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GOODWILL, CORE DEPOSIT PREMIUM " sheetId="15" state="visible" r:id="rId15"/>
    <sheet xmlns:r="http://schemas.openxmlformats.org/officeDocument/2006/relationships" name="DERIVATIVE FINANCIAL INSTRUMENT" sheetId="16" state="visible" r:id="rId16"/>
    <sheet xmlns:r="http://schemas.openxmlformats.org/officeDocument/2006/relationships" name="FAIR VALUE" sheetId="17" state="visible" r:id="rId17"/>
    <sheet xmlns:r="http://schemas.openxmlformats.org/officeDocument/2006/relationships" name="REVENUE" sheetId="18" state="visible" r:id="rId18"/>
    <sheet xmlns:r="http://schemas.openxmlformats.org/officeDocument/2006/relationships" name="STOCK COMPENSATION" sheetId="19" state="visible" r:id="rId19"/>
    <sheet xmlns:r="http://schemas.openxmlformats.org/officeDocument/2006/relationships" name="LEAS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GOODWILL, CORE DEPOSIT PREMIU_2" sheetId="26" state="visible" r:id="rId26"/>
    <sheet xmlns:r="http://schemas.openxmlformats.org/officeDocument/2006/relationships" name="DERIVATIVE FINANCIAL INSTRUME_2" sheetId="27" state="visible" r:id="rId27"/>
    <sheet xmlns:r="http://schemas.openxmlformats.org/officeDocument/2006/relationships" name="FAIR VALUE (Tables)" sheetId="28" state="visible" r:id="rId28"/>
    <sheet xmlns:r="http://schemas.openxmlformats.org/officeDocument/2006/relationships" name="REVENUE (Tables)" sheetId="29" state="visible" r:id="rId29"/>
    <sheet xmlns:r="http://schemas.openxmlformats.org/officeDocument/2006/relationships" name="STOCK COMPENSATION (Tables)" sheetId="30" state="visible" r:id="rId30"/>
    <sheet xmlns:r="http://schemas.openxmlformats.org/officeDocument/2006/relationships" name="LEASES (Tables)" sheetId="31" state="visible" r:id="rId31"/>
    <sheet xmlns:r="http://schemas.openxmlformats.org/officeDocument/2006/relationships" name="BASIS OF PRESENTATION (Earnings" sheetId="32" state="visible" r:id="rId32"/>
    <sheet xmlns:r="http://schemas.openxmlformats.org/officeDocument/2006/relationships" name="BASIS OF PRESENTATION (Narrativ" sheetId="33" state="visible" r:id="rId33"/>
    <sheet xmlns:r="http://schemas.openxmlformats.org/officeDocument/2006/relationships" name="ACQUISITIONS (Details)" sheetId="34" state="visible" r:id="rId34"/>
    <sheet xmlns:r="http://schemas.openxmlformats.org/officeDocument/2006/relationships" name="SECURITIES (Securities availabl" sheetId="35" state="visible" r:id="rId35"/>
    <sheet xmlns:r="http://schemas.openxmlformats.org/officeDocument/2006/relationships" name="SECURITIES (Narrative) (Details" sheetId="36" state="visible" r:id="rId36"/>
    <sheet xmlns:r="http://schemas.openxmlformats.org/officeDocument/2006/relationships" name="SECURITIES (Held to maturity se" sheetId="37" state="visible" r:id="rId37"/>
    <sheet xmlns:r="http://schemas.openxmlformats.org/officeDocument/2006/relationships" name="SECURITIES (Securities availa_2" sheetId="38" state="visible" r:id="rId38"/>
    <sheet xmlns:r="http://schemas.openxmlformats.org/officeDocument/2006/relationships" name="SECURITIES (Securities held to " sheetId="39" state="visible" r:id="rId39"/>
    <sheet xmlns:r="http://schemas.openxmlformats.org/officeDocument/2006/relationships" name="SECURITIES (Gross realized gain" sheetId="40" state="visible" r:id="rId40"/>
    <sheet xmlns:r="http://schemas.openxmlformats.org/officeDocument/2006/relationships" name="SECURITIES (Debt securities ava" sheetId="41" state="visible" r:id="rId41"/>
    <sheet xmlns:r="http://schemas.openxmlformats.org/officeDocument/2006/relationships" name="SECURITIES (Securities held t_2" sheetId="42" state="visible" r:id="rId42"/>
    <sheet xmlns:r="http://schemas.openxmlformats.org/officeDocument/2006/relationships" name="LOANS (Loans receivable) (Detai" sheetId="43" state="visible" r:id="rId43"/>
    <sheet xmlns:r="http://schemas.openxmlformats.org/officeDocument/2006/relationships" name="LOANS (Allowance for credit los" sheetId="44" state="visible" r:id="rId44"/>
    <sheet xmlns:r="http://schemas.openxmlformats.org/officeDocument/2006/relationships" name="LOANS (Financing receivables, n" sheetId="45" state="visible" r:id="rId45"/>
    <sheet xmlns:r="http://schemas.openxmlformats.org/officeDocument/2006/relationships" name="LOANS (Troubled debt restructur" sheetId="46" state="visible" r:id="rId46"/>
    <sheet xmlns:r="http://schemas.openxmlformats.org/officeDocument/2006/relationships" name="LOANS (Troubled debt narrative)" sheetId="47" state="visible" r:id="rId47"/>
    <sheet xmlns:r="http://schemas.openxmlformats.org/officeDocument/2006/relationships" name="LOANS (Loans by credit quality " sheetId="48" state="visible" r:id="rId48"/>
    <sheet xmlns:r="http://schemas.openxmlformats.org/officeDocument/2006/relationships" name="LOANS (Loans by credit qualit_2" sheetId="49" state="visible" r:id="rId49"/>
    <sheet xmlns:r="http://schemas.openxmlformats.org/officeDocument/2006/relationships" name="LOANS (Past due financing recei" sheetId="50" state="visible" r:id="rId50"/>
    <sheet xmlns:r="http://schemas.openxmlformats.org/officeDocument/2006/relationships" name="LOANS (Impaired loans) (Details" sheetId="51" state="visible" r:id="rId51"/>
    <sheet xmlns:r="http://schemas.openxmlformats.org/officeDocument/2006/relationships" name="LOANS (Carrying amount of loans" sheetId="52" state="visible" r:id="rId52"/>
    <sheet xmlns:r="http://schemas.openxmlformats.org/officeDocument/2006/relationships" name="LOANS (Carrying amount of loa_2" sheetId="53" state="visible" r:id="rId53"/>
    <sheet xmlns:r="http://schemas.openxmlformats.org/officeDocument/2006/relationships" name="LOANS (Change in accretable yie" sheetId="54" state="visible" r:id="rId54"/>
    <sheet xmlns:r="http://schemas.openxmlformats.org/officeDocument/2006/relationships" name="LOANS (Change in accretable y_2" sheetId="55" state="visible" r:id="rId55"/>
    <sheet xmlns:r="http://schemas.openxmlformats.org/officeDocument/2006/relationships" name="ALLOWANCE FOR LOAN LOSSES (Deta" sheetId="56" state="visible" r:id="rId56"/>
    <sheet xmlns:r="http://schemas.openxmlformats.org/officeDocument/2006/relationships" name="GOODWILL, CORE DEPOSIT PREMIU_3" sheetId="57" state="visible" r:id="rId57"/>
    <sheet xmlns:r="http://schemas.openxmlformats.org/officeDocument/2006/relationships" name="GOODWILL, CORE DEPOSIT PREMIU_4" sheetId="58" state="visible" r:id="rId58"/>
    <sheet xmlns:r="http://schemas.openxmlformats.org/officeDocument/2006/relationships" name="GOODWILL, CORE DEPOSIT PREMIU_5" sheetId="59" state="visible" r:id="rId59"/>
    <sheet xmlns:r="http://schemas.openxmlformats.org/officeDocument/2006/relationships" name="GOODWILL, CORE DEPOSIT PREMIU_6" sheetId="60" state="visible" r:id="rId60"/>
    <sheet xmlns:r="http://schemas.openxmlformats.org/officeDocument/2006/relationships" name="GOODWILL, CORE DEPOSIT PREMIU_7" sheetId="61" state="visible" r:id="rId61"/>
    <sheet xmlns:r="http://schemas.openxmlformats.org/officeDocument/2006/relationships" name="GOODWILL, CORE DEPOSIT PREMIU_8"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DERIVATIVE FINANCIAL INSTRUME_9" sheetId="69" state="visible" r:id="rId69"/>
    <sheet xmlns:r="http://schemas.openxmlformats.org/officeDocument/2006/relationships" name="DERIVATIVE FINANCIAL INSTRUM_10" sheetId="70" state="visible" r:id="rId70"/>
    <sheet xmlns:r="http://schemas.openxmlformats.org/officeDocument/2006/relationships" name="DERIVATIVE FINANCIAL INSTRUM_11" sheetId="71" state="visible" r:id="rId71"/>
    <sheet xmlns:r="http://schemas.openxmlformats.org/officeDocument/2006/relationships" name="DERIVATIVE FINANCIAL INSTRUM_12" sheetId="72" state="visible" r:id="rId72"/>
    <sheet xmlns:r="http://schemas.openxmlformats.org/officeDocument/2006/relationships" name="DERIVATIVE FINANCIAL INSTRUM_13" sheetId="73" state="visible" r:id="rId73"/>
    <sheet xmlns:r="http://schemas.openxmlformats.org/officeDocument/2006/relationships" name="DERIVATIVE FINANCIAL INSTRUM_14" sheetId="74" state="visible" r:id="rId74"/>
    <sheet xmlns:r="http://schemas.openxmlformats.org/officeDocument/2006/relationships" name="DERIVATIVE FINANCIAL INSTRUM_15" sheetId="75" state="visible" r:id="rId75"/>
    <sheet xmlns:r="http://schemas.openxmlformats.org/officeDocument/2006/relationships" name="DERIVATIVE FINANCIAL INSTRUM_16" sheetId="76" state="visible" r:id="rId76"/>
    <sheet xmlns:r="http://schemas.openxmlformats.org/officeDocument/2006/relationships" name="FAIR VALUE (Fair value measurem" sheetId="77" state="visible" r:id="rId77"/>
    <sheet xmlns:r="http://schemas.openxmlformats.org/officeDocument/2006/relationships" name="FAIR VALUE (Fair value measur_2" sheetId="78" state="visible" r:id="rId78"/>
    <sheet xmlns:r="http://schemas.openxmlformats.org/officeDocument/2006/relationships" name="FAIR VALUE (Quantitative Inform" sheetId="79" state="visible" r:id="rId79"/>
    <sheet xmlns:r="http://schemas.openxmlformats.org/officeDocument/2006/relationships" name="FAIR VALUE (Changes Level 3 ass" sheetId="80" state="visible" r:id="rId80"/>
    <sheet xmlns:r="http://schemas.openxmlformats.org/officeDocument/2006/relationships" name="FAIR VALUE (Estimated fair valu" sheetId="81" state="visible" r:id="rId81"/>
    <sheet xmlns:r="http://schemas.openxmlformats.org/officeDocument/2006/relationships" name="FAIR VALUE (Deposits held for s" sheetId="82" state="visible" r:id="rId82"/>
    <sheet xmlns:r="http://schemas.openxmlformats.org/officeDocument/2006/relationships" name="REVENUE (Details)" sheetId="83" state="visible" r:id="rId83"/>
    <sheet xmlns:r="http://schemas.openxmlformats.org/officeDocument/2006/relationships" name="STOCK COMPENSATION (Narrative) " sheetId="84" state="visible" r:id="rId84"/>
    <sheet xmlns:r="http://schemas.openxmlformats.org/officeDocument/2006/relationships" name="STOCK COMPENSATION (Summary of " sheetId="85" state="visible" r:id="rId85"/>
    <sheet xmlns:r="http://schemas.openxmlformats.org/officeDocument/2006/relationships" name="LEASES (Schedule of ROU Assets " sheetId="86" state="visible" r:id="rId86"/>
    <sheet xmlns:r="http://schemas.openxmlformats.org/officeDocument/2006/relationships" name="LEASES (Schedule of Lease Costs" sheetId="87" state="visible" r:id="rId87"/>
    <sheet xmlns:r="http://schemas.openxmlformats.org/officeDocument/2006/relationships" name="LEASES (Schedule of Minimum Pay" sheetId="88" state="visible" r:id="rId88"/>
  </sheets>
  <definedNames/>
  <calcPr calcId="124519" fullCalcOnLoad="1"/>
</workbook>
</file>

<file path=xl/sharedStrings.xml><?xml version="1.0" encoding="utf-8"?>
<sst xmlns="http://schemas.openxmlformats.org/spreadsheetml/2006/main" uniqueCount="1154">
  <si>
    <t>Cover - shares</t>
  </si>
  <si>
    <t>6 Months Ended</t>
  </si>
  <si>
    <t>Jun. 30, 2019</t>
  </si>
  <si>
    <t>Aug. 06, 2019</t>
  </si>
  <si>
    <t>Cover page.</t>
  </si>
  <si>
    <t>Document Type</t>
  </si>
  <si>
    <t>10-Q</t>
  </si>
  <si>
    <t>Document Quarterly Report</t>
  </si>
  <si>
    <t>true</t>
  </si>
  <si>
    <t>Document Period End Date</t>
  </si>
  <si>
    <t>Jun. 30,
		2019</t>
  </si>
  <si>
    <t>Document Transition Report</t>
  </si>
  <si>
    <t>false</t>
  </si>
  <si>
    <t>Entity File Number</t>
  </si>
  <si>
    <t>001-15393</t>
  </si>
  <si>
    <t>Entity Registrant Name</t>
  </si>
  <si>
    <t>HEARTLAND FINANCIAL USA, INC.</t>
  </si>
  <si>
    <t>Entity Incorporation, State or Country Code</t>
  </si>
  <si>
    <t>DE</t>
  </si>
  <si>
    <t>Entity Tax Identification Number</t>
  </si>
  <si>
    <t>42-1405748</t>
  </si>
  <si>
    <t>Entity Address, Address Line One</t>
  </si>
  <si>
    <t>1398 Central Avenue</t>
  </si>
  <si>
    <t>Entity Address, City or Town</t>
  </si>
  <si>
    <t>Dubuque</t>
  </si>
  <si>
    <t>Entity Address, State or Province</t>
  </si>
  <si>
    <t>IA</t>
  </si>
  <si>
    <t>Entity Address, Postal Zip Code</t>
  </si>
  <si>
    <t>52001</t>
  </si>
  <si>
    <t>City Area Code</t>
  </si>
  <si>
    <t>563</t>
  </si>
  <si>
    <t>Local Phone Number</t>
  </si>
  <si>
    <t>589-21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1.00 per share</t>
  </si>
  <si>
    <t>Trading Symbol</t>
  </si>
  <si>
    <t>HTLF</t>
  </si>
  <si>
    <t>Security Exchange Name</t>
  </si>
  <si>
    <t>NASDAQ</t>
  </si>
  <si>
    <t>Entity Common Stock, Shares Outstanding</t>
  </si>
  <si>
    <t>Entity Central Index Key</t>
  </si>
  <si>
    <t>0000920112</t>
  </si>
  <si>
    <t>Current Fiscal Year End Date</t>
  </si>
  <si>
    <t>--12-31</t>
  </si>
  <si>
    <t>Document Fiscal Year Focus</t>
  </si>
  <si>
    <t>2019</t>
  </si>
  <si>
    <t>Document Fiscal Period Focus</t>
  </si>
  <si>
    <t>Q2</t>
  </si>
  <si>
    <t>Amendment Flag</t>
  </si>
  <si>
    <t>CONSOLIDATED BALANCE SHEETS - USD ($) $ in Thousands</t>
  </si>
  <si>
    <t>Dec. 31, 2018</t>
  </si>
  <si>
    <t>ASSETS</t>
  </si>
  <si>
    <t>Cash and due from banks</t>
  </si>
  <si>
    <t>Interest bearing deposits with other banks and other short-term investments</t>
  </si>
  <si>
    <t>Cash and cash equivalents</t>
  </si>
  <si>
    <t>Time deposits in other financial institutions</t>
  </si>
  <si>
    <t>Securities:</t>
  </si>
  <si>
    <t>Carried at fair value (cost of $2,552,214 at June 30, 2019, and $2,492,620 at December 31, 2018)</t>
  </si>
  <si>
    <t>Held to maturity, at cost (fair value of $96,619 at June 30, 2019, and $245,341 at December 31, 2018)</t>
  </si>
  <si>
    <t>Other investments, at cost</t>
  </si>
  <si>
    <t>Loans held for sale</t>
  </si>
  <si>
    <t>Loans receivable:</t>
  </si>
  <si>
    <t>Held to maturity</t>
  </si>
  <si>
    <t>Allowance for loan and lease losses</t>
  </si>
  <si>
    <t>Loans receivable, net</t>
  </si>
  <si>
    <t>Premises, furniture and equipment, net</t>
  </si>
  <si>
    <t>Premises, furniture and equipment held for sale</t>
  </si>
  <si>
    <t>Other real estate, net</t>
  </si>
  <si>
    <t>Goodwill</t>
  </si>
  <si>
    <t>Core deposit intangibles and customer relationship intangibles, net</t>
  </si>
  <si>
    <t>Servicing rights, net</t>
  </si>
  <si>
    <t>Cash surrender value on life insurance</t>
  </si>
  <si>
    <t>Other assets</t>
  </si>
  <si>
    <t>TOTAL ASSETS</t>
  </si>
  <si>
    <t>Deposits:</t>
  </si>
  <si>
    <t>Demand</t>
  </si>
  <si>
    <t>Savings</t>
  </si>
  <si>
    <t>Time</t>
  </si>
  <si>
    <t>Total deposits</t>
  </si>
  <si>
    <t>Deposits held for sale</t>
  </si>
  <si>
    <t>Short-term borrowings</t>
  </si>
  <si>
    <t>Other borrowings</t>
  </si>
  <si>
    <t>Accrued expenses and other liabilities</t>
  </si>
  <si>
    <t>TOTAL LIABILITIES</t>
  </si>
  <si>
    <t>STOCKHOLDERS' EQUITY:</t>
  </si>
  <si>
    <t>Common stock (par value $1 per share; 60,000,000 shares authorized at June 30, 2019, and 40,000,000 shares authorized at December 31, 2018; issued 36,690,061 shares at June 30, 2019, and 34,477,499 shares at December 31, 2018)</t>
  </si>
  <si>
    <t>Capital surplus</t>
  </si>
  <si>
    <t>Retained earnings</t>
  </si>
  <si>
    <t>Accumulated other comprehensive income/(loss)</t>
  </si>
  <si>
    <t>TOTAL STOCKHOLDERS' EQUITY</t>
  </si>
  <si>
    <t>TOTAL LIABILITIES AND EQUITY</t>
  </si>
  <si>
    <t>Preferred stock</t>
  </si>
  <si>
    <t>Series A Junior Participating preferred stock</t>
  </si>
  <si>
    <t>Series C Senior Non-Cumulative Perpetual Preferred Stock</t>
  </si>
  <si>
    <t>Series D Senior Non-Cumulative Perpetual Convertible Preferred Stock</t>
  </si>
  <si>
    <t>CONSOLIDATED BALANCE SHEETS (Parenthetical) - USD ($) $ in Thousands</t>
  </si>
  <si>
    <t>Cost of available for sale securities</t>
  </si>
  <si>
    <t>Fair value of held to maturity securities</t>
  </si>
  <si>
    <t>Common stock, par value (in dollars per share)</t>
  </si>
  <si>
    <t>Common stock, shares authorized (in shares)</t>
  </si>
  <si>
    <t>Common stock, shares issued (in shares)</t>
  </si>
  <si>
    <t>Treasury stock (in shares)</t>
  </si>
  <si>
    <t>Preferred Stock</t>
  </si>
  <si>
    <t>Preferred stock, par value (in dollars per share)</t>
  </si>
  <si>
    <t>Preferred stock, shares authorized (in shares)</t>
  </si>
  <si>
    <t>Preferred stock, shares issued (in shares)</t>
  </si>
  <si>
    <t>Preferred stock, shares outstanding (in shares)</t>
  </si>
  <si>
    <t>CONSOLIDATED STATEMENTS OF INCOME (Unaudited) - USD ($) $ in Thousands</t>
  </si>
  <si>
    <t>3 Months Ended</t>
  </si>
  <si>
    <t>Jun. 30, 2018</t>
  </si>
  <si>
    <t>INTEREST INCOME:</t>
  </si>
  <si>
    <t>Interest and fees on loan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100 and $30 of interest expense related to derivatives reclassified from accumulated other comprehensive income for the three months ended June 30, 2019 and 2018, respectively, and $265 and $227 of interest expense related to derivatives reclassified from accumulated other comprehensive income for the six months ended June 30, 2019 and 2018, respectively)</t>
  </si>
  <si>
    <t>TOTAL INTEREST EXPENSE</t>
  </si>
  <si>
    <t>NET INTEREST INCOME</t>
  </si>
  <si>
    <t>Provision for loan losses</t>
  </si>
  <si>
    <t>NET INTEREST INCOME AFTER PROVISION FOR LOAN LOSSES</t>
  </si>
  <si>
    <t>NONINTEREST INCOME:</t>
  </si>
  <si>
    <t>Revenue from contract with customers</t>
  </si>
  <si>
    <t>Loan servicing income</t>
  </si>
  <si>
    <t>Securities gains/(losses), net (includes $3,580 of net security gains and $259 of net security losses reclassified from accumulated other comprehensive income for the three months ended June 30, 2019 and 2018, respectively and $5,155 and $1,182 of net security gains reclassified from accumulated other comprehensive income for the six months ended June 30, 2019 and 2018, respectively)</t>
  </si>
  <si>
    <t>Unrealized gain on equity securities, net</t>
  </si>
  <si>
    <t>Net gains on sale of loans held for sale</t>
  </si>
  <si>
    <t>Valuation allowance on servicing rights</t>
  </si>
  <si>
    <t>Income on bank owned life insurance</t>
  </si>
  <si>
    <t>Other noninterest income</t>
  </si>
  <si>
    <t>TOTAL NONINTEREST INCOME</t>
  </si>
  <si>
    <t>NONINTEREST EXPENSES:</t>
  </si>
  <si>
    <t>Salaries and employee benefits</t>
  </si>
  <si>
    <t>Occupancy</t>
  </si>
  <si>
    <t>Furniture and equipment</t>
  </si>
  <si>
    <t>Professional fees</t>
  </si>
  <si>
    <t>Advertising</t>
  </si>
  <si>
    <t>Core deposit intangibles and customer relationship intangibles amortization</t>
  </si>
  <si>
    <t>Other real estate and loan collection expenses</t>
  </si>
  <si>
    <t>(Gain)/loss on sales/valuations of assets, net</t>
  </si>
  <si>
    <t>Restructuring expenses</t>
  </si>
  <si>
    <t>Other noninterest expenses</t>
  </si>
  <si>
    <t>TOTAL NONINTEREST EXPENSES</t>
  </si>
  <si>
    <t>INCOME BEFORE INCOME TAXES</t>
  </si>
  <si>
    <t>Income taxes (includes $880 and $(61) of income tax expense/(benefit) reclassified from accumulated other comprehensive income for the three months ended June 30, 2019 and 2018, respectively and $1,238 and $201 of income tax expense reclassified from accumulated other comprehensive income for the six months ended June 30, 2019 and 2018, respectively)</t>
  </si>
  <si>
    <t>NET INCOME</t>
  </si>
  <si>
    <t>Preferred dividends</t>
  </si>
  <si>
    <t>NET INCOME AVAILABLE TO COMMON STOCKHOLDERS</t>
  </si>
  <si>
    <t>EARNINGS PER COMMON SHARE - BASIC (in dollars per share)</t>
  </si>
  <si>
    <t>EARNINGS PER COMMON SHARE - DILUTED (in dollars per share)</t>
  </si>
  <si>
    <t>CASH DIVIDENDS DECLARED PER COMMON SHARE (in dollars per share)</t>
  </si>
  <si>
    <t>Service charges and fees</t>
  </si>
  <si>
    <t>Trust fees</t>
  </si>
  <si>
    <t>Brokerage and insurance commissions</t>
  </si>
  <si>
    <t>CONSOLIDATED STATEMENTS OF INCOME (Unaudited) (Parenthetical) - USD ($) $ in Thousands</t>
  </si>
  <si>
    <t>Interest expense related to derivatives reclassified from accumulated other comprehensive income</t>
  </si>
  <si>
    <t>Net security gains reclassified from accumulated other comprehensive income</t>
  </si>
  <si>
    <t>Income tax expense (benefit) reclassified from accumulated other comprehensive income</t>
  </si>
  <si>
    <t>Reclassification out of Accumulated Other Comprehensive Income | Accumulated Net Gain (Loss) from Derivatives</t>
  </si>
  <si>
    <t>Reclassification out of Accumulated Other Comprehensive Income | Accumulated Net Unrealized Investment Gain (Loss)</t>
  </si>
  <si>
    <t>Reclassification out of Accumulated Other Comprehensive Income | Accumulated Other Comprehensive Income (Loss)</t>
  </si>
  <si>
    <t>CONSOLIDATED STATEMENTS OF COMPREHENSIVE INCOME (Unaudited) - USD ($) $ in Thousands</t>
  </si>
  <si>
    <t>Statement of Comprehensive Income [Abstract]</t>
  </si>
  <si>
    <t>Net change in unrealized gain/(loss) on securities</t>
  </si>
  <si>
    <t>Reclassification adjustment for net (gains)/losses realized in net income</t>
  </si>
  <si>
    <t>Income taxes</t>
  </si>
  <si>
    <t>Other comprehensive income/(loss) on securities</t>
  </si>
  <si>
    <t>Derivatives used in cash flow hedging relationships:</t>
  </si>
  <si>
    <t>Net change in unrealized gain/(loss) on derivatives</t>
  </si>
  <si>
    <t>Reclassification adjustment for net losses on derivatives realized in net income</t>
  </si>
  <si>
    <t>Other comprehensive income/(loss) on cash flow hedges</t>
  </si>
  <si>
    <t>Other comprehensive income/(loss)</t>
  </si>
  <si>
    <t>TOTAL COMPREHENSIVE INCOME</t>
  </si>
  <si>
    <t>CONSOLIDATED STATEMENTS OF CASH FLOWS (Unaudited) - USD ($) $ in Thousands</t>
  </si>
  <si>
    <t>12 Months Ended</t>
  </si>
  <si>
    <t>CASH FLOWS FROM OPERATING ACTIVITIES:</t>
  </si>
  <si>
    <t>Net income</t>
  </si>
  <si>
    <t>Adjustments to reconcile net income to net cash provided by operating activities:</t>
  </si>
  <si>
    <t>Depreciation and amortization</t>
  </si>
  <si>
    <t>Net amortization of premium on securities</t>
  </si>
  <si>
    <t>Securities gains, net</t>
  </si>
  <si>
    <t>Stock based compensation</t>
  </si>
  <si>
    <t>Loans originated for sale</t>
  </si>
  <si>
    <t>Proceeds on sales of loans held for sale</t>
  </si>
  <si>
    <t>(Increase) decrease in accrued interest receivable</t>
  </si>
  <si>
    <t>Decrease in prepaid expenses</t>
  </si>
  <si>
    <t>Increase (decrease) in accrued interest payable</t>
  </si>
  <si>
    <t>Capitalization of servicing rights</t>
  </si>
  <si>
    <t>Net excess tax benefit from stock based compensation</t>
  </si>
  <si>
    <t>Other, net</t>
  </si>
  <si>
    <t>NET CASH PROVIDED BY OPERATING ACTIVITIES</t>
  </si>
  <si>
    <t>CASH FLOWS FROM INVESTING ACTIVITIES:</t>
  </si>
  <si>
    <t>Purchase of time deposits in other financial institutions</t>
  </si>
  <si>
    <t>Proceeds from the sale of securities available for sale</t>
  </si>
  <si>
    <t>Proceeds from the redemption of time deposits in other financial institutions</t>
  </si>
  <si>
    <t>Proceeds from the maturity of and principal paydowns on securities available for sale</t>
  </si>
  <si>
    <t>Proceeds from the maturity of and principal paydowns on securities held to maturity</t>
  </si>
  <si>
    <t>Proceeds from the maturity of and principal paydowns on time deposits in other financial institutions</t>
  </si>
  <si>
    <t>Proceeds from the sale, maturity of and principal paydowns on other investments</t>
  </si>
  <si>
    <t>Purchase of securities available for sale</t>
  </si>
  <si>
    <t>Purchase of other investments</t>
  </si>
  <si>
    <t>Net (increase) decrease in loans</t>
  </si>
  <si>
    <t>Purchase of bank owned life insurance policies</t>
  </si>
  <si>
    <t>Proceeds from bank owned life insurance policies</t>
  </si>
  <si>
    <t>Proceeds from sale of mortgage servicing rights</t>
  </si>
  <si>
    <t>Capital expenditures</t>
  </si>
  <si>
    <t>Net cash and cash equivalents received in acquisitions</t>
  </si>
  <si>
    <t>Proceeds from the sale of equipment</t>
  </si>
  <si>
    <t>Net cash expended in divestitures</t>
  </si>
  <si>
    <t>Proceeds on sale of OREO and other repossessed assets</t>
  </si>
  <si>
    <t>NET CASH PROVIDED BY INVESTING ACTIVITIES</t>
  </si>
  <si>
    <t>CASH FLOWS FROM FINANCING ACTIVITIES:</t>
  </si>
  <si>
    <t>Net increase in demand deposits</t>
  </si>
  <si>
    <t>Net increase in savings deposits</t>
  </si>
  <si>
    <t>Net increase (decrease) in time deposit accounts</t>
  </si>
  <si>
    <t>Proceeds on short-term revolving credit line</t>
  </si>
  <si>
    <t>Net decrease in short-term borrowings</t>
  </si>
  <si>
    <t>Proceeds from short term FHLB advances</t>
  </si>
  <si>
    <t>Repayments of short term FHLB advances</t>
  </si>
  <si>
    <t>Proceeds from other borrowings</t>
  </si>
  <si>
    <t>Repayments of other borrowings</t>
  </si>
  <si>
    <t>Purchase of treasury stock</t>
  </si>
  <si>
    <t>Proceeds from issuance of common stock</t>
  </si>
  <si>
    <t>Dividends paid</t>
  </si>
  <si>
    <t>NET CASH USED BY FINANCING ACTIVITIES</t>
  </si>
  <si>
    <t>Net in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Transfer of premises from premises, furniture and equipment, net, to premises, furniture and equipment held for sale</t>
  </si>
  <si>
    <t>Transfer of premises from premises, furniture and equipment held for sale to premises, furniture and equipment, net,</t>
  </si>
  <si>
    <t>Deposits transferred to held for sale</t>
  </si>
  <si>
    <t>Loans transferred to held for sale</t>
  </si>
  <si>
    <t>Securities transferred from held to maturity to available for sale</t>
  </si>
  <si>
    <t>Purchases of securities available for sale, accrued, not settled</t>
  </si>
  <si>
    <t>Stock consideration granted for acquisitions</t>
  </si>
  <si>
    <t>CONSOLIDATED STATEMENTS OF CHANGES IN EQUITY (Unaudited) - USD ($) $ in Thousands</t>
  </si>
  <si>
    <t>Total</t>
  </si>
  <si>
    <t>Common Stock</t>
  </si>
  <si>
    <t>Capital Surplus</t>
  </si>
  <si>
    <t>Retained Earnings</t>
  </si>
  <si>
    <t>Accumulated Other Comprehensive Income (Loss)</t>
  </si>
  <si>
    <t>Treasury Stock</t>
  </si>
  <si>
    <t>Increase (Decrease) in Stockholders' Equity [Roll Forward]</t>
  </si>
  <si>
    <t>Reclassification of unrealized net gain on equity securities</t>
  </si>
  <si>
    <t>Balance at beginning of period at Dec. 31, 2017</t>
  </si>
  <si>
    <t>Comprehensive income</t>
  </si>
  <si>
    <t>Cash dividends declared:</t>
  </si>
  <si>
    <t>Series D Preferred, $35.00 per share</t>
  </si>
  <si>
    <t>Common</t>
  </si>
  <si>
    <t>Purchase of 1,761 shares of common stock</t>
  </si>
  <si>
    <t>Issuance of shares of common stock</t>
  </si>
  <si>
    <t>Balance at end of period at Jun. 30, 2018</t>
  </si>
  <si>
    <t>Balance at beginning of period at Mar. 31, 2018</t>
  </si>
  <si>
    <t>Balance at beginning of period at Dec. 31, 2018</t>
  </si>
  <si>
    <t xml:space="preserve"> </t>
  </si>
  <si>
    <t>Balance at end of period at Jun. 30, 2019</t>
  </si>
  <si>
    <t>Balance at beginning of period at Mar. 31, 2019</t>
  </si>
  <si>
    <t>CONSOLIDATED STATEMENTS OF CHANGES IN EQUITY (Unaudited) (Parenthetical) - $ / shares</t>
  </si>
  <si>
    <t>Cash dividends per share common stock (in dollars per share)</t>
  </si>
  <si>
    <t>Shares of common stock purchased (in shares)</t>
  </si>
  <si>
    <t>Shares of common stock issued (in shares)</t>
  </si>
  <si>
    <t>Series D Preferred Stock</t>
  </si>
  <si>
    <t>Cash dividends per share preferred stock (in dollars per share)</t>
  </si>
  <si>
    <t>BASIS OF PRESENTATION</t>
  </si>
  <si>
    <t>Organization, Consolidation and Presentation of Financial Statements [Abstract]</t>
  </si>
  <si>
    <t xml:space="preserve">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18 , included in the Form 10-K of Heartland Financial USA, Inc. ("Heartland") filed with the Securities and Exchange Commission ("SEC") on February 27, 2019 . Foot note disclosures to the interim unaudited consolidated financial statements which would substantially duplicate the disclosure contained in the footnotes to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June 30, 2019 , are not necessarily indicative of the results expected for the year ending December 31, 2019 .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 and six- month periods ended June 30, 2019 , and 2018 , are shown in the table below: Three Months Ended (Dollars and number of shares in thousands, except per share data) 2019 2018 Net income $ 45,169 $ 27,879 Preferred dividends — (13 ) Net income available to common stockholders $ 45,169 $ 27,866 Weighted average common shares outstanding for basic earnings per share 35,744 32,621 Assumed incremental common shares issued upon vesting of outstanding restricted stock units 135 210 Weighted average common shares for diluted earnings per share 35,879 32,831 Earnings per common share — basic $ 1.26 $ 0.85 Earnings per common share — diluted $ 1.26 $ 0.85 Number of antidilutive common stock equivalents excluded from diluted earnings per share computation 7 — Six Months Ended (Dollars and number of shares in thousands, except per share data) 2019 2018 Net income $ 76,666 $ 51,147 Preferred dividends — (26 ) Net income available to common stockholders $ 76,666 $ 51,121 Weighted average common shares outstanding for basic earnings per share 35,157 31,537 Assumed incremental common shares issued upon vesting of outstanding restricted stock units 138 209 Weighted average common shares for diluted earnings per share 35,295 31,746 Earnings per common share — basic $ 2.18 $ 1.62 Earnings per common share — diluted $ 2.17 $ 1.61 Number of antidilutive common stock equivalents excluded from diluted earnings per share computation 7 — Subsequent Events - Heartland has evaluated subsequent events that may require recognition or disclosure through the filing date of this Quarterly Report on Form 10-Q with the SEC. Effect of New Financial Accounting Standards In February 2016, the FASB issued ASU 2016-02, " Leases (Topic 842). " Topic 842 requires a lessee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ing or operating, with classification affecting the pattern and classification of expense recognition in the income statement. The amendment is effective for fiscal years beginning after December 15, 2018, including interim periods within those fiscal years, and is applied on a modified retrospective basis. Heartland leases certain properties and equipment under operating leases that resulted in recognition of lease assets and lease liabilities on the consolidated balance sheets under the ASU; however the majority of Heartland's properties and equipment are owned, not leased.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Early adoption is permitted. In January 2018, the FASB issued an amendment to provide entities with the optional practical expedient to not evaluate existing or expired land easements that were previously not accounted for as leases under Topic 840. In July 2018, the FASB issued ASU 2018-11, " Leases - Targeted Improvements " to provide entities with relief from the costs of implementing certain aspects of the new leasing standard, Specifically, under the amendments in ASU 2018-11, entities may elect not to recast the comparative periods presented when transitioning to the new leasing standard, and lessors may elect not to separate lease and non-lease components when certain conditions are met. The amendments have the same effective date as ASU 2016-02. Heartland adopted the accounting standard on January 1, 2019, on a modified retrospective basis, as required, and has not restated comparative periods. Heartland adopted the practical expedients, which allow for existing leases to be accounted for under previous guidance with the exception of balance sheet recognition for lessees. The adoption of the new standard resulted in the recording of ROU assets and lease liabilities of approximately $25.9 million and $27.6 million , respectively, on January 1, 2019. The difference between the lease assets and lease liabilities, which was $ 1.7 million , was recorded as an adjustment to retained earnings. The adoption of the standard did not impact Heartland's results of operations or liquidity. See Note 11, "Leases", for more information on Heartland's leases. In June 2016, the FASB issued ASU 2016-13, " Financial Instruments - Credit Losses (Topic 326) ."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ASU indicate that an entity should not use the length of time a security has been in an unrealized loss position to avoid recording a credit loss. In addition, in determining whether a credit loss exists, the amendments in this ASU also remove the requirements to consider the historical and implied volatility of the fair value of a security and recoveries or declines in fair value after the balance sheet date. The amendment is effective for fiscal years beginning after December 15, 2019, including interim periods within those fiscal years. An entity may adopt the amendments earlier as of the fiscal years beginning after December 15, 2018, including interim periods within those fiscal years. Heartland intends to adopt the accounting standard in 2020, as required. In April 2019, the FASB also issued ASU 2019-04, "Codification Improvements to Topic 326, Financial Instruments - Credit Losses, Topic 815, Derivatives and Hedging, and Topic 825, Financial Instruments." As it relates to current expected credit losses, this guidance amends certain provisions contained in ASU 2016-13, particularly with regards to the inclusion of accrued interest in the definition of amortized cost, as well as clarifying the extension and renewal options that are not unconditionally cancelable by the entity that are included in the original or modified contract should be considered in the entity's determination of expected credit losses. Upon adoption of ASU 2016-13, a cumulative-effect adjustment to retained earnings will be recorded as of the beginning of the first reporting period in which the guidance is effective. Heartland has formed an internal committee to assess and implement the standard. Heartland entered into an agreement with a third party vendor and is in the final stages of implementing a technology solution. Management expects that the preliminary model will be ready for detailed review and testing during the third quarter of 2019. Based on the results of Heartland's parallel runs, management expects to have an estimate of the impact that this new guidance will have on the consolidated financial statements in the fourth quarter of 2019. Management expects that testing, control design and model validation will continue through the remainder of 2019. In January 2017, the FASB issued ASU 2017-04, "Intangibles - Goodwill and Other (Topic 350)." This amendment is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and should be applied prospectively. Early adoption is permitted, including in an interim period for impairment tests performed after January 1, 2017. Heartland intends to adopt this ASU in the third quarter of 2020, consistent with the annual impairment test as of September 30, 2020, and is currently evaluating the potential impact of this guidance on its results of operations, financial position and liquidity. In March 2017, the FASB issued ASU 2017-08, "Receivables - Nonrefundable Fee and Other Costs (Subtopic 310-20)."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o maturity. These amendments are effective for public business entities for fiscal years and interim periods within those fiscal years, beginning after December 15, 2018. Early adoption is permitted, including adoption in an interim period. If any entity early adopts the amendments in an interim period, any adjustments must be reflected as of the beginning of the fiscal year that includes the interim period. The amendments must be applied and Heartland intends to apply these amendments on a modified retrospective basis, with a cumulative-effect adjustment directly to retained earnings as of the beginning of the period of adoption. Heartland adopted this ASU on January 1, 2019, as required, and the adoption did not have a material impact on its results of operations, financial position and liquidity. In August 2017, the FASB issued ASU 2017-12, "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For a closed portfolio of prepayable financial assets or one or more beneficial interests secured by a portfolio of prepayable financial instruments, this ASU permits an entity to designate an amount that is not expected to be affected by prepayments, defaults, and other events affecting the timing and amount of cash flows (the "last-of-layer" method). Under this designation, prepayment risk is not incorporated into the measurement of the hedged item. ASU 2017-12 requires a modified retrospective transition method in which Heartland will recognize the cumulative effect of the change on the opening balance of each affected component of equity on the balance sheet as of the date of adoption. Heartland adopted this ASU on January 1, 2019, as required, and as a result of the adoption, $148.0 million of held to maturity securities were reclassified to available for sale debt securities carried at fair value. See Note 3, "Securities," for further details. There was no impact to Heartland's results of operations, or liquidity as a result of the adoption of this amendment. In August 2018, the FASB issued ASU 2018-13, "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Heartland intends to adopt this ASU in 2020, as required, and because the ASU only revises disclosure requirements, the adoption of this ASU is not expected to have a material impact on results of operations, financial position and liquidity. In August 2018, the FASB issued ASU 2018-15, "Intangible-Goodwill and Other-Internal 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s in this update require an entity in a hosting arrangement that is a service contract to follow the guidance in Subtopic 350-40 to determine which implementation costs to capitalize as an asset related to the service contract and which costs to expense. The amendments also require the entity to expense the capitalized implementation costs of a hosting arrangement that is a service contract over the term of the hosting arrangement. The amendment is effective for fiscal years beginning after December 15, 2019, and interim periods within those fiscal years, and the amendment can be applied either retrospectively or prospectively to all implementation costs incurred after the date of adoption. Early adoption was permitted. Heartland early adopted this ASU using the prospective approach in the second quarter of 2019, and the adoption did not have a material impact on its results of operations, financial position and liquidity.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US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The new ASU adds the OIS rate based on the </t>
  </si>
  <si>
    <t>ACQUISITIONS</t>
  </si>
  <si>
    <t>Business Combinations [Abstract]</t>
  </si>
  <si>
    <t>ACQUISITIONS Blue Valley Ban Corp. On May 10, 2019, Heartland completed the acquisition of Blue Valley Ban Corp. ("BVBC") and its wholly-owned subsidiary, Bank of Blue Valley, headquartered in Overland Park, Kansas. Based on Heartland's closing common stock price of $44.78 per share on May 10, 2019, the aggregate consideration paid to BVBC common shareholders was $ 92.3 million , which was paid by delivery of 2,060,258 shares of Heartland common stock. On the closing date, in addition to this merger consideration, Heartland provided BVBC the funds necessary to repay outstanding debt of $ 6.9 million , and Heartland assumed $ 16.1 million of trust preferred securities at fair value. Immediately following the closing of the transaction, Bank of Blue Valley was merged with and into Heartland's wholly-owned Kansas subsidiary, Morrill &amp; Janes Bank and Trust Company, and the combined entity operates under the Bank of Blue Valley brand. As of the closing date, BVBC had, at fair value, total assets of $ 766.2 million , total loans held to maturity of $ 542.0 million, and total deposits of $ 617.1 million . The transaction was a tax-free reorganization with respect to the stock consideration received by the stockholders of BVBC. First Bank Lubbock Bancshares, Inc. On May 18, 2018, Heartland completed the acquisition of Lubbock, Texas based First Bank Lubbock Bancshares, Inc. ("FBLB"), parent company of First Bank &amp; Trust, and PrimeWest Mortgage Corporation, which is a wholly-owned subsidiary of First Bank &amp; Trust. Under the terms of the definitive merger agreement, Heartland acquired FBLB in a transaction valued at approximately $189.9 million , of which $ 5.5 million was cash, and the remainder was settled by delivery of 3,350,664 shares of Heartland common stock. On the closing date, in addition to this merger consideration, Heartland provided FBLB the funds necessary to repay outstanding debt of $3.9 million , and Heartland assumed $8.2 million of trust preferred securities at fair value. Immediately after the close of the transaction, Heartland paid $13.3 million to the holders of FBLB's stock appreciation rights. The transaction included, at fair value, total assets of $1.12 billion , including $681.1 million of gross loans held to maturity, and deposits of $893.8 million . Upon closing of the transaction, First Bank &amp; Trust became a wholly-owned subsidiary of Heartland and continues to operate under its current name and management team as Heartland's eleventh state-chartered bank. The transaction was a tax-free reorganization with respect to the stock consideration received by the stockholders of FBLB. Signature Bancshares, Inc. On February 23, 2018, Heartland completed the acquisition of Signature Bancshares, Inc., parent company of Signature Bank, headquartered in Minnetonka, Minnesota. Under the terms of the definitive merger agreement, Heartland acquired Signature Bancshares, Inc. in a transaction valued at approximately $61.4 million , of which $7.8 million was cash, and the remainder was settled by delivery of 1,000,843 shares of Heartland common stock. Simultaneous with the close, Signature Bank merged into Heartland's wholly-owned Minnesota Bank &amp; Trust subsidiary, and the combined entity operates under the Minnesota Bank &amp; Trust brand name. The transaction included, at fair value, total assets of $427.1 million , including $324.5 million of gross loans held to maturity, and deposits of $357.3 million . On the closing date, Heartland provided Signature Bancshares, Inc. the funds necessary to repay outstanding subordinated debt of $5.9 million</t>
  </si>
  <si>
    <t>SECURITIES</t>
  </si>
  <si>
    <t>Investments, Debt and Equity Securities [Abstract]</t>
  </si>
  <si>
    <t>SECURITIES The amortized cost, gross unrealized gains and losses, and estimated fair values of debt securities available for sale and equity securities with a readily determinable fair value that are carried at fair value as of June 30, 2019 , and December 31, 2018 , are summarized in the table below, in thousands: Amortized Cost Gross Unrealized Gains Gross Unrealized Losses Estimated Fair Value June 30, 2019 U.S. government corporations and agencies $ 18,660 $ 48 $ (87 ) $ 18,621 Mortgage and asset-backed securities 2,191,327 17,472 (15,473 ) 2,193,326 Obligations of states and political subdivisions 324,070 8,097 (384 ) 331,783 Total debt securities 2,534,057 25,617 (15,944 ) 2,543,730 Equity securities with a readily determinable fair value 18,157 — — 18,157 Total $ 2,552,214 $ 25,617 $ (15,944 ) $ 2,561,887 December 31, 2018 U.S. government corporations and agencies $ 32,075 $ 3 $ (127 ) $ 31,951 Mortgage and asset-backed securities 2,061,358 3,740 (38,400 ) 2,026,698 Obligations of states and political subdivisions 382,101 919 (8,046 ) 374,974 Total debt securities 2,475,534 4,662 (46,573 ) 2,433,623 Equity securities with a readily determinable fair value 17,086 — — 17,086 Total $ 2,492,620 $ 4,662 $ (46,573 ) $ 2,450,709 On January 1, 2019, Heartland adopted ASU 2017-12, and as a result of the adoption, $148.0 million of held to maturity debt securities were transferred to debt securities available for sale. The securities were transferred at book value on the date of the transfer. The amortized cost, gross unrealized gains and losses and estimated fair values of held to maturity securities as of June 30, 2019 , and December 31, 2018 , are summarized in the table below, in thousands: Amortized Cost Gross Unrealized Gains Gross Unrealized Losses Estimated Fair Value June 30, 2019 Obligations of states and political subdivisions $ 88,166 $ 8,453 $ — $ 96,619 Total $ 88,166 $ 8,453 $ — $ 96,619 December 31, 2018 Obligations of states and political subdivisions $ 236,283 $ 9,554 $ (496 ) $ 245,341 Total $ 236,283 $ 9,554 $ (496 ) $ 245,341 The amortized cost and estimated fair value of investment securities carried at fair value at June 30, 2019 , by contractual maturity, are as follows, in thousands. Expected maturities will differ from contractual maturities because issuers may have the right to call or prepay obligations with or without penalties. June 30, 2019 Amortized Cost Estimated Fair Value Due in 1 year or less $ 24,891 $ 24,889 Due in 1 to 5 years 45,463 45,685 Due in 5 to 10 years 72,708 74,659 Due after 10 years 199,668 205,171 Total debt securities 342,730 350,404 Mortgage and asset-backed securities 2,191,327 2,193,326 Equity securities with a readily determinable fair value 18,157 18,157 Total investment securities $ 2,552,214 $ 2,561,887 The amortized cost and estimated fair value of debt securities held to maturity at June 30, 2019 , by contractual maturity, are as follows, in thousands. Expected maturities will differ from contractual maturities because issuers may have the right to call or prepay obligations with or without penalties. June 30, 2019 Amortized Cost Estimated Fair Value Due in 1 year or less $ 1,531 $ 1,567 Due in 1 to 5 years 11,634 11,863 Due in 5 to 10 years 58,200 61,679 Due after 10 years 16,801 21,510 Total investment securities $ 88,166 $ 96,619 As of June 30, 2019 , and December 31, 2018 , securities with a fair value of $569.7 million and $524.8 million , respectively, were pledged to secure public and trust deposits, short-term borrowings and for other purposes as required or permitted by law. Gross gains and losses realized related to the sales of securities carried at fair value for the three- and six- month periods ended June 30, 2019 and 2018 , are summarized as follows, in thousands: Three Months Ended Six Months Ended 2019 2018 2019 2018 Proceeds from sales $ 760,743 $ 243,489 $ 1,194,897 $ 635,735 Gross security gains 5,522 457 7,930 3,470 Gross security losses 1,942 716 2,775 2,288 The following tables summarize, in thousands, the amount of unrealized losses, defined as the amount by which cost or amortized cost exceeds fair value, and the related fair value of investments with unrealized losses in Heartland's securities portfolio as of June 30, 2019 , and December 31, 2018 .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June 30, 2018 , and December 31, 2017 , respectively. Securities for which Heartland has taken credit-related other-than-temporary impairment ("OTTI") write-downs are categorized as being "less than 12 months" or "12 months or longer" in a continuous loss position based on the point in time that the fair value declined to below the cost basis and not the period of time since the credit-related OTTI write-down. Debt securities available for sale Less than 12 months 12 months or longer Total Fair Value Unrealized Losses Fair Value Unrealized Losses Fair Value Unrealized Losses June 30, 2019 U.S. government corporations and agencies $ 4,631 $ (87 ) $ — $ — $ 4,631 $ (87 ) Mortgage and asset-backed securities 544,795 (5,265 ) 448,159 (10,208 ) 992,954 (15,473 ) Obligations of states and political subdivisions 10,975 (11 ) 48,748 (373 ) 59,723 (384 ) Total temporarily impaired securities $ 560,401 $ (5,363 ) $ 496,907 $ (10,581 ) $ 1,057,308 $ (15,944 ) December 31, 2018 U.S. government corporations and agencies $ 24,902 $ (83 ) $ 4,577 $ (44 ) $ 29,479 $ (127 ) Mortgage and asset-backed securities 733,826 (9,060 ) 805,089 (29,340 ) 1,538,915 (38,400 ) Obligations of states and political subdivisions 34,990 (390 ) 258,143 (7,656 ) 293,133 (8,046 ) Total temporarily impaired securities $ 793,718 $ (9,533 ) $ 1,067,809 $ (37,040 ) $ 1,861,527 $ (46,573 ) Securities held to maturity Less than 12 months 12 months or longer Total Fair Value Unrealized Losses Fair Value Unrealized Losses Fair Value Unrealized Losses June 30, 2019 Obligations of states and political subdivisions $ — $ — $ — $ — $ — $ — Total temporarily impaired securities $ — $ — $ — $ — $ — $ — December 31, 2018 Obligations of states and political subdivisions $ 10,802 $ (17 ) $ 19,508 $ (479 ) $ 30,310 $ (496 ) Total temporarily impaired securities $ 10,802 $ (17 ) $ 19,508 $ (479 ) $ 30,310 $ (496 ) 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The remaining unrealized losses on Heartland's mortgage and asset-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 remaining 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re were no gross realized gains or losses on the sale of securities carried at fair value or held to maturity securities with OTTI write-downs for the six -month periods ended June 30, 2019 , and June 30, 2018 , respectively. Other investments, at cost, include equity securities without a readily determinable fair value. Equity securities without a readily determinable fair value totaled $18.2 million and $17.1 million at June 30, 2019 , and December 31, 2018, respectively. At June 30, 2019 , and December 31, 2018 , other investments at cost included shares of stock in the Federal Home Loan Banks (the "FHLBs") of Des Moines, Chicago, Dallas, San Francisco and Topeka at an amortized cost of $14.9 million and $ 16.6 million , respectively. The Heartland banks are required by federal law to maintain FHLB stock as members of the various FHLBs. These equity securities are "restricted" in that they can only be sold back to the respective institutions from which they were acquired or another member institution at par. Therefore, the FHLB stock is less liquid than other marketable equity securities, and the fair value approximates amortized cost. Heartland considers its FHLB stock as a long-term investment that provides access to competitive products and liquidity. Heartland evaluates impairment in these investments based on the ultimate recoverability of the par value and, at June 30, 2019 , did not consider the investments to be other than temporarily impaired.</t>
  </si>
  <si>
    <t>LOANS</t>
  </si>
  <si>
    <t>Receivables [Abstract]</t>
  </si>
  <si>
    <t>LOANS Loans as of June 30, 2019 , and December 31, 2018 , were as follows, in thousands: June 30, 2019 December 31, 2018 Loans receivable held to maturity: Commercial $ 2,238,453 $ 2,020,231 Commercial real estate 3,991,919 3,711,481 Agricultural and agricultural real estate 549,404 565,408 Residential real estate 613,707 673,603 Consumer 461,802 440,158 Gross loans receivable held to maturity 7,855,285 7,410,881 Unearned discount (942 ) (1,624 ) Deferred loan fees (1,292 ) (1,560 ) Total net loans receivable held to maturity 7,853,051 7,407,697 Allowance for loan losses (63,850 ) (61,963 ) Loans receivable, net $ 7,789,201 $ 7,345,734 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Heartland originates commercial and commercial real estate loans for a wide variety of business purposes, including lines of credit for capital and operating purposes and term loans for real estate and equipment purchases. Agricultural loans provide financing for capital improvements and farm operations, as well as livestock and machinery purchases. Residential mortgage loans are originated for the construction, purchase or refinancing of single family residential properties. Consumer loans include loans for motor vehicles, home improvement, home equity and personal lines of credit. 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impairment is measured at the observable market price of the loan or the fair value of the collateral if the loan is collateral dependent. The following table shows the balance in the allowance for loan losses at June 30, 2019 , and December 31, 2018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losses during the quarter ended March 31, 2019. Allowance For Loan Losses Gross Loans Receivable Held to Maturity Ending Balance Under ASC 310-10-35 Ending Balance Under ASC 450-20 Total Ending Balance Evaluated for Impairment Under ASC 310-10-35 Ending Balance Evaluated for Impairment Under ASC 450-20 Total June 30, 2019 Commercial $ 5,685 $ 18,397 $ 24,082 $ 26,881 $ 2,211,572 $ 2,238,453 Commercial real estate 377 26,923 27,300 22,141 3,969,778 3,991,919 Agricultural and agricultural real estate 1,557 4,492 6,049 21,729 527,675 549,404 Residential real estate 197 1,375 1,572 18,556 595,151 613,707 Consumer 546 4,301 4,847 5,411 456,391 461,802 Total $ 8,362 $ 55,488 $ 63,850 $ 94,718 $ 7,760,567 $ 7,855,285 December 31, 2018 Commercial $ 5,733 $ 18,772 $ 24,505 $ 24,202 $ 1,996,029 $ 2,020,231 Commercial real estate 218 25,320 25,538 14,388 3,697,093 3,711,481 Agricultural and agricultural real estate 686 4,267 4,953 15,951 549,457 565,408 Residential real estate 168 1,617 1,785 20,251 653,352 673,603 Consumer 749 4,433 5,182 7,004 433,154 440,158 Total $ 7,554 $ 54,409 $ 61,963 $ 81,796 $ 7,329,085 $ 7,410,881 The following table presents nonaccrual loans, accruing loans past due 90 days or more and performing troubled debt restructured loans at June 30, 2019 , and December 31, 2018 , in thousands: June 30, 2019 December 31, 2018 Nonaccrual loans $ 74,963 $ 67,833 Nonaccrual troubled debt restructured loans 4,656 4,110 Total nonaccrual loans $ 79,619 $ 71,943 Accruing loans past due 90 days or more $ 285 $ 726 Performing troubled debt restructured loans $ 3,539 $ 4,026 The following tables provide information on troubled debt restructured loans that were modified during the three- and six- month periods ended June 30, 2019 , and June 30, 2018 , dollars in thousands: Three Months Ended 2019 2018 Number of Loans Pre- Modification Recorded Investment Post- Modification Recorded Investment Number of Loans Pre- Modification Recorded Investment Post- Modification Recorded Investment Commercial — $ — $ — — $ — $ — Commercial real estate — — — — — — Total commercial and commercial real estate — — — — — — Agricultural and agricultural real estate — — — — — — Residential real estate 3 240 246 6 1,292 1,125 Consumer — — — — — — Total 3 $ 240 $ 246 6 $ 1,292 $ 1,125 Six Months Ended 2019 2018 Number of Loans Pre- Modification Recorded Investment Post- Modification Recorded Investment Number of Loans Pre- Modification Recorded Investment Post- Modification Recorded Investment Commercial — $ — $ — — $ — $ — Commercial real estate — — — — — — Total commercial and commercial real estate — — — — — — Agricultural and agricultural real estate — — — — — — Residential real estate 4 276 288 11 2,169 1,877 Consumer — — — — — — Total 4 $ 276 $ 288 11 $ 2,169 $ 1,877 The pre-modification and post-modification recorded investment represents amounts as of the date of loan modification. The difference between the pre-modification investment and post-modification investment amounts on Heartland's residential real estate troubled debt restructured loans for the three- and six -months ended June 30, 2019 , is due to principal deferment collected from government guarantees and capitalized interest and escrow. At June 30, 2019 , there were no commitments to extend credit to any of the borrowers with an existing troubled debt restructured loan. The following table shows troubled debt restructured loans for which there was a payment default during the three- and six- month periods ended June 30, 2019 , and June 30, 2018 , that had been modified during the twelve-month period prior to default, in thousands: With Payment Defaults During the Three Months Ended June 30, 2019 2018 Number of Loans Recorded Investment Number of Loans Recorded Investment Commercial — $ — — $ — Commercial real estate — — — — Total commercial and commercial real estate — — — — Agricultural and agricultural real estate — — — — Residential real estate 1 61 3 667 Consumer — — — — Total 1 $ 61 3 $ 667 With Payment Defaults During the Six Months Ended June 30, 2019 2018 Number of Loans Recorded Investment Number of Loans Recorded Investment Commercial — $ — — $ — Commercial real estate — — — — Total commercial and commercial real estate — — — — Agricultural and agricultural real estate — — — — Residential real estate 3 253 6 1,184 Consumer — — — — Total 3 $ 253 6 $ 1,184 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paying capacity of the borrower and that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financial trends, lack of earnings, inadequate debt service capacity, excessive debt and/or lack of liquidity. The "doubtful" rating is assigned to loans where identified weaknesses in the borrowers' ability to repay the loan make collection or liquidation in full, on the basis of existing facts, conditions and values, highly questionable and improbable. These borrowers are usually in default, lack liquidity and capital, as well as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Heartland had no loans classified as loss or doubtful as of June 30, 2019 . Loans are placed on "nonaccrual" when management does not expect to collect payments of principal and interest in full or when principal or interest has been in default for a period of 90 days or more, unless the loan is both well secured and in the process of collection. The following table presents loans by credit quality indicator at June 30, 2019 , and December 31, 2018 , in thousands: Pass Nonpass Total June 30, 2019 Commercial $ 2,095,930 $ 142,523 $ 2,238,453 Commercial real estate 3,755,285 236,634 3,991,919 Total commercial and commercial real estate 5,851,215 379,157 6,230,372 Agricultural and agricultural real estate 441,598 107,806 549,404 Residential real estate 586,121 27,586 613,707 Consumer 446,569 15,233 461,802 Total gross loans receivable held to maturity $ 7,325,503 $ 529,782 $ 7,855,285 December 31, 2018 Commercial $ 1,880,579 $ 139,652 $ 2,020,231 Commercial real estate 3,524,344 187,137 3,711,481 Total commercial and commercial real estate 5,404,923 326,789 5,731,712 Agricultural and agricultural real estate 471,642 93,766 565,408 Residential real estate 645,478 28,125 673,603 Consumer 425,451 14,707 440,158 Total gross loans receivable held to maturity $ 6,947,494 $ 463,387 $ 7,410,881 The nonpass category in the table above is comprised of approximately 57% special mention loans and 43% substandard loans as of June 30, 2019 . The percent of nonpass loans on nonaccrual status as of June 30, 2019 , was 15% . As of December 31, 2018 , the nonpass category in the table above was comprised of approximately 52% special mention loans and 48% substandard loans. The percent of nonpass loans on nonaccrual status as of December 31, 2018 , was 16% . Loans delinquent 30 to 89 days as a percent of total loans were 0.31% at June 30, 2019 , compared to 0 .21% at December 31, 2018 . Changes in credit risk are monitored on a continuous basis and changes in risk ratings are made when identified. All impaired loans are reviewed at least annually. As of June 30, 2019 , Heartland had $ 3.1 million of loans secured by residential real estate property that were in the process of foreclosure.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at there is a sustained period of repayment performance (generally a minimum of six months) by the borrower in accordance with the scheduled contractual terms. The following table sets forth information regarding Heartland's accruing and nonaccrual loans at June 30, 2019 , and December 31, 2018 , in thousands: Accruing Loans 30-59 Days Past Due 60-89 Days 90 Days or More Past Due Total Past Due Current Nonaccrual Total Loans June 30, 2019 Commercial $ 6,030 $ 1,281 $ — $ 7,311 $ 2,205,913 $ 25,229 $ 2,238,453 Commercial real estate 4,931 1,006 — 5,937 3,969,426 16,556 3,991,919 Total commercial and commercial real estate 10,961 2,287 — 13,248 6,175,339 41,785 6,230,372 Agricultural and agricultural real estate 2,664 386 285 3,335 524,655 21,414 549,404 Residential real estate 2,744 653 — 3,397 598,120 12,190 613,707 Consumer 3,850 578 — 4,428 453,144 4,230 461,802 Total gross loans receivable held to maturity $ 20,219 $ 3,904 $ 285 $ 24,408 $ 7,751,258 $ 79,619 $ 7,855,285 December 31, 2018 Commercial $ 2,574 $ 205 $ — $ 2,779 $ 1,991,525 $ 25,927 $ 2,020,231 Commercial real estate 4,819 — 726 5,545 3,694,259 11,677 3,711,481 Total commercial and commercial real estate 7,393 205 726 8,324 5,685,784 37,604 5,731,712 Agricultural and agricultural real estate 99 — — 99 549,376 15,933 565,408 Residential real estate 5,147 49 — 5,196 655,329 13,078 673,603 Consumer 2,724 307 — 3,031 431,799 5,328 440,158 Total gross loans receivable held to maturity $ 15,363 $ 561 $ 726 $ 16,650 $ 7,322,288 $ 71,943 $ 7,410,881 The majority of Heartland's impaired loans are those that are nonaccrual, are past due 90 days or more and still accruing or have had their terms restructured in a troubled debt restructuring. The following tables present the unpaid principal balance that was contractually due at June 30, 2019 , and December 31, 2018 , the outstanding loan balance recorded on the consolidated balance sheets at June 30, 2019 , and December 31, 2018 , any related allowance recorded for those loans as of June 30, 2019 , and December 31, 2018 , the average outstanding loan balances recorded on the consolidated balance sheets during the three- and six- months ended June 30, 2019 , and year ended December 31, 2018 , and the interest income recognized on the impaired loans during the three- and six- month period ended June 30, 2019 , and year ended December 31, 2018 , in thousands: Unpaid Principal Balance Loan Balance Related Allowance Recorded Quarter- to- Date Avg. Loan Balance Quarter- to- Date Interest Income Recognized Year- to- Date Avg. Loan Balance Year- to- Date Interest Income Recognized June 30, 2019 Impaired loans with a related allowance: Commercial $ 11,152 $ 11,142 $ 5,685 $ 11,442 $ 9 $ 11,747 $ 16 Commercial real estate 1,541 1,541 377 1,357 5 1,280 11 Total commercial and commercial real estate 12,693 12,683 6,062 12,799 14 13,027 27 Agricultural and agricultural real estate 3,916 3,916 1,557 3,314 — 2,772 — Residential real estate 1,273 1,273 197 1,378 — 1,194 — Consumer 1,175 1,173 546 1,200 1 1,237 7 Total loans held to maturity $ 19,057 $ 19,045 $ 8,362 $ 18,691 $ 15 $ 18,230 $ 34 Impaired loans without a related allowance: Commercial $ 20,542 $ 15,739 $ — $ 13,519 $ 111 $ 12,726 $ 441 Commercial real estate 20,680 20,600 — 17,785 73 15,900 127 Total commercial and commercial real estate 41,222 36,339 — 31,304 184 28,626 568 Agricultural and agricultural real estate 20,220 17,813 — 17,739 17 16,056 33 Residential real estate 17,283 17,283 — 17,198 121 17,566 151 Consumer 4,238 4,238 — 4,222 18 4,522 43 Total loans held to maturity $ 82,963 $ 75,673 $ — $ 70,463 $ 340 $ 66,770 $ 795 Total impaired loans held to maturity: Commercial $ 31,694 $ 26,881 $ 5,685 $ 24,961 $ 120 $ 24,473 $ 457 Commercial real estate 22,221 22,141 377 19,142 78 17,180 138 Total commercial and commercial real estate 53,915 49,022 6,062 44,103 198 41,653 595 Agricultural and agricultural real estate 24,136 21,729 1,557 21,053 17 18,828 33 Residential real estate 18,556 18,556 197 18,576 121 18,760 151 Consumer 5,413 5,411 546 5,422 19 5,759 50 Total impaired loans held to maturity $ 102,020 $ 94,718 $ 8,362 $ 89,154 $ 355 $ 85,000 $ 829 Unpaid Principal Balance Loan Balance Related Allowance Recorded Year-to- Date Avg. Loan Balance Year-to- Date Interest Income Recognized December 31, 2018 Impaired loans with a related allowance: Commercial $ 12,376 $ 12,366 $ 5,733 $ 4,741 $ 33 Commercial real estate 891 891 218 4,421 25 Total commercial and commercial real estate 13,267 13,257 5,951 9,162 58 Agricultural and agricultural real estate 1,718 1,718 686 2,165 2 Residential real estate 647 647 168 1,138 12 Consumer 1,373 1,373 749 2,934 29 Total loans held to maturity $ 17,005 $ 16,995 $ 7,554 $ 15,399 $ 101 Impaired loans without a related allowance: Commercial $ 13,616 $ 11,836 $ — $ 10,052 $ 299 Commercial real estate 13,578 13,497 — 13,000 249 Total commercial and commercial real estate 27,194 25,333 — 23,052 548 Agricultural and agricultural real estate 16,836 14,233 — 14,781 5 Residential real estate 19,604 19,604 — 23,950 308 Consumer 5,631 5,631 — 5,117 97 Total loans held to maturity $ 69,265 $ 64,801 $ — $ 66,900 $ 958 Total impaired loans held to maturity: Commercial $ 25,992 $ 24,202 $ 5,733 $ 14,793 $ 332 Commercial real estate 14,469 14,388 218 17,421 274 Total commercial and commercial real estate 40,461 38,590 5,951 32,214 606 Agricultural and agricultural real estate 18,554 15,951 686 16,946 7 Residential real estate 20,251 20,251 168 25,088 320 Consumer 7,004 7,004 749 8,051 126 Total impaired loans held to maturity $ 86,270 $ 81,796 $ 7,554 $ 82,299 $ 1,059 On May 10, 2019, Heartland completed the acquisition of Blue Valley Ban Corp., parent company of Bank of Blue Valley, headquartered in Overland Park, Kansas. As of May 10, 2019, Blue Valley Ban Corp. had gross loans of $ 558.4 million, and the estimated fair value of the loans acquired was $ 542.3 million. On May 18, 2018, Heartland completed the acquisition of First Bank Lubbock Bancshares, Inc., parent company of First Bank &amp; Trust, headquartered in Lubbock, Texas. As of May 18, 2018, First Bank Lubbock Bancshares, Inc. had gross loans of $696.9 million , and the estimated fair value of the loans acquired was $681.1 million . On February 23, 2018, Heartland acquired Signature Bancshares, Inc., parent company of Signature Bank, based in Minnetonka, Minnesota. As of February 23, 2018, Signature Bancshares, Inc. had gross loans of $ 335.1 million and the estimated fair value of the loans acquired was $ 324.5 million . Heartland uses the acquisition method of accounting for purchased loans in accordance with ASC 805, " Business Combinations." Purchased loans acquired in a business combination are recorded at estimated fair value on their purchase date, but the purchaser cannot carry over the related allowance for loan losses. Purchased loans are accounted for under ASC 310-30, " Loans and Debt Securities with Deteriorated Credit Quality," when the loans have evidence of credit deterioration since origination, and when at the date of the acquisition, it is probable that Heartland will not collect all contractually required principal and interest payments. Evidence of credit quality deterioration at the purchase date includes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which is included in the carrying value of the loans. Subsequent decreases to the expected cash flows of the loan will generally result in a provision for loan losses. Subsequent increases in cash flows result in a reversal of the provision for loan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At June 30, 2019 , and December 31, 2018 , the carrying amount of loans acquired since 2015 consist of purchased impaired and nonimpaired purchased loans as summarized in the following table, in thousands: June 30, 2019 December 31, 2018 Impaired Non Impaired Total Loans Impaired Non Impaired Total Loans Commercial $ 7,109 $ 336,256 $ 343,365 $ 3,801 $ 243,693 $ 247,494 Commercial real estate 3,337 1,169,970 1,173,307 158 1,098,171 1,098,329 Agricultural and agricultural real estate — 10,054 10,054 — 27,115 27,115 Residential real estate — 171,327 171,327 231 184,389 184,620 Consumer loans — 97,824 97,824 — 75,773 75,773 Total covered loans $ 10,446 $ 1,785,431 $ 1,795,877 $ 4,190 $ 1,629,141 $ 1,633,331 Changes in accretable yield on acquired loans with evidence of credit deterioration at the date of acquisition for the three- and six- month periods ended June 30, 2019 , and June 30, 2018 , were as follows, in thousands: Three Months Ended Six Months Ended 2019 2018 2019 2018 Balance at beginning of period $ 188 $ — $ 227 $ 57 Original yield discount, net, at date of acquisition 27 564 27 508 Accretion (851 ) (651 ) (1,108 ) (850 ) Reclassification from nonaccretable difference (1) 452 550 670 748 Balance at period end $ (184 ) $ 463 $ (184 ) $ 463 (1) Represents increases in estimated cash flows expected to be received, primarily due to lower estimated credit losses. For loans acquired since January 2015, on the acquisition dates the preliminary estimate of the contractually required payments receivable for all loans with evidence of credit deterioration since origination was $44.6 million , and the estimated fair value of these loans was $28.2 million . At June 30, 2019 , a majority of these loans were valued based upon the liquidation value of the underlying collateral, because the expected cash flows are primarily based on the liquidation of such collateral, and the timing and amount of the cash flows could not be reasonably estimated. At June 30, 2019 , there was $ 0 of allowance recorded and $57,000 of allowance recorded at December 31, 2018, related to these ASC 310-30 loans. Provision benefit of $64,000 and provision expense of $672,000 was recorded for the six -month periods ended June 30, 2019 , and 2018 , respectively. For loans acquired since January 2015, the preliminary estimate on the acquisition dates of the contractually required payments receivable for all nonimpaired loans acquired was $4.22 billion , and the estimated fair value of the loans was $4.12 billion .</t>
  </si>
  <si>
    <t>ALLOWANCE FOR LOAN LOSSES</t>
  </si>
  <si>
    <t>Loans and Leases Receivable Disclosure [Abstract]</t>
  </si>
  <si>
    <t>ALLOWANCE FOR LOAN LOSSES Changes in the allowance for loan losses for the three- and six- month periods ended June 30, 2019 , and June 30, 2018 , were as follows, in thousands: Commercial Commercial Real Estate Agricultural and Agricultural Real Estate Residential Real Estate Consumer Total Balance at March 31, 2019 $ 23,821 $ 26,787 $ 5,598 $ 1,605 $ 4,828 $ 62,639 Charge-offs (3,687 ) (121 ) (49 ) (150 ) (773 ) (4,780 ) Recoveries 194 26 5 34 814 1,073 Provision 3,754 608 495 83 (22 ) 4,918 Balance at June 30, 2019 $ 24,082 $ 27,300 $ 6,049 $ 1,572 $ 4,847 $ 63,850 Commercial Commercial Real Estate Agricultural and Agricultural Real Estate Residential Real Estate Consumer Total Balance at December 31, 2018 $ 24,505 $ 25,538 $ 4,953 $ 1,785 $ 5,182 $ 61,963 Charge-offs (4,331 ) (160 ) (428 ) (313 ) (1,498 ) (6,730 ) Recoveries 369 177 335 47 1,136 2,064 Provision 3,539 1,745 1,189 53 27 6,553 Balance at June 30, 2019 $ 24,082 $ 27,300 $ 6,049 $ 1,572 $ 4,847 $ 63,850 Commercial Commercial Real Estate Agricultural and Agricultural Real Estate Residential Real Estate Consumer Total Balance at March 31, 2018 $ 19,395 $ 23,469 $ 4,716 $ 2,141 $ 8,935 $ 58,656 Charge-offs (978 ) (437 ) (212 ) (195 ) (1,342 ) (3,164 ) Recoveries 300 323 — 1 377 1,001 Provision 1,992 372 1,205 (90 ) 1,352 4,831 Balance at June 30, 2018 $ 20,709 $ 23,727 $ 5,709 $ 1,857 $ 9,322 $ 61,324 Commercial Commercial Real Estate Agricultural and Agricultural Real Estate Residential Real Estate Consumer Total Balance at December 31, 2017 $ 18,098 $ 21,950 $ 4,258 $ 2,224 $ 9,156 $ 55,686 Charge-offs (1,772 ) (562 ) (212 ) (211 ) (2,631 ) (5,388 ) Recoveries 404 771 14 76 667 1,932 Provision 3,979 1,568 1,649 (232 ) 2,130 9,094 Balance at June 30, 2018 $ 20,709 $ 23,727 $ 5,709 $ 1,857 $ 9,322 $ 61,324 Management allocates the allowance for loan losses by pools of risk within each loan portfolio. The allocation of the allowance for loan losses by loan portfolio is made for analytical purposes and is not necessarily indicative of the trend of future loan losses in any particular category. The total allowance for loan losses is available to absorb losses from any segment of the loan portfolio.</t>
  </si>
  <si>
    <t>GOODWILL, CORE DEPOSIT PREMIUM AND OTHER INTANGIBLE ASSETS</t>
  </si>
  <si>
    <t>Goodwill and Intangible Assets Disclosure [Abstract]</t>
  </si>
  <si>
    <t>GOODWILL, CORE DEPOSIT PREMIUM AND OTHER INTANGIBLE ASSETS Heartland had goodwill of $ 427.1 million at June 30, 2019 , and $391.7 million at December 31, 2018 . Heartland conducts its annual internal assessment of the goodwill both at the consolidated level and at its subsidiaries as of September 30. There was no goodwill impairment as of the most recent assessment. Heartland recorded $35.4 million of goodwill and $11.4 million of core deposit intangibles in connection with the acquisition of Blue Valley Ban Corp., parent company of Bank of Blue Valley, headquartered in Overland Park, Kansas on May 10, 2019. Heartland recorded $121.4 million of goodwill and $13.9 million of core deposit intangibles in connection with the acquisition of First Bank Lubbock Bancshares, Inc., parent company of First Bank &amp; Trust Company, headquartered in Lubbock, Texas on May 18, 2018. Heartland recorded $33.7 million of goodwill and $7.7 million of core deposit intangibles in connection with the acquisition of Signature Bancshares, Inc., parent company of Signature Bank, headquartered in Minnetonka, Minnesota on February 23, 2018. The core deposit intangibles recorded with the First Bank Lubbock Bancshares, Inc. and Signature Bancshares, Inc. acquisitions are not deductible for tax purposes and are expected to be amortized over a period of 10 years on an accelerated basis. The core deposit intangibles recorded with the Blue Valley Ban Corp. acquisition are not deductible for tax purposes and are expected to be amortized over a period of 9 years on an accelerated basis. Goodwill related to the Blue Valley Ban Corp., First Bank Lubbock Bancshares, Inc., and Signature Bancshares, Inc. acquisitions resulted from expected operational synergies, increased market presence, cross-selling opportunities, and expanded business lines and is not deductible for tax purposes. Heartland's intangible assets consist of core deposit intangibles, mortgage servicing rights, customer relationship intangibles, and commercial servicing rights. The gross carrying amount of these intangible assets and the associated accumulated amortization at June 30, 2019 , and December 31, 2018 , are presented in the table below, in thousands: June 30, 2019 December 31, 2018 Gross Carrying Amount Accumulated Amortization Net Carrying Amount Gross Carrying Amount Accumulated Amortization Net Carrying Amount Amortizing intangible assets: Core deposit intangibles $ 95,033 $ 42,539 $ 52,494 $ 83,640 $ 36,403 $ 47,237 Customer relationship intangibles 1,177 953 224 1,177 935 242 Mortgage servicing rights 7,112 1,311 5,801 42,228 12,865 29,363 Commercial servicing rights 6,907 5,528 1,379 6,834 5,125 1,709 Total $ 110,229 $ 50,331 $ 59,898 $ 133,879 $ 55,328 $ 78,551 On April 30, 2019, Dubuque Bank and Trust Company closed on the sale of substantially all its servicing rights portfolio, which contained loans with an unpaid principal balance of $3.31 billion to PNC Bank, N.A. The transaction qualified as a sale, and $20.6 million of mortgage servicing rights were de-recognized on the consolidated balance sheet as of June 30, 2019. Cash of approximately $34.8 million was received during the second quarter, and Heartland recorded an estimated gain on the sale of this portfolio of approximately $13.3 million . A payable of approximately $334,000 was recorded as of June 30, 2019, due to the timing of the servicing transfer per the terms of the sale agreement. In the agreement, which includes customary terms and conditions, Dubuque Bank and Trust Company provided interim servicing of the loans until the transfer date, which was August 1, 2019. The following table shows the estimated future amortization expense for amortizable intangible assets, in thousands: Core Deposit Intangibles Customer Relationship Intangibles Mortgage Servicing Rights Commercial Servicing Rights Total Six months ending December 31, 2019 $ 5,869 $ 19 $ 876 $ 195 $ 6,959 Year ending December 31, 2020 10,238 36 1,231 329 11,834 2021 8,520 35 1,055 293 9,903 2022 6,947 35 879 246 8,107 2023 6,061 34 704 159 6,958 2024 4,981 33 528 86 5,628 Thereafter 9,878 32 528 71 10,509 Total $ 52,494 $ 224 $ 5,801 $ 1,379 $ 59,898 Projections of amortization expense for mortgage servicing rights are based on existing asset balances and the existing interest rate environment as of June 30, 2019 . Heartland's actual experience may be significantly different depending upon changes in mortgage interest rates and market conditions. Mortgage loans serviced for others at First Bank &amp; Trust were approximately $630.7 million at June 30, 2019 compared to $648.9 million at December 31, 2018 . Custodial escrow balances maintained in connection with the mortgage loan servicing portfolio at First Bank &amp; Trust were approximately $12.5 million at June 30, 2019 and $5.9 million at December 31, 2018 . Custodial escrow balances maintained at Dubuque Bank and Trust Company in connection with the interim servicing of the mortgage loan servicing portfolio sold to PNC Bank, N.A. totaled $19.8 million at June 30, 2019. Heartland transferred custodial escrow balances totaling $22.9 million to PNC Bank, N.A. in conjunction with the transfer of the mortgage servicing rights portfolio on August 1, 2019. Custodial escrow balances maintained in connection with the mortgage loan servicing portfolio at Dubuque Bank and Trust Company totaled $17.7 million at December 31, 2018. At June 30, 2019 , the fair value of the mortgage servicing rights at First Bank &amp; Trust was estimated at $5.8 million compared to $7.1 million at December 31, 2018 . The fair value of mortgage servicing rights is calculated based upon a discounted cash flow analysis. Cash flow assumptions, including prepayment speeds, servicing costs and escrow earnings of First Bank &amp; Trust's mortgage servicing rights are considered in the calculation. The average constant prepayment rate was 14.10% for the June 30, 2019 valuation compared to 10.30% for the December 31, 2018 valuation. The discount rate was 9.03% for both June 30, 2019 and December 31, 2018 valuations. The average capitalization rate for the first six m onths of 2019 ranged from 81 to 98 b asis points compared to a range of 93 to 117 basis points for 2018 since acquisition on May 18, 2018. Fees collected for the servicing of mortgage loans for others were $427,000 and $174,000 for the quarters ended June 30, 2019 and June 30, 2018 , respectively, and $854,000 and $174,000 for the six -months ended June 30, 2019 and June 30, 2018 . The following table summarizes, in thousands, the changes in capitalized mortgage servicing rights for the six months ended June 30, 2019 , and June 30, 2018 : 2019 2018 Balance at January 1, $ 29,363 $ 23,248 Originations 342 2,673 Amortization (2,395 ) (2,752 ) Valuation allowance on mortgage servicing rights — (209 ) Sale of mortgage servicing rights (20,556 ) — Acquired mortgage servicing rights — 6,995 Valuation adjustment (953 ) — Balance at period end $ 5,801 $ 29,955 Mortgage servicing rights, net to servicing portfolio 0.92 % 0.72 % Heartland's commercial servicing portfolio is comprised of loans guaranteed by the Small Business Administration and United States Department of Agriculture that have been sold with servicing retained by Heartland, which totaled $90.9 million at June 30, 2019 and $107.4 million at December 31, 2018. The commercial servicing rights portfolio is separated into two tranches at the respective Heartland subsidiary, loans with a term of less than 20 years and loans with a term of more than 20 years . Fees collected for the servicing of commercial loans for others were $230,000 and $425,000 for the quarter ended June 30, 2019 and June 30, 2018 , respectively, and $610,000 and $845,000 for the six -months ended June 30, 2019 , and June 30, 2018 , respectively. The fair value of each commercial servicing rights portfolio is calculated based upon a discounted cash flow analysis. Cash flow assumptions, including prepayment speeds and servicing costs, are considered in the calculation. The range of average constant prepayment rates for the valuations was 11.26% to 15.50% as of June 30, 2019 , compared to 11.01% to 13.50% as of December 31, 2018 . The discount rate range was 12.25% to 14.66% for the June 30, 2019 , valuations compared to 13.44% to 16.96% for the December 31, 2018 , valuations. The capitalization rate for both 2019 and 2018 ranged from 310 to 445 basis points. The total fair value of Heartland's commercial servicing rights was estimated at $1.9 million as of June 30, 2019 , and $ 2.1 million as of December 31, 2018. The following table summarizes, in thousands, the changes in capitalized commercial servicing rights for the six -months ended June 30, 2019 , and June 30, 2018 : 2019 2018 Balance at January 1, $ 1,709 $ 2,609 Originations 73 21 Amortization (403 ) (580 ) Valuation allowance on commercial servicing rights — (9 ) Balance at period end $ 1,379 $ 2,041 Fair value of commercial servicing rights $ 1,851 $ 2,502 Commercial servicing rights, net to servicing portfolio 1.52 % 1.75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eartland subsidiary based upon the fair value of the assets as compared to the carrying amount. Impairment is recognized through a valuation allowance for specific tranches to the extent that fair value is less than carrying amount at each Heartland subsidiary. At June 30, 2019 , a $1.0 million valuation allowance was required on mortgage servicing rights and at December 31, 2018 , a $58,000 valuation allowance was required on mortgage servicing rights. At June 30, 2019 , no valuation allowance was required on commercial servicing rights with a term less than 20 years and no valuation allowance was required on commercial servicing rights with a term greater than 20 years . At December 31, 2018 , no valuation allowance was required on commercial servicing rights with a term less than 20 years and no valuation allowance was required on commercial servicing rights with a term greater than 20 years . The following table summarizes, in thousands, the book value, the fair value of each tranche of the mortgage servicing rights and any recorded valuation allowance at each respective subsidiary at June 30, 2019 , and December 31, 2018 : June 30, 2019 Book Value 15-Year Tranche Fair Value 15-Year Tranche Impairment 15-Year Tranche Book Value 30-Year Tranche Fair Value 30-Year Tranche Impairment 30-Year Tranche Dubuque Bank and Trust Company $ — $ — $ — $ — $ — $ — First Bank &amp; Trust 1,541 1,389 152 5,271 4,412 859 Total $ 1,541 $ 1,389 $ 152 $ 5,271 $ 4,412 $ 859 December 31, 2018 Dubuque Bank and Trust Company $ 2,195 $ 4,636 $ — $ 20,025 $ 36,901 $ — First Bank &amp; Trust 1,685 1,665 20 5,516 5,478 38 Total $ 3,880 $ 6,301 $ 20 $ 25,541 $ 42,379 $ 38 The following table summarizes, in thousands, the book value, the fair value of each tranche of the commercial servicing rights and any recorded valuation allowance at each respective subsidiary at June 30, 2019 , and December 31, 2018 : June 30, 2019 Book Value Less than 20 Years Fair Value Less than 20 Years Impairment Less than 20 Years Book Value More than 20 Years Fair Value More than 20 Years Impairment More than 20 Years Citywide Banks $ — $ — $ — $ — $ — $ — Premier Valley Bank 33 62 — 159 176 — Wisconsin Bank &amp; Trust 178 346 — 1,009 1,267 — Total $ 211 $ 408 $ — $ 1,168 $ 1,443 $ — December 31, 2018 Citywide Banks $ 1 $ 6 $ — $ 18 $ 20 $ — Premier Valley Bank 45 74 — 178 184 — Wisconsin Bank &amp; Trust 249 411 — 1,218 1,439 — Total $ 295 $ 491 $ — $ 1,414 $ 1,643 $ —</t>
  </si>
  <si>
    <t>DERIVATIVE FINANCIAL INSTRUMENTS</t>
  </si>
  <si>
    <t>Derivative Instruments and Hedging Activities Disclosure [Abstract]</t>
  </si>
  <si>
    <t>DERIVATIVE FINANCIAL INSTRUMENTS Heartland uses derivative financial instruments as part of its interest rate risk management strategy. As part of the strategy, Heartland considers the use of interest rate swaps, caps, floors,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counterparties that meet Heartland’s credit standards, and the contracts contain collateral provisions protecting the at-risk party.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1.8 million cash as collateral at June 30, 2019 compared to no collateral at December 31, 2018 . At June 30, 2019 , no collateral was required to be pledged by Heartland's counterparties, compared to $770,000 collateral at December 31, 2018 . Heartland's derivative and hedging instruments are recorded at fair value on the consolidated balance sheets. See Note 8,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related to derivatives will be reclassified to interest expense as interest payments are received or made on Heartland's variable-rate liabilities. For the six months ended June 30, 2019 , the change in net unrealized losses on cash flow hedges reflects changes in the fair value of the swaps and reclassification from accumulated other comprehensive income to interest expense totaling $265,000 . For the next twelve months, Heartland estimates that cash receipts and reclassification from accumulated other comprehensive income to reduce interest expense will total $402,000 . Heartland entered into six forward starting interest rate swap transactions to effectively convert Heartland Financial Statutory Trust IV, V, VI, and VII, which total $ 85.0 million , as well as Morrill Statutory Trust I and II, which total $ 20.0 million , from variable rate subordinated debentures to fixed rate debt. For accounting purposes, these six swap transactions are designated as cash flow hedges of the changes in LIBOR, the benchmark interest rate being hedged, associated with the interest payments made on $10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During the first quarter of 2019, the interest rate swap transactions associated with Morrill Statutory Trust I and II, totaling $20.0 million , matured and the fixed rate debt has been converted to variable rate subordinated debentures. On May 18, 2018, Heartland acquired cash flow hedges related to OCGI Statutory Trust III and OCGI Capital Trust IV with notional amounts of $3.0 million and $6.0 million , respectively, in the First Bank Lubbock Bancshares, Inc. transaction. The cash flow hedges effectively convert OCGI Statutory Trust III and OGCI Capital Trust IV from variable rate subordinated debentures to fixed rate debt. These swaps are designated as cash flow hedges of the changes in LIBOR, the benchmark interest rate being hedged, associated with the interest payments made on $9.0 million of Heartland's subordinated debentures that reset quarterly on a specified reset date. The table below identifies the balance sheet category and fair values of Heartland's derivative instruments designated as cash flow hedges at June 30, 2019 , and December 31, 2018 , in thousands: Notional Amount Fair Value Balance Sheet Category Receive Rate Weighted Average Pay Rate Maturity June 30, 2019 Interest rate swap $ 25,000 $ (184 ) Other liabilities 2.410 % 2.255 % 03/17/2021 Interest rate swap 20,000 (162 ) Other liabilities 2.589 3.355 01/07/2020 Interest rate swap 27,667 251 Other assets 4.912 3.674 05/10/2021 Interest rate swap 27,250 (1,452 ) Other liabilities 4.904 5.425 07/24/2028 Interest rate swap 20,000 (623 ) Other liabilities 2.410 2.390 06/15/2024 Interest rate swap 20,000 (563 ) Other liabilities 2.520 2.352 03/01/2024 Interest rate swap 6,000 (8 ) Other liabilities 2.410 1.866 06/15/2021 Interest rate swap 3,000 (2 ) Other liabilities 2.597 1.878 06/30/2021 December 31, 2018 Interest rate swap $ 25,000 $ 191 Other assets 2.788 % 2.255 % 03/17/2021 Interest rate swap 20,000 (177 ) Other liabilities 2.408 3.355 01/07/2020 Interest rate swap 10,000 29 Other assets 2.822 1.674 03/26/2019 Interest rate swap 10,000 28 Other assets 2.788 1.658 03/18/2019 Interest rate swap 29,667 763 Other assets 4.887 3.674 05/10/2021 Interest rate swap 28,750 (572 ) Other liabilities 5.004 5.425 07/24/2028 Interest rate swap 20,000 157 Other assets 2.788 2.390 06/15/2024 Interest rate swap 20,000 185 Other assets 2.738 2.352 03/01/2024 Interest rate swap 6,000 105 Other Assets 2.788 1.866 06/15/2021 Interest rate swap 3,000 51 Other assets 2.787 1.878 06/30/2021 The table below identifies the gains and losses recognized on Heartland's derivative instruments designated as cash flow hedges for the three- and six- month periods ended June 30, 2019 , and June 30, 2018 , in thousands: Effective Portion Ineffective Portion Recognized in OCI Reclassified from AOCI into Income Recognized in Income on Derivatives Amount of Gain (Loss) Category Amount of Gain (Loss) Category Amount of Gain (Loss) Three Months Ended June 30, 2019 Interest rate swaps $ (2,163 ) Interest expense $ (100 ) Other income $ — Six Months Ended June 30, 2019 Interest rate swaps $ (3,503 ) Interest expense $ (265 ) Other income $ — Three Months Ended June 30, 2018 Interest rate swaps $ 927 Interest expense $ (30 ) Other income $ — Six Months Ended June 30, 2018 Interest rate swaps $ 2,823 Interest expense $ (227 ) Other income $ — Fair Value Hedges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Heartland was required to pledge $3.2 million and $2.5 million of cash as collateral for these fair value hedges at June 30, 2019 , and December 31, 2018 , respectively. The table below identifies the notional amount, fair value and balance sheet category of Heartland's fair value hedges at June 30, 2019 , and December 31, 2018 , in thousands: Notional Amount Fair Value Balance Sheet Category June 30, 2019 Fair value hedges $ — $ — Other assets Fair value hedges 29,262 (1,555 ) Other liabilities December 31, 2018 Fair value hedges $ 19,820 $ 74 Other assets Fair value hedges 15,064 $ (339 ) Other liabilities The table below identifies the gains and losses recognized on Heartland's fair value hedges for the three- and six- month periods ended June 30, 2019 , and June 30, 2018 , in thousands: Amount of Gain (Loss) Income Statement Category Three Months Ended June 30, 2019 Fair value hedges $ (660 ) Interest income Six Months Ended June 30, 2019 Fair value hedges $ (1,290 ) Interest income Three Months Ended June 30, 2018 Fair value hedges $ 350 Interest income Six Months Ended June 30, 2018 Fair value hedges $ 1,244 Interest income Embedded Derivatives Heartland has fixed rate loans with embedded derivatives.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t June 30, 2019 , and December 31, 2018 , in thousands: Notional Amount Fair Value Balance Sheet Category June 30, 2019 Embedded derivatives $ — $ — Other assets Embedded derivatives 11,874 (672 ) Other liabilities December 31, 2018 Embedded derivatives $ 11,266 $ 453 Other assets Embedded derivatives 2,231 (54 ) Other liabilities The table below identifies the gains and losses recognized on Heartland's embedded derivatives for the three- and six- month periods ended June 30, 2019 , and June 30, 2018 , in thousands: Amount of Gain (Loss) Income Statement Category Three Months Ended June 30, 2019 Embedded derivatives $ 182 Other noninterest income Six Months Ended June 30, 2019 Embedded derivatives $ 1,071 Other noninterest income Three Months Ended June 30, 2018 Embedded derivatives $ 138 Other noninterest income Six Months Ended June 30, 2018 Embedded derivatives $ 415 Other noninterest income Back-to-Back Loan Swaps Heartland has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Heartland was required to post $13.5 million and $2.0 million as of June 30, 2019 , and December 31, 2018 , respectively, as collateral related to these back-to-back swaps. Heartland's counterparties were required to pledge $0 at June 30, 2019 , and $680,000 at December 31, 2018 . Any gains and losses on these back-to-back swaps are recorded in noninterest income on the consolidated statements of income, and for the six months ended June 30, 2019 and June 30, 2018 , no gain or loss was recognized. The table below identifies the balance sheet category and fair values of Heartland's derivative instruments designated as loan swaps at June 30, 2019 , and December 31, 2018 , in thousands: Notional Amount Fair Value Balance Sheet Category Weighted Average Receive Rate Weighted Average Pay Rate June 30, 2019 Customer interest rate swaps $ 228,934 $ 14,162 Other assets 5.16 % 4.77 % Customer interest rate swaps 228,934 (14,162 ) Other liabilities 4.77 5.16 December 31, 2018 Customer interest rate swaps $ 211,246 $ 4,449 Other assets 5.10 % 4.96 % Customer interest rate swaps 211,246 (4,449 ) Other liabilities 4.96 5.10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was required to pledge collateral of $0 at June 30, 2019 , and $35,000 at December 31, 2018 . Heartland's counterparties were required to pledge no collateral at both June 30, 2019 and December 31, 2018 , as collateral for these forward commitments. Heartland acquired undesignated interest rate swaps in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eartland's other free standing derivative instruments not designated as hedging instruments at June 30, 2019 , and December 31, 2018 , in thousands: Balance Sheet Category Notional Amount Fair Value June 30, 2019 Interest rate lock commitments (mortgage) Other assets $ 32,016 $ 1,072 Forward commitments Other assets 5,000 2 Forward commitments Other liabilities 65,000 (430 ) Undesignated interest rate swaps Other liabilities 11,874 (672 ) Undesignated interest rate swaps Other assets — — December 31, 2018 Interest rate lock commitments (mortgage) Other assets $ 22,451 $ 725 Forward commitments Other assets — — Forward commitments Other liabilities 51,500 (399 ) Undesignated interest rate swaps Other liabilities 11,266 (453 ) Undesignated interest rate swaps Other assets 2,231 54 The table below identifies the income statement category of the gains and losses recognized in income on Heartland's other free standing derivative instruments not designated as hedging instruments for the three- and six- month periods ended June 30, 2019 , and June 30, 2018 , in thousands: Income Statement Category Gain (Loss) Recognized Three Months Ended June 30, 2019 Interest rate lock commitments (mortgage) Net gains on sale of loans held for sale $ 552 Forward commitments Net gains on sale of loans held for sale (145 ) Undesignated interest rate swaps Other noninterest income 182 Six Months Ended June 30, 2019 Interest rate lock commitments (mortgage) Net gains on sale of loans held for sale $ 816 Forward commitments Net gains on sale of loans held for sale (28 ) Undesignated interest rate swaps Other noninterest income 1,071 Three Months Ended June 30, 2018 Interest rate lock commitments (mortgage) Net gains on sale of loans held for sale $ 2,604 Forward commitments Net gains on sale of loans held for sale (407 ) Undesignated interest rate swaps Other noninterest income 138 Six Months Ended June 30, 2018 Interest rate lock commitments (mortgage) Net gains on sale of loans held for sale $ 2,621 Forward commitments Net gains on sale of loans held for sale (292 ) Undesignated interest rate swaps Other noninterest income 415</t>
  </si>
  <si>
    <t>FAIR VALUE</t>
  </si>
  <si>
    <t>Fair Value Disclosures [Abstract]</t>
  </si>
  <si>
    <t>FAIR VALUE Heartland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the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9 , and December 31, 2018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June 30, 2019 , and December 31, 2018 , in thousands, aggregated by the level in the fair value hierarchy within which those measurements fall: Total Fair Value Level 1 Level 2 Level 3 June 30, 2019 Assets Securities available for sale U.S. government corporations and agencies $ 18,621 $ 12,480 $ 6,141 $ — Mortgage and asset-backed securities 2,193,326 — 2,193,326 — Obligations of states and political subdivisions 331,783 — 331,783 — Equity securities with a readily determinable fair value 18,157 — 18,157 — Derivative financial instruments (1) 14,413 — 14,413 — Interest rate lock commitments 1,072 — — 1,072 Forward commitments 2 — 2 — Total assets at fair value $ 2,577,374 $ 12,480 $ 2,563,822 $ 1,072 Liabilities Derivative financial instruments (2) $ 19,383 $ — $ 19,383 $ — Forward commitments 430 — 430 — Total liabilities at fair value $ 19,813 $ — $ 19,813 $ — December 31, 2018 Assets Securities available for sale U.S. government corporations and agencies $ 31,951 $ 25,414 $ 6,537 $ — Mortgage and asset-backed securities 2,026,698 — 2,026,698 — Obligations of states and political subdivisions 374,974 — 374,974 — Equity securities 17,086 — 17,086 — Derivative financial instruments (1) 6,539 — 6,539 — Interest rate lock commitments 725 — — 725 Total assets at fair value $ 2,457,973 $ 25,414 $ 2,431,834 $ 725 Liabilities Derivative financial instruments (2) $ 6,044 $ — $ 6,044 $ — Forward commitments 399 — 399 — Total liabilities at fair value $ 6,443 $ — $ 6,443 $ — (1) Includes embedded derivatives, back-to-back loan swaps, fair value hedges, free standing derivative instruments and cash flow hedges. (2) Includes cash flow hedges, fair value hedges, back-to-back loan swaps, embedded derivatives and free standing derivative instruments. The tables below present Heartland's assets that are measured at fair value on a nonrecurring basis, in thousands: Fair Value Measurements at Total Quoted Prices in Active Markets for Identical Assets (Level 1) Significant Other Observable Inputs (Level 2) Significant Unobservable Inputs (Level 3) Year-to- Date (Gains) Losses Collateral dependent impaired loans: Commercial $ 13,337 $ — $ — $ 13,337 $ 3,070 Commercial real estate 808 — — 808 72 Agricultural and agricultural real estate 9,032 — — 9,032 379 Residential real estate 1,076 — — 1,076 — Consumer 627 — — 627 2 Total collateral dependent impaired loans $ 24,880 $ — $ — $ 24,880 $ 3,523 Loans held for sale $ 34,575 $ — $ 34,575 $ — $ (1,386 ) Other real estate owned $ 6,646 $ — $ — $ 6,646 $ 936 Premises, furniture and equipment held for sale $ 3,701 $ — $ — $ 3,701 $ 954 Mortgage servicing rights $ 5,801 $ — $ — $ 5,801 $ 953 Fair Value Measurements at December 31, 2018 Total Quoted Prices in Active Markets for Identical Assets (Level 1) Significant Other Observable Inputs (Level 2) Significant Unobservable Inputs (Level 3) Year-to- Collateral dependent impaired loans: Commercial $ 12,932 $ — $ — $ 12,932 $ 660 Commercial real estate 405 — — 405 72 Agricultural and agricultural real estate 11,070 — — 11,070 575 Residential real estate 478 — — 478 — Consumer 624 — — 624 — Total collateral dependent impaired loans $ 25,509 $ — $ — $ 25,509 $ 1,307 Loans held for sale $ 119,801 $ — $ 52,577 $ 67,224 $ (1,870 ) Other real estate owned $ 6,153 $ — $ — $ 6,153 $ 2,647 Premises, furniture and equipment held for sale $ 7,258 $ — $ — $ 7,258 $ 59 Mortgage servicing rights $ 7,143 $ — $ — $ 7,143 $ 58 The following tables present additional quantitative information about assets measured at fair value on a recurring and nonrecurring basis and for which Heartland has utilized Level 3 inputs to determine fair value, in thousands: Fair Value at 6/30/2019 Valuation Unobservable Range Interest rate lock commitments $ 1,072 Discounted cash flows Closing ratio 0-99% (90%) (1) Other real estate owned 6,646 Modified appraised value Third party appraisal (2) Appraisal discount 0-10% (3) Mortgage servicing rights 5,801 Discounted cash flows Third party valuation (4) Premises, furniture and equipment held for sale 3,701 Modified appraised value Third party appraisal (2) Appraisal discount 0-10% (3) Collateral dependent impaired loans: Commercial 13,337 Modified appraised value Third party appraisal (2) Appraisal discount 0-20% (3) Commercial real estate 808 Modified appraised value Third party appraisal (2) Appraisal discount 0-20% (3) Agricultural and agricultural real estate 9,032 Modified appraised value Third party appraisal (2) Appraisal discount 0-15% (3) Residential real estate 1,076 Modified appraised value Third party appraisal (2) Appraisal discount 0-12% (3) Consumer 627 Modified appraised value Third party valuation (2) Valuation discount 0-12%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 weighted average closing ratio for PrimeWest Mortgage Corporation is 90%.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at 12/31/2018 Valuation Technique Unobservable Input Range (Weighted Average) Loans held for sale $ 67,224 Discounted cash flows Sales contract (1) Interest rate lock commitments 725 Discounted cash flows Closing ratio 0-99% (91%) (2) Other real estate owned 6,153 Modified appraised value Third party appraisal (3) Appraisal discount 0-10% (4) Servicing rights 7,143 Discounted cash flows Third party valuation (5) Premises, furniture and equipment held for sale 7,258 Modified appraised value Third party appraisal (3) Appraisal discount 0-10% (4) Other real estate owned 6,153 Modified appraised value Third party appraisal (3) Appraisal discount 0-10% (4) Collateral dependent impaired loans: Commercial 12,932 Modified appraised value Third party appraisal (3) Appraisal discount 0-8% (4) Commercial real estate 405 Modified appraised value Third party appraisal (3) Appraisal discount 0-19% (4) Agricultural and agricultural real estate 11,070 Modified appraised value Third party appraisal (3) Appraisal discount 0-24% (4) Residential real estate 478 Modified appraised value Third party appraisal (3) Appraisal discount 0-24% (4) Consumer 624 Modified appraised value Third party valuation (3) Valuation discount 0-14% (4) (1) The significant unobservable input related to the loans held for sale was the third party sales contract Heartland entered into prior to December 31, 2018. The sale of these consumer loans closed on January 11, 2019.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3) Third party appraisals are obtained and updated at least annually to establish the value of the underlying asset, but the disclosure of the unobservable inputs used by the appraisers would not be meaningful because the range will vary widely from appraisal to appraisal. (4) Discounts applied to the appraised values primarily include estimated sales costs, but also consider the age of the appraisal, changes in local market conditions and changes in the current condition of the collateral. (5) The significant unobservable input used in the fair value measurement are the value indices, which are weighted-average spreads to LIBOR based on maturity groups. The changes in fair value of the interest rate lock commitments, which are Level 3 financial instruments measured on a recurring basis, are summarized in the following table, in thousands: For the Six Months Ended For the Year Ended December 31, 2018 Balance at January 1, $ 725 $ 1,738 Acquired interest rate lock commitments — 1,383 Total gains (losses) included in earnings 816 (3,269 ) Issuances 4,661 2,962 Settlements (5,130 ) (2,089 ) Balance at period end $ 1,072 $ 725 Gains included in gains (losses) on sale of loans held for sale attributable to interest rate lock commitments held at June 30, 2019 , and December 31, 2018 , were $1.1 million and $725,000 , respectively. The table below is a summary of the estimated fair value of Heartland's financial instruments (as defined by ASC 825) as of June 30, 2019 , and December 31, 2018 , in thousands. The carrying amounts in the following tables are recorded in the consolidated balance sheets under the indicated captions. In accordance with ASC 825, the assets and liabilities that are not financial instruments are not included in the disclosure, including the value of the commercial and mortgage servicing rights, premises, furniture and equipment, premises, furniture and equipment held for sale, OREO, goodwill, and other intangibles and other liabilities. 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Amount Estimated Fair Value Quoted Prices in Active Markets for Identical Assets (Level 1) Significant Other Observable Inputs (Level 2) Significant Unobservable Inputs (Level 3) Financial assets: Cash and cash equivalents $ 642,139 $ 642,139 $ 642,139 $ — $ — Time deposits in other financial institutions 4,430 4,430 4,430 — — Securities: Carried at fair value 2,561,887 2,561,887 12,480 2,549,407 — Held to maturity 88,166 96,619 — 96,619 — Other investments 31,366 31,366 — 31,366 — Loans held for sale 34,575 34,575 — 34,575 — Loans, net: Commercial 2,213,691 2,185,030 — 2,171,693 13,337 Commercial real estate 3,963,406 3,948,274 — 3,947,466 808 Agricultural and agricultural real estate 544,109 535,926 — 526,894 9,032 Residential real estate 611,025 597,534 — 596,458 1,076 Consumer 456,970 455,559 — 454,932 627 Total Loans, net 7,789,201 7,722,323 — 7,697,443 24,880 Cash surrender value on life insurance 170,421 170,421 — 170,421 — Derivative financial instruments (1) 14,413 14,413 — 14,413 — Interest rate lock commitments 1,072 1,072 — — 1,072 Forward commitments 2 2 — 2 — Financial liabilities: Deposits Demand deposits 3,426,758 3,426,758 — 3,426,758 — Savings deposits 5,533,503 5,533,503 — 5,533,503 — Time deposits 1,148,296 1,148,296 — 1,148,296 — Deposits held for sale — — — — — Short term borrowings 107,260 107,260 — 107,260 — Other borrowings 282,863 283,695 — 283,695 — Derivative financial instruments (2) 19,383 19,383 — 19,383 — Forward commitments 430 430 — 430 — (1) Includes embedded derivatives, back-to-back loan swaps, fair value hedges, free standing derivative instruments and cash flow hedges. (2) Includes cash flow hedges, fair value hedges, back-to-back loan swaps, embedded derivatives and free standing derivative instruments. Fair Value Measurements at December 31, 2018 Carrying Amount Estimated Fair Value Quoted Prices in Active Markets for Identical Assets (Level 1) Significant Other Observable Inputs (Level 2) Significant Unobservable Inputs (Level 3) Financial assets: Cash and cash equivalents $ 273,630 $ 273,630 $ 273,630 $ — $ — Time deposits in other financial institutions 4,672 4,672 4,672 — — Securities: Carried at fair value 2,450,709 2,450,709 25,414 2,425,295 — Held to maturity 236,283 245,341 — 245,341 — Other investments 28,396 28,396 — 28,396 — Loans held for sale 119,801 119,801 — 52,577 67,224 Loans, net: Commercial 1,994,785 1,955,607 — 1,942,675 12,932 Commercial real estate 3,684,213 3,667,138 — 3,666,733 405 Agricultural and agricultural real estate 561,265 553,112 — 542,042 11,070 Residential real estate 670,473 654,596 — 654,118 478 Consumer 434,998 432,016 — 431,392 624 Total Loans, net 7,345,734 7,262,469 — 7,236,960 25,509 Cash surrender value on life insurance 162,892 162,892 — 162,892 — Derivative financial instruments (1) 6,539 6,539 — 6,539 — Interest rate lock commitments 725 725 — — 725 Financial liabilities: Deposits Demand deposits 3,264,737 3,264,737 — 3,264,737 — Savings deposits 5,107,962 5,107,962 — 5,107,962 — Time deposits 1,023,730 1,023,730 — 1,023,730 — Deposits held for sale 106,409 100,241 — — 100,241 Short term borrowings 227,010 227,010 — 227,010 — Other borrowings 274,905 276,966 — 276,966 — Derivative financial instruments (2) 6,044 6,044 — 6,044 — Forward commitments 399 399 — 399 — (1) Includes embedded derivatives, back-to-back loan swaps, fair value hedges, free standing derivative instruments and cash flow hedges. (2) Includes cash flow hedges, fair value hedges, back-to-back loan swaps, embedded derivatives and free standing derivative instruments.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 The fair value of loans is determined using an exit price methodology as prescribed by ASU 2016-01, which was effective on January 1, 2018.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The fair value of impaired loans is measured using the fair value of the underlying collateral. The fair value of loans held for sale is estimated using quoted market price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eartland classifies the estimated fair value of the cash surrender value on life insurance as Level 2.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rivative Financial Instruments — The fair value of all derivatives is estimated based on the amount that Heartland would pay or would be paid to terminate the contract or agreement, using current rates and prices, and, when appropriate, the current creditworthiness of the counter-party.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Deposits Held for Sale — As of June 30, 2019, Heartland had $0 of deposits held for sale. Prior to December 31, 2018, Heartland entered into agreements with third parties to sell the deposits of five branch locations, which totaled $106.4 million as of December 31, 2018. The estimated fair value in the table above was based on the carrying value of the deposits less the premium Heartland expected to receive in accordance with the sales contract when the transactions were completed in the first six months of 2019.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REVENUE</t>
  </si>
  <si>
    <t>Revenue from Contract with Customer [Abstract]</t>
  </si>
  <si>
    <t xml:space="preserve">REVENUE On January 1, 2018, Heartland adopted ASU 2014-09, "Revenue from Contracts with Customers" (Topic 606), and all subsequent ASUs that modified Topic 606. Topic 606 does not apply to revenue associated with financial instruments, including revenue from loans and securities. In addition, certain noninterest income streams such as fees associated with loan servicing income, bank owned life insurance, derivatives and certain credit card fees are also not in scope of the new guidance. Topic 606 is applicable to noninterest revenue streams such as service charges and fees, trust fees, and brokerage and insurance commissions. However, the recognition of these revenue streams did not change significantly upon adoption of Topic 606. Substantially all of Heartland's revenue is generated from contracts with customers. Noninterest revenue streams in-scope of Topic 606 are discussed below. Service Charges and Fees Service charges and fees consist of revenue generated from deposit account related service charges and fees, overdraft fees, customer service fe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eartland'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al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eartland'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eartland's banks or a non-bank cardholder uses Heartland-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eartland'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eartland does not earn performance-based incentives. Optional services such as real estate sales and tax return preparation services are also available to existing trust and asset management customers. Heartland'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eartland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eartland acts as an insurance agent between the customer and the insurance carrier. Heartland's performance obligations and associated fee and commission income are defined with each insurance product with the insurance company. When insurance payments are received from customers, a portion of the payment is recognized as commission revenue. The following presents noninterest income, segregated by revenue streams in-scope and out-of-scope of Topic 606, for the three- and six-months ended June 30, 2019 , and 2018 , in thousands: Three Months Ended June 30, Six Months Ended June 30, 2019 2018 2019 2018 In-scope of Topic 606 Service charges and fees Service charges and fees on deposit accounts $ 3,186 $ 2,794 $ 6,163 $ 5,412 Overdraft fees 2,876 2,518 5,619 4,726 Customer service and other service fees 84 88 166 166 Credit card fee income 4,270 3,114 7,619 5,381 Debit card income 4,213 3,558 7,856 6,466 Total service charges and fees $ 14,629 $ 12,072 $ 27,423 $ 22,151 Trust fees 4,825 4,615 9,299 9,295 Brokerage and insurance commissions 1,028 877 1,762 1,784 Total noninterest income in-scope of Topic 606 $ 20,482 $ 17,564 $ 38,484 $ 33,230 Out-of-scope of Topic 606 Loan servicing income $ 1,338 $ 1,807 $ 3,067 $ 3,561 Securities gains/(losses), net 3,580 (259 ) 5,155 1,182 Unrealized gain on equity securities, net 112 71 370 43 Net gains on sale of loans held for sale 4,343 6,800 7,519 10,851 Valuation adjustment on servicing rights (364 ) (216 ) (953 ) (218 ) Income on bank owned life insurance 888 700 1,787 1,314 Other noninterest income 1,682 1,167 3,349 2,387 Total noninterest income out-of-scope of Topic 606 11,579 10,070 20,294 19,120 Total noninterest income $ 32,061 $ 27,634 $ 58,778 $ 52,350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June 30, 2019 , and December 31, 2018 , Heartland did not have any significant contract balances. Contract Acquisition Costs </t>
  </si>
  <si>
    <t>STOCK COMPENSATION</t>
  </si>
  <si>
    <t>Share-based Payment Arrangement [Abstract]</t>
  </si>
  <si>
    <t>STOCK COMPENSATION 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as originally approved by stockholders in May 2012 and was amended effective March 8, 2016, to increase the number of shares of common stock authorized for issuance and make certain other changes to the Plan. As of June 30, 2019 , 341,552 shares of common stock were available for issuance under future awards that may be granted under the Plan to employees and directors of, and service providers to, Heartland or its subsidiaries. Financial Accounting Standards Board ("FASB") Accounting Standards Codification ("ASC") Topic 718, "Compensation-Stock Compensation"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Forfeitures are accounted for as they occur. The amount of tax benefit related to the exercise, vesting and forfeiture of equity-based awards reflected as a tax benefit in Heartland's income tax expense was $ 272,000 and $ 660,000 during the six months ended June 30, 2019 and 2018, respectively. Restricted Stock Units The Plan permits the Compensation Committee to grant restricted stock units ("RSUs"). In the first quarter of 2019, the Compensation Committee granted time-based RSUs with respect to 90,073 shares of common stock, and in the first quarter of 2018, the Compensation Committee granted time-based RSUs with respect to 52,153 shares of common stock to selected officers and employees. The time-based RSUs represent the right, without payment, to receive shares of Heartland common stock on a specified date in the future. The time-based RSUs granted in 2019 and 2018 vest over three years in equal installments on March 6 of each of the three years following the year of the grant. The time-based RSUs may also vest upon death or disability, upon a change in control or upon a "qualified retirement" (as defined in the RSU agreement). The retiree is required to sign a non-solicitation agreement as a condition to vesting. The Compensation Committee also granted three -year performance-based RSUs with respect to 34,848 shares and 16,108 shares of common stock in the first quarter of 2019 and 2018, respectively. These performance-based RSUs will be earned based on satisfaction of performance targets for the three -year performance period ended December 31, 2021, and December 31, 2020, respectively. These performance-based RSUs or a portion thereof may vest in 2022 and 2021, respectively, after measurement of performance in relation to the performance targets. The three -year performance-based RSUs vest to the extent that they are earned upon death or disability or upon a "qualified retirement." Upon a change in control, performance-based RSUs shall become vested at 100% of target if the RSU obligations are not assumed by the successor company. If the successor company does assume the RSU obligations, the 2019 and 2018 performance-based RSUs will vest at 100% of target upon a "Termination of Service" within the period beginning six months prior to a change in control and ending twenty-four months after a change in control. All of Heartland's RSUs will be settled in common stock upon vesting and are not entitled to dividends until vested. The Compensation Committee may grant RSUs under the Plan to directors as part of their compensation, to new management level employees at commencement of employment, and to other employees and service providers as incentives. During the six months ended June 30, 2019 , and June 30, 2018 , 32,662 and 26,489 time-based RSUs, respectively, were granted to directors and new employees. A summary of the RSUs outstanding as of June 30, 2019 , and 2018 , and changes during the six months ended June 30, 2019 and 2018 , follows: 2019 2018 Shares Weighted-Average Grant Date Shares Weighted-Average Grant Date Outstanding at January 1, 266,995 $ 43.89 301,578 $ 34.74 Granted 157,583 45.00 113,738 55.16 Vested (139,623 ) 38.82 (124,764 ) 32.64 Forfeited (18,015 ) 49.31 (25,011 ) 45.50 Outstanding at June 30, 266,940 $ 46.97 265,541 $ 43.49 Total compensation costs recorded for RSUs were $ 3.6 million and $ 2.8 million for the six -month periods ended June 30, 2019 and 2018 . As of June 30, 2019 , there were $ 7.4 million of total unrecognized compensation costs related to the Plan for RSUs that are expected to be recognized through 2022.</t>
  </si>
  <si>
    <t>LEASES</t>
  </si>
  <si>
    <t>Leases [Abstract]</t>
  </si>
  <si>
    <t>LEASES A lease is defined as a contract, or part of a contract, that conveys the right to control the use of identified property, plant or equipment for a period of time in exchange for consideration. On January 1, 2019, Heartland adopted ASU 2016-02 "Leases" (Topic 842) and all subsequent ASUs that modified Topic 842. For Heartland, Topic 842 primarily affected the accounting treatment for operating lease agreements in which Heartland is the lessee. Lessee Accounting Substantially all of the leases in which Heartland is the lessee are comprised of real estate property for branches, ATM locations, and office space with terms extending through 2031. All of Heartland's leases are classified as operating leases, and therefore, were previously not recognized on the consolidated balance sheet. With the adoption of Topic 842, operating lease agreements are required to be recognized on the consolidated balance sheet as a right-of-use ("ROU") asset and a corresponding lease liability. Heartland elected not to include short-term leases (i.e., leases with initial terms of twelve months or less), or equipment leases (deemed immaterial) on the consolidated balance sheet. The table below presents Heartland's ROU assets and lease liabilities as of June 30, 2019 , (in thousands): Assets Classification June 30, 2019 Operating lease assets Other assets $ 21,076 Total lease right-of-use assets $ 21,076 Liabilities Operating lease liabilities Accrued expenses and other liabilities $ 22,673 Total lease liabilities $ 22,673 The calculated amount of the ROU assets and lease liabilities in the table above are impacted by the length of the lease term and the discount rate used to present value the minimum lease payments. Heartland’s lease agreements often include one or more options to renew at Heartland’s discretion. If at lease inception, Heartland considers the exercising of a renewal option to be reasonably certain, Heartland will include the extended term in the calculation of the ROU asset and lease liability. Regarding the discount rate, Topic 842 requires the use of the rate implicit in the lease whenever this rate is readily determinable. As this rate is rarely determinable, Heartland utilizes its incremental borrowing rate at lease inception, on a collateralized basis, over a similar term. For operating leases existing prior to January 1, 2019, the rate for the remaining lease term as of January 1, 2019 was used. The variable lease cost primarily represents variable payments such as common area maintenance and utilities. The table below presents the lease costs and supplemental information as of June 30, 2019 , in thousands: Income Statement Category Three Months Ended Six Months Ended Lease Cost Operating lease cost Occupancy expense $ 1,462 $ 2,867 Variable lease cost Occupancy expense 32 67 Total lease cost $ 1,494 $ 2,934 Supplemental Information Noncash reduction of ROU assets arising from lease modifications Occupancy expense $ 2,464 $ 2,464 Noncash reduction lease liabilities arising from lease modifications Occupancy expense 2,487 2,487 Supplemental balance sheet information As of June 30, 2019 Weighted-average remaining operating lease term (in years) 5.92 Weighted-average discount rate for operating leases 3.00 % A maturity analysis of operating lease liabilities and reconciliation of the undiscounted cash flows to the total of operating lease liabilities as of June 30, 2019 is as follows: Six months ending December 31, 2019 $ 2,976 Year ending December 31, 2020 5,793 2021 5,312 2022 3,343 2023 1,883 Thereafter 5,502 Total lease payments $ 24,809 Less interest (2,136 ) Present value of lease liabilities $ 22,673 As defined by Topic 840, Heartland's minimum future rental commitments at December 31, 2018, for all non-cancelable leases were as follows, in thousands: 2019 $ 5,776 2020 5,493 2021 5,102 2022 3,241 2023 2,297 Thereafter 12,419 $ 34,328</t>
  </si>
  <si>
    <t>BASIS OF PRESENTATION (Policies)</t>
  </si>
  <si>
    <t>Basis of Presentation</t>
  </si>
  <si>
    <t>The interim unaudited consolidated financial statements contained herein should be read in conjunction with the audited consolidated financial statements and accompanying notes to the consolidated financial statements for the fiscal year ended December 31, 2018 , included in the Form 10-K of Heartland Financial USA, Inc. ("Heartland") filed with the Securities and Exchange Commission ("SEC") on February 27, 2019 . Foot note disclosures to the interim unaudited consolidated financial statements which would substantially duplicate the disclosure contained in the footnotes to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June 30, 2019 , are not necessarily indicative of the results expected for the year ending December 31, 2019 .</t>
  </si>
  <si>
    <t>Earnings Per Share</t>
  </si>
  <si>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si>
  <si>
    <t>Subsequent Events</t>
  </si>
  <si>
    <t>Heartland has evaluated subsequent events that may require recognition or disclosure through the filing date of this Quarterly Report on Form 10-Q with the SEC.</t>
  </si>
  <si>
    <t>Effect of New Financial Accounting Standards</t>
  </si>
  <si>
    <t xml:space="preserve">In February 2016, the FASB issued ASU 2016-02, " Leases (Topic 842). " Topic 842 requires a lessee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ing or operating, with classification affecting the pattern and classification of expense recognition in the income statement. The amendment is effective for fiscal years beginning after December 15, 2018, including interim periods within those fiscal years, and is applied on a modified retrospective basis. Heartland leases certain properties and equipment under operating leases that resulted in recognition of lease assets and lease liabilities on the consolidated balance sheets under the ASU; however the majority of Heartland's properties and equipment are owned, not leased.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Early adoption is permitted. In January 2018, the FASB issued an amendment to provide entities with the optional practical expedient to not evaluate existing or expired land easements that were previously not accounted for as leases under Topic 840. In July 2018, the FASB issued ASU 2018-11, " Leases - Targeted Improvements " to provide entities with relief from the costs of implementing certain aspects of the new leasing standard, Specifically, under the amendments in ASU 2018-11, entities may elect not to recast the comparative periods presented when transitioning to the new leasing standard, and lessors may elect not to separate lease and non-lease components when certain conditions are met. The amendments have the same effective date as ASU 2016-02. Heartland adopted the accounting standard on January 1, 2019, on a modified retrospective basis, as required, and has not restated comparative periods. Heartland adopted the practical expedients, which allow for existing leases to be accounted for under previous guidance with the exception of balance sheet recognition for lessees. The adoption of the new standard resulted in the recording of ROU assets and lease liabilities of approximately $25.9 million and $27.6 million , respectively, on January 1, 2019. The difference between the lease assets and lease liabilities, which was $ 1.7 million , was recorded as an adjustment to retained earnings. The adoption of the standard did not impact Heartland's results of operations or liquidity. See Note 11, "Leases", for more information on Heartland's leases. In June 2016, the FASB issued ASU 2016-13, " Financial Instruments - Credit Losses (Topic 326) ."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ASU indicate that an entity should not use the length of time a security has been in an unrealized loss position to avoid recording a credit loss. In addition, in determining whether a credit loss exists, the amendments in this ASU also remove the requirements to consider the historical and implied volatility of the fair value of a security and recoveries or declines in fair value after the balance sheet date. The amendment is effective for fiscal years beginning after December 15, 2019, including interim periods within those fiscal years. An entity may adopt the amendments earlier as of the fiscal years beginning after December 15, 2018, including interim periods within those fiscal years. Heartland intends to adopt the accounting standard in 2020, as required. In April 2019, the FASB also issued ASU 2019-04, "Codification Improvements to Topic 326, Financial Instruments - Credit Losses, Topic 815, Derivatives and Hedging, and Topic 825, Financial Instruments." As it relates to current expected credit losses, this guidance amends certain provisions contained in ASU 2016-13, particularly with regards to the inclusion of accrued interest in the definition of amortized cost, as well as clarifying the extension and renewal options that are not unconditionally cancelable by the entity that are included in the original or modified contract should be considered in the entity's determination of expected credit losses. Upon adoption of ASU 2016-13, a cumulative-effect adjustment to retained earnings will be recorded as of the beginning of the first reporting period in which the guidance is effective. Heartland has formed an internal committee to assess and implement the standard. Heartland entered into an agreement with a third party vendor and is in the final stages of implementing a technology solution. Management expects that the preliminary model will be ready for detailed review and testing during the third quarter of 2019. Based on the results of Heartland's parallel runs, management expects to have an estimate of the impact that this new guidance will have on the consolidated financial statements in the fourth quarter of 2019. Management expects that testing, control design and model validation will continue through the remainder of 2019. In January 2017, the FASB issued ASU 2017-04, "Intangibles - Goodwill and Other (Topic 350)." This amendment is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and should be applied prospectively. Early adoption is permitted, including in an interim period for impairment tests performed after January 1, 2017. Heartland intends to adopt this ASU in the third quarter of 2020, consistent with the annual impairment test as of September 30, 2020, and is currently evaluating the potential impact of this guidance on its results of operations, financial position and liquidity. In March 2017, the FASB issued ASU 2017-08, "Receivables - Nonrefundable Fee and Other Costs (Subtopic 310-20)."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o maturity. These amendments are effective for public business entities for fiscal years and interim periods within those fiscal years, beginning after December 15, 2018. Early adoption is permitted, including adoption in an interim period. If any entity early adopts the amendments in an interim period, any adjustments must be reflected as of the beginning of the fiscal year that includes the interim period. The amendments must be applied and Heartland intends to apply these amendments on a modified retrospective basis, with a cumulative-effect adjustment directly to retained earnings as of the beginning of the period of adoption. Heartland adopted this ASU on January 1, 2019, as required, and the adoption did not have a material impact on its results of operations, financial position and liquidity. In August 2017, the FASB issued ASU 2017-12, "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For a closed portfolio of prepayable financial assets or one or more beneficial interests secured by a portfolio of prepayable financial instruments, this ASU permits an entity to designate an amount that is not expected to be affected by prepayments, defaults, and other events affecting the timing and amount of cash flows (the "last-of-layer" method). Under this designation, prepayment risk is not incorporated into the measurement of the hedged item. ASU 2017-12 requires a modified retrospective transition method in which Heartland will recognize the cumulative effect of the change on the opening balance of each affected component of equity on the balance sheet as of the date of adoption. Heartland adopted this ASU on January 1, 2019, as required, and as a result of the adoption, $148.0 million of held to maturity securities were reclassified to available for sale debt securities carried at fair value. See Note 3, "Securities," for further details. There was no impact to Heartland's results of operations, or liquidity as a result of the adoption of this amendment. In August 2018, the FASB issued ASU 2018-13, "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Heartland intends to adopt this ASU in 2020, as required, and because the ASU only revises disclosure requirements, the adoption of this ASU is not expected to have a material impact on results of operations, financial position and liquidity. In August 2018, the FASB issued ASU 2018-15, "Intangible-Goodwill and Other-Internal 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s in this update require an entity in a hosting arrangement that is a service contract to follow the guidance in Subtopic 350-40 to determine which implementation costs to capitalize as an asset related to the service contract and which costs to expense. The amendments also require the entity to expense the capitalized implementation costs of a hosting arrangement that is a service contract over the term of the hosting arrangement. The amendment is effective for fiscal years beginning after December 15, 2019, and interim periods within those fiscal years, and the amendment can be applied either retrospectively or prospectively to all implementation costs incurred after the date of adoption. Early adoption was permitted. Heartland early adopted this ASU using the prospective approach in the second quarter of 2019, and the adoption did not have a material impact on its results of operations, financial position and liquidity.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US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The new ASU adds the OIS rate based on the </t>
  </si>
  <si>
    <t>Fair Value Hierarchy</t>
  </si>
  <si>
    <t>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9 , and December 31, 2018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t>
  </si>
  <si>
    <t>Revenue Recognition</t>
  </si>
  <si>
    <t xml:space="preserve">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June 30, 2019 , and December 31, 2018 , Heartland did not have any significant contract balances. Contract Acquisition Costs </t>
  </si>
  <si>
    <t>BASIS OF PRESENTATION (Tables)</t>
  </si>
  <si>
    <t>Schedule of Earnings Per Share, Basic and Diluted</t>
  </si>
  <si>
    <t>Amounts used in the determination of basic and diluted earnings per share for the three- and six- month periods ended June 30, 2019 , and 2018 , are shown in the table below: Three Months Ended (Dollars and number of shares in thousands, except per share data) 2019 2018 Net income $ 45,169 $ 27,879 Preferred dividends — (13 ) Net income available to common stockholders $ 45,169 $ 27,866 Weighted average common shares outstanding for basic earnings per share 35,744 32,621 Assumed incremental common shares issued upon vesting of outstanding restricted stock units 135 210 Weighted average common shares for diluted earnings per share 35,879 32,831 Earnings per common share — basic $ 1.26 $ 0.85 Earnings per common share — diluted $ 1.26 $ 0.85 Number of antidilutive common stock equivalents excluded from diluted earnings per share computation 7 — Six Months Ended (Dollars and number of shares in thousands, except per share data) 2019 2018 Net income $ 76,666 $ 51,147 Preferred dividends — (26 ) Net income available to common stockholders $ 76,666 $ 51,121 Weighted average common shares outstanding for basic earnings per share 35,157 31,537 Assumed incremental common shares issued upon vesting of outstanding restricted stock units 138 209 Weighted average common shares for diluted earnings per share 35,295 31,746 Earnings per common share — basic $ 2.18 $ 1.62 Earnings per common share — diluted $ 2.17 $ 1.61 Number of antidilutive common stock equivalents excluded from diluted earnings per share computation 7 —</t>
  </si>
  <si>
    <t>SECURITIES (Tables)</t>
  </si>
  <si>
    <t>Schedule of Available for Sale Securities</t>
  </si>
  <si>
    <t>The amortized cost, gross unrealized gains and losses, and estimated fair values of debt securities available for sale and equity securities with a readily determinable fair value that are carried at fair value as of June 30, 2019 , and December 31, 2018 , are summarized in the table below, in thousands: Amortized Cost Gross Unrealized Gains Gross Unrealized Losses Estimated Fair Value June 30, 2019 U.S. government corporations and agencies $ 18,660 $ 48 $ (87 ) $ 18,621 Mortgage and asset-backed securities 2,191,327 17,472 (15,473 ) 2,193,326 Obligations of states and political subdivisions 324,070 8,097 (384 ) 331,783 Total debt securities 2,534,057 25,617 (15,944 ) 2,543,730 Equity securities with a readily determinable fair value 18,157 — — 18,157 Total $ 2,552,214 $ 25,617 $ (15,944 ) $ 2,561,887 December 31, 2018 U.S. government corporations and agencies $ 32,075 $ 3 $ (127 ) $ 31,951 Mortgage and asset-backed securities 2,061,358 3,740 (38,400 ) 2,026,698 Obligations of states and political subdivisions 382,101 919 (8,046 ) 374,974 Total debt securities 2,475,534 4,662 (46,573 ) 2,433,623 Equity securities with a readily determinable fair value 17,086 — — 17,086 Total $ 2,492,620 $ 4,662 $ (46,573 ) $ 2,450,709</t>
  </si>
  <si>
    <t>Schedule of Held to Maturity Securities</t>
  </si>
  <si>
    <t>The amortized cost, gross unrealized gains and losses and estimated fair values of held to maturity securities as of June 30, 2019 , and December 31, 2018 , are summarized in the table below, in thousands: Amortized Cost Gross Unrealized Gains Gross Unrealized Losses Estimated Fair Value June 30, 2019 Obligations of states and political subdivisions $ 88,166 $ 8,453 $ — $ 96,619 Total $ 88,166 $ 8,453 $ — $ 96,619 December 31, 2018 Obligations of states and political subdivisions $ 236,283 $ 9,554 $ (496 ) $ 245,341 Total $ 236,283 $ 9,554 $ (496 ) $ 245,341</t>
  </si>
  <si>
    <t>Investments Classified by Contractual Maturity Date</t>
  </si>
  <si>
    <t>The amortized cost and estimated fair value of investment securities carried at fair value at June 30, 2019 , by contractual maturity, are as follows, in thousands. Expected maturities will differ from contractual maturities because issuers may have the right to call or prepay obligations with or without penalties. June 30, 2019 Amortized Cost Estimated Fair Value Due in 1 year or less $ 24,891 $ 24,889 Due in 1 to 5 years 45,463 45,685 Due in 5 to 10 years 72,708 74,659 Due after 10 years 199,668 205,171 Total debt securities 342,730 350,404 Mortgage and asset-backed securities 2,191,327 2,193,326 Equity securities with a readily determinable fair value 18,157 18,157 Total investment securities $ 2,552,214 $ 2,561,887 The amortized cost and estimated fair value of debt securities held to maturity at June 30, 2019 , by contractual maturity, are as follows, in thousands. Expected maturities will differ from contractual maturities because issuers may have the right to call or prepay obligations with or without penalties. June 30, 2019 Amortized Cost Estimated Fair Value Due in 1 year or less $ 1,531 $ 1,567 Due in 1 to 5 years 11,634 11,863 Due in 5 to 10 years 58,200 61,679 Due after 10 years 16,801 21,510 Total investment securities $ 88,166 $ 96,619</t>
  </si>
  <si>
    <t>Schedule of Realized Gross Gains (Losses)</t>
  </si>
  <si>
    <t>Gross gains and losses realized related to the sales of securities carried at fair value for the three- and six- month periods ended June 30, 2019 and 2018 , are summarized as follows, in thousands: Three Months Ended Six Months Ended 2019 2018 2019 2018 Proceeds from sales $ 760,743 $ 243,489 $ 1,194,897 $ 635,735 Gross security gains 5,522 457 7,930 3,470 Gross security losses 1,942 716 2,775 2,288</t>
  </si>
  <si>
    <t>Schedule of Debt Securities Available-for-sale</t>
  </si>
  <si>
    <t>The following tables summarize, in thousands, the amount of unrealized losses, defined as the amount by which cost or amortized cost exceeds fair value, and the related fair value of investments with unrealized losses in Heartland's securities portfolio as of June 30, 2019 , and December 31, 2018 .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June 30, 2018 , and December 31, 2017 , respectively. Securities for which Heartland has taken credit-related other-than-temporary impairment ("OTTI") write-downs are categorized as being "less than 12 months" or "12 months or longer" in a continuous loss position based on the point in time that the fair value declined to below the cost basis and not the period of time since the credit-related OTTI write-down. Debt securities available for sale Less than 12 months 12 months or longer Total Fair Value Unrealized Losses Fair Value Unrealized Losses Fair Value Unrealized Losses June 30, 2019 U.S. government corporations and agencies $ 4,631 $ (87 ) $ — $ — $ 4,631 $ (87 ) Mortgage and asset-backed securities 544,795 (5,265 ) 448,159 (10,208 ) 992,954 (15,473 ) Obligations of states and political subdivisions 10,975 (11 ) 48,748 (373 ) 59,723 (384 ) Total temporarily impaired securities $ 560,401 $ (5,363 ) $ 496,907 $ (10,581 ) $ 1,057,308 $ (15,944 ) December 31, 2018 U.S. government corporations and agencies $ 24,902 $ (83 ) $ 4,577 $ (44 ) $ 29,479 $ (127 ) Mortgage and asset-backed securities 733,826 (9,060 ) 805,089 (29,340 ) 1,538,915 (38,400 ) Obligations of states and political subdivisions 34,990 (390 ) 258,143 (7,656 ) 293,133 (8,046 ) Total temporarily impaired securities $ 793,718 $ (9,533 ) $ 1,067,809 $ (37,040 ) $ 1,861,527 $ (46,573 )</t>
  </si>
  <si>
    <t>Held-to-maturity Securities, Continuous Unrealized Loss Position, Fair Value</t>
  </si>
  <si>
    <t>Securities held to maturity Less than 12 months 12 months or longer Total Fair Value Unrealized Losses Fair Value Unrealized Losses Fair Value Unrealized Losses June 30, 2019 Obligations of states and political subdivisions $ — $ — $ — $ — $ — $ — Total temporarily impaired securities $ — $ — $ — $ — $ — $ — December 31, 2018 Obligations of states and political subdivisions $ 10,802 $ (17 ) $ 19,508 $ (479 ) $ 30,310 $ (496 ) Total temporarily impaired securities $ 10,802 $ (17 ) $ 19,508 $ (479 ) $ 30,310 $ (496 )</t>
  </si>
  <si>
    <t>LOANS (Tables)</t>
  </si>
  <si>
    <t>Schedule of Loans</t>
  </si>
  <si>
    <t>Loans as of June 30, 2019 , and December 31, 2018 , were as follows, in thousands: June 30, 2019 December 31, 2018 Loans receivable held to maturity: Commercial $ 2,238,453 $ 2,020,231 Commercial real estate 3,991,919 3,711,481 Agricultural and agricultural real estate 549,404 565,408 Residential real estate 613,707 673,603 Consumer 461,802 440,158 Gross loans receivable held to maturity 7,855,285 7,410,881 Unearned discount (942 ) (1,624 ) Deferred loan fees (1,292 ) (1,560 ) Total net loans receivable held to maturity 7,853,051 7,407,697 Allowance for loan losses (63,850 ) (61,963 ) Loans receivable, net $ 7,789,201 $ 7,345,734</t>
  </si>
  <si>
    <t>Allowance for Loan and Lease Losses, Based on Impairment Methodology</t>
  </si>
  <si>
    <t>The following table shows the balance in the allowance for loan losses at June 30, 2019 , and December 31, 2018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losses during the quarter ended March 31, 2019. Allowance For Loan Losses Gross Loans Receivable Held to Maturity Ending Balance Under ASC 310-10-35 Ending Balance Under ASC 450-20 Total Ending Balance Evaluated for Impairment Under ASC 310-10-35 Ending Balance Evaluated for Impairment Under ASC 450-20 Total June 30, 2019 Commercial $ 5,685 $ 18,397 $ 24,082 $ 26,881 $ 2,211,572 $ 2,238,453 Commercial real estate 377 26,923 27,300 22,141 3,969,778 3,991,919 Agricultural and agricultural real estate 1,557 4,492 6,049 21,729 527,675 549,404 Residential real estate 197 1,375 1,572 18,556 595,151 613,707 Consumer 546 4,301 4,847 5,411 456,391 461,802 Total $ 8,362 $ 55,488 $ 63,850 $ 94,718 $ 7,760,567 $ 7,855,285 December 31, 2018 Commercial $ 5,733 $ 18,772 $ 24,505 $ 24,202 $ 1,996,029 $ 2,020,231 Commercial real estate 218 25,320 25,538 14,388 3,697,093 3,711,481 Agricultural and agricultural real estate 686 4,267 4,953 15,951 549,457 565,408 Residential real estate 168 1,617 1,785 20,251 653,352 673,603 Consumer 749 4,433 5,182 7,004 433,154 440,158 Total $ 7,554 $ 54,409 $ 61,963 $ 81,796 $ 7,329,085 $ 7,410,881</t>
  </si>
  <si>
    <t>Schedule of Financing Receivables, Non Accrual Status</t>
  </si>
  <si>
    <t>The following table presents nonaccrual loans, accruing loans past due 90 days or more and performing troubled debt restructured loans at June 30, 2019 , and December 31, 2018 , in thousands: June 30, 2019 December 31, 2018 Nonaccrual loans $ 74,963 $ 67,833 Nonaccrual troubled debt restructured loans 4,656 4,110 Total nonaccrual loans $ 79,619 $ 71,943 Accruing loans past due 90 days or more $ 285 $ 726 Performing troubled debt restructured loans $ 3,539 $ 4,026</t>
  </si>
  <si>
    <t>Troubled Debt Restructuring on Loans Modified</t>
  </si>
  <si>
    <t>The following table shows troubled debt restructured loans for which there was a payment default during the three- and six- month periods ended June 30, 2019 , and June 30, 2018 , that had been modified during the twelve-month period prior to default, in thousands: With Payment Defaults During the Three Months Ended June 30, 2019 2018 Number of Loans Recorded Investment Number of Loans Recorded Investment Commercial — $ — — $ — Commercial real estate — — — — Total commercial and commercial real estate — — — — Agricultural and agricultural real estate — — — — Residential real estate 1 61 3 667 Consumer — — — — Total 1 $ 61 3 $ 667 With Payment Defaults During the Six Months Ended June 30, 2019 2018 Number of Loans Recorded Investment Number of Loans Recorded Investment Commercial — $ — — $ — Commercial real estate — — — — Total commercial and commercial real estate — — — — Agricultural and agricultural real estate — — — — Residential real estate 3 253 6 1,184 Consumer — — — — Total 3 $ 253 6 $ 1,184 The following tables provide information on troubled debt restructured loans that were modified during the three- and six- month periods ended June 30, 2019 , and June 30, 2018 , dollars in thousands: Three Months Ended 2019 2018 Number of Loans Pre- Modification Recorded Investment Post- Modification Recorded Investment Number of Loans Pre- Modification Recorded Investment Post- Modification Recorded Investment Commercial — $ — $ — — $ — $ — Commercial real estate — — — — — — Total commercial and commercial real estate — — — — — — Agricultural and agricultural real estate — — — — — — Residential real estate 3 240 246 6 1,292 1,125 Consumer — — — — — — Total 3 $ 240 $ 246 6 $ 1,292 $ 1,125 Six Months Ended 2019 2018 Number of Loans Pre- Modification Recorded Investment Post- Modification Recorded Investment Number of Loans Pre- Modification Recorded Investment Post- Modification Recorded Investment Commercial — $ — $ — — $ — $ — Commercial real estate — — — — — — Total commercial and commercial real estate — — — — — — Agricultural and agricultural real estate — — — — — — Residential real estate 4 276 288 11 2,169 1,877 Consumer — — — — — — Total 4 $ 276 $ 288 11 $ 2,169 $ 1,877</t>
  </si>
  <si>
    <t>Financing Receivable Credit Quality Indicators</t>
  </si>
  <si>
    <t>The following table presents loans by credit quality indicator at June 30, 2019 , and December 31, 2018 , in thousands: Pass Nonpass Total June 30, 2019 Commercial $ 2,095,930 $ 142,523 $ 2,238,453 Commercial real estate 3,755,285 236,634 3,991,919 Total commercial and commercial real estate 5,851,215 379,157 6,230,372 Agricultural and agricultural real estate 441,598 107,806 549,404 Residential real estate 586,121 27,586 613,707 Consumer 446,569 15,233 461,802 Total gross loans receivable held to maturity $ 7,325,503 $ 529,782 $ 7,855,285 December 31, 2018 Commercial $ 1,880,579 $ 139,652 $ 2,020,231 Commercial real estate 3,524,344 187,137 3,711,481 Total commercial and commercial real estate 5,404,923 326,789 5,731,712 Agricultural and agricultural real estate 471,642 93,766 565,408 Residential real estate 645,478 28,125 673,603 Consumer 425,451 14,707 440,158 Total gross loans receivable held to maturity $ 6,947,494 $ 463,387 $ 7,410,881</t>
  </si>
  <si>
    <t>Past Due Financing Receivables</t>
  </si>
  <si>
    <t>The following table sets forth information regarding Heartland's accruing and nonaccrual loans at June 30, 2019 , and December 31, 2018 , in thousands: Accruing Loans 30-59 Days Past Due 60-89 Days 90 Days or More Past Due Total Past Due Current Nonaccrual Total Loans June 30, 2019 Commercial $ 6,030 $ 1,281 $ — $ 7,311 $ 2,205,913 $ 25,229 $ 2,238,453 Commercial real estate 4,931 1,006 — 5,937 3,969,426 16,556 3,991,919 Total commercial and commercial real estate 10,961 2,287 — 13,248 6,175,339 41,785 6,230,372 Agricultural and agricultural real estate 2,664 386 285 3,335 524,655 21,414 549,404 Residential real estate 2,744 653 — 3,397 598,120 12,190 613,707 Consumer 3,850 578 — 4,428 453,144 4,230 461,802 Total gross loans receivable held to maturity $ 20,219 $ 3,904 $ 285 $ 24,408 $ 7,751,258 $ 79,619 $ 7,855,285 December 31, 2018 Commercial $ 2,574 $ 205 $ — $ 2,779 $ 1,991,525 $ 25,927 $ 2,020,231 Commercial real estate 4,819 — 726 5,545 3,694,259 11,677 3,711,481 Total commercial and commercial real estate 7,393 205 726 8,324 5,685,784 37,604 5,731,712 Agricultural and agricultural real estate 99 — — 99 549,376 15,933 565,408 Residential real estate 5,147 49 — 5,196 655,329 13,078 673,603 Consumer 2,724 307 — 3,031 431,799 5,328 440,158 Total gross loans receivable held to maturity $ 15,363 $ 561 $ 726 $ 16,650 $ 7,322,288 $ 71,943 $ 7,410,881</t>
  </si>
  <si>
    <t>Summary of Impaired Loans</t>
  </si>
  <si>
    <t>The following tables present the unpaid principal balance that was contractually due at June 30, 2019 , and December 31, 2018 , the outstanding loan balance recorded on the consolidated balance sheets at June 30, 2019 , and December 31, 2018 , any related allowance recorded for those loans as of June 30, 2019 , and December 31, 2018 , the average outstanding loan balances recorded on the consolidated balance sheets during the three- and six- months ended June 30, 2019 , and year ended December 31, 2018 , and the interest income recognized on the impaired loans during the three- and six- month period ended June 30, 2019 , and year ended December 31, 2018 , in thousands: Unpaid Principal Balance Loan Balance Related Allowance Recorded Quarter- to- Date Avg. Loan Balance Quarter- to- Date Interest Income Recognized Year- to- Date Avg. Loan Balance Year- to- Date Interest Income Recognized June 30, 2019 Impaired loans with a related allowance: Commercial $ 11,152 $ 11,142 $ 5,685 $ 11,442 $ 9 $ 11,747 $ 16 Commercial real estate 1,541 1,541 377 1,357 5 1,280 11 Total commercial and commercial real estate 12,693 12,683 6,062 12,799 14 13,027 27 Agricultural and agricultural real estate 3,916 3,916 1,557 3,314 — 2,772 — Residential real estate 1,273 1,273 197 1,378 — 1,194 — Consumer 1,175 1,173 546 1,200 1 1,237 7 Total loans held to maturity $ 19,057 $ 19,045 $ 8,362 $ 18,691 $ 15 $ 18,230 $ 34 Impaired loans without a related allowance: Commercial $ 20,542 $ 15,739 $ — $ 13,519 $ 111 $ 12,726 $ 441 Commercial real estate 20,680 20,600 — 17,785 73 15,900 127 Total commercial and commercial real estate 41,222 36,339 — 31,304 184 28,626 568 Agricultural and agricultural real estate 20,220 17,813 — 17,739 17 16,056 33 Residential real estate 17,283 17,283 — 17,198 121 17,566 151 Consumer 4,238 4,238 — 4,222 18 4,522 43 Total loans held to maturity $ 82,963 $ 75,673 $ — $ 70,463 $ 340 $ 66,770 $ 795 Total impaired loans held to maturity: Commercial $ 31,694 $ 26,881 $ 5,685 $ 24,961 $ 120 $ 24,473 $ 457 Commercial real estate 22,221 22,141 377 19,142 78 17,180 138 Total commercial and commercial real estate 53,915 49,022 6,062 44,103 198 41,653 595 Agricultural and agricultural real estate 24,136 21,729 1,557 21,053 17 18,828 33 Residential real estate 18,556 18,556 197 18,576 121 18,760 151 Consumer 5,413 5,411 546 5,422 19 5,759 50 Total impaired loans held to maturity $ 102,020 $ 94,718 $ 8,362 $ 89,154 $ 355 $ 85,000 $ 829 Unpaid Principal Balance Loan Balance Related Allowance Recorded Year-to- Date Avg. Loan Balance Year-to- Date Interest Income Recognized December 31, 2018 Impaired loans with a related allowance: Commercial $ 12,376 $ 12,366 $ 5,733 $ 4,741 $ 33 Commercial real estate 891 891 218 4,421 25 Total commercial and commercial real estate 13,267 13,257 5,951 9,162 58 Agricultural and agricultural real estate 1,718 1,718 686 2,165 2 Residential real estate 647 647 168 1,138 12 Consumer 1,373 1,373 749 2,934 29 Total loans held to maturity $ 17,005 $ 16,995 $ 7,554 $ 15,399 $ 101 Impaired loans without a related allowance: Commercial $ 13,616 $ 11,836 $ — $ 10,052 $ 299 Commercial real estate 13,578 13,497 — 13,000 249 Total commercial and commercial real estate 27,194 25,333 — 23,052 548 Agricultural and agricultural real estate 16,836 14,233 — 14,781 5 Residential real estate 19,604 19,604 — 23,950 308 Consumer 5,631 5,631 — 5,117 97 Total loans held to maturity $ 69,265 $ 64,801 $ — $ 66,900 $ 958 Total impaired loans held to maturity: Commercial $ 25,992 $ 24,202 $ 5,733 $ 14,793 $ 332 Commercial real estate 14,469 14,388 218 17,421 274 Total commercial and commercial real estate 40,461 38,590 5,951 32,214 606 Agricultural and agricultural real estate 18,554 15,951 686 16,946 7 Residential real estate 20,251 20,251 168 25,088 320 Consumer 7,004 7,004 749 8,051 126 Total impaired loans held to maturity $ 86,270 $ 81,796 $ 7,554 $ 82,299 $ 1,059 At June 30, 2019 , and December 31, 2018 , the carrying amount of loans acquired since 2015 consist of purchased impaired and nonimpaired purchased loans as summarized in the following table, in thousands: June 30, 2019 December 31, 2018 Impaired Non Impaired Total Loans Impaired Non Impaired Total Loans Commercial $ 7,109 $ 336,256 $ 343,365 $ 3,801 $ 243,693 $ 247,494 Commercial real estate 3,337 1,169,970 1,173,307 158 1,098,171 1,098,329 Agricultural and agricultural real estate — 10,054 10,054 — 27,115 27,115 Residential real estate — 171,327 171,327 231 184,389 184,620 Consumer loans — 97,824 97,824 — 75,773 75,773 Total covered loans $ 10,446 $ 1,785,431 $ 1,795,877 $ 4,190 $ 1,629,141 $ 1,633,331</t>
  </si>
  <si>
    <t>Changes in Accretable Yield on Acquired Loans</t>
  </si>
  <si>
    <t>Changes in accretable yield on acquired loans with evidence of credit deterioration at the date of acquisition for the three- and six- month periods ended June 30, 2019 , and June 30, 2018 , were as follows, in thousands: Three Months Ended Six Months Ended 2019 2018 2019 2018 Balance at beginning of period $ 188 $ — $ 227 $ 57 Original yield discount, net, at date of acquisition 27 564 27 508 Accretion (851 ) (651 ) (1,108 ) (850 ) Reclassification from nonaccretable difference (1) 452 550 670 748 Balance at period end $ (184 ) $ 463 $ (184 ) $ 463 (1) Represents increases in estimated cash flows expected to be received, primarily due to lower estimated credit losses.</t>
  </si>
  <si>
    <t>ALLOWANCE FOR LOAN LOSSES (Tables)</t>
  </si>
  <si>
    <t>Changes in the Allowance for Loan and Leases Losses</t>
  </si>
  <si>
    <t>Changes in the allowance for loan losses for the three- and six- month periods ended June 30, 2019 , and June 30, 2018 , were as follows, in thousands: Commercial Commercial Real Estate Agricultural and Agricultural Real Estate Residential Real Estate Consumer Total Balance at March 31, 2019 $ 23,821 $ 26,787 $ 5,598 $ 1,605 $ 4,828 $ 62,639 Charge-offs (3,687 ) (121 ) (49 ) (150 ) (773 ) (4,780 ) Recoveries 194 26 5 34 814 1,073 Provision 3,754 608 495 83 (22 ) 4,918 Balance at June 30, 2019 $ 24,082 $ 27,300 $ 6,049 $ 1,572 $ 4,847 $ 63,850 Commercial Commercial Real Estate Agricultural and Agricultural Real Estate Residential Real Estate Consumer Total Balance at December 31, 2018 $ 24,505 $ 25,538 $ 4,953 $ 1,785 $ 5,182 $ 61,963 Charge-offs (4,331 ) (160 ) (428 ) (313 ) (1,498 ) (6,730 ) Recoveries 369 177 335 47 1,136 2,064 Provision 3,539 1,745 1,189 53 27 6,553 Balance at June 30, 2019 $ 24,082 $ 27,300 $ 6,049 $ 1,572 $ 4,847 $ 63,850 Commercial Commercial Real Estate Agricultural and Agricultural Real Estate Residential Real Estate Consumer Total Balance at March 31, 2018 $ 19,395 $ 23,469 $ 4,716 $ 2,141 $ 8,935 $ 58,656 Charge-offs (978 ) (437 ) (212 ) (195 ) (1,342 ) (3,164 ) Recoveries 300 323 — 1 377 1,001 Provision 1,992 372 1,205 (90 ) 1,352 4,831 Balance at June 30, 2018 $ 20,709 $ 23,727 $ 5,709 $ 1,857 $ 9,322 $ 61,324 Commercial Commercial Real Estate Agricultural and Agricultural Real Estate Residential Real Estate Consumer Total Balance at December 31, 2017 $ 18,098 $ 21,950 $ 4,258 $ 2,224 $ 9,156 $ 55,686 Charge-offs (1,772 ) (562 ) (212 ) (211 ) (2,631 ) (5,388 ) Recoveries 404 771 14 76 667 1,932 Provision 3,979 1,568 1,649 (232 ) 2,130 9,094 Balance at June 30, 2018 $ 20,709 $ 23,727 $ 5,709 $ 1,857 $ 9,322 $ 61,324</t>
  </si>
  <si>
    <t>GOODWILL, CORE DEPOSIT PREMIUM AND OTHER INTANGIBLE ASSETS (Tables)</t>
  </si>
  <si>
    <t>Schedule of Gross Carrying Amount and Accumulated Amortization of Other Intangible Assets</t>
  </si>
  <si>
    <t>The gross carrying amount of these intangible assets and the associated accumulated amortization at June 30, 2019 , and December 31, 2018 , are presented in the table below, in thousands: June 30, 2019 December 31, 2018 Gross Carrying Amount Accumulated Amortization Net Carrying Amount Gross Carrying Amount Accumulated Amortization Net Carrying Amount Amortizing intangible assets: Core deposit intangibles $ 95,033 $ 42,539 $ 52,494 $ 83,640 $ 36,403 $ 47,237 Customer relationship intangibles 1,177 953 224 1,177 935 242 Mortgage servicing rights 7,112 1,311 5,801 42,228 12,865 29,363 Commercial servicing rights 6,907 5,528 1,379 6,834 5,125 1,709 Total $ 110,229 $ 50,331 $ 59,898 $ 133,879 $ 55,328 $ 78,551</t>
  </si>
  <si>
    <t>Schedule of Estimated Future Amortization Expense of Amortizable Intangible Assets</t>
  </si>
  <si>
    <t>The following table shows the estimated future amortization expense for amortizable intangible assets, in thousands: Core Deposit Intangibles Customer Relationship Intangibles Mortgage Servicing Rights Commercial Servicing Rights Total Six months ending December 31, 2019 $ 5,869 $ 19 $ 876 $ 195 $ 6,959 Year ending December 31, 2020 10,238 36 1,231 329 11,834 2021 8,520 35 1,055 293 9,903 2022 6,947 35 879 246 8,107 2023 6,061 34 704 159 6,958 2024 4,981 33 528 86 5,628 Thereafter 9,878 32 528 71 10,509 Total $ 52,494 $ 224 $ 5,801 $ 1,379 $ 59,898</t>
  </si>
  <si>
    <t>Summary of Changes in Servicing Rights</t>
  </si>
  <si>
    <t>The following table summarizes, in thousands, the changes in capitalized commercial servicing rights for the six -months ended June 30, 2019 , and June 30, 2018 : 2019 2018 Balance at January 1, $ 1,709 $ 2,609 Originations 73 21 Amortization (403 ) (580 ) Valuation allowance on commercial servicing rights — (9 ) Balance at period end $ 1,379 $ 2,041 Fair value of commercial servicing rights $ 1,851 $ 2,502 Commercial servicing rights, net to servicing portfolio 1.52 % 1.75 % The following table summarizes, in thousands, the changes in capitalized mortgage servicing rights for the six months ended June 30, 2019 , and June 30, 2018 : 2019 2018 Balance at January 1, $ 29,363 $ 23,248 Originations 342 2,673 Amortization (2,395 ) (2,752 ) Valuation allowance on mortgage servicing rights — (209 ) Sale of mortgage servicing rights (20,556 ) — Acquired mortgage servicing rights — 6,995 Valuation adjustment (953 ) — Balance at period end $ 5,801 $ 29,955 Mortgage servicing rights, net to servicing portfolio 0.92 % 0.72 %</t>
  </si>
  <si>
    <t>Schedule of Servicing Asset at Fair Value and Amortized Cost</t>
  </si>
  <si>
    <t>The following table summarizes, in thousands, the book value, the fair value of each tranche of the mortgage servicing rights and any recorded valuation allowance at each respective subsidiary at June 30, 2019 , and December 31, 2018 : June 30, 2019 Book Value 15-Year Tranche Fair Value 15-Year Tranche Impairment 15-Year Tranche Book Value 30-Year Tranche Fair Value 30-Year Tranche Impairment 30-Year Tranche Dubuque Bank and Trust Company $ — $ — $ — $ — $ — $ — First Bank &amp; Trust 1,541 1,389 152 5,271 4,412 859 Total $ 1,541 $ 1,389 $ 152 $ 5,271 $ 4,412 $ 859 December 31, 2018 Dubuque Bank and Trust Company $ 2,195 $ 4,636 $ — $ 20,025 $ 36,901 $ — First Bank &amp; Trust 1,685 1,665 20 5,516 5,478 38 Total $ 3,880 $ 6,301 $ 20 $ 25,541 $ 42,379 $ 38 The following table summarizes, in thousands, the book value, the fair value of each tranche of the commercial servicing rights and any recorded valuation allowance at each respective subsidiary at June 30, 2019 , and December 31, 2018 : June 30, 2019 Book Value Less than 20 Years Fair Value Less than 20 Years Impairment Less than 20 Years Book Value More than 20 Years Fair Value More than 20 Years Impairment More than 20 Years Citywide Banks $ — $ — $ — $ — $ — $ — Premier Valley Bank 33 62 — 159 176 — Wisconsin Bank &amp; Trust 178 346 — 1,009 1,267 — Total $ 211 $ 408 $ — $ 1,168 $ 1,443 $ — December 31, 2018 Citywide Banks $ 1 $ 6 $ — $ 18 $ 20 $ — Premier Valley Bank 45 74 — 178 184 — Wisconsin Bank &amp; Trust 249 411 — 1,218 1,439 — Total $ 295 $ 491 $ — $ 1,414 $ 1,643 $ —</t>
  </si>
  <si>
    <t>DERIVATIVE FINANCIAL INSTRUMENTS (Tables)</t>
  </si>
  <si>
    <t>Balance Sheet Category and Fair Values of Derivative Instruments</t>
  </si>
  <si>
    <t>The table below identifies the notional amount, fair value and balance sheet category of Heartland's fair value hedges at June 30, 2019 , and December 31, 2018 , in thousands: Notional Amount Fair Value Balance Sheet Category June 30, 2019 Fair value hedges $ — $ — Other assets Fair value hedges 29,262 (1,555 ) Other liabilities December 31, 2018 Fair value hedges $ 19,820 $ 74 Other assets Fair value hedges 15,064 $ (339 ) Other liabilities The table below identifies the balance sheet category and fair values of Heartland's derivative instruments designated as cash flow hedges at June 30, 2019 , and December 31, 2018 , in thousands: Notional Amount Fair Value Balance Sheet Category Receive Rate Weighted Average Pay Rate Maturity June 30, 2019 Interest rate swap $ 25,000 $ (184 ) Other liabilities 2.410 % 2.255 % 03/17/2021 Interest rate swap 20,000 (162 ) Other liabilities 2.589 3.355 01/07/2020 Interest rate swap 27,667 251 Other assets 4.912 3.674 05/10/2021 Interest rate swap 27,250 (1,452 ) Other liabilities 4.904 5.425 07/24/2028 Interest rate swap 20,000 (623 ) Other liabilities 2.410 2.390 06/15/2024 Interest rate swap 20,000 (563 ) Other liabilities 2.520 2.352 03/01/2024 Interest rate swap 6,000 (8 ) Other liabilities 2.410 1.866 06/15/2021 Interest rate swap 3,000 (2 ) Other liabilities 2.597 1.878 06/30/2021 December 31, 2018 Interest rate swap $ 25,000 $ 191 Other assets 2.788 % 2.255 % 03/17/2021 Interest rate swap 20,000 (177 ) Other liabilities 2.408 3.355 01/07/2020 Interest rate swap 10,000 29 Other assets 2.822 1.674 03/26/2019 Interest rate swap 10,000 28 Other assets 2.788 1.658 03/18/2019 Interest rate swap 29,667 763 Other assets 4.887 3.674 05/10/2021 Interest rate swap 28,750 (572 ) Other liabilities 5.004 5.425 07/24/2028 Interest rate swap 20,000 157 Other assets 2.788 2.390 06/15/2024 Interest rate swap 20,000 185 Other assets 2.738 2.352 03/01/2024 Interest rate swap 6,000 105 Other Assets 2.788 1.866 06/15/2021 Interest rate swap 3,000 51 Other assets 2.787 1.878 06/30/2021 June 30, 2019 , and December 31, 2018 , in thousands: Notional Amount Fair Value Balance Sheet Category Weighted Average Receive Rate Weighted Average Pay Rate June 30, 2019 Customer interest rate swaps $ 228,934 $ 14,162 Other assets 5.16 % 4.77 % Customer interest rate swaps 228,934 (14,162 ) Other liabilities 4.77 5.16 December 31, 2018 Customer interest rate swaps $ 211,246 $ 4,449 Other assets 5.10 % 4.96 % Customer interest rate swaps 211,246 (4,449 ) Other liabilities 4.96 5.10</t>
  </si>
  <si>
    <t>Gains (Losses) on Derivative Instruments</t>
  </si>
  <si>
    <t>The table below identifies the gains and losses recognized on Heartland's derivative instruments designated as cash flow hedges for the three- and six- month periods ended June 30, 2019 , and June 30, 2018 , in thousands: Effective Portion Ineffective Portion Recognized in OCI Reclassified from AOCI into Income Recognized in Income on Derivatives Amount of Gain (Loss) Category Amount of Gain (Loss) Category Amount of Gain (Loss) Three Months Ended June 30, 2019 Interest rate swaps $ (2,163 ) Interest expense $ (100 ) Other income $ — Six Months Ended June 30, 2019 Interest rate swaps $ (3,503 ) Interest expense $ (265 ) Other income $ — Three Months Ended June 30, 2018 Interest rate swaps $ 927 Interest expense $ (30 ) Other income $ — Six Months Ended June 30, 2018 Interest rate swaps $ 2,823 Interest expense $ (227 ) Other income $ — The table below identifies the gains and losses recognized on Heartland's fair value hedges for the three- and six- month periods ended June 30, 2019 , and June 30, 2018 , in thousands: Amount of Gain (Loss) Income Statement Category Three Months Ended June 30, 2019 Fair value hedges $ (660 ) Interest income Six Months Ended June 30, 2019 Fair value hedges $ (1,290 ) Interest income Three Months Ended June 30, 2018 Fair value hedges $ 350 Interest income Six Months Ended June 30, 2018 Fair value hedges $ 1,244 Interest income</t>
  </si>
  <si>
    <t>Balance Sheet Category and Fair Values of Embedded Derivatives</t>
  </si>
  <si>
    <t xml:space="preserve">The table below identifies the notional amount, fair value and balance sheet category of Heartland's embedded derivatives at June 30, 2019 , and December 31, 2018 , in thousands: Notional Amount Fair Value Balance Sheet Category June 30, 2019 Embedded derivatives $ — $ — Other assets Embedded derivatives 11,874 (672 ) Other liabilities December 31, 2018 Embedded derivatives $ 11,266 $ 453 Other assets Embedded derivatives 2,231 (54 ) Other liabilities The table below identifies the gains and losses recognized on Heartland's embedded derivatives for the three- and six- month periods ended June 30, 2019 , and June 30, 2018 , in thousands: Amount of Gain (Loss) Income Statement Category Three Months Ended June 30, 2019 Embedded derivatives $ 182 Other noninterest income Six Months Ended June 30, 2019 Embedded derivatives $ 1,071 Other noninterest income Three Months Ended June 30, 2018 Embedded derivatives $ 138 Other noninterest income Six Months Ended June 30, 2018 Embedded derivatives $ 415 Other noninterest income </t>
  </si>
  <si>
    <t>Schedule of Other Derivatives Not Designated as Hedging Instruments, Balance Sheet and Income Category</t>
  </si>
  <si>
    <t>The table below identifies the balance sheet category and fair values of Heartland's other free standing derivative instruments not designated as hedging instruments at June 30, 2019 , and December 31, 2018 , in thousands: Balance Sheet Category Notional Amount Fair Value June 30, 2019 Interest rate lock commitments (mortgage) Other assets $ 32,016 $ 1,072 Forward commitments Other assets 5,000 2 Forward commitments Other liabilities 65,000 (430 ) Undesignated interest rate swaps Other liabilities 11,874 (672 ) Undesignated interest rate swaps Other assets — — December 31, 2018 Interest rate lock commitments (mortgage) Other assets $ 22,451 $ 725 Forward commitments Other assets — — Forward commitments Other liabilities 51,500 (399 ) Undesignated interest rate swaps Other liabilities 11,266 (453 ) Undesignated interest rate swaps Other assets 2,231 54 The table below identifies the income statement category of the gains and losses recognized in income on Heartland's other free standing derivative instruments not designated as hedging instruments for the three- and six- month periods ended June 30, 2019 , and June 30, 2018 , in thousands: Income Statement Category Gain (Loss) Recognized Three Months Ended June 30, 2019 Interest rate lock commitments (mortgage) Net gains on sale of loans held for sale $ 552 Forward commitments Net gains on sale of loans held for sale (145 ) Undesignated interest rate swaps Other noninterest income 182 Six Months Ended June 30, 2019 Interest rate lock commitments (mortgage) Net gains on sale of loans held for sale $ 816 Forward commitments Net gains on sale of loans held for sale (28 ) Undesignated interest rate swaps Other noninterest income 1,071 Three Months Ended June 30, 2018 Interest rate lock commitments (mortgage) Net gains on sale of loans held for sale $ 2,604 Forward commitments Net gains on sale of loans held for sale (407 ) Undesignated interest rate swaps Other noninterest income 138 Six Months Ended June 30, 2018 Interest rate lock commitments (mortgage) Net gains on sale of loans held for sale $ 2,621 Forward commitments Net gains on sale of loans held for sale (292 ) Undesignated interest rate swaps Other noninterest income 415</t>
  </si>
  <si>
    <t>FAIR VALUE (Tables)</t>
  </si>
  <si>
    <t>Schedule of Fair Value, Assets and Liabilities Measured on Recurring Basis</t>
  </si>
  <si>
    <t>The table below presents Heartland's assets and liabilities that are measured at fair value on a recurring basis as of June 30, 2019 , and December 31, 2018 , in thousands, aggregated by the level in the fair value hierarchy within which those measurements fall: Total Fair Value Level 1 Level 2 Level 3 June 30, 2019 Assets Securities available for sale U.S. government corporations and agencies $ 18,621 $ 12,480 $ 6,141 $ — Mortgage and asset-backed securities 2,193,326 — 2,193,326 — Obligations of states and political subdivisions 331,783 — 331,783 — Equity securities with a readily determinable fair value 18,157 — 18,157 — Derivative financial instruments (1) 14,413 — 14,413 — Interest rate lock commitments 1,072 — — 1,072 Forward commitments 2 — 2 — Total assets at fair value $ 2,577,374 $ 12,480 $ 2,563,822 $ 1,072 Liabilities Derivative financial instruments (2) $ 19,383 $ — $ 19,383 $ — Forward commitments 430 — 430 — Total liabilities at fair value $ 19,813 $ — $ 19,813 $ — December 31, 2018 Assets Securities available for sale U.S. government corporations and agencies $ 31,951 $ 25,414 $ 6,537 $ — Mortgage and asset-backed securities 2,026,698 — 2,026,698 — Obligations of states and political subdivisions 374,974 — 374,974 — Equity securities 17,086 — 17,086 — Derivative financial instruments (1) 6,539 — 6,539 — Interest rate lock commitments 725 — — 725 Total assets at fair value $ 2,457,973 $ 25,414 $ 2,431,834 $ 725 Liabilities Derivative financial instruments (2) $ 6,044 $ — $ 6,044 $ — Forward commitments 399 — 399 — Total liabilities at fair value $ 6,443 $ — $ 6,443 $ — (1) Includes embedded derivatives, back-to-back loan swaps, fair value hedges, free standing derivative instruments and cash flow hedges. (2) Includes cash flow hedges, fair value hedges, back-to-back loan swaps, embedded derivatives and free standing derivative instruments.</t>
  </si>
  <si>
    <t>Fair Value Measurements, Nonrecurring</t>
  </si>
  <si>
    <t>The tables below present Heartland's assets that are measured at fair value on a nonrecurring basis, in thousands: Fair Value Measurements at Total Quoted Prices in Active Markets for Identical Assets (Level 1) Significant Other Observable Inputs (Level 2) Significant Unobservable Inputs (Level 3) Year-to- Date (Gains) Losses Collateral dependent impaired loans: Commercial $ 13,337 $ — $ — $ 13,337 $ 3,070 Commercial real estate 808 — — 808 72 Agricultural and agricultural real estate 9,032 — — 9,032 379 Residential real estate 1,076 — — 1,076 — Consumer 627 — — 627 2 Total collateral dependent impaired loans $ 24,880 $ — $ — $ 24,880 $ 3,523 Loans held for sale $ 34,575 $ — $ 34,575 $ — $ (1,386 ) Other real estate owned $ 6,646 $ — $ — $ 6,646 $ 936 Premises, furniture and equipment held for sale $ 3,701 $ — $ — $ 3,701 $ 954 Mortgage servicing rights $ 5,801 $ — $ — $ 5,801 $ 953 Fair Value Measurements at December 31, 2018 Total Quoted Prices in Active Markets for Identical Assets (Level 1) Significant Other Observable Inputs (Level 2) Significant Unobservable Inputs (Level 3) Year-to- Collateral dependent impaired loans: Commercial $ 12,932 $ — $ — $ 12,932 $ 660 Commercial real estate 405 — — 405 72 Agricultural and agricultural real estate 11,070 — — 11,070 575 Residential real estate 478 — — 478 — Consumer 624 — — 624 — Total collateral dependent impaired loans $ 25,509 $ — $ — $ 25,509 $ 1,307 Loans held for sale $ 119,801 $ — $ 52,577 $ 67,224 $ (1,870 ) Other real estate owned $ 6,153 $ — $ — $ 6,153 $ 2,647 Premises, furniture and equipment held for sale $ 7,258 $ — $ — $ 7,258 $ 59 Mortgage servicing rights $ 7,143 $ — $ — $ 7,143 $ 58</t>
  </si>
  <si>
    <t>Fair Value Inputs, Assets, Quantitative Information</t>
  </si>
  <si>
    <t xml:space="preserve">The following tables present additional quantitative information about assets measured at fair value on a recurring and nonrecurring basis and for which Heartland has utilized Level 3 inputs to determine fair value, in thousands: Fair Value at 6/30/2019 Valuation Unobservable Range Interest rate lock commitments $ 1,072 Discounted cash flows Closing ratio 0-99% (90%) (1) Other real estate owned 6,646 Modified appraised value Third party appraisal (2) Appraisal discount 0-10% (3) Mortgage servicing rights 5,801 Discounted cash flows Third party valuation (4) Premises, furniture and equipment held for sale 3,701 Modified appraised value Third party appraisal (2) Appraisal discount 0-10% (3) Collateral dependent impaired loans: Commercial 13,337 Modified appraised value Third party appraisal (2) Appraisal discount 0-20% (3) Commercial real estate 808 Modified appraised value Third party appraisal (2) Appraisal discount 0-20% (3) Agricultural and agricultural real estate 9,032 Modified appraised value Third party appraisal (2) Appraisal discount 0-15% (3) Residential real estate 1,076 Modified appraised value Third party appraisal (2) Appraisal discount 0-12% (3) Consumer 627 Modified appraised value Third party valuation (2) Valuation discount 0-12%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 weighted average closing ratio for PrimeWest Mortgage Corporation is 90%.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at 12/31/2018 Valuation Technique Unobservable Input Range (Weighted Average) Loans held for sale $ 67,224 Discounted cash flows Sales contract (1) Interest rate lock commitments 725 Discounted cash flows Closing ratio 0-99% (91%) (2) Other real estate owned 6,153 Modified appraised value Third party appraisal (3) Appraisal discount 0-10% (4) Servicing rights 7,143 Discounted cash flows Third party valuation (5) Premises, furniture and equipment held for sale 7,258 Modified appraised value Third party appraisal (3) Appraisal discount 0-10% (4) Other real estate owned 6,153 Modified appraised value Third party appraisal (3) Appraisal discount 0-10% (4) Collateral dependent impaired loans: Commercial 12,932 Modified appraised value Third party appraisal (3) Appraisal discount 0-8% (4) Commercial real estate 405 Modified appraised value Third party appraisal (3) Appraisal discount 0-19% (4) Agricultural and agricultural real estate 11,070 Modified appraised value Third party appraisal (3) Appraisal discount 0-24% (4) Residential real estate 478 Modified appraised value Third party appraisal (3) Appraisal discount 0-24% (4) Consumer 624 Modified appraised value Third party valuation (3) Valuation discount 0-14% (4) (1) The significant unobservable input related to the loans held for sale was the third party sales contract Heartland entered into prior to December 31, 2018. The sale of these consumer loans closed on January 11, 2019.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3) Third party appraisals are obtained and updated at least annually to establish the value of the underlying asset, but the disclosure of the unobservable inputs used by the appraisers would not be meaningful because the range will vary widely from appraisal to appraisal. (4) Discounts applied to the appraised values primarily include estimated sales costs, but also consider the age of the appraisal, changes in local market conditions and changes in the current condition of the collateral. (5) The significant unobservable input used in the fair value measurement are the value indices, which are weighted-average spreads to LIBOR based on maturity groups. </t>
  </si>
  <si>
    <t>Fair Value, Assets Measured on Recurring Basis, Unobservable Input Reconciliation</t>
  </si>
  <si>
    <t>The changes in fair value of the interest rate lock commitments, which are Level 3 financial instruments measured on a recurring basis, are summarized in the following table, in thousands: For the Six Months Ended For the Year Ended December 31, 2018 Balance at January 1, $ 725 $ 1,738 Acquired interest rate lock commitments — 1,383 Total gains (losses) included in earnings 816 (3,269 ) Issuances 4,661 2,962 Settlements (5,130 ) (2,089 ) Balance at period end $ 1,072 $ 725</t>
  </si>
  <si>
    <t>Fair Value, by Balance Sheet Grouping</t>
  </si>
  <si>
    <t>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Amount Estimated Fair Value Quoted Prices in Active Markets for Identical Assets (Level 1) Significant Other Observable Inputs (Level 2) Significant Unobservable Inputs (Level 3) Financial assets: Cash and cash equivalents $ 642,139 $ 642,139 $ 642,139 $ — $ — Time deposits in other financial institutions 4,430 4,430 4,430 — — Securities: Carried at fair value 2,561,887 2,561,887 12,480 2,549,407 — Held to maturity 88,166 96,619 — 96,619 — Other investments 31,366 31,366 — 31,366 — Loans held for sale 34,575 34,575 — 34,575 — Loans, net: Commercial 2,213,691 2,185,030 — 2,171,693 13,337 Commercial real estate 3,963,406 3,948,274 — 3,947,466 808 Agricultural and agricultural real estate 544,109 535,926 — 526,894 9,032 Residential real estate 611,025 597,534 — 596,458 1,076 Consumer 456,970 455,559 — 454,932 627 Total Loans, net 7,789,201 7,722,323 — 7,697,443 24,880 Cash surrender value on life insurance 170,421 170,421 — 170,421 — Derivative financial instruments (1) 14,413 14,413 — 14,413 — Interest rate lock commitments 1,072 1,072 — — 1,072 Forward commitments 2 2 — 2 — Financial liabilities: Deposits Demand deposits 3,426,758 3,426,758 — 3,426,758 — Savings deposits 5,533,503 5,533,503 — 5,533,503 — Time deposits 1,148,296 1,148,296 — 1,148,296 — Deposits held for sale — — — — — Short term borrowings 107,260 107,260 — 107,260 — Other borrowings 282,863 283,695 — 283,695 — Derivative financial instruments (2) 19,383 19,383 — 19,383 — Forward commitments 430 430 — 430 — (1) Includes embedded derivatives, back-to-back loan swaps, fair value hedges, free standing derivative instruments and cash flow hedges. (2) Includes cash flow hedges, fair value hedges, back-to-back loan swaps, embedded derivatives and free standing derivative instruments. Fair Value Measurements at December 31, 2018 Carrying Amount Estimated Fair Value Quoted Prices in Active Markets for Identical Assets (Level 1) Significant Other Observable Inputs (Level 2) Significant Unobservable Inputs (Level 3) Financial assets: Cash and cash equivalents $ 273,630 $ 273,630 $ 273,630 $ — $ — Time deposits in other financial institutions 4,672 4,672 4,672 — — Securities: Carried at fair value 2,450,709 2,450,709 25,414 2,425,295 — Held to maturity 236,283 245,341 — 245,341 — Other investments 28,396 28,396 — 28,396 — Loans held for sale 119,801 119,801 — 52,577 67,224 Loans, net: Commercial 1,994,785 1,955,607 — 1,942,675 12,932 Commercial real estate 3,684,213 3,667,138 — 3,666,733 405 Agricultural and agricultural real estate 561,265 553,112 — 542,042 11,070 Residential real estate 670,473 654,596 — 654,118 478 Consumer 434,998 432,016 — 431,392 624 Total Loans, net 7,345,734 7,262,469 — 7,236,960 25,509 Cash surrender value on life insurance 162,892 162,892 — 162,892 — Derivative financial instruments (1) 6,539 6,539 — 6,539 — Interest rate lock commitments 725 725 — — 725 Financial liabilities: Deposits Demand deposits 3,264,737 3,264,737 — 3,264,737 — Savings deposits 5,107,962 5,107,962 — 5,107,962 — Time deposits 1,023,730 1,023,730 — 1,023,730 — Deposits held for sale 106,409 100,241 — — 100,241 Short term borrowings 227,010 227,010 — 227,010 — Other borrowings 274,905 276,966 — 276,966 — Derivative financial instruments (2) 6,044 6,044 — 6,044 — Forward commitments 399 399 — 399 — (1) Includes embedded derivatives, back-to-back loan swaps, fair value hedges, free standing derivative instruments and cash flow hedges. (2) Includes cash flow hedges, fair value hedges, back-to-back loan swaps, embedded derivatives and free standing derivative instruments.</t>
  </si>
  <si>
    <t>REVENUE (Tables)</t>
  </si>
  <si>
    <t>Schedule of noninterest income in-scope and out-of-scope of Topic 606</t>
  </si>
  <si>
    <t>The following presents noninterest income, segregated by revenue streams in-scope and out-of-scope of Topic 606, for the three- and six-months ended June 30, 2019 , and 2018 , in thousands: Three Months Ended June 30, Six Months Ended June 30, 2019 2018 2019 2018 In-scope of Topic 606 Service charges and fees Service charges and fees on deposit accounts $ 3,186 $ 2,794 $ 6,163 $ 5,412 Overdraft fees 2,876 2,518 5,619 4,726 Customer service and other service fees 84 88 166 166 Credit card fee income 4,270 3,114 7,619 5,381 Debit card income 4,213 3,558 7,856 6,466 Total service charges and fees $ 14,629 $ 12,072 $ 27,423 $ 22,151 Trust fees 4,825 4,615 9,299 9,295 Brokerage and insurance commissions 1,028 877 1,762 1,784 Total noninterest income in-scope of Topic 606 $ 20,482 $ 17,564 $ 38,484 $ 33,230 Out-of-scope of Topic 606 Loan servicing income $ 1,338 $ 1,807 $ 3,067 $ 3,561 Securities gains/(losses), net 3,580 (259 ) 5,155 1,182 Unrealized gain on equity securities, net 112 71 370 43 Net gains on sale of loans held for sale 4,343 6,800 7,519 10,851 Valuation adjustment on servicing rights (364 ) (216 ) (953 ) (218 ) Income on bank owned life insurance 888 700 1,787 1,314 Other noninterest income 1,682 1,167 3,349 2,387 Total noninterest income out-of-scope of Topic 606 11,579 10,070 20,294 19,120 Total noninterest income $ 32,061 $ 27,634 $ 58,778 $ 52,350</t>
  </si>
  <si>
    <t>STOCK COMPENSATION (Tables)</t>
  </si>
  <si>
    <t>Summary of Status of RSUs</t>
  </si>
  <si>
    <t>A summary of the RSUs outstanding as of June 30, 2019 , and 2018 , and changes during the six months ended June 30, 2019 and 2018 , follows: 2019 2018 Shares Weighted-Average Grant Date Shares Weighted-Average Grant Date Outstanding at January 1, 266,995 $ 43.89 301,578 $ 34.74 Granted 157,583 45.00 113,738 55.16 Vested (139,623 ) 38.82 (124,764 ) 32.64 Forfeited (18,015 ) 49.31 (25,011 ) 45.50 Outstanding at June 30, 266,940 $ 46.97 265,541 $ 43.49</t>
  </si>
  <si>
    <t>LEASES (Tables)</t>
  </si>
  <si>
    <t>Schedule of ROU Assets and Lease Liabilities</t>
  </si>
  <si>
    <t>The table below presents Heartland's ROU assets and lease liabilities as of June 30, 2019 , (in thousands): Assets Classification June 30, 2019 Operating lease assets Other assets $ 21,076 Total lease right-of-use assets $ 21,076 Liabilities Operating lease liabilities Accrued expenses and other liabilities $ 22,673 Total lease liabilities $ 22,673</t>
  </si>
  <si>
    <t>Schedule of Lease Costs and Supplemental Information</t>
  </si>
  <si>
    <t>The table below presents the lease costs and supplemental information as of June 30, 2019 , in thousands: Income Statement Category Three Months Ended Six Months Ended Lease Cost Operating lease cost Occupancy expense $ 1,462 $ 2,867 Variable lease cost Occupancy expense 32 67 Total lease cost $ 1,494 $ 2,934 Supplemental Information Noncash reduction of ROU assets arising from lease modifications Occupancy expense $ 2,464 $ 2,464 Noncash reduction lease liabilities arising from lease modifications Occupancy expense 2,487 2,487 Supplemental balance sheet information As of June 30, 2019 Weighted-average remaining operating lease term (in years) 5.92 Weighted-average discount rate for operating leases 3.00 %</t>
  </si>
  <si>
    <t>Schedule of Minimum Payments for Operating Leases</t>
  </si>
  <si>
    <t>A maturity analysis of operating lease liabilities and reconciliation of the undiscounted cash flows to the total of operating lease liabilities as of June 30, 2019 is as follows: Six months ending December 31, 2019 $ 2,976 Year ending December 31, 2020 5,793 2021 5,312 2022 3,343 2023 1,883 Thereafter 5,502 Total lease payments $ 24,809 Less interest (2,136 ) Present value of lease liabilities $ 22,673</t>
  </si>
  <si>
    <t>Schedule of Future Minimum Rental Payments for Operating Leases</t>
  </si>
  <si>
    <t>As defined by Topic 840, Heartland's minimum future rental commitments at December 31, 2018, for all non-cancelable leases were as follows, in thousands: 2019 $ 5,776 2020 5,493 2021 5,102 2022 3,241 2023 2,297 Thereafter 12,419 $ 34,328</t>
  </si>
  <si>
    <t>BASIS OF PRESENTATION (Earnings Per Share) (Details) - USD ($) $ / shares in Units, shares in Thousands, $ in Thousands</t>
  </si>
  <si>
    <t>Weighted average common shares outstanding for basic earnings per share (in shares)</t>
  </si>
  <si>
    <t>Assumed incremental common shares issued upon vesting of outstanding restricted stock units (in shares)</t>
  </si>
  <si>
    <t>Weighted average common shares for diluted earnings per share (in shares)</t>
  </si>
  <si>
    <t>Earnings per common share — basic (in dollars per share)</t>
  </si>
  <si>
    <t>Earnings per common share — diluted (in dollars per share)</t>
  </si>
  <si>
    <t>Number of antidilutive common stock equivalents excluded from diluted earnings per share computation (in shares)</t>
  </si>
  <si>
    <t>BASIS OF PRESENTATION (Narrative) (Details) - USD ($) $ in Thousands</t>
  </si>
  <si>
    <t>Jan. 01, 2019</t>
  </si>
  <si>
    <t>New Accounting Pronouncements or Change in Accounting Principle [Line Items]</t>
  </si>
  <si>
    <t>Operating lease assets</t>
  </si>
  <si>
    <t>Operating lease liabilities</t>
  </si>
  <si>
    <t>Securities available for sale</t>
  </si>
  <si>
    <t>Held to maturity securities</t>
  </si>
  <si>
    <t>Accounting Standards Update 2016-02</t>
  </si>
  <si>
    <t>ASU 2017-12</t>
  </si>
  <si>
    <t>ACQUISITIONS (Details) - USD ($) $ / shares in Units, $ in Thousands</t>
  </si>
  <si>
    <t>May 10, 2019</t>
  </si>
  <si>
    <t>May 18, 2018</t>
  </si>
  <si>
    <t>Feb. 23, 2018</t>
  </si>
  <si>
    <t>Business Acquisition [Line Items]</t>
  </si>
  <si>
    <t>Assets acquired</t>
  </si>
  <si>
    <t>Gross loans held to maturity</t>
  </si>
  <si>
    <t>Deposits acquired</t>
  </si>
  <si>
    <t>Blue Valley Ban Corp.</t>
  </si>
  <si>
    <t>Share price (USD per share)</t>
  </si>
  <si>
    <t>Consideration paid</t>
  </si>
  <si>
    <t>Outstanding debt repaid</t>
  </si>
  <si>
    <t>Purchase price paid by delivery of shares of common stock (in shares)</t>
  </si>
  <si>
    <t>First Bank Lubbock Bancshares, Inc.</t>
  </si>
  <si>
    <t>Purchase price in cash</t>
  </si>
  <si>
    <t>Signature Bancshares, Inc.</t>
  </si>
  <si>
    <t>Stock Appreciation Rights (SARs) | First Bank Lubbock Bancshares, Inc.</t>
  </si>
  <si>
    <t>Payment to holders of FBLB's stock appreciation rights</t>
  </si>
  <si>
    <t>Trust Preferred Securities Subject to Mandatory Redemption | Blue Valley Ban Corp.</t>
  </si>
  <si>
    <t>Trust preferred securities assumed</t>
  </si>
  <si>
    <t>Trust Preferred Securities Subject to Mandatory Redemption | First Bank Lubbock Bancshares, Inc.</t>
  </si>
  <si>
    <t>SECURITIES (Securities available for sale) (Details) - USD ($) $ in Thousands</t>
  </si>
  <si>
    <t>Debt Securities, Available-for-sale [Line Items]</t>
  </si>
  <si>
    <t>Amortized Cost</t>
  </si>
  <si>
    <t>Gross Unrealized Gains</t>
  </si>
  <si>
    <t>Gross Unrealized Losses</t>
  </si>
  <si>
    <t>Equity securities with a readily determinable fair value</t>
  </si>
  <si>
    <t>Total debt securities</t>
  </si>
  <si>
    <t>U.S. government corporations and agencies</t>
  </si>
  <si>
    <t>Mortgage and asset-backed securities</t>
  </si>
  <si>
    <t>Obligations of states and political subdivisions</t>
  </si>
  <si>
    <t>SECURITIES (Narrative) (Details) - USD ($)</t>
  </si>
  <si>
    <t>Investment [Line Items]</t>
  </si>
  <si>
    <t>Fair value of securities pledged</t>
  </si>
  <si>
    <t>Gross realized gains or losses on sale of securities</t>
  </si>
  <si>
    <t>Equity securities without readily determinable fair value</t>
  </si>
  <si>
    <t>Amortized cost of FHLBs</t>
  </si>
  <si>
    <t>SECURITIES (Held to maturity securities) (Details) - USD ($) $ in Thousands</t>
  </si>
  <si>
    <t>Schedule of Held-to-maturity Securities [Line Items]</t>
  </si>
  <si>
    <t>Estimated Fair Value</t>
  </si>
  <si>
    <t>SECURITIES (Securities available for sale debt maturities) (Details) - USD ($) $ in Thousands</t>
  </si>
  <si>
    <t>Due in 1 year or less</t>
  </si>
  <si>
    <t>Due in 1 to 5 years</t>
  </si>
  <si>
    <t>Due in 5 to 10 years</t>
  </si>
  <si>
    <t>Due after 10 years</t>
  </si>
  <si>
    <t>SECURITIES (Securities held to maturity debt maturities) (Details) - USD ($) $ in Thousands</t>
  </si>
  <si>
    <t>SECURITIES (Gross realized gain (loss)) (Details) - USD ($) $ in Thousands</t>
  </si>
  <si>
    <t>Proceeds from sales</t>
  </si>
  <si>
    <t>Gross security gains</t>
  </si>
  <si>
    <t>Gross security losses</t>
  </si>
  <si>
    <t>SECURITIES (Debt securities available for sale) (Details) - USD ($) $ in Thousands</t>
  </si>
  <si>
    <t>Fair Value, Less than 12 months</t>
  </si>
  <si>
    <t>Fair Value, 12 months or longer</t>
  </si>
  <si>
    <t>Fair Value, Total</t>
  </si>
  <si>
    <t>Unrealized Losses, Less than 12 months</t>
  </si>
  <si>
    <t>Unrealized Losses, 12 months or longer</t>
  </si>
  <si>
    <t>Unrealized Losses, Total</t>
  </si>
  <si>
    <t>SECURITIES (Securities held to maturity) (Details) - USD ($) $ in Thousands</t>
  </si>
  <si>
    <t>Fair Value</t>
  </si>
  <si>
    <t>Less than 12 months</t>
  </si>
  <si>
    <t>12 months or longer</t>
  </si>
  <si>
    <t>Unrealized Losses</t>
  </si>
  <si>
    <t>LOANS (Loans receivable) (Details) $ in Thousands</t>
  </si>
  <si>
    <t>Jun. 30, 2019USD ($)loan</t>
  </si>
  <si>
    <t>Jun. 30, 2018USD ($)loan</t>
  </si>
  <si>
    <t>Dec. 31, 2018USD ($)</t>
  </si>
  <si>
    <t>Loans and Leases [Line Items]</t>
  </si>
  <si>
    <t>Gross loans receivable held to maturity</t>
  </si>
  <si>
    <t>Unearned discount</t>
  </si>
  <si>
    <t>Deferred loan fees</t>
  </si>
  <si>
    <t>Total net loans receivable held to maturity</t>
  </si>
  <si>
    <t>Allowance for loan losses</t>
  </si>
  <si>
    <t>Number of Loans | loan</t>
  </si>
  <si>
    <t>Pre- Modification Recorded Investment</t>
  </si>
  <si>
    <t>Post- Modification Recorded Investment</t>
  </si>
  <si>
    <t>Recorded Investment</t>
  </si>
  <si>
    <t>Commercial</t>
  </si>
  <si>
    <t>Commercial | Commercial</t>
  </si>
  <si>
    <t>Commercial | Commercial real estate</t>
  </si>
  <si>
    <t>Agricultural and agricultural real estate</t>
  </si>
  <si>
    <t>Residential real estate</t>
  </si>
  <si>
    <t>Consumer</t>
  </si>
  <si>
    <t>LOANS (Allowance for credit losses on financing receivables) (Details) - USD ($) $ in Thousands</t>
  </si>
  <si>
    <t>Mar. 31, 2019</t>
  </si>
  <si>
    <t>Mar. 31, 2018</t>
  </si>
  <si>
    <t>Dec. 31, 2017</t>
  </si>
  <si>
    <t>Financing Receivable, Allowance for Credit Loss [Line Items]</t>
  </si>
  <si>
    <t>Ending Balance Under ASC 310-10-35</t>
  </si>
  <si>
    <t>Ending Balance Under ASC 450-20</t>
  </si>
  <si>
    <t>Ending Balance Evaluated for Impairment Under ASC 310-10-35</t>
  </si>
  <si>
    <t>Ending Balance Evaluated for Impairment Under ASC 450-20</t>
  </si>
  <si>
    <t>LOANS (Financing receivables, non accrual status) (Details) - USD ($) $ in Thousands</t>
  </si>
  <si>
    <t>Nonaccrual loans</t>
  </si>
  <si>
    <t>Nonaccrual troubled debt restructured loans</t>
  </si>
  <si>
    <t>Total nonaccrual loans</t>
  </si>
  <si>
    <t>Accruing loans past due 90 days or more</t>
  </si>
  <si>
    <t>Performing troubled debt restructured loans</t>
  </si>
  <si>
    <t>LOANS (Troubled debt restructuring) (Details) $ in Thousands</t>
  </si>
  <si>
    <t>Financing Receivable, Troubled Debt Restructuring [Line Items]</t>
  </si>
  <si>
    <t>With Payment Defaults During the</t>
  </si>
  <si>
    <t>LOANS (Troubled debt narrative) (Details)</t>
  </si>
  <si>
    <t>Jun. 30, 2019loan</t>
  </si>
  <si>
    <t>Doubtful</t>
  </si>
  <si>
    <t>Financing Receivable, Credit Quality Indicator [Line Items]</t>
  </si>
  <si>
    <t>Number of loan relationships</t>
  </si>
  <si>
    <t>LOANS (Loans by credit quality indicator) (Details) - USD ($) $ in Thousands</t>
  </si>
  <si>
    <t>Total gross loans receivable held to maturity</t>
  </si>
  <si>
    <t>Pass</t>
  </si>
  <si>
    <t>Nonpass</t>
  </si>
  <si>
    <t>Commercial | Pass</t>
  </si>
  <si>
    <t>Commercial | Nonpass</t>
  </si>
  <si>
    <t>Commercial | Commercial | Pass</t>
  </si>
  <si>
    <t>Commercial | Commercial | Nonpass</t>
  </si>
  <si>
    <t>Commercial | Commercial real estate | Pass</t>
  </si>
  <si>
    <t>Commercial | Commercial real estate | Nonpass</t>
  </si>
  <si>
    <t>Agricultural and agricultural real estate | Pass</t>
  </si>
  <si>
    <t>Agricultural and agricultural real estate | Nonpass</t>
  </si>
  <si>
    <t>Residential real estate | Pass</t>
  </si>
  <si>
    <t>Residential real estate | Nonpass</t>
  </si>
  <si>
    <t>Consumer | Pass</t>
  </si>
  <si>
    <t>Consumer | Nonpass</t>
  </si>
  <si>
    <t>LOANS (Loans by credit quality indicator narrative) (Details) - USD ($) $ in Millions</t>
  </si>
  <si>
    <t>Loans delinquent 30 to 89 days, percentage</t>
  </si>
  <si>
    <t>0.31%</t>
  </si>
  <si>
    <t>0.21%</t>
  </si>
  <si>
    <t>Loans secured by residential real estate property in process of foreclosure</t>
  </si>
  <si>
    <t>Threshold period past due, nonperforming status of loans and leases</t>
  </si>
  <si>
    <t>90 days</t>
  </si>
  <si>
    <t>Special Mention</t>
  </si>
  <si>
    <t>Percent of loans</t>
  </si>
  <si>
    <t>57.00%</t>
  </si>
  <si>
    <t>52.00%</t>
  </si>
  <si>
    <t>Substandard</t>
  </si>
  <si>
    <t>43.00%</t>
  </si>
  <si>
    <t>48.00%</t>
  </si>
  <si>
    <t>Percent of nonaccrual loans</t>
  </si>
  <si>
    <t>15.00%</t>
  </si>
  <si>
    <t>16.00%</t>
  </si>
  <si>
    <t>LOANS (Past due financing receivables) (Details) - USD ($) $ in Thousands</t>
  </si>
  <si>
    <t>Financing Receivable, Past Due [Line Items]</t>
  </si>
  <si>
    <t>Total Past Due</t>
  </si>
  <si>
    <t>Current</t>
  </si>
  <si>
    <t>Nonaccrual</t>
  </si>
  <si>
    <t>30-59 Days Past Due</t>
  </si>
  <si>
    <t>60-89 Days Past Due</t>
  </si>
  <si>
    <t>90 Days or More Past Due</t>
  </si>
  <si>
    <t>Commercial | 30-59 Days Past Due</t>
  </si>
  <si>
    <t>Commercial | 60-89 Days Past Due</t>
  </si>
  <si>
    <t>Commercial | 90 Days or More Past Due</t>
  </si>
  <si>
    <t>Commercial | Commercial | 30-59 Days Past Due</t>
  </si>
  <si>
    <t>Commercial | Commercial | 60-89 Days Past Due</t>
  </si>
  <si>
    <t>Commercial | Commercial | 90 Days or More Past Due</t>
  </si>
  <si>
    <t>Commercial | Commercial real estate | 30-59 Days Past Due</t>
  </si>
  <si>
    <t>Commercial | Commercial real estate | 60-89 Days Past Due</t>
  </si>
  <si>
    <t>Commercial | Commercial real estate | 90 Days or More Past Due</t>
  </si>
  <si>
    <t>Agricultural and agricultural real estate | 30-59 Days Past Due</t>
  </si>
  <si>
    <t>Agricultural and agricultural real estate | 60-89 Days Past Due</t>
  </si>
  <si>
    <t>Agricultural and agricultural real estate | 90 Days or More Past Due</t>
  </si>
  <si>
    <t>Residential real estate | 30-59 Days Past Due</t>
  </si>
  <si>
    <t>Residential real estate | 60-89 Days Past Due</t>
  </si>
  <si>
    <t>Residential real estate | 90 Days or More Past Due</t>
  </si>
  <si>
    <t>Consumer | 30-59 Days Past Due</t>
  </si>
  <si>
    <t>Consumer | 60-89 Days Past Due</t>
  </si>
  <si>
    <t>Consumer | 90 Days or More Past Due</t>
  </si>
  <si>
    <t>LOANS (Impaired loans) (Details) - USD ($) $ in Thousands</t>
  </si>
  <si>
    <t>Unpaid Principal Balance</t>
  </si>
  <si>
    <t>Impaired loans with a related allowance</t>
  </si>
  <si>
    <t>Total impaired loans without a related allowance</t>
  </si>
  <si>
    <t>Total impaired loans held to maturity</t>
  </si>
  <si>
    <t>Loan Balance</t>
  </si>
  <si>
    <t>Total impaired loans with a related allowance</t>
  </si>
  <si>
    <t>Related Allowance Recorded</t>
  </si>
  <si>
    <t>Avg. Loan Balance</t>
  </si>
  <si>
    <t>Interest Income Recognized</t>
  </si>
  <si>
    <t>LOANS (Carrying amount of loans acquired narrative) (Details) - USD ($) $ in Millions</t>
  </si>
  <si>
    <t>Estimated fair value of loans acquired</t>
  </si>
  <si>
    <t>Loans held to maturity</t>
  </si>
  <si>
    <t>LOANS (Carrying amount of loans acquired) (Details) - USD ($) $ in Thousands</t>
  </si>
  <si>
    <t>Loans covered by loss share agreement (carrying amount) [Line Items]</t>
  </si>
  <si>
    <t>Purchased loans</t>
  </si>
  <si>
    <t>Impaired Purchased Loans</t>
  </si>
  <si>
    <t>Impaired Purchased Loans | Commercial | Commercial</t>
  </si>
  <si>
    <t>Impaired Purchased Loans | Commercial | Commercial real estate</t>
  </si>
  <si>
    <t>Impaired Purchased Loans | Agricultural and agricultural real estate</t>
  </si>
  <si>
    <t>Impaired Purchased Loans | Residential real estate</t>
  </si>
  <si>
    <t>Impaired Purchased Loans | Consumer</t>
  </si>
  <si>
    <t>Non Impaired Purchased Loans</t>
  </si>
  <si>
    <t>Non Impaired Purchased Loans | Commercial | Commercial</t>
  </si>
  <si>
    <t>Non Impaired Purchased Loans | Commercial | Commercial real estate</t>
  </si>
  <si>
    <t>Non Impaired Purchased Loans | Agricultural and agricultural real estate</t>
  </si>
  <si>
    <t>Non Impaired Purchased Loans | Residential real estate</t>
  </si>
  <si>
    <t>Non Impaired Purchased Loans | Consumer</t>
  </si>
  <si>
    <t>LOANS (Change in accretable yield on acquired loans) (Details) - USD ($) $ in Thousands</t>
  </si>
  <si>
    <t>Certain Loans Acquired in Transfer Not Accounted for as Debt Securities, Accretable Yield Movement Schedule [Roll Forward]</t>
  </si>
  <si>
    <t>Balance at beginning of period</t>
  </si>
  <si>
    <t>Original yield discount, net, at date of acquisition</t>
  </si>
  <si>
    <t>Accretion</t>
  </si>
  <si>
    <t>Reclassification from nonaccretable difference</t>
  </si>
  <si>
    <t>Balance at period end</t>
  </si>
  <si>
    <t>LOANS (Change in accretable yield on acquired loans narrative) (Details) - USD ($)</t>
  </si>
  <si>
    <t>Accounts, Notes, Loans and Financing Receivable [Line Items]</t>
  </si>
  <si>
    <t>2015, 2016 and 2017 Acquisitions</t>
  </si>
  <si>
    <t>Contractually required payments of loans acquired</t>
  </si>
  <si>
    <t>2015 Acquisitions | Non Impaired Purchased Loans</t>
  </si>
  <si>
    <t>ALLOWANCE FOR LOAN LOSSES (Details) - USD ($) $ in Thousands</t>
  </si>
  <si>
    <t>Financing Receivable, Allowance for Credit Loss [Roll Forward]</t>
  </si>
  <si>
    <t>Beginning Balance</t>
  </si>
  <si>
    <t>Charge-offs</t>
  </si>
  <si>
    <t>Recoveries</t>
  </si>
  <si>
    <t>Provision</t>
  </si>
  <si>
    <t>Ending Balance</t>
  </si>
  <si>
    <t>Agricultural and Agricultural Real Estate</t>
  </si>
  <si>
    <t>Residential Real Estate</t>
  </si>
  <si>
    <t>Commercial Real Estate | Commercial</t>
  </si>
  <si>
    <t>GOODWILL, CORE DEPOSIT PREMIUM AND OTHER INTANGIBLE ASSETS (Goodwill narrative) (Details) - USD ($)</t>
  </si>
  <si>
    <t>Sep. 30, 2018</t>
  </si>
  <si>
    <t>Goodwill [Line Items]</t>
  </si>
  <si>
    <t>Goodwill impairment</t>
  </si>
  <si>
    <t>Blue Valley Ban Corp. | Core Deposits</t>
  </si>
  <si>
    <t>Intangibles recognized</t>
  </si>
  <si>
    <t>Intangibles, amortization period</t>
  </si>
  <si>
    <t>9 years</t>
  </si>
  <si>
    <t>First Bank Lubbock Bancshares, Inc. | Core Deposits</t>
  </si>
  <si>
    <t>10 years</t>
  </si>
  <si>
    <t>Signature Bancshares, Inc. | Core Deposits</t>
  </si>
  <si>
    <t>GOODWILL, CORE DEPOSIT PREMIUM AND OTHER INTANGIBLE ASSETS (Carrying amount of intangible assets (incl accumulated amortization) (Details) - USD ($) $ in Thousands</t>
  </si>
  <si>
    <t>Finite-Lived Intangible Assets [Line Items]</t>
  </si>
  <si>
    <t>Gross Carrying Amount</t>
  </si>
  <si>
    <t>Accumulated Amortization</t>
  </si>
  <si>
    <t>Net Carrying Amount</t>
  </si>
  <si>
    <t>Core deposit intangibles</t>
  </si>
  <si>
    <t>Customer relationship intangibles</t>
  </si>
  <si>
    <t>Mortgage servicing rights</t>
  </si>
  <si>
    <t>Commercial servicing rights</t>
  </si>
  <si>
    <t>GOODWILL, CORE DEPOSIT PREMIUM AND OTHER INTANGIBLE ASSETS (Mortgage and commercial loans servicing narrative) (Details)</t>
  </si>
  <si>
    <t>Apr. 30, 2019USD ($)</t>
  </si>
  <si>
    <t>Jun. 30, 2019USD ($)</t>
  </si>
  <si>
    <t>Jun. 30, 2018USD ($)</t>
  </si>
  <si>
    <t>Aug. 01, 2019USD ($)</t>
  </si>
  <si>
    <t>Valuation servicing rights in tranches [Line Items]</t>
  </si>
  <si>
    <t>Loans guaranteed and sold with servicing retained</t>
  </si>
  <si>
    <t>Valuation allowance</t>
  </si>
  <si>
    <t>First Bank &amp; Trust</t>
  </si>
  <si>
    <t>Mortgage loans serviced for others</t>
  </si>
  <si>
    <t>Custodial escrow balances maintained</t>
  </si>
  <si>
    <t>Sale of mortgage servicing rights</t>
  </si>
  <si>
    <t>Average constant prepayment rate</t>
  </si>
  <si>
    <t>14.10%</t>
  </si>
  <si>
    <t>10.30%</t>
  </si>
  <si>
    <t>Servicing assets, discount rate</t>
  </si>
  <si>
    <t>9.03%</t>
  </si>
  <si>
    <t>Fees collected for servicing of mortgage loans</t>
  </si>
  <si>
    <t>Mortgage servicing rights | Measurement Input, Cap Rate | Minimum</t>
  </si>
  <si>
    <t>Average capitalization rate (percent)</t>
  </si>
  <si>
    <t>Mortgage servicing rights | Measurement Input, Cap Rate | Maximum</t>
  </si>
  <si>
    <t>Mortgage servicing rights | First Bank &amp; Trust</t>
  </si>
  <si>
    <t>Fair value of mortgage servicing rights</t>
  </si>
  <si>
    <t>Commercial servicing rights | Minimum</t>
  </si>
  <si>
    <t>11.26%</t>
  </si>
  <si>
    <t>11.01%</t>
  </si>
  <si>
    <t>12.25%</t>
  </si>
  <si>
    <t>13.44%</t>
  </si>
  <si>
    <t>Commercial servicing rights | Maximum</t>
  </si>
  <si>
    <t>15.50%</t>
  </si>
  <si>
    <t>13.50%</t>
  </si>
  <si>
    <t>14.66%</t>
  </si>
  <si>
    <t>16.96%</t>
  </si>
  <si>
    <t>Commercial servicing rights | Measurement Input, Cap Rate | Minimum</t>
  </si>
  <si>
    <t>Commercial servicing rights | Measurement Input, Cap Rate | Maximum</t>
  </si>
  <si>
    <t>Less Than 20 Years</t>
  </si>
  <si>
    <t>Period of tranche</t>
  </si>
  <si>
    <t>20 years</t>
  </si>
  <si>
    <t>Amortization period</t>
  </si>
  <si>
    <t>More Than 20 Years</t>
  </si>
  <si>
    <t>PNC Bank, N.A. | Subsequent Event</t>
  </si>
  <si>
    <t>Dubuque Bank and Trust Company</t>
  </si>
  <si>
    <t>Dubuque Bank and Trust Company | Mortgage servicing rights</t>
  </si>
  <si>
    <t>Unpaid principal balance</t>
  </si>
  <si>
    <t>Cash received from sale of Mortgage servicing rights</t>
  </si>
  <si>
    <t>Gain on sale of mortgage servicing rights</t>
  </si>
  <si>
    <t>Loans payable</t>
  </si>
  <si>
    <t>GOODWILL, CORE DEPOSIT PREMIUM AND OTHER INTANGIBLE ASSETS (Estimated future amortization expense for amortizable intangible assets) (Details) $ in Thousands</t>
  </si>
  <si>
    <t>Future amortization expense for amortizable intangible assets [Line Items]</t>
  </si>
  <si>
    <t>Six months ending December 31, 2019</t>
  </si>
  <si>
    <t>Year ending December 31,</t>
  </si>
  <si>
    <t>2020</t>
  </si>
  <si>
    <t>2021</t>
  </si>
  <si>
    <t>2022</t>
  </si>
  <si>
    <t>2023</t>
  </si>
  <si>
    <t>2024</t>
  </si>
  <si>
    <t>Thereafter</t>
  </si>
  <si>
    <t>Core Deposit Intangibles</t>
  </si>
  <si>
    <t>Customer Relationship Intangibles</t>
  </si>
  <si>
    <t>Mortgage Servicing Rights</t>
  </si>
  <si>
    <t>Commercial Servicing Rights</t>
  </si>
  <si>
    <t>GOODWILL, CORE DEPOSIT PREMIUM AND OTHER INTANGIBLE ASSETS (Changes in capitalized mortgage and commercial servicing rights) (Details) - USD ($) $ in Thousands</t>
  </si>
  <si>
    <t>Servicing Asset at Fair Value, Amount [Roll Forward]</t>
  </si>
  <si>
    <t>Originations</t>
  </si>
  <si>
    <t>Amortization</t>
  </si>
  <si>
    <t>Valuation allowance on commercial servicing rights</t>
  </si>
  <si>
    <t>Acquired mortgage servicing rights</t>
  </si>
  <si>
    <t>Valuation adjustment</t>
  </si>
  <si>
    <t>Balance at end of period</t>
  </si>
  <si>
    <t>Servicing rights, net to servicing portfolio</t>
  </si>
  <si>
    <t>0.92%</t>
  </si>
  <si>
    <t>0.72%</t>
  </si>
  <si>
    <t>Fair value of servicing rights</t>
  </si>
  <si>
    <t>1.52%</t>
  </si>
  <si>
    <t>1.75%</t>
  </si>
  <si>
    <t>GOODWILL, CORE DEPOSIT PREMIUM AND OTHER INTANGIBLE ASSETS (Book value, fair value of commercial serving rights and impairment) (Details) - USD ($)</t>
  </si>
  <si>
    <t>Impairment</t>
  </si>
  <si>
    <t>15 Years</t>
  </si>
  <si>
    <t>Book Value</t>
  </si>
  <si>
    <t>30 Years</t>
  </si>
  <si>
    <t>Dubuque Bank and Trust Company | 15 Years</t>
  </si>
  <si>
    <t>Dubuque Bank and Trust Company | 30 Years</t>
  </si>
  <si>
    <t>First Bank &amp; Trust | 15 Years</t>
  </si>
  <si>
    <t>First Bank &amp; Trust | 30 Years</t>
  </si>
  <si>
    <t>Citywide Banks | Less Than 20 Years</t>
  </si>
  <si>
    <t>Citywide Banks | More Than 20 Years</t>
  </si>
  <si>
    <t>Premier Valley Bank | Less Than 20 Years</t>
  </si>
  <si>
    <t>Premier Valley Bank | More Than 20 Years</t>
  </si>
  <si>
    <t>Wisconsin Bank &amp; Trust | Less Than 20 Years</t>
  </si>
  <si>
    <t>Wisconsin Bank &amp; Trust | More Than 20 Years</t>
  </si>
  <si>
    <t>DERIVATIVE FINANCIAL INSTRUMENTS (Cash collateral on derivative financial instruments narrative) (Details) - USD ($)</t>
  </si>
  <si>
    <t>Derivative [Line Items]</t>
  </si>
  <si>
    <t>Cash pledged as collateral</t>
  </si>
  <si>
    <t>Counterparties</t>
  </si>
  <si>
    <t>DERIVATIVE FINANCIAL INSTRUMENTS (Cash flow hedges narrative) (Details) $ in Thousands</t>
  </si>
  <si>
    <t>Jun. 30, 2019USD ($)transaction</t>
  </si>
  <si>
    <t>May 18, 2018USD ($)</t>
  </si>
  <si>
    <t>Change in net unrealized losses and reclassification from AOCI to interest expense on cash flow hedges</t>
  </si>
  <si>
    <t>Estimated amount to be reclassified from accumulated other comprehensive income to interest expense</t>
  </si>
  <si>
    <t>Interest rate swaps | Cash Flow Hedges</t>
  </si>
  <si>
    <t>Number of swap transactions | transaction</t>
  </si>
  <si>
    <t>Derivative, notional amount</t>
  </si>
  <si>
    <t>Interest rate swaps | Cash Flow Hedges | Heartland Financial Statutory Trust IV, V and VII</t>
  </si>
  <si>
    <t>Interest rate swaps | Cash Flow Hedges | Morrill Statutory Trust I and II</t>
  </si>
  <si>
    <t>Interest rate swaps | Cash Flow Hedges | OCGI Statutory Trust III</t>
  </si>
  <si>
    <t>Interest rate swaps | Cash Flow Hedges | OCGI Capital Trust IV</t>
  </si>
  <si>
    <t>DERIVATIVE FINANCIAL INSTRUMENTS (Cash flow hedges balance sheet category and fair values) (Details) - USD ($) $ in Thousands</t>
  </si>
  <si>
    <t>Interest Rate Swap due January 7, 2020</t>
  </si>
  <si>
    <t>Derivatives, Fair Value [Line Items]</t>
  </si>
  <si>
    <t>Notional Amount, Other Liabilities</t>
  </si>
  <si>
    <t>Fair Value, Other Liabilities</t>
  </si>
  <si>
    <t>Receive Rate</t>
  </si>
  <si>
    <t>2.589%</t>
  </si>
  <si>
    <t>Weighted Average Pay Rate</t>
  </si>
  <si>
    <t>3.355%</t>
  </si>
  <si>
    <t>Other assets | Interest Rate Swap due March 17, 2021</t>
  </si>
  <si>
    <t>Notional Amount</t>
  </si>
  <si>
    <t>Fair Value, Other Assets</t>
  </si>
  <si>
    <t>2.788%</t>
  </si>
  <si>
    <t>2.255%</t>
  </si>
  <si>
    <t>Other assets | Interest Rate Swap due March 26, 2019</t>
  </si>
  <si>
    <t>2.822%</t>
  </si>
  <si>
    <t>1.674%</t>
  </si>
  <si>
    <t>Other assets | Interest Rate Swap due March 18, 2019</t>
  </si>
  <si>
    <t>1.658%</t>
  </si>
  <si>
    <t>Other assets | Interest Rate Swap due May 10, 2021</t>
  </si>
  <si>
    <t>4.912%</t>
  </si>
  <si>
    <t>4.887%</t>
  </si>
  <si>
    <t>3.674%</t>
  </si>
  <si>
    <t>Other assets | Interest Rate Swap due June 15, 2024</t>
  </si>
  <si>
    <t>2.39%</t>
  </si>
  <si>
    <t>Other assets | Interest Rate Swap due March 1, 2024</t>
  </si>
  <si>
    <t>2.738%</t>
  </si>
  <si>
    <t>2.352%</t>
  </si>
  <si>
    <t>Other assets | Interest Rate Swap Due June 15, 2021</t>
  </si>
  <si>
    <t>1.866%</t>
  </si>
  <si>
    <t>Other assets | Interest Rate Swap Due June 30, 2021</t>
  </si>
  <si>
    <t>2.787%</t>
  </si>
  <si>
    <t>1.878%</t>
  </si>
  <si>
    <t>Other liabilities | Interest Rate Swap due March 17, 2021</t>
  </si>
  <si>
    <t>2.41%</t>
  </si>
  <si>
    <t>Other liabilities | Interest Rate Swap due January 7, 2020</t>
  </si>
  <si>
    <t>2.408%</t>
  </si>
  <si>
    <t>Other liabilities | Interest Rate Swap Due July 24, 2028</t>
  </si>
  <si>
    <t>4.904%</t>
  </si>
  <si>
    <t>5.004%</t>
  </si>
  <si>
    <t>5.425%</t>
  </si>
  <si>
    <t>Other liabilities | Interest Rate Swap due June 15, 2024</t>
  </si>
  <si>
    <t>Other liabilities | Interest Rate Swap due March 1, 2024</t>
  </si>
  <si>
    <t>2.52%</t>
  </si>
  <si>
    <t>Other liabilities | Interest Rate Swap Due June 15, 2021</t>
  </si>
  <si>
    <t>Other liabilities | Interest Rate Swap Due June 30, 2021</t>
  </si>
  <si>
    <t>2.597%</t>
  </si>
  <si>
    <t>DERIVATIVE FINANCIAL INSTRUMENTS (Cash flow hedges gains (losses) recognized) (Details) - USD ($) $ in Thousands</t>
  </si>
  <si>
    <t>Trading Activity, Gains and Losses, Net [Line Items]</t>
  </si>
  <si>
    <t>Effective Portion, Recognized in OCI, Amount of Gain (Loss)</t>
  </si>
  <si>
    <t>Other Comprehensive Income (Loss), Cash Flow Hedge, Gain (Loss), Reclassification, before Tax</t>
  </si>
  <si>
    <t>Interest rate swaps</t>
  </si>
  <si>
    <t>Interest rate swaps | Interest expense</t>
  </si>
  <si>
    <t>Interest rate swaps | Other income</t>
  </si>
  <si>
    <t>Ineffective Portion, Recognized in Income on Derivatives, Amount of Gain (Loss)</t>
  </si>
  <si>
    <t>DERIVATIVE FINANCIAL INSTRUMENTS (Fair value hedges narrative) (Details) - USD ($)</t>
  </si>
  <si>
    <t>Fair value hedges | Interest rate swaps</t>
  </si>
  <si>
    <t>DERIVATIVE FINANCIAL INSTRUMENTS (Fair value hedges balance sheet category and fair values) (Details) - Fair value hedges - USD ($) $ in Thousands</t>
  </si>
  <si>
    <t>Fair Value, Other assets</t>
  </si>
  <si>
    <t>Other liabilities</t>
  </si>
  <si>
    <t>Fair Value, Other liabilities</t>
  </si>
  <si>
    <t>DERIVATIVE FINANCIAL INSTRUMENTS (Fair value hedges gans (losses) recognized) (Details) - USD ($) $ in Thousands</t>
  </si>
  <si>
    <t>Fair value hedges | Interest income</t>
  </si>
  <si>
    <t>Derivative Instruments, Gain (Loss) [Line Items]</t>
  </si>
  <si>
    <t>Amount of Gain (Loss)</t>
  </si>
  <si>
    <t>DERIVATIVE FINANCIAL INSTRUMENTS (Embedded derivatives blance sheet category and fair values) (Details) - Embedded derivatives - USD ($) $ in Thousands</t>
  </si>
  <si>
    <t>DERIVATIVE FINANCIAL INSTRUMENTS (Embedded derivatives gain (losses) recognized) (Details) - USD ($) $ in Thousands</t>
  </si>
  <si>
    <t>Other noninterest income | Embedded derivatives</t>
  </si>
  <si>
    <t>DERIVATIVE FINANCIAL INSTRUMENTS (Back-to-back loan swaps narrative) (Details) - USD ($)</t>
  </si>
  <si>
    <t>Back-to-Back Loan Swaps | Interest rate swaps</t>
  </si>
  <si>
    <t>Back-to-Back Loan Swaps | Interest rate swaps | Interest income</t>
  </si>
  <si>
    <t>Gain (loss) recognized</t>
  </si>
  <si>
    <t>Back-to-Back Loan Swaps | Interest rate swaps | Counterparties</t>
  </si>
  <si>
    <t>DERIVATIVE FINANCIAL INSTRUMENTS (Back-to-back loan swaps balance sheet category and fair values) (Details) - Back-to-Back Loan Swaps - USD ($) $ in Thousands</t>
  </si>
  <si>
    <t>Weighted Average Receive Rate | Other assets</t>
  </si>
  <si>
    <t>Weighted Average Rate</t>
  </si>
  <si>
    <t>5.16%</t>
  </si>
  <si>
    <t>5.10%</t>
  </si>
  <si>
    <t>Weighted Average Receive Rate | Other liabilities</t>
  </si>
  <si>
    <t>4.77%</t>
  </si>
  <si>
    <t>4.96%</t>
  </si>
  <si>
    <t>Weighted Average Pay Rate | Other assets</t>
  </si>
  <si>
    <t>Weighted Average Pay Rate | Other liabilities</t>
  </si>
  <si>
    <t>DERIVATIVE FINANCIAL INSTRUMENTS (Other free standing derivatives narrative) (Details) - USD ($)</t>
  </si>
  <si>
    <t>Not Designated as Hedging Instrument</t>
  </si>
  <si>
    <t>Not Designated as Hedging Instrument | Counterparties</t>
  </si>
  <si>
    <t>DERIVATIVE FINANCIAL INSTRUMENTS (Other free standing derivatives balance sheet category and fair values) (Details) - Not Designated as Hedging Instrument - USD ($) $ in Thousands</t>
  </si>
  <si>
    <t>Other assets | Interest rate lock commitments (mortgage)</t>
  </si>
  <si>
    <t>Other assets | Forward commitments</t>
  </si>
  <si>
    <t>Other assets | Undesignated interest rate swaps</t>
  </si>
  <si>
    <t>Other liabilities | Forward commitments</t>
  </si>
  <si>
    <t>Other liabilities | Undesignated interest rate swaps</t>
  </si>
  <si>
    <t>DERIVATIVE FINANCIAL INSTRUMENTS (Other free standing derivatives gains (losses) recognized) (Details) - USD ($) $ in Thousands</t>
  </si>
  <si>
    <t>Net gains on sale of loans held for sale | Interest rate lock commitments (mortgage)</t>
  </si>
  <si>
    <t>Gain (Loss) Recognized</t>
  </si>
  <si>
    <t>Net gains on sale of loans held for sale | Forward commitments</t>
  </si>
  <si>
    <t>Other noninterest income | Undesignated interest rate swaps</t>
  </si>
  <si>
    <t>FAIR VALUE (Fair value measurement recurring) (Details) - USD ($) $ in Thousands</t>
  </si>
  <si>
    <t>Assets</t>
  </si>
  <si>
    <t>Level 1</t>
  </si>
  <si>
    <t>Liabilities</t>
  </si>
  <si>
    <t>Level 2</t>
  </si>
  <si>
    <t>Level 3</t>
  </si>
  <si>
    <t>Forward commitments | Level 1</t>
  </si>
  <si>
    <t>Forward commitments | Level 2</t>
  </si>
  <si>
    <t>Forward commitments | Level 3</t>
  </si>
  <si>
    <t>Recurring Basis</t>
  </si>
  <si>
    <t>Total assets at fair value</t>
  </si>
  <si>
    <t>Total liabilities at fair value</t>
  </si>
  <si>
    <t>Recurring Basis | Level 1</t>
  </si>
  <si>
    <t>Recurring Basis | Level 2</t>
  </si>
  <si>
    <t>Recurring Basis | Level 3</t>
  </si>
  <si>
    <t>Recurring Basis | Derivative financial instruments</t>
  </si>
  <si>
    <t>Recurring Basis | Derivative financial instruments | Level 1</t>
  </si>
  <si>
    <t>Recurring Basis | Derivative financial instruments | Level 2</t>
  </si>
  <si>
    <t>Recurring Basis | Derivative financial instruments | Level 3</t>
  </si>
  <si>
    <t>Recurring Basis | Interest rate lock commitments</t>
  </si>
  <si>
    <t>Recurring Basis | Interest rate lock commitments | Level 1</t>
  </si>
  <si>
    <t>Recurring Basis | Interest rate lock commitments | Level 2</t>
  </si>
  <si>
    <t>Recurring Basis | Interest rate lock commitments | Level 3</t>
  </si>
  <si>
    <t>Recurring Basis | Forward commitments</t>
  </si>
  <si>
    <t>Recurring Basis | Forward commitments | Level 1</t>
  </si>
  <si>
    <t>Recurring Basis | Forward commitments | Level 2</t>
  </si>
  <si>
    <t>Recurring Basis | Forward commitments | Level 3</t>
  </si>
  <si>
    <t>Recurring Basis | U.S. government corporations and agencies</t>
  </si>
  <si>
    <t>Recurring Basis | U.S. government corporations and agencies | Level 1</t>
  </si>
  <si>
    <t>Recurring Basis | U.S. government corporations and agencies | Level 2</t>
  </si>
  <si>
    <t>Recurring Basis | U.S. government corporations and agencies | Level 3</t>
  </si>
  <si>
    <t>Recurring Basis | Mortgage and asset-backed securities</t>
  </si>
  <si>
    <t>Recurring Basis | Mortgage and asset-backed securities | Level 1</t>
  </si>
  <si>
    <t>Recurring Basis | Mortgage and asset-backed securities | Level 2</t>
  </si>
  <si>
    <t>Recurring Basis | Mortgage and asset-backed securities | Level 3</t>
  </si>
  <si>
    <t>Recurring Basis | Obligations of states and political subdivisions</t>
  </si>
  <si>
    <t>Recurring Basis | Obligations of states and political subdivisions | Level 1</t>
  </si>
  <si>
    <t>Recurring Basis | Obligations of states and political subdivisions | Level 2</t>
  </si>
  <si>
    <t>Recurring Basis | Obligations of states and political subdivisions | Level 3</t>
  </si>
  <si>
    <t>FAIR VALUE (Fair value measurement non-recurring) (Details) - USD ($) $ in Thousands</t>
  </si>
  <si>
    <t>Fair Value, Assets and Liabilities Measured on Recurring and Nonrecurring Basis [Line Items]</t>
  </si>
  <si>
    <t>Other real estate owned</t>
  </si>
  <si>
    <t>Fair Value, Measurements, Nonrecurring</t>
  </si>
  <si>
    <t>Collateral dependent impaired loans</t>
  </si>
  <si>
    <t>Fair Value, Measurements, Nonrecurring | Mortgage servicing rights</t>
  </si>
  <si>
    <t>Fair Value, Measurements, Nonrecurring | Premises, furniture and equipment held for sale</t>
  </si>
  <si>
    <t>Fair Value, Measurements, Nonrecurring | Changes Measurement</t>
  </si>
  <si>
    <t>Fair Value, Measurements, Nonrecurring | Changes Measurement | Mortgage servicing rights</t>
  </si>
  <si>
    <t>Fair Value, Measurements, Nonrecurring | Changes Measurement | Premises, furniture and equipment held for sale</t>
  </si>
  <si>
    <t>Fair Value, Measurements, Nonrecurring | Level 1</t>
  </si>
  <si>
    <t>Fair Value, Measurements, Nonrecurring | Level 1 | Mortgage servicing rights</t>
  </si>
  <si>
    <t>Fair Value, Measurements, Nonrecurring | Level 1 | Premises, furniture and equipment held for sale</t>
  </si>
  <si>
    <t>Fair Value, Measurements, Nonrecurring | Level 2</t>
  </si>
  <si>
    <t>Fair Value, Measurements, Nonrecurring | Level 2 | Mortgage servicing rights</t>
  </si>
  <si>
    <t>Fair Value, Measurements, Nonrecurring | Level 2 | Premises, furniture and equipment held for sale</t>
  </si>
  <si>
    <t>Fair Value, Measurements, Nonrecurring | Level 3</t>
  </si>
  <si>
    <t>Fair Value, Measurements, Nonrecurring | Level 3 | Mortgage servicing rights</t>
  </si>
  <si>
    <t>Fair Value, Measurements, Nonrecurring | Level 3 | Premises, furniture and equipment held for sale</t>
  </si>
  <si>
    <t>Fair Value, Measurements, Nonrecurring | Agricultural and agricultural real estate</t>
  </si>
  <si>
    <t>Fair Value, Measurements, Nonrecurring | Agricultural and agricultural real estate | Changes Measurement</t>
  </si>
  <si>
    <t>Fair Value, Measurements, Nonrecurring | Agricultural and agricultural real estate | Level 1</t>
  </si>
  <si>
    <t>Fair Value, Measurements, Nonrecurring | Agricultural and agricultural real estate | Level 2</t>
  </si>
  <si>
    <t>Fair Value, Measurements, Nonrecurring | Agricultural and agricultural real estate | Level 3</t>
  </si>
  <si>
    <t>Fair Value, Measurements, Nonrecurring | Residential real estate</t>
  </si>
  <si>
    <t>Fair Value, Measurements, Nonrecurring | Residential real estate | Changes Measurement</t>
  </si>
  <si>
    <t>Fair Value, Measurements, Nonrecurring | Residential real estate | Level 1</t>
  </si>
  <si>
    <t>Fair Value, Measurements, Nonrecurring | Residential real estate | Level 2</t>
  </si>
  <si>
    <t>Fair Value, Measurements, Nonrecurring | Residential real estate | Level 3</t>
  </si>
  <si>
    <t>Fair Value, Measurements, Nonrecurring | Consumer</t>
  </si>
  <si>
    <t>Fair Value, Measurements, Nonrecurring | Consumer | Changes Measurement</t>
  </si>
  <si>
    <t>Fair Value, Measurements, Nonrecurring | Consumer | Level 1</t>
  </si>
  <si>
    <t>Fair Value, Measurements, Nonrecurring | Consumer | Level 2</t>
  </si>
  <si>
    <t>Fair Value, Measurements, Nonrecurring | Consumer | Level 3</t>
  </si>
  <si>
    <t>Commercial | Fair Value, Measurements, Nonrecurring | Commercial</t>
  </si>
  <si>
    <t>Commercial | Fair Value, Measurements, Nonrecurring | Commercial | Changes Measurement</t>
  </si>
  <si>
    <t>Commercial | Fair Value, Measurements, Nonrecurring | Commercial | Level 1</t>
  </si>
  <si>
    <t>Commercial | Fair Value, Measurements, Nonrecurring | Commercial | Level 2</t>
  </si>
  <si>
    <t>Commercial | Fair Value, Measurements, Nonrecurring | Commercial | Level 3</t>
  </si>
  <si>
    <t>Commercial real estate | Fair Value, Measurements, Nonrecurring | Commercial</t>
  </si>
  <si>
    <t>Commercial real estate | Fair Value, Measurements, Nonrecurring | Commercial | Changes Measurement</t>
  </si>
  <si>
    <t>Commercial real estate | Fair Value, Measurements, Nonrecurring | Commercial | Level 1</t>
  </si>
  <si>
    <t>Commercial real estate | Fair Value, Measurements, Nonrecurring | Commercial | Level 2</t>
  </si>
  <si>
    <t>Commercial real estate | Fair Value, Measurements, Nonrecurring | Commercial | Level 3</t>
  </si>
  <si>
    <t>FAIR VALUE (Quantitative Information about Level 3 fair value measurements) (Details) $ in Thousands</t>
  </si>
  <si>
    <t>Fair Value Measurement Inputs and Valuation Techniques [Line Items]</t>
  </si>
  <si>
    <t>Interest rate lock commitments | Recurring Basis</t>
  </si>
  <si>
    <t>Interest rate lock commitments</t>
  </si>
  <si>
    <t>Level 1 | Interest rate lock commitments</t>
  </si>
  <si>
    <t>Level 1 | Fair Value, Measurements, Nonrecurring</t>
  </si>
  <si>
    <t>Level 1 | Fair Value, Measurements, Nonrecurring | Premises, furniture and equipment held for sale</t>
  </si>
  <si>
    <t>Level 1 | Interest rate lock commitments | Recurring Basis</t>
  </si>
  <si>
    <t>Level 2 | Interest rate lock commitments</t>
  </si>
  <si>
    <t>Level 2 | Fair Value, Measurements, Nonrecurring</t>
  </si>
  <si>
    <t>Level 2 | Fair Value, Measurements, Nonrecurring | Premises, furniture and equipment held for sale</t>
  </si>
  <si>
    <t>Level 2 | Interest rate lock commitments | Recurring Basis</t>
  </si>
  <si>
    <t>Level 3 | Interest rate lock commitments</t>
  </si>
  <si>
    <t>Level 3 | Fair Value, Measurements, Nonrecurring</t>
  </si>
  <si>
    <t>Level 3 | Fair Value, Measurements, Nonrecurring | Premises, furniture and equipment held for sale</t>
  </si>
  <si>
    <t>Level 3 | Discounted cash flows</t>
  </si>
  <si>
    <t>Level 3 | Modified appraised value</t>
  </si>
  <si>
    <t>Level 3 | Modified appraised value | Commercial</t>
  </si>
  <si>
    <t>Level 3 | Modified appraised value | Commercial real estate</t>
  </si>
  <si>
    <t>Level 3 | Modified appraised value | Agricultural and agricultural real estate</t>
  </si>
  <si>
    <t>Level 3 | Modified appraised value | Residential real estate</t>
  </si>
  <si>
    <t>Level 3 | Modified appraised value | Consumer</t>
  </si>
  <si>
    <t>Level 3 | Modified appraised value | Recurring Basis | Premises, furniture and equipment held for sale</t>
  </si>
  <si>
    <t>Level 3 | Interest rate lock commitments | Recurring Basis</t>
  </si>
  <si>
    <t>Level 3 | Interest rate lock commitments | Discounted cash flows</t>
  </si>
  <si>
    <t>Closing ratio | Level 3 | Weighted Average | Interest rate lock commitments | PrimeWest Mortgage Corporation</t>
  </si>
  <si>
    <t>Derivative asset, measurement input</t>
  </si>
  <si>
    <t>Closing ratio | Level 3 | Discounted cash flows | Weighted Average | Interest rate lock commitments</t>
  </si>
  <si>
    <t>Closing ratio | Level 3 | Discounted cash flows | Minimum | Interest rate lock commitments</t>
  </si>
  <si>
    <t>Closing ratio | Level 3 | Discounted cash flows | Maximum | Interest rate lock commitments</t>
  </si>
  <si>
    <t>Appraisal discount | Level 3 | Modified appraised value | Minimum</t>
  </si>
  <si>
    <t>0.00%</t>
  </si>
  <si>
    <t>Appraisal discount | Level 3 | Modified appraised value | Maximum</t>
  </si>
  <si>
    <t>10.00%</t>
  </si>
  <si>
    <t>Appraisal discount | Level 3 | Modified appraised value | Premises, furniture and equipment held for sale | Minimum</t>
  </si>
  <si>
    <t>Appraisal discount | Level 3 | Modified appraised value | Premises, furniture and equipment held for sale | Maximum</t>
  </si>
  <si>
    <t>Commercial | Fair Value, Measurements, Nonrecurring | Commercial real estate</t>
  </si>
  <si>
    <t>Commercial | Level 1 | Fair Value, Measurements, Nonrecurring | Commercial</t>
  </si>
  <si>
    <t>Commercial | Level 1 | Fair Value, Measurements, Nonrecurring | Commercial real estate</t>
  </si>
  <si>
    <t>Commercial | Level 2 | Fair Value, Measurements, Nonrecurring | Commercial</t>
  </si>
  <si>
    <t>Commercial | Level 2 | Fair Value, Measurements, Nonrecurring | Commercial real estate</t>
  </si>
  <si>
    <t>Commercial | Level 3 | Fair Value, Measurements, Nonrecurring | Commercial</t>
  </si>
  <si>
    <t>Commercial | Level 3 | Fair Value, Measurements, Nonrecurring | Commercial real estate</t>
  </si>
  <si>
    <t>Commercial | Appraisal discount | Level 3 | Modified appraised value | Commercial | Minimum</t>
  </si>
  <si>
    <t>Commercial | Appraisal discount | Level 3 | Modified appraised value | Commercial | Maximum</t>
  </si>
  <si>
    <t>20.00%</t>
  </si>
  <si>
    <t>8.00%</t>
  </si>
  <si>
    <t>Commercial | Appraisal discount | Level 3 | Modified appraised value | Commercial real estate | Minimum</t>
  </si>
  <si>
    <t>Commercial | Appraisal discount | Level 3 | Modified appraised value | Commercial real estate | Maximum</t>
  </si>
  <si>
    <t>19.00%</t>
  </si>
  <si>
    <t>Agricultural and agricultural real estate | Fair Value, Measurements, Nonrecurring</t>
  </si>
  <si>
    <t>Agricultural and agricultural real estate | Level 1 | Fair Value, Measurements, Nonrecurring</t>
  </si>
  <si>
    <t>Agricultural and agricultural real estate | Level 2 | Fair Value, Measurements, Nonrecurring</t>
  </si>
  <si>
    <t>Agricultural and agricultural real estate | Level 3 | Fair Value, Measurements, Nonrecurring</t>
  </si>
  <si>
    <t>Agricultural and agricultural real estate | Appraisal discount | Level 3 | Modified appraised value | Minimum</t>
  </si>
  <si>
    <t>Agricultural and agricultural real estate | Appraisal discount | Level 3 | Modified appraised value | Maximum</t>
  </si>
  <si>
    <t>24.00%</t>
  </si>
  <si>
    <t>Residential real estate | Fair Value, Measurements, Nonrecurring</t>
  </si>
  <si>
    <t>Residential real estate | Level 1 | Fair Value, Measurements, Nonrecurring</t>
  </si>
  <si>
    <t>Residential real estate | Level 2 | Fair Value, Measurements, Nonrecurring</t>
  </si>
  <si>
    <t>Residential real estate | Level 3 | Fair Value, Measurements, Nonrecurring</t>
  </si>
  <si>
    <t>Residential real estate | Appraisal discount | Level 3 | Modified appraised value | Minimum</t>
  </si>
  <si>
    <t>Residential real estate | Appraisal discount | Level 3 | Modified appraised value | Maximum</t>
  </si>
  <si>
    <t>11.00%</t>
  </si>
  <si>
    <t>Consumer | Fair Value, Measurements, Nonrecurring</t>
  </si>
  <si>
    <t>Consumer | Level 1 | Fair Value, Measurements, Nonrecurring</t>
  </si>
  <si>
    <t>Consumer | Level 2 | Fair Value, Measurements, Nonrecurring</t>
  </si>
  <si>
    <t>Consumer | Level 3 | Fair Value, Measurements, Nonrecurring</t>
  </si>
  <si>
    <t>Consumer | Valuation discount | Level 3 | Modified appraised value | Minimum</t>
  </si>
  <si>
    <t>Consumer | Valuation discount | Level 3 | Modified appraised value | Maximum</t>
  </si>
  <si>
    <t>12.00%</t>
  </si>
  <si>
    <t>14.00%</t>
  </si>
  <si>
    <t>Changes Measurement | Fair Value, Measurements, Nonrecurring</t>
  </si>
  <si>
    <t>Changes Measurement | Fair Value, Measurements, Nonrecurring | Premises, furniture and equipment held for sale</t>
  </si>
  <si>
    <t>Changes Measurement | Commercial | Fair Value, Measurements, Nonrecurring | Commercial</t>
  </si>
  <si>
    <t>Changes Measurement | Commercial | Fair Value, Measurements, Nonrecurring | Commercial real estate</t>
  </si>
  <si>
    <t>Changes Measurement | Agricultural and agricultural real estate | Fair Value, Measurements, Nonrecurring</t>
  </si>
  <si>
    <t>Changes Measurement | Residential real estate | Fair Value, Measurements, Nonrecurring</t>
  </si>
  <si>
    <t>Changes Measurement | Consumer | Fair Value, Measurements, Nonrecurring</t>
  </si>
  <si>
    <t>FAIR VALUE (Changes Level 3 assets fair value, recurring) (Details) - USD ($) $ in Thousands</t>
  </si>
  <si>
    <t>Fair Value, Assets Measured on Recurring Basis, Unobservable Input Reconciliation, Calculation [Roll Forward]</t>
  </si>
  <si>
    <t>Gains included in gains (losses) on sale of loans held for sale attributable to interest rate lock commitments</t>
  </si>
  <si>
    <t>Acquired interest rate lock commitments</t>
  </si>
  <si>
    <t>Total gains (losses) included in earnings</t>
  </si>
  <si>
    <t>Issuances</t>
  </si>
  <si>
    <t>Settlements</t>
  </si>
  <si>
    <t>FAIR VALUE (Estimated fair value financial instruments incl. carrying amounts) (Details) - USD ($) $ in Thousands</t>
  </si>
  <si>
    <t>Carried at fair value</t>
  </si>
  <si>
    <t>Financial liabilities:</t>
  </si>
  <si>
    <t>Financial assets:</t>
  </si>
  <si>
    <t>Other investments</t>
  </si>
  <si>
    <t>Loans, net</t>
  </si>
  <si>
    <t>Short term borrowings</t>
  </si>
  <si>
    <t>Level 1 | Demand deposits</t>
  </si>
  <si>
    <t>Deposits</t>
  </si>
  <si>
    <t>Level 1 | Savings deposits</t>
  </si>
  <si>
    <t>Level 1 | Time deposits</t>
  </si>
  <si>
    <t>Level 1 | Forward commitments</t>
  </si>
  <si>
    <t>Level 2 | Demand deposits</t>
  </si>
  <si>
    <t>Level 2 | Savings deposits</t>
  </si>
  <si>
    <t>Level 2 | Time deposits</t>
  </si>
  <si>
    <t>Level 2 | Forward commitments</t>
  </si>
  <si>
    <t>Level 3 | Demand deposits</t>
  </si>
  <si>
    <t>Level 3 | Savings deposits</t>
  </si>
  <si>
    <t>Level 3 | Time deposits</t>
  </si>
  <si>
    <t>Level 3 | Forward commitments</t>
  </si>
  <si>
    <t>Commercial | Level 1 | Commercial</t>
  </si>
  <si>
    <t>Commercial | Level 1 | Commercial real estate</t>
  </si>
  <si>
    <t>Commercial | Level 2 | Commercial</t>
  </si>
  <si>
    <t>Commercial | Level 2 | Commercial real estate</t>
  </si>
  <si>
    <t>Commercial | Level 3 | Commercial</t>
  </si>
  <si>
    <t>Commercial | Level 3 | Commercial real estate</t>
  </si>
  <si>
    <t>Agricultural and agricultural real estate | Level 1</t>
  </si>
  <si>
    <t>Agricultural and agricultural real estate | Level 2</t>
  </si>
  <si>
    <t>Agricultural and agricultural real estate | Level 3</t>
  </si>
  <si>
    <t>Residential real estate | Level 1</t>
  </si>
  <si>
    <t>Residential real estate | Level 2</t>
  </si>
  <si>
    <t>Residential real estate | Level 3</t>
  </si>
  <si>
    <t>Consumer | Level 1</t>
  </si>
  <si>
    <t>Consumer | Level 2</t>
  </si>
  <si>
    <t>Consumer | Level 3</t>
  </si>
  <si>
    <t>Carrying Amount</t>
  </si>
  <si>
    <t>Carrying Amount | Interest rate lock commitments</t>
  </si>
  <si>
    <t>Carrying Amount | Demand deposits</t>
  </si>
  <si>
    <t>Carrying Amount | Savings deposits</t>
  </si>
  <si>
    <t>Carrying Amount | Time deposits</t>
  </si>
  <si>
    <t>Carrying Amount | Forward commitments</t>
  </si>
  <si>
    <t>Carrying Amount | Commercial | Commercial</t>
  </si>
  <si>
    <t>Carrying Amount | Commercial | Commercial real estate</t>
  </si>
  <si>
    <t>Carrying Amount | Agricultural and agricultural real estate</t>
  </si>
  <si>
    <t>Carrying Amount | Residential real estate</t>
  </si>
  <si>
    <t>Carrying Amount | Consumer</t>
  </si>
  <si>
    <t>Estimated Fair Value | Interest rate lock commitments</t>
  </si>
  <si>
    <t>Estimated Fair Value | Demand deposits</t>
  </si>
  <si>
    <t>Estimated Fair Value | Savings deposits</t>
  </si>
  <si>
    <t>Estimated Fair Value | Time deposits</t>
  </si>
  <si>
    <t>Estimated Fair Value | Forward commitments</t>
  </si>
  <si>
    <t>Estimated Fair Value | Commercial | Commercial</t>
  </si>
  <si>
    <t>Estimated Fair Value | Commercial | Commercial real estate</t>
  </si>
  <si>
    <t>Estimated Fair Value | Agricultural and agricultural real estate</t>
  </si>
  <si>
    <t>Estimated Fair Value | Residential real estate</t>
  </si>
  <si>
    <t>Estimated Fair Value | Consumer</t>
  </si>
  <si>
    <t>Forward commitments | Carrying Amount</t>
  </si>
  <si>
    <t>Forward commitments | Estimated Fair Value</t>
  </si>
  <si>
    <t>FAIR VALUE (Deposits held for sale narrative) (Details)</t>
  </si>
  <si>
    <t>Dec. 31, 2018USD ($)branch</t>
  </si>
  <si>
    <t>Fair Value, Balance Sheet Grouping, Financial Statement Captions [Line Items]</t>
  </si>
  <si>
    <t>Disposal Group, Held-for-sale, Not Discontinued Operations</t>
  </si>
  <si>
    <t>Number of branch locations | branch</t>
  </si>
  <si>
    <t>REVENUE (Details) - USD ($) $ in Thousands</t>
  </si>
  <si>
    <t>Disaggregation of Revenue [Line Items]</t>
  </si>
  <si>
    <t>Service charges and fees on deposit accounts</t>
  </si>
  <si>
    <t>Securities gains/(losses), net</t>
  </si>
  <si>
    <t>Valuation adjustment on servicing rights</t>
  </si>
  <si>
    <t>Total noninterest income out-of-scope of Topic 606</t>
  </si>
  <si>
    <t>Overdraft fees</t>
  </si>
  <si>
    <t>Customer service and other service fees</t>
  </si>
  <si>
    <t>Credit card fee income</t>
  </si>
  <si>
    <t>Debit card income</t>
  </si>
  <si>
    <t>Total service charges and fees</t>
  </si>
  <si>
    <t>STOCK COMPENSATION (Narrative) (Details) - USD ($) $ in Thousands</t>
  </si>
  <si>
    <t>Share-based Compensation Arrangement by Share-based Payment Award [Line Items]</t>
  </si>
  <si>
    <t>Excess tax benefit related to share-based payment awards</t>
  </si>
  <si>
    <t>Share-based compensation, period before change in control</t>
  </si>
  <si>
    <t>6 months</t>
  </si>
  <si>
    <t>Time-based RSUs</t>
  </si>
  <si>
    <t>Share-based compensation, award vesting periods</t>
  </si>
  <si>
    <t>3 years</t>
  </si>
  <si>
    <t>Performance-based RSUs</t>
  </si>
  <si>
    <t>RSUs</t>
  </si>
  <si>
    <t>Share-based compensation costs</t>
  </si>
  <si>
    <t>Share-based unrecognized compensation costs</t>
  </si>
  <si>
    <t>Long-Term Incentive Plan 2012</t>
  </si>
  <si>
    <t>Shares available for issuance (in shares)</t>
  </si>
  <si>
    <t>Long-Term Incentive Plan 2012 | Time-based RSUs</t>
  </si>
  <si>
    <t>Equity instruments other than options, granted (in shares)</t>
  </si>
  <si>
    <t>Long-Term Incentive Plan 2012 | Performance-based RSUs</t>
  </si>
  <si>
    <t>Share-based compensation, vesting percentage after change in control</t>
  </si>
  <si>
    <t>100.00%</t>
  </si>
  <si>
    <t>Share-based compensation, vesting period after change in control</t>
  </si>
  <si>
    <t>24 months</t>
  </si>
  <si>
    <t>Long-Term Incentive Plan 2012 | RSUs</t>
  </si>
  <si>
    <t>STOCK COMPENSATION (Summary of RSUs Activity) (Details) - RSUs - $ / shares</t>
  </si>
  <si>
    <t>Shares</t>
  </si>
  <si>
    <t>Outstanding at beginning of period (in shares)</t>
  </si>
  <si>
    <t>Granted (in shares)</t>
  </si>
  <si>
    <t>Vested (in shares)</t>
  </si>
  <si>
    <t>Forfeited (in shares)</t>
  </si>
  <si>
    <t>Outstanding at end of period (in shares)</t>
  </si>
  <si>
    <t>Weighted-Average Grant Date Fair Value</t>
  </si>
  <si>
    <t>Outstanding at beginning of period (in dollars per share)</t>
  </si>
  <si>
    <t>Granted (in dollars per share)</t>
  </si>
  <si>
    <t>Vested (in dollars per share)</t>
  </si>
  <si>
    <t>Forfeited (in dollars per share)</t>
  </si>
  <si>
    <t>Outstanding at end of period (in dollars per share)</t>
  </si>
  <si>
    <t>LEASES (Schedule of ROU Assets and Lease Liabilities) (Details) $ in Thousands</t>
  </si>
  <si>
    <t>LEASES (Schedule of Lease Costs and Supplemental Information) (Details) $ in Thousands</t>
  </si>
  <si>
    <t>Operating lease cost</t>
  </si>
  <si>
    <t>Variable lease cost</t>
  </si>
  <si>
    <t>Total lease cost</t>
  </si>
  <si>
    <t>Noncash reduction of ROU assets arising from lease modifications</t>
  </si>
  <si>
    <t>Noncash reduction lease liabilities arising from lease modifications</t>
  </si>
  <si>
    <t>Weighted-average remaining operating lease term (in years)</t>
  </si>
  <si>
    <t>5 years 11 months 1 day</t>
  </si>
  <si>
    <t>Weighted-average discount rate</t>
  </si>
  <si>
    <t>3.00%</t>
  </si>
  <si>
    <t>LEASES (Schedule of Minimum Payments for Operating Leases) (Details) - USD ($) $ in Thousands</t>
  </si>
  <si>
    <t>Lessee, Operating Lease, Liability, Payment, Due [Abstract]</t>
  </si>
  <si>
    <t>Total lease payments</t>
  </si>
  <si>
    <t>Less interest</t>
  </si>
  <si>
    <t>Operating Lease, Liability</t>
  </si>
  <si>
    <t>Operating Leases, Future Minimum Payments Due, Fiscal Year Maturity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3669035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8664</v>
      </c>
      <c r="C3" s="6" t="n">
        <v>223135</v>
      </c>
    </row>
    <row r="4" spans="1:3">
      <c r="A4" s="4" t="s">
        <v>61</v>
      </c>
      <c r="B4" s="5" t="n">
        <v>443475</v>
      </c>
      <c r="C4" s="5" t="n">
        <v>50495</v>
      </c>
    </row>
    <row r="5" spans="1:3">
      <c r="A5" s="4" t="s">
        <v>62</v>
      </c>
      <c r="B5" s="5" t="n">
        <v>642139</v>
      </c>
      <c r="C5" s="5" t="n">
        <v>273630</v>
      </c>
    </row>
    <row r="6" spans="1:3">
      <c r="A6" s="4" t="s">
        <v>63</v>
      </c>
      <c r="B6" s="5" t="n">
        <v>4430</v>
      </c>
      <c r="C6" s="5" t="n">
        <v>4672</v>
      </c>
    </row>
    <row r="7" spans="1:3">
      <c r="A7" s="3" t="s">
        <v>64</v>
      </c>
    </row>
    <row r="8" spans="1:3">
      <c r="A8" s="4" t="s">
        <v>65</v>
      </c>
      <c r="B8" s="5" t="n">
        <v>2561887</v>
      </c>
      <c r="C8" s="5" t="n">
        <v>2450709</v>
      </c>
    </row>
    <row r="9" spans="1:3">
      <c r="A9" s="4" t="s">
        <v>66</v>
      </c>
      <c r="B9" s="5" t="n">
        <v>88166</v>
      </c>
      <c r="C9" s="5" t="n">
        <v>236283</v>
      </c>
    </row>
    <row r="10" spans="1:3">
      <c r="A10" s="4" t="s">
        <v>67</v>
      </c>
      <c r="B10" s="5" t="n">
        <v>31366</v>
      </c>
      <c r="C10" s="5" t="n">
        <v>28396</v>
      </c>
    </row>
    <row r="11" spans="1:3">
      <c r="A11" s="4" t="s">
        <v>68</v>
      </c>
      <c r="B11" s="5" t="n">
        <v>34575</v>
      </c>
      <c r="C11" s="5" t="n">
        <v>119801</v>
      </c>
    </row>
    <row r="12" spans="1:3">
      <c r="A12" s="3" t="s">
        <v>69</v>
      </c>
    </row>
    <row r="13" spans="1:3">
      <c r="A13" s="4" t="s">
        <v>70</v>
      </c>
      <c r="B13" s="5" t="n">
        <v>7853051</v>
      </c>
      <c r="C13" s="5" t="n">
        <v>7407697</v>
      </c>
    </row>
    <row r="14" spans="1:3">
      <c r="A14" s="4" t="s">
        <v>71</v>
      </c>
      <c r="B14" s="5" t="n">
        <v>-63850</v>
      </c>
      <c r="C14" s="5" t="n">
        <v>-61963</v>
      </c>
    </row>
    <row r="15" spans="1:3">
      <c r="A15" s="4" t="s">
        <v>72</v>
      </c>
      <c r="B15" s="5" t="n">
        <v>7789201</v>
      </c>
      <c r="C15" s="5" t="n">
        <v>7345734</v>
      </c>
    </row>
    <row r="16" spans="1:3">
      <c r="A16" s="4" t="s">
        <v>73</v>
      </c>
      <c r="B16" s="5" t="n">
        <v>194628</v>
      </c>
      <c r="C16" s="5" t="n">
        <v>187418</v>
      </c>
    </row>
    <row r="17" spans="1:3">
      <c r="A17" s="4" t="s">
        <v>74</v>
      </c>
      <c r="B17" s="5" t="n">
        <v>3701</v>
      </c>
      <c r="C17" s="5" t="n">
        <v>7258</v>
      </c>
    </row>
    <row r="18" spans="1:3">
      <c r="A18" s="4" t="s">
        <v>75</v>
      </c>
      <c r="B18" s="5" t="n">
        <v>6646</v>
      </c>
      <c r="C18" s="5" t="n">
        <v>6153</v>
      </c>
    </row>
    <row r="19" spans="1:3">
      <c r="A19" s="4" t="s">
        <v>76</v>
      </c>
      <c r="B19" s="5" t="n">
        <v>427097</v>
      </c>
      <c r="C19" s="5" t="n">
        <v>391668</v>
      </c>
    </row>
    <row r="20" spans="1:3">
      <c r="A20" s="4" t="s">
        <v>77</v>
      </c>
      <c r="B20" s="5" t="n">
        <v>52718</v>
      </c>
      <c r="C20" s="5" t="n">
        <v>47479</v>
      </c>
    </row>
    <row r="21" spans="1:3">
      <c r="A21" s="4" t="s">
        <v>78</v>
      </c>
      <c r="B21" s="5" t="n">
        <v>7180</v>
      </c>
      <c r="C21" s="5" t="n">
        <v>31072</v>
      </c>
    </row>
    <row r="22" spans="1:3">
      <c r="A22" s="4" t="s">
        <v>79</v>
      </c>
      <c r="B22" s="5" t="n">
        <v>170421</v>
      </c>
      <c r="C22" s="5" t="n">
        <v>162892</v>
      </c>
    </row>
    <row r="23" spans="1:3">
      <c r="A23" s="4" t="s">
        <v>80</v>
      </c>
      <c r="B23" s="5" t="n">
        <v>146135</v>
      </c>
      <c r="C23" s="5" t="n">
        <v>114841</v>
      </c>
    </row>
    <row r="24" spans="1:3">
      <c r="A24" s="4" t="s">
        <v>81</v>
      </c>
      <c r="B24" s="5" t="n">
        <v>12160290</v>
      </c>
      <c r="C24" s="5" t="n">
        <v>11408006</v>
      </c>
    </row>
    <row r="25" spans="1:3">
      <c r="A25" s="3" t="s">
        <v>82</v>
      </c>
    </row>
    <row r="26" spans="1:3">
      <c r="A26" s="4" t="s">
        <v>83</v>
      </c>
      <c r="B26" s="5" t="n">
        <v>3426758</v>
      </c>
      <c r="C26" s="5" t="n">
        <v>3264737</v>
      </c>
    </row>
    <row r="27" spans="1:3">
      <c r="A27" s="4" t="s">
        <v>84</v>
      </c>
      <c r="B27" s="5" t="n">
        <v>5533503</v>
      </c>
      <c r="C27" s="5" t="n">
        <v>5107962</v>
      </c>
    </row>
    <row r="28" spans="1:3">
      <c r="A28" s="4" t="s">
        <v>85</v>
      </c>
      <c r="B28" s="5" t="n">
        <v>1148296</v>
      </c>
      <c r="C28" s="5" t="n">
        <v>1023730</v>
      </c>
    </row>
    <row r="29" spans="1:3">
      <c r="A29" s="4" t="s">
        <v>86</v>
      </c>
      <c r="B29" s="5" t="n">
        <v>10108557</v>
      </c>
      <c r="C29" s="5" t="n">
        <v>9396429</v>
      </c>
    </row>
    <row r="30" spans="1:3">
      <c r="A30" s="4" t="s">
        <v>87</v>
      </c>
      <c r="B30" s="5" t="n">
        <v>0</v>
      </c>
      <c r="C30" s="5" t="n">
        <v>106409</v>
      </c>
    </row>
    <row r="31" spans="1:3">
      <c r="A31" s="4" t="s">
        <v>88</v>
      </c>
      <c r="B31" s="5" t="n">
        <v>107260</v>
      </c>
      <c r="C31" s="5" t="n">
        <v>227010</v>
      </c>
    </row>
    <row r="32" spans="1:3">
      <c r="A32" s="4" t="s">
        <v>89</v>
      </c>
      <c r="B32" s="5" t="n">
        <v>282863</v>
      </c>
      <c r="C32" s="5" t="n">
        <v>274905</v>
      </c>
    </row>
    <row r="33" spans="1:3">
      <c r="A33" s="4" t="s">
        <v>90</v>
      </c>
      <c r="B33" s="5" t="n">
        <v>139823</v>
      </c>
      <c r="C33" s="5" t="n">
        <v>78078</v>
      </c>
    </row>
    <row r="34" spans="1:3">
      <c r="A34" s="4" t="s">
        <v>91</v>
      </c>
      <c r="B34" s="5" t="n">
        <v>10638503</v>
      </c>
      <c r="C34" s="5" t="n">
        <v>10082831</v>
      </c>
    </row>
    <row r="35" spans="1:3">
      <c r="A35" s="3" t="s">
        <v>92</v>
      </c>
    </row>
    <row r="36" spans="1:3">
      <c r="A36" s="4" t="s">
        <v>93</v>
      </c>
      <c r="B36" s="5" t="n">
        <v>36690</v>
      </c>
      <c r="C36" s="5" t="n">
        <v>34477</v>
      </c>
    </row>
    <row r="37" spans="1:3">
      <c r="A37" s="4" t="s">
        <v>94</v>
      </c>
      <c r="B37" s="5" t="n">
        <v>837150</v>
      </c>
      <c r="C37" s="5" t="n">
        <v>743095</v>
      </c>
    </row>
    <row r="38" spans="1:3">
      <c r="A38" s="4" t="s">
        <v>95</v>
      </c>
      <c r="B38" s="5" t="n">
        <v>642808</v>
      </c>
      <c r="C38" s="5" t="n">
        <v>579252</v>
      </c>
    </row>
    <row r="39" spans="1:3">
      <c r="A39" s="4" t="s">
        <v>96</v>
      </c>
      <c r="B39" s="5" t="n">
        <v>5139</v>
      </c>
      <c r="C39" s="5" t="n">
        <v>-31649</v>
      </c>
    </row>
    <row r="40" spans="1:3">
      <c r="A40" s="4" t="s">
        <v>97</v>
      </c>
      <c r="B40" s="5" t="n">
        <v>1521787</v>
      </c>
      <c r="C40" s="5" t="n">
        <v>1325175</v>
      </c>
    </row>
    <row r="41" spans="1:3">
      <c r="A41" s="4" t="s">
        <v>98</v>
      </c>
      <c r="B41" s="5" t="n">
        <v>12160290</v>
      </c>
      <c r="C41" s="5" t="n">
        <v>11408006</v>
      </c>
    </row>
    <row r="42" spans="1:3">
      <c r="A42" s="4" t="s">
        <v>99</v>
      </c>
    </row>
    <row r="43" spans="1:3">
      <c r="A43" s="3" t="s">
        <v>92</v>
      </c>
    </row>
    <row r="44" spans="1:3">
      <c r="A44" s="4" t="s">
        <v>99</v>
      </c>
      <c r="B44" s="5" t="n">
        <v>0</v>
      </c>
      <c r="C44" s="5" t="n">
        <v>0</v>
      </c>
    </row>
    <row r="45" spans="1:3">
      <c r="A45" s="4" t="s">
        <v>100</v>
      </c>
    </row>
    <row r="46" spans="1:3">
      <c r="A46" s="3" t="s">
        <v>92</v>
      </c>
    </row>
    <row r="47" spans="1:3">
      <c r="A47" s="4" t="s">
        <v>99</v>
      </c>
      <c r="B47" s="5" t="n">
        <v>0</v>
      </c>
      <c r="C47" s="5" t="n">
        <v>0</v>
      </c>
    </row>
    <row r="48" spans="1:3">
      <c r="A48" s="4" t="s">
        <v>101</v>
      </c>
    </row>
    <row r="49" spans="1:3">
      <c r="A49" s="3" t="s">
        <v>92</v>
      </c>
    </row>
    <row r="50" spans="1:3">
      <c r="A50" s="4" t="s">
        <v>99</v>
      </c>
      <c r="B50" s="5" t="n">
        <v>0</v>
      </c>
      <c r="C50" s="5" t="n">
        <v>0</v>
      </c>
    </row>
    <row r="51" spans="1:3">
      <c r="A51" s="4" t="s">
        <v>102</v>
      </c>
    </row>
    <row r="52" spans="1:3">
      <c r="A52" s="3" t="s">
        <v>92</v>
      </c>
    </row>
    <row r="53" spans="1:3">
      <c r="A53" s="4" t="s">
        <v>99</v>
      </c>
      <c r="B53" s="6" t="n">
        <v>0</v>
      </c>
      <c r="C5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8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81</v>
      </c>
    </row>
    <row r="4" spans="1:2">
      <c r="A4" s="4" t="s">
        <v>327</v>
      </c>
      <c r="B4"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8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9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93</v>
      </c>
    </row>
    <row r="4" spans="1:2">
      <c r="A4" s="4" t="s">
        <v>360</v>
      </c>
      <c r="B4" s="4" t="s">
        <v>3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9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99</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0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1</v>
      </c>
    </row>
    <row r="2" spans="1:2">
      <c r="B2" s="2" t="s">
        <v>2</v>
      </c>
    </row>
    <row r="3" spans="1:2">
      <c r="A3" s="3" t="s">
        <v>305</v>
      </c>
    </row>
    <row r="4" spans="1:2">
      <c r="A4" s="4" t="s">
        <v>392</v>
      </c>
      <c r="B4" s="4" t="s">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58</v>
      </c>
    </row>
    <row r="2" spans="1:3">
      <c r="A2" s="4" t="s">
        <v>104</v>
      </c>
      <c r="B2" s="6" t="n">
        <v>2552214</v>
      </c>
      <c r="C2" s="6" t="n">
        <v>2492620</v>
      </c>
    </row>
    <row r="3" spans="1:3">
      <c r="A3" s="4" t="s">
        <v>105</v>
      </c>
      <c r="B3" s="6" t="n">
        <v>96619</v>
      </c>
      <c r="C3" s="6" t="n">
        <v>245341</v>
      </c>
    </row>
    <row r="4" spans="1:3">
      <c r="A4" s="4" t="s">
        <v>106</v>
      </c>
      <c r="B4" s="6" t="n">
        <v>1</v>
      </c>
      <c r="C4" s="6" t="n">
        <v>1</v>
      </c>
    </row>
    <row r="5" spans="1:3">
      <c r="A5" s="4" t="s">
        <v>107</v>
      </c>
      <c r="B5" s="5" t="n">
        <v>60000000</v>
      </c>
      <c r="C5" s="5" t="n">
        <v>40000000</v>
      </c>
    </row>
    <row r="6" spans="1:3">
      <c r="A6" s="4" t="s">
        <v>108</v>
      </c>
      <c r="B6" s="5" t="n">
        <v>36690061</v>
      </c>
      <c r="C6" s="5" t="n">
        <v>34477499</v>
      </c>
    </row>
    <row r="7" spans="1:3">
      <c r="A7" s="4" t="s">
        <v>109</v>
      </c>
      <c r="B7" s="5" t="n">
        <v>0</v>
      </c>
      <c r="C7" s="5" t="n">
        <v>0</v>
      </c>
    </row>
    <row r="8" spans="1:3">
      <c r="A8" s="4" t="s">
        <v>110</v>
      </c>
    </row>
    <row r="9" spans="1:3">
      <c r="A9" s="4" t="s">
        <v>111</v>
      </c>
      <c r="B9" s="6" t="n">
        <v>1</v>
      </c>
      <c r="C9" s="6" t="n">
        <v>1</v>
      </c>
    </row>
    <row r="10" spans="1:3">
      <c r="A10" s="4" t="s">
        <v>112</v>
      </c>
      <c r="B10" s="5" t="n">
        <v>17604</v>
      </c>
      <c r="C10" s="5" t="n">
        <v>17604</v>
      </c>
    </row>
    <row r="11" spans="1:3">
      <c r="A11" s="4" t="s">
        <v>113</v>
      </c>
      <c r="B11" s="5" t="n">
        <v>0</v>
      </c>
      <c r="C11" s="5" t="n">
        <v>0</v>
      </c>
    </row>
    <row r="12" spans="1:3">
      <c r="A12" s="4" t="s">
        <v>114</v>
      </c>
      <c r="B12" s="5" t="n">
        <v>0</v>
      </c>
      <c r="C12" s="5" t="n">
        <v>0</v>
      </c>
    </row>
    <row r="13" spans="1:3">
      <c r="A13" s="4" t="s">
        <v>100</v>
      </c>
    </row>
    <row r="14" spans="1:3">
      <c r="A14" s="4" t="s">
        <v>111</v>
      </c>
      <c r="B14" s="6" t="n">
        <v>1</v>
      </c>
      <c r="C14" s="6" t="n">
        <v>1</v>
      </c>
    </row>
    <row r="15" spans="1:3">
      <c r="A15" s="4" t="s">
        <v>112</v>
      </c>
      <c r="B15" s="5" t="n">
        <v>16000</v>
      </c>
      <c r="C15" s="5" t="n">
        <v>16000</v>
      </c>
    </row>
    <row r="16" spans="1:3">
      <c r="A16" s="4" t="s">
        <v>113</v>
      </c>
      <c r="B16" s="5" t="n">
        <v>0</v>
      </c>
      <c r="C16" s="5" t="n">
        <v>0</v>
      </c>
    </row>
    <row r="17" spans="1:3">
      <c r="A17" s="4" t="s">
        <v>114</v>
      </c>
      <c r="B17" s="5" t="n">
        <v>0</v>
      </c>
      <c r="C17" s="5" t="n">
        <v>0</v>
      </c>
    </row>
    <row r="18" spans="1:3">
      <c r="A18" s="4" t="s">
        <v>101</v>
      </c>
    </row>
    <row r="19" spans="1:3">
      <c r="A19" s="4" t="s">
        <v>111</v>
      </c>
      <c r="B19" s="6" t="n">
        <v>1</v>
      </c>
      <c r="C19" s="6" t="n">
        <v>1</v>
      </c>
    </row>
    <row r="20" spans="1:3">
      <c r="A20" s="4" t="s">
        <v>112</v>
      </c>
      <c r="B20" s="5" t="n">
        <v>81698</v>
      </c>
      <c r="C20" s="5" t="n">
        <v>81698</v>
      </c>
    </row>
    <row r="21" spans="1:3">
      <c r="A21" s="4" t="s">
        <v>113</v>
      </c>
      <c r="B21" s="5" t="n">
        <v>0</v>
      </c>
      <c r="C21" s="5" t="n">
        <v>0</v>
      </c>
    </row>
    <row r="22" spans="1:3">
      <c r="A22" s="4" t="s">
        <v>114</v>
      </c>
      <c r="B22" s="5" t="n">
        <v>0</v>
      </c>
      <c r="C22" s="5" t="n">
        <v>0</v>
      </c>
    </row>
    <row r="23" spans="1:3">
      <c r="A23" s="4" t="s">
        <v>102</v>
      </c>
    </row>
    <row r="24" spans="1:3">
      <c r="A24" s="4" t="s">
        <v>111</v>
      </c>
      <c r="B24" s="6" t="n">
        <v>1</v>
      </c>
      <c r="C24" s="6" t="n">
        <v>1</v>
      </c>
    </row>
    <row r="25" spans="1:3">
      <c r="A25" s="4" t="s">
        <v>112</v>
      </c>
      <c r="B25" s="5" t="n">
        <v>3000</v>
      </c>
      <c r="C25" s="5" t="n">
        <v>3000</v>
      </c>
    </row>
    <row r="26" spans="1:3">
      <c r="A26" s="4" t="s">
        <v>113</v>
      </c>
      <c r="B26" s="5" t="n">
        <v>0</v>
      </c>
      <c r="C26" s="5" t="n">
        <v>0</v>
      </c>
    </row>
    <row r="27" spans="1:3">
      <c r="A27" s="4" t="s">
        <v>114</v>
      </c>
      <c r="B27" s="5" t="n">
        <v>0</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v>
      </c>
    </row>
    <row r="3" spans="1:2">
      <c r="A3" s="3" t="s">
        <v>308</v>
      </c>
    </row>
    <row r="4" spans="1:2">
      <c r="A4" s="4" t="s">
        <v>395</v>
      </c>
      <c r="B4" s="4" t="s">
        <v>3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311</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16</v>
      </c>
      <c r="D1" s="2" t="s">
        <v>1</v>
      </c>
    </row>
    <row r="2" spans="1:5">
      <c r="B2" s="2" t="s">
        <v>2</v>
      </c>
      <c r="C2" s="2" t="s">
        <v>117</v>
      </c>
      <c r="D2" s="2" t="s">
        <v>2</v>
      </c>
      <c r="E2" s="2" t="s">
        <v>117</v>
      </c>
    </row>
    <row r="3" spans="1:5">
      <c r="A3" s="3" t="s">
        <v>316</v>
      </c>
    </row>
    <row r="4" spans="1:5">
      <c r="A4" s="4" t="s">
        <v>189</v>
      </c>
      <c r="B4" s="6" t="n">
        <v>45169</v>
      </c>
      <c r="C4" s="6" t="n">
        <v>27879</v>
      </c>
      <c r="D4" s="6" t="n">
        <v>76666</v>
      </c>
      <c r="E4" s="6" t="n">
        <v>51147</v>
      </c>
    </row>
    <row r="5" spans="1:5">
      <c r="A5" s="4" t="s">
        <v>159</v>
      </c>
      <c r="B5" s="5" t="n">
        <v>0</v>
      </c>
      <c r="C5" s="5" t="n">
        <v>-13</v>
      </c>
      <c r="D5" s="5" t="n">
        <v>0</v>
      </c>
      <c r="E5" s="5" t="n">
        <v>-26</v>
      </c>
    </row>
    <row r="6" spans="1:5">
      <c r="A6" s="4" t="s">
        <v>160</v>
      </c>
      <c r="B6" s="6" t="n">
        <v>45169</v>
      </c>
      <c r="C6" s="6" t="n">
        <v>27866</v>
      </c>
      <c r="D6" s="6" t="n">
        <v>76666</v>
      </c>
      <c r="E6" s="6" t="n">
        <v>51121</v>
      </c>
    </row>
    <row r="7" spans="1:5">
      <c r="A7" s="4" t="s">
        <v>407</v>
      </c>
      <c r="B7" s="5" t="n">
        <v>35744</v>
      </c>
      <c r="C7" s="5" t="n">
        <v>32621</v>
      </c>
      <c r="D7" s="5" t="n">
        <v>35157</v>
      </c>
      <c r="E7" s="5" t="n">
        <v>31537</v>
      </c>
    </row>
    <row r="8" spans="1:5">
      <c r="A8" s="4" t="s">
        <v>408</v>
      </c>
      <c r="B8" s="5" t="n">
        <v>135</v>
      </c>
      <c r="C8" s="5" t="n">
        <v>210</v>
      </c>
      <c r="D8" s="5" t="n">
        <v>138</v>
      </c>
      <c r="E8" s="5" t="n">
        <v>209</v>
      </c>
    </row>
    <row r="9" spans="1:5">
      <c r="A9" s="4" t="s">
        <v>409</v>
      </c>
      <c r="B9" s="5" t="n">
        <v>35879</v>
      </c>
      <c r="C9" s="5" t="n">
        <v>32831</v>
      </c>
      <c r="D9" s="5" t="n">
        <v>35295</v>
      </c>
      <c r="E9" s="5" t="n">
        <v>31746</v>
      </c>
    </row>
    <row r="10" spans="1:5">
      <c r="A10" s="4" t="s">
        <v>410</v>
      </c>
      <c r="B10" s="7" t="n">
        <v>1.26</v>
      </c>
      <c r="C10" s="7" t="n">
        <v>0.85</v>
      </c>
      <c r="D10" s="7" t="n">
        <v>2.18</v>
      </c>
      <c r="E10" s="7" t="n">
        <v>1.62</v>
      </c>
    </row>
    <row r="11" spans="1:5">
      <c r="A11" s="4" t="s">
        <v>411</v>
      </c>
      <c r="B11" s="7" t="n">
        <v>1.26</v>
      </c>
      <c r="C11" s="7" t="n">
        <v>0.85</v>
      </c>
      <c r="D11" s="7" t="n">
        <v>2.17</v>
      </c>
      <c r="E11" s="7" t="n">
        <v>1.61</v>
      </c>
    </row>
    <row r="12" spans="1:5">
      <c r="A12" s="4" t="s">
        <v>412</v>
      </c>
      <c r="B12" s="5" t="n">
        <v>7</v>
      </c>
      <c r="C12" s="5" t="n">
        <v>0</v>
      </c>
      <c r="D12" s="5" t="n">
        <v>7</v>
      </c>
      <c r="E12"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3</v>
      </c>
      <c r="B1" s="2" t="s">
        <v>2</v>
      </c>
      <c r="C1" s="2" t="s">
        <v>414</v>
      </c>
      <c r="D1" s="2" t="s">
        <v>58</v>
      </c>
    </row>
    <row r="2" spans="1:4">
      <c r="A2" s="3" t="s">
        <v>415</v>
      </c>
    </row>
    <row r="3" spans="1:4">
      <c r="A3" s="4" t="s">
        <v>416</v>
      </c>
      <c r="B3" s="6" t="n">
        <v>21076</v>
      </c>
    </row>
    <row r="4" spans="1:4">
      <c r="A4" s="4" t="s">
        <v>417</v>
      </c>
      <c r="B4" s="5" t="n">
        <v>22673</v>
      </c>
    </row>
    <row r="5" spans="1:4">
      <c r="A5" s="4" t="s">
        <v>95</v>
      </c>
      <c r="B5" s="5" t="n">
        <v>642808</v>
      </c>
      <c r="D5" s="6" t="n">
        <v>579252</v>
      </c>
    </row>
    <row r="6" spans="1:4">
      <c r="A6" s="4" t="s">
        <v>418</v>
      </c>
      <c r="B6" s="5" t="n">
        <v>2561887</v>
      </c>
      <c r="D6" s="5" t="n">
        <v>2450709</v>
      </c>
    </row>
    <row r="7" spans="1:4">
      <c r="A7" s="4" t="s">
        <v>419</v>
      </c>
      <c r="B7" s="6" t="n">
        <v>88166</v>
      </c>
      <c r="D7" s="6" t="n">
        <v>236283</v>
      </c>
    </row>
    <row r="8" spans="1:4">
      <c r="A8" s="4" t="s">
        <v>420</v>
      </c>
    </row>
    <row r="9" spans="1:4">
      <c r="A9" s="3" t="s">
        <v>415</v>
      </c>
    </row>
    <row r="10" spans="1:4">
      <c r="A10" s="4" t="s">
        <v>416</v>
      </c>
      <c r="C10" s="6" t="n">
        <v>25900</v>
      </c>
    </row>
    <row r="11" spans="1:4">
      <c r="A11" s="4" t="s">
        <v>417</v>
      </c>
      <c r="C11" s="5" t="n">
        <v>27600</v>
      </c>
    </row>
    <row r="12" spans="1:4">
      <c r="A12" s="4" t="s">
        <v>95</v>
      </c>
      <c r="C12" s="5" t="n">
        <v>1700</v>
      </c>
    </row>
    <row r="13" spans="1:4">
      <c r="A13" s="4" t="s">
        <v>421</v>
      </c>
    </row>
    <row r="14" spans="1:4">
      <c r="A14" s="3" t="s">
        <v>415</v>
      </c>
    </row>
    <row r="15" spans="1:4">
      <c r="A15" s="4" t="s">
        <v>418</v>
      </c>
      <c r="C15" s="5" t="n">
        <v>148000</v>
      </c>
    </row>
    <row r="16" spans="1:4">
      <c r="A16" s="4" t="s">
        <v>419</v>
      </c>
      <c r="C16" s="6" t="n">
        <v>-14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422</v>
      </c>
      <c r="B1" s="2" t="s">
        <v>423</v>
      </c>
      <c r="C1" s="2" t="s">
        <v>424</v>
      </c>
      <c r="D1" s="2" t="s">
        <v>425</v>
      </c>
      <c r="E1" s="2" t="s">
        <v>2</v>
      </c>
      <c r="F1" s="2" t="s">
        <v>58</v>
      </c>
    </row>
    <row r="2" spans="1:6">
      <c r="A2" s="3" t="s">
        <v>426</v>
      </c>
    </row>
    <row r="3" spans="1:6">
      <c r="A3" s="4" t="s">
        <v>427</v>
      </c>
      <c r="E3" s="6" t="n">
        <v>12160290</v>
      </c>
      <c r="F3" s="6" t="n">
        <v>11408006</v>
      </c>
    </row>
    <row r="4" spans="1:6">
      <c r="A4" s="4" t="s">
        <v>428</v>
      </c>
      <c r="E4" s="5" t="n">
        <v>7853051</v>
      </c>
      <c r="F4" s="5" t="n">
        <v>7407697</v>
      </c>
    </row>
    <row r="5" spans="1:6">
      <c r="A5" s="4" t="s">
        <v>429</v>
      </c>
      <c r="E5" s="6" t="n">
        <v>10108557</v>
      </c>
      <c r="F5" s="6" t="n">
        <v>9396429</v>
      </c>
    </row>
    <row r="6" spans="1:6">
      <c r="A6" s="4" t="s">
        <v>430</v>
      </c>
    </row>
    <row r="7" spans="1:6">
      <c r="A7" s="3" t="s">
        <v>426</v>
      </c>
    </row>
    <row r="8" spans="1:6">
      <c r="A8" s="4" t="s">
        <v>431</v>
      </c>
      <c r="B8" s="7" t="n">
        <v>44.78</v>
      </c>
    </row>
    <row r="9" spans="1:6">
      <c r="A9" s="4" t="s">
        <v>432</v>
      </c>
      <c r="B9" s="6" t="n">
        <v>92300</v>
      </c>
    </row>
    <row r="10" spans="1:6">
      <c r="A10" s="4" t="s">
        <v>433</v>
      </c>
      <c r="B10" s="6" t="n">
        <v>6900</v>
      </c>
    </row>
    <row r="11" spans="1:6">
      <c r="A11" s="4" t="s">
        <v>434</v>
      </c>
      <c r="B11" s="5" t="n">
        <v>2060258</v>
      </c>
    </row>
    <row r="12" spans="1:6">
      <c r="A12" s="4" t="s">
        <v>435</v>
      </c>
    </row>
    <row r="13" spans="1:6">
      <c r="A13" s="3" t="s">
        <v>426</v>
      </c>
    </row>
    <row r="14" spans="1:6">
      <c r="A14" s="4" t="s">
        <v>432</v>
      </c>
      <c r="C14" s="6" t="n">
        <v>189900</v>
      </c>
    </row>
    <row r="15" spans="1:6">
      <c r="A15" s="4" t="s">
        <v>433</v>
      </c>
      <c r="C15" s="5" t="n">
        <v>3900</v>
      </c>
    </row>
    <row r="16" spans="1:6">
      <c r="A16" s="4" t="s">
        <v>427</v>
      </c>
      <c r="C16" s="5" t="n">
        <v>1120000</v>
      </c>
    </row>
    <row r="17" spans="1:6">
      <c r="A17" s="4" t="s">
        <v>436</v>
      </c>
      <c r="C17" s="6" t="n">
        <v>5500</v>
      </c>
    </row>
    <row r="18" spans="1:6">
      <c r="A18" s="4" t="s">
        <v>434</v>
      </c>
      <c r="C18" s="5" t="n">
        <v>3350664</v>
      </c>
    </row>
    <row r="19" spans="1:6">
      <c r="A19" s="4" t="s">
        <v>437</v>
      </c>
    </row>
    <row r="20" spans="1:6">
      <c r="A20" s="3" t="s">
        <v>426</v>
      </c>
    </row>
    <row r="21" spans="1:6">
      <c r="A21" s="4" t="s">
        <v>432</v>
      </c>
      <c r="D21" s="6" t="n">
        <v>61400</v>
      </c>
    </row>
    <row r="22" spans="1:6">
      <c r="A22" s="4" t="s">
        <v>436</v>
      </c>
      <c r="D22" s="6" t="n">
        <v>7800</v>
      </c>
    </row>
    <row r="23" spans="1:6">
      <c r="A23" s="4" t="s">
        <v>434</v>
      </c>
      <c r="D23" s="5" t="n">
        <v>1000843</v>
      </c>
    </row>
    <row r="24" spans="1:6">
      <c r="A24" s="4" t="s">
        <v>430</v>
      </c>
    </row>
    <row r="25" spans="1:6">
      <c r="A25" s="3" t="s">
        <v>426</v>
      </c>
    </row>
    <row r="26" spans="1:6">
      <c r="A26" s="4" t="s">
        <v>427</v>
      </c>
      <c r="B26" s="6" t="n">
        <v>766200</v>
      </c>
    </row>
    <row r="27" spans="1:6">
      <c r="A27" s="4" t="s">
        <v>428</v>
      </c>
      <c r="B27" s="5" t="n">
        <v>542000</v>
      </c>
    </row>
    <row r="28" spans="1:6">
      <c r="A28" s="4" t="s">
        <v>429</v>
      </c>
      <c r="B28" s="5" t="n">
        <v>617100</v>
      </c>
    </row>
    <row r="29" spans="1:6">
      <c r="A29" s="4" t="s">
        <v>435</v>
      </c>
    </row>
    <row r="30" spans="1:6">
      <c r="A30" s="3" t="s">
        <v>426</v>
      </c>
    </row>
    <row r="31" spans="1:6">
      <c r="A31" s="4" t="s">
        <v>428</v>
      </c>
      <c r="C31" s="6" t="n">
        <v>681100</v>
      </c>
    </row>
    <row r="32" spans="1:6">
      <c r="A32" s="4" t="s">
        <v>429</v>
      </c>
      <c r="C32" s="5" t="n">
        <v>893800</v>
      </c>
    </row>
    <row r="33" spans="1:6">
      <c r="A33" s="4" t="s">
        <v>437</v>
      </c>
    </row>
    <row r="34" spans="1:6">
      <c r="A34" s="3" t="s">
        <v>426</v>
      </c>
    </row>
    <row r="35" spans="1:6">
      <c r="A35" s="4" t="s">
        <v>433</v>
      </c>
      <c r="D35" s="6" t="n">
        <v>5900</v>
      </c>
    </row>
    <row r="36" spans="1:6">
      <c r="A36" s="4" t="s">
        <v>427</v>
      </c>
      <c r="D36" s="5" t="n">
        <v>427100</v>
      </c>
    </row>
    <row r="37" spans="1:6">
      <c r="A37" s="4" t="s">
        <v>428</v>
      </c>
      <c r="D37" s="5" t="n">
        <v>324500</v>
      </c>
    </row>
    <row r="38" spans="1:6">
      <c r="A38" s="4" t="s">
        <v>429</v>
      </c>
      <c r="D38" s="6" t="n">
        <v>357300</v>
      </c>
    </row>
    <row r="39" spans="1:6">
      <c r="A39" s="4" t="s">
        <v>438</v>
      </c>
    </row>
    <row r="40" spans="1:6">
      <c r="A40" s="3" t="s">
        <v>426</v>
      </c>
    </row>
    <row r="41" spans="1:6">
      <c r="A41" s="4" t="s">
        <v>439</v>
      </c>
      <c r="C41" s="5" t="n">
        <v>13300</v>
      </c>
    </row>
    <row r="42" spans="1:6">
      <c r="A42" s="4" t="s">
        <v>440</v>
      </c>
    </row>
    <row r="43" spans="1:6">
      <c r="A43" s="3" t="s">
        <v>426</v>
      </c>
    </row>
    <row r="44" spans="1:6">
      <c r="A44" s="4" t="s">
        <v>441</v>
      </c>
      <c r="B44" s="6" t="n">
        <v>16100</v>
      </c>
    </row>
    <row r="45" spans="1:6">
      <c r="A45" s="4" t="s">
        <v>442</v>
      </c>
    </row>
    <row r="46" spans="1:6">
      <c r="A46" s="3" t="s">
        <v>426</v>
      </c>
    </row>
    <row r="47" spans="1:6">
      <c r="A47" s="4" t="s">
        <v>441</v>
      </c>
      <c r="C47" s="6" t="n">
        <v>8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3</v>
      </c>
      <c r="B1" s="2" t="s">
        <v>2</v>
      </c>
      <c r="C1" s="2" t="s">
        <v>58</v>
      </c>
    </row>
    <row r="2" spans="1:3">
      <c r="A2" s="3" t="s">
        <v>444</v>
      </c>
    </row>
    <row r="3" spans="1:3">
      <c r="A3" s="4" t="s">
        <v>445</v>
      </c>
      <c r="B3" s="6" t="n">
        <v>2552214</v>
      </c>
      <c r="C3" s="6" t="n">
        <v>2492620</v>
      </c>
    </row>
    <row r="4" spans="1:3">
      <c r="A4" s="4" t="s">
        <v>446</v>
      </c>
      <c r="B4" s="5" t="n">
        <v>25617</v>
      </c>
      <c r="C4" s="5" t="n">
        <v>4662</v>
      </c>
    </row>
    <row r="5" spans="1:3">
      <c r="A5" s="4" t="s">
        <v>447</v>
      </c>
      <c r="B5" s="5" t="n">
        <v>-15944</v>
      </c>
      <c r="C5" s="5" t="n">
        <v>-46573</v>
      </c>
    </row>
    <row r="6" spans="1:3">
      <c r="A6" s="4" t="s">
        <v>418</v>
      </c>
      <c r="B6" s="5" t="n">
        <v>2561887</v>
      </c>
      <c r="C6" s="5" t="n">
        <v>2450709</v>
      </c>
    </row>
    <row r="7" spans="1:3">
      <c r="A7" s="4" t="s">
        <v>448</v>
      </c>
      <c r="B7" s="5" t="n">
        <v>18157</v>
      </c>
      <c r="C7" s="5" t="n">
        <v>17086</v>
      </c>
    </row>
    <row r="8" spans="1:3">
      <c r="A8" s="4" t="s">
        <v>449</v>
      </c>
    </row>
    <row r="9" spans="1:3">
      <c r="A9" s="3" t="s">
        <v>444</v>
      </c>
    </row>
    <row r="10" spans="1:3">
      <c r="A10" s="4" t="s">
        <v>445</v>
      </c>
      <c r="B10" s="5" t="n">
        <v>2534057</v>
      </c>
      <c r="C10" s="5" t="n">
        <v>2475534</v>
      </c>
    </row>
    <row r="11" spans="1:3">
      <c r="A11" s="4" t="s">
        <v>446</v>
      </c>
      <c r="B11" s="5" t="n">
        <v>25617</v>
      </c>
      <c r="C11" s="5" t="n">
        <v>4662</v>
      </c>
    </row>
    <row r="12" spans="1:3">
      <c r="A12" s="4" t="s">
        <v>447</v>
      </c>
      <c r="B12" s="5" t="n">
        <v>-15944</v>
      </c>
      <c r="C12" s="5" t="n">
        <v>-46573</v>
      </c>
    </row>
    <row r="13" spans="1:3">
      <c r="A13" s="4" t="s">
        <v>418</v>
      </c>
      <c r="B13" s="5" t="n">
        <v>2543730</v>
      </c>
      <c r="C13" s="5" t="n">
        <v>2433623</v>
      </c>
    </row>
    <row r="14" spans="1:3">
      <c r="A14" s="4" t="s">
        <v>450</v>
      </c>
    </row>
    <row r="15" spans="1:3">
      <c r="A15" s="3" t="s">
        <v>444</v>
      </c>
    </row>
    <row r="16" spans="1:3">
      <c r="A16" s="4" t="s">
        <v>445</v>
      </c>
      <c r="B16" s="5" t="n">
        <v>18660</v>
      </c>
      <c r="C16" s="5" t="n">
        <v>32075</v>
      </c>
    </row>
    <row r="17" spans="1:3">
      <c r="A17" s="4" t="s">
        <v>446</v>
      </c>
      <c r="B17" s="5" t="n">
        <v>48</v>
      </c>
      <c r="C17" s="5" t="n">
        <v>3</v>
      </c>
    </row>
    <row r="18" spans="1:3">
      <c r="A18" s="4" t="s">
        <v>447</v>
      </c>
      <c r="B18" s="5" t="n">
        <v>-87</v>
      </c>
      <c r="C18" s="5" t="n">
        <v>-127</v>
      </c>
    </row>
    <row r="19" spans="1:3">
      <c r="A19" s="4" t="s">
        <v>418</v>
      </c>
      <c r="B19" s="5" t="n">
        <v>18621</v>
      </c>
      <c r="C19" s="5" t="n">
        <v>31951</v>
      </c>
    </row>
    <row r="20" spans="1:3">
      <c r="A20" s="4" t="s">
        <v>451</v>
      </c>
    </row>
    <row r="21" spans="1:3">
      <c r="A21" s="3" t="s">
        <v>444</v>
      </c>
    </row>
    <row r="22" spans="1:3">
      <c r="A22" s="4" t="s">
        <v>445</v>
      </c>
      <c r="B22" s="5" t="n">
        <v>2191327</v>
      </c>
      <c r="C22" s="5" t="n">
        <v>2061358</v>
      </c>
    </row>
    <row r="23" spans="1:3">
      <c r="A23" s="4" t="s">
        <v>446</v>
      </c>
      <c r="B23" s="5" t="n">
        <v>17472</v>
      </c>
      <c r="C23" s="5" t="n">
        <v>3740</v>
      </c>
    </row>
    <row r="24" spans="1:3">
      <c r="A24" s="4" t="s">
        <v>447</v>
      </c>
      <c r="B24" s="5" t="n">
        <v>-15473</v>
      </c>
      <c r="C24" s="5" t="n">
        <v>-38400</v>
      </c>
    </row>
    <row r="25" spans="1:3">
      <c r="A25" s="4" t="s">
        <v>418</v>
      </c>
      <c r="B25" s="5" t="n">
        <v>2193326</v>
      </c>
      <c r="C25" s="5" t="n">
        <v>2026698</v>
      </c>
    </row>
    <row r="26" spans="1:3">
      <c r="A26" s="4" t="s">
        <v>452</v>
      </c>
    </row>
    <row r="27" spans="1:3">
      <c r="A27" s="3" t="s">
        <v>444</v>
      </c>
    </row>
    <row r="28" spans="1:3">
      <c r="A28" s="4" t="s">
        <v>445</v>
      </c>
      <c r="B28" s="5" t="n">
        <v>324070</v>
      </c>
      <c r="C28" s="5" t="n">
        <v>382101</v>
      </c>
    </row>
    <row r="29" spans="1:3">
      <c r="A29" s="4" t="s">
        <v>446</v>
      </c>
      <c r="B29" s="5" t="n">
        <v>8097</v>
      </c>
      <c r="C29" s="5" t="n">
        <v>919</v>
      </c>
    </row>
    <row r="30" spans="1:3">
      <c r="A30" s="4" t="s">
        <v>447</v>
      </c>
      <c r="B30" s="5" t="n">
        <v>-384</v>
      </c>
      <c r="C30" s="5" t="n">
        <v>-8046</v>
      </c>
    </row>
    <row r="31" spans="1:3">
      <c r="A31" s="4" t="s">
        <v>418</v>
      </c>
      <c r="B31" s="6" t="n">
        <v>331783</v>
      </c>
      <c r="C31" s="6" t="n">
        <v>3749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453</v>
      </c>
      <c r="B1" s="2" t="s">
        <v>1</v>
      </c>
    </row>
    <row r="2" spans="1:5">
      <c r="B2" s="2" t="s">
        <v>2</v>
      </c>
      <c r="C2" s="2" t="s">
        <v>117</v>
      </c>
      <c r="D2" s="2" t="s">
        <v>414</v>
      </c>
      <c r="E2" s="2" t="s">
        <v>58</v>
      </c>
    </row>
    <row r="3" spans="1:5">
      <c r="A3" s="3" t="s">
        <v>454</v>
      </c>
    </row>
    <row r="4" spans="1:5">
      <c r="A4" s="4" t="s">
        <v>419</v>
      </c>
      <c r="B4" s="6" t="n">
        <v>-88166000</v>
      </c>
      <c r="E4" s="6" t="n">
        <v>-236283000</v>
      </c>
    </row>
    <row r="5" spans="1:5">
      <c r="A5" s="4" t="s">
        <v>418</v>
      </c>
      <c r="B5" s="5" t="n">
        <v>2561887000</v>
      </c>
      <c r="E5" s="5" t="n">
        <v>2450709000</v>
      </c>
    </row>
    <row r="6" spans="1:5">
      <c r="A6" s="4" t="s">
        <v>455</v>
      </c>
      <c r="B6" s="5" t="n">
        <v>569700000</v>
      </c>
      <c r="E6" s="5" t="n">
        <v>524800000</v>
      </c>
    </row>
    <row r="7" spans="1:5">
      <c r="A7" s="4" t="s">
        <v>456</v>
      </c>
      <c r="B7" s="5" t="n">
        <v>0</v>
      </c>
      <c r="C7" s="6" t="n">
        <v>0</v>
      </c>
    </row>
    <row r="8" spans="1:5">
      <c r="A8" s="4" t="s">
        <v>457</v>
      </c>
      <c r="B8" s="5" t="n">
        <v>18200000</v>
      </c>
      <c r="E8" s="5" t="n">
        <v>17100000</v>
      </c>
    </row>
    <row r="9" spans="1:5">
      <c r="A9" s="4" t="s">
        <v>458</v>
      </c>
      <c r="B9" s="6" t="n">
        <v>14900000</v>
      </c>
      <c r="E9" s="6" t="n">
        <v>16600000</v>
      </c>
    </row>
    <row r="10" spans="1:5">
      <c r="A10" s="4" t="s">
        <v>421</v>
      </c>
    </row>
    <row r="11" spans="1:5">
      <c r="A11" s="3" t="s">
        <v>454</v>
      </c>
    </row>
    <row r="12" spans="1:5">
      <c r="A12" s="4" t="s">
        <v>419</v>
      </c>
      <c r="D12" s="6" t="n">
        <v>148000000</v>
      </c>
    </row>
    <row r="13" spans="1:5">
      <c r="A13" s="4" t="s">
        <v>418</v>
      </c>
      <c r="D13" s="6" t="n">
        <v>148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9</v>
      </c>
      <c r="B1" s="2" t="s">
        <v>2</v>
      </c>
      <c r="C1" s="2" t="s">
        <v>58</v>
      </c>
    </row>
    <row r="2" spans="1:3">
      <c r="A2" s="3" t="s">
        <v>460</v>
      </c>
    </row>
    <row r="3" spans="1:3">
      <c r="A3" s="4" t="s">
        <v>445</v>
      </c>
      <c r="B3" s="6" t="n">
        <v>88166</v>
      </c>
      <c r="C3" s="6" t="n">
        <v>236283</v>
      </c>
    </row>
    <row r="4" spans="1:3">
      <c r="A4" s="4" t="s">
        <v>446</v>
      </c>
      <c r="B4" s="5" t="n">
        <v>8453</v>
      </c>
      <c r="C4" s="5" t="n">
        <v>9554</v>
      </c>
    </row>
    <row r="5" spans="1:3">
      <c r="A5" s="4" t="s">
        <v>447</v>
      </c>
      <c r="B5" s="5" t="n">
        <v>0</v>
      </c>
      <c r="C5" s="5" t="n">
        <v>-496</v>
      </c>
    </row>
    <row r="6" spans="1:3">
      <c r="A6" s="4" t="s">
        <v>461</v>
      </c>
      <c r="B6" s="5" t="n">
        <v>96619</v>
      </c>
      <c r="C6" s="5" t="n">
        <v>245341</v>
      </c>
    </row>
    <row r="7" spans="1:3">
      <c r="A7" s="4" t="s">
        <v>452</v>
      </c>
    </row>
    <row r="8" spans="1:3">
      <c r="A8" s="3" t="s">
        <v>460</v>
      </c>
    </row>
    <row r="9" spans="1:3">
      <c r="A9" s="4" t="s">
        <v>445</v>
      </c>
      <c r="B9" s="5" t="n">
        <v>88166</v>
      </c>
      <c r="C9" s="5" t="n">
        <v>236283</v>
      </c>
    </row>
    <row r="10" spans="1:3">
      <c r="A10" s="4" t="s">
        <v>446</v>
      </c>
      <c r="B10" s="5" t="n">
        <v>8453</v>
      </c>
      <c r="C10" s="5" t="n">
        <v>9554</v>
      </c>
    </row>
    <row r="11" spans="1:3">
      <c r="A11" s="4" t="s">
        <v>447</v>
      </c>
      <c r="B11" s="5" t="n">
        <v>0</v>
      </c>
      <c r="C11" s="5" t="n">
        <v>-496</v>
      </c>
    </row>
    <row r="12" spans="1:3">
      <c r="A12" s="4" t="s">
        <v>461</v>
      </c>
      <c r="B12" s="6" t="n">
        <v>96619</v>
      </c>
      <c r="C12" s="6" t="n">
        <v>245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445</v>
      </c>
    </row>
    <row r="3" spans="1:3">
      <c r="A3" s="4" t="s">
        <v>463</v>
      </c>
      <c r="B3" s="6" t="n">
        <v>24891</v>
      </c>
    </row>
    <row r="4" spans="1:3">
      <c r="A4" s="4" t="s">
        <v>464</v>
      </c>
      <c r="B4" s="5" t="n">
        <v>45463</v>
      </c>
    </row>
    <row r="5" spans="1:3">
      <c r="A5" s="4" t="s">
        <v>465</v>
      </c>
      <c r="B5" s="5" t="n">
        <v>72708</v>
      </c>
    </row>
    <row r="6" spans="1:3">
      <c r="A6" s="4" t="s">
        <v>466</v>
      </c>
      <c r="B6" s="5" t="n">
        <v>199668</v>
      </c>
    </row>
    <row r="7" spans="1:3">
      <c r="A7" s="4" t="s">
        <v>449</v>
      </c>
      <c r="B7" s="5" t="n">
        <v>342730</v>
      </c>
    </row>
    <row r="8" spans="1:3">
      <c r="A8" s="4" t="s">
        <v>451</v>
      </c>
      <c r="B8" s="5" t="n">
        <v>2191327</v>
      </c>
    </row>
    <row r="9" spans="1:3">
      <c r="A9" s="4" t="s">
        <v>448</v>
      </c>
      <c r="B9" s="5" t="n">
        <v>18157</v>
      </c>
      <c r="C9" s="6" t="n">
        <v>17086</v>
      </c>
    </row>
    <row r="10" spans="1:3">
      <c r="A10" s="4" t="s">
        <v>445</v>
      </c>
      <c r="B10" s="5" t="n">
        <v>2552214</v>
      </c>
      <c r="C10" s="5" t="n">
        <v>2492620</v>
      </c>
    </row>
    <row r="11" spans="1:3">
      <c r="A11" s="3" t="s">
        <v>461</v>
      </c>
    </row>
    <row r="12" spans="1:3">
      <c r="A12" s="4" t="s">
        <v>463</v>
      </c>
      <c r="B12" s="5" t="n">
        <v>24889</v>
      </c>
    </row>
    <row r="13" spans="1:3">
      <c r="A13" s="4" t="s">
        <v>464</v>
      </c>
      <c r="B13" s="5" t="n">
        <v>45685</v>
      </c>
    </row>
    <row r="14" spans="1:3">
      <c r="A14" s="4" t="s">
        <v>465</v>
      </c>
      <c r="B14" s="5" t="n">
        <v>74659</v>
      </c>
    </row>
    <row r="15" spans="1:3">
      <c r="A15" s="4" t="s">
        <v>466</v>
      </c>
      <c r="B15" s="5" t="n">
        <v>205171</v>
      </c>
    </row>
    <row r="16" spans="1:3">
      <c r="A16" s="4" t="s">
        <v>449</v>
      </c>
      <c r="B16" s="5" t="n">
        <v>350404</v>
      </c>
    </row>
    <row r="17" spans="1:3">
      <c r="A17" s="4" t="s">
        <v>451</v>
      </c>
      <c r="B17" s="5" t="n">
        <v>2193326</v>
      </c>
    </row>
    <row r="18" spans="1:3">
      <c r="A18" s="4" t="s">
        <v>448</v>
      </c>
      <c r="B18" s="5" t="n">
        <v>18157</v>
      </c>
    </row>
    <row r="19" spans="1:3">
      <c r="A19" s="4" t="s">
        <v>461</v>
      </c>
      <c r="B19" s="6" t="n">
        <v>2561887</v>
      </c>
      <c r="C19" s="6" t="n">
        <v>24507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8</v>
      </c>
    </row>
    <row r="2" spans="1:3">
      <c r="A2" s="3" t="s">
        <v>445</v>
      </c>
    </row>
    <row r="3" spans="1:3">
      <c r="A3" s="4" t="s">
        <v>463</v>
      </c>
      <c r="B3" s="6" t="n">
        <v>1531</v>
      </c>
    </row>
    <row r="4" spans="1:3">
      <c r="A4" s="4" t="s">
        <v>464</v>
      </c>
      <c r="B4" s="5" t="n">
        <v>11634</v>
      </c>
    </row>
    <row r="5" spans="1:3">
      <c r="A5" s="4" t="s">
        <v>465</v>
      </c>
      <c r="B5" s="5" t="n">
        <v>58200</v>
      </c>
    </row>
    <row r="6" spans="1:3">
      <c r="A6" s="4" t="s">
        <v>466</v>
      </c>
      <c r="B6" s="5" t="n">
        <v>16801</v>
      </c>
    </row>
    <row r="7" spans="1:3">
      <c r="A7" s="4" t="s">
        <v>445</v>
      </c>
      <c r="B7" s="5" t="n">
        <v>88166</v>
      </c>
      <c r="C7" s="6" t="n">
        <v>236283</v>
      </c>
    </row>
    <row r="8" spans="1:3">
      <c r="A8" s="3" t="s">
        <v>461</v>
      </c>
    </row>
    <row r="9" spans="1:3">
      <c r="A9" s="4" t="s">
        <v>463</v>
      </c>
      <c r="B9" s="5" t="n">
        <v>1567</v>
      </c>
    </row>
    <row r="10" spans="1:3">
      <c r="A10" s="4" t="s">
        <v>464</v>
      </c>
      <c r="B10" s="5" t="n">
        <v>11863</v>
      </c>
    </row>
    <row r="11" spans="1:3">
      <c r="A11" s="4" t="s">
        <v>465</v>
      </c>
      <c r="B11" s="5" t="n">
        <v>61679</v>
      </c>
    </row>
    <row r="12" spans="1:3">
      <c r="A12" s="4" t="s">
        <v>466</v>
      </c>
      <c r="B12" s="5" t="n">
        <v>21510</v>
      </c>
    </row>
    <row r="13" spans="1:3">
      <c r="A13" s="4" t="s">
        <v>461</v>
      </c>
      <c r="B13" s="6" t="n">
        <v>96619</v>
      </c>
      <c r="C13" s="6" t="n">
        <v>245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106027</v>
      </c>
      <c r="C4" s="6" t="n">
        <v>96787</v>
      </c>
      <c r="D4" s="6" t="n">
        <v>206483</v>
      </c>
      <c r="E4" s="6" t="n">
        <v>182438</v>
      </c>
    </row>
    <row r="5" spans="1:5">
      <c r="A5" s="3" t="s">
        <v>120</v>
      </c>
    </row>
    <row r="6" spans="1:5">
      <c r="A6" s="4" t="s">
        <v>121</v>
      </c>
      <c r="B6" s="5" t="n">
        <v>16123</v>
      </c>
      <c r="C6" s="5" t="n">
        <v>12270</v>
      </c>
      <c r="D6" s="5" t="n">
        <v>31999</v>
      </c>
      <c r="E6" s="5" t="n">
        <v>23847</v>
      </c>
    </row>
    <row r="7" spans="1:5">
      <c r="A7" s="4" t="s">
        <v>122</v>
      </c>
      <c r="B7" s="5" t="n">
        <v>2554</v>
      </c>
      <c r="C7" s="5" t="n">
        <v>3584</v>
      </c>
      <c r="D7" s="5" t="n">
        <v>5647</v>
      </c>
      <c r="E7" s="5" t="n">
        <v>7163</v>
      </c>
    </row>
    <row r="8" spans="1:5">
      <c r="A8" s="4" t="s">
        <v>123</v>
      </c>
      <c r="B8" s="5" t="n">
        <v>0</v>
      </c>
      <c r="C8" s="5" t="n">
        <v>0</v>
      </c>
      <c r="D8" s="5" t="n">
        <v>4</v>
      </c>
      <c r="E8" s="5" t="n">
        <v>0</v>
      </c>
    </row>
    <row r="9" spans="1:5">
      <c r="A9" s="4" t="s">
        <v>124</v>
      </c>
      <c r="B9" s="5" t="n">
        <v>2299</v>
      </c>
      <c r="C9" s="5" t="n">
        <v>768</v>
      </c>
      <c r="D9" s="5" t="n">
        <v>3591</v>
      </c>
      <c r="E9" s="5" t="n">
        <v>1175</v>
      </c>
    </row>
    <row r="10" spans="1:5">
      <c r="A10" s="4" t="s">
        <v>125</v>
      </c>
      <c r="B10" s="5" t="n">
        <v>127003</v>
      </c>
      <c r="C10" s="5" t="n">
        <v>113409</v>
      </c>
      <c r="D10" s="5" t="n">
        <v>247724</v>
      </c>
      <c r="E10" s="5" t="n">
        <v>214623</v>
      </c>
    </row>
    <row r="11" spans="1:5">
      <c r="A11" s="3" t="s">
        <v>126</v>
      </c>
    </row>
    <row r="12" spans="1:5">
      <c r="A12" s="4" t="s">
        <v>127</v>
      </c>
      <c r="B12" s="5" t="n">
        <v>16138</v>
      </c>
      <c r="C12" s="5" t="n">
        <v>7983</v>
      </c>
      <c r="D12" s="5" t="n">
        <v>29351</v>
      </c>
      <c r="E12" s="5" t="n">
        <v>13749</v>
      </c>
    </row>
    <row r="13" spans="1:5">
      <c r="A13" s="4" t="s">
        <v>128</v>
      </c>
      <c r="B13" s="5" t="n">
        <v>338</v>
      </c>
      <c r="C13" s="5" t="n">
        <v>547</v>
      </c>
      <c r="D13" s="5" t="n">
        <v>1227</v>
      </c>
      <c r="E13" s="5" t="n">
        <v>815</v>
      </c>
    </row>
    <row r="14" spans="1:5">
      <c r="A14" s="4" t="s">
        <v>129</v>
      </c>
      <c r="B14" s="5" t="n">
        <v>3819</v>
      </c>
      <c r="C14" s="5" t="n">
        <v>3470</v>
      </c>
      <c r="D14" s="5" t="n">
        <v>7483</v>
      </c>
      <c r="E14" s="5" t="n">
        <v>7066</v>
      </c>
    </row>
    <row r="15" spans="1:5">
      <c r="A15" s="4" t="s">
        <v>130</v>
      </c>
      <c r="B15" s="5" t="n">
        <v>20295</v>
      </c>
      <c r="C15" s="5" t="n">
        <v>12000</v>
      </c>
      <c r="D15" s="5" t="n">
        <v>38061</v>
      </c>
      <c r="E15" s="5" t="n">
        <v>21630</v>
      </c>
    </row>
    <row r="16" spans="1:5">
      <c r="A16" s="4" t="s">
        <v>131</v>
      </c>
      <c r="B16" s="5" t="n">
        <v>106708</v>
      </c>
      <c r="C16" s="5" t="n">
        <v>101409</v>
      </c>
      <c r="D16" s="5" t="n">
        <v>209663</v>
      </c>
      <c r="E16" s="5" t="n">
        <v>192993</v>
      </c>
    </row>
    <row r="17" spans="1:5">
      <c r="A17" s="4" t="s">
        <v>132</v>
      </c>
      <c r="B17" s="5" t="n">
        <v>4918</v>
      </c>
      <c r="C17" s="5" t="n">
        <v>4831</v>
      </c>
      <c r="D17" s="5" t="n">
        <v>6553</v>
      </c>
      <c r="E17" s="5" t="n">
        <v>9094</v>
      </c>
    </row>
    <row r="18" spans="1:5">
      <c r="A18" s="4" t="s">
        <v>133</v>
      </c>
      <c r="B18" s="5" t="n">
        <v>101790</v>
      </c>
      <c r="C18" s="5" t="n">
        <v>96578</v>
      </c>
      <c r="D18" s="5" t="n">
        <v>203110</v>
      </c>
      <c r="E18" s="5" t="n">
        <v>183899</v>
      </c>
    </row>
    <row r="19" spans="1:5">
      <c r="A19" s="3" t="s">
        <v>134</v>
      </c>
    </row>
    <row r="20" spans="1:5">
      <c r="A20" s="4" t="s">
        <v>135</v>
      </c>
      <c r="B20" s="5" t="n">
        <v>20482</v>
      </c>
      <c r="C20" s="5" t="n">
        <v>17564</v>
      </c>
      <c r="D20" s="5" t="n">
        <v>38484</v>
      </c>
      <c r="E20" s="5" t="n">
        <v>33230</v>
      </c>
    </row>
    <row r="21" spans="1:5">
      <c r="A21" s="4" t="s">
        <v>136</v>
      </c>
      <c r="B21" s="5" t="n">
        <v>1338</v>
      </c>
      <c r="C21" s="5" t="n">
        <v>1807</v>
      </c>
      <c r="D21" s="5" t="n">
        <v>3067</v>
      </c>
      <c r="E21" s="5" t="n">
        <v>3561</v>
      </c>
    </row>
    <row r="22" spans="1:5">
      <c r="A22" s="4" t="s">
        <v>137</v>
      </c>
      <c r="B22" s="5" t="n">
        <v>3580</v>
      </c>
      <c r="C22" s="5" t="n">
        <v>-259</v>
      </c>
      <c r="D22" s="5" t="n">
        <v>5155</v>
      </c>
      <c r="E22" s="5" t="n">
        <v>1182</v>
      </c>
    </row>
    <row r="23" spans="1:5">
      <c r="A23" s="4" t="s">
        <v>138</v>
      </c>
      <c r="B23" s="5" t="n">
        <v>112</v>
      </c>
      <c r="C23" s="5" t="n">
        <v>71</v>
      </c>
      <c r="D23" s="5" t="n">
        <v>370</v>
      </c>
      <c r="E23" s="5" t="n">
        <v>43</v>
      </c>
    </row>
    <row r="24" spans="1:5">
      <c r="A24" s="4" t="s">
        <v>139</v>
      </c>
      <c r="B24" s="5" t="n">
        <v>4343</v>
      </c>
      <c r="C24" s="5" t="n">
        <v>6800</v>
      </c>
      <c r="D24" s="5" t="n">
        <v>7519</v>
      </c>
      <c r="E24" s="5" t="n">
        <v>10851</v>
      </c>
    </row>
    <row r="25" spans="1:5">
      <c r="A25" s="4" t="s">
        <v>140</v>
      </c>
      <c r="B25" s="5" t="n">
        <v>-364</v>
      </c>
      <c r="C25" s="5" t="n">
        <v>-216</v>
      </c>
      <c r="D25" s="5" t="n">
        <v>-953</v>
      </c>
      <c r="E25" s="5" t="n">
        <v>-218</v>
      </c>
    </row>
    <row r="26" spans="1:5">
      <c r="A26" s="4" t="s">
        <v>141</v>
      </c>
      <c r="B26" s="5" t="n">
        <v>888</v>
      </c>
      <c r="C26" s="5" t="n">
        <v>700</v>
      </c>
      <c r="D26" s="5" t="n">
        <v>1787</v>
      </c>
      <c r="E26" s="5" t="n">
        <v>1314</v>
      </c>
    </row>
    <row r="27" spans="1:5">
      <c r="A27" s="4" t="s">
        <v>142</v>
      </c>
      <c r="B27" s="5" t="n">
        <v>1682</v>
      </c>
      <c r="C27" s="5" t="n">
        <v>1167</v>
      </c>
      <c r="D27" s="5" t="n">
        <v>3349</v>
      </c>
      <c r="E27" s="5" t="n">
        <v>2387</v>
      </c>
    </row>
    <row r="28" spans="1:5">
      <c r="A28" s="4" t="s">
        <v>143</v>
      </c>
      <c r="B28" s="5" t="n">
        <v>32061</v>
      </c>
      <c r="C28" s="5" t="n">
        <v>27634</v>
      </c>
      <c r="D28" s="5" t="n">
        <v>58778</v>
      </c>
      <c r="E28" s="5" t="n">
        <v>52350</v>
      </c>
    </row>
    <row r="29" spans="1:5">
      <c r="A29" s="3" t="s">
        <v>144</v>
      </c>
    </row>
    <row r="30" spans="1:5">
      <c r="A30" s="4" t="s">
        <v>145</v>
      </c>
      <c r="B30" s="5" t="n">
        <v>49995</v>
      </c>
      <c r="C30" s="5" t="n">
        <v>50758</v>
      </c>
      <c r="D30" s="5" t="n">
        <v>100280</v>
      </c>
      <c r="E30" s="5" t="n">
        <v>99468</v>
      </c>
    </row>
    <row r="31" spans="1:5">
      <c r="A31" s="4" t="s">
        <v>146</v>
      </c>
      <c r="B31" s="5" t="n">
        <v>6436</v>
      </c>
      <c r="C31" s="5" t="n">
        <v>6315</v>
      </c>
      <c r="D31" s="5" t="n">
        <v>13043</v>
      </c>
      <c r="E31" s="5" t="n">
        <v>12358</v>
      </c>
    </row>
    <row r="32" spans="1:5">
      <c r="A32" s="4" t="s">
        <v>147</v>
      </c>
      <c r="B32" s="5" t="n">
        <v>3220</v>
      </c>
      <c r="C32" s="5" t="n">
        <v>3184</v>
      </c>
      <c r="D32" s="5" t="n">
        <v>5912</v>
      </c>
      <c r="E32" s="5" t="n">
        <v>5933</v>
      </c>
    </row>
    <row r="33" spans="1:5">
      <c r="A33" s="4" t="s">
        <v>148</v>
      </c>
      <c r="B33" s="5" t="n">
        <v>14968</v>
      </c>
      <c r="C33" s="5" t="n">
        <v>10632</v>
      </c>
      <c r="D33" s="5" t="n">
        <v>26347</v>
      </c>
      <c r="E33" s="5" t="n">
        <v>20080</v>
      </c>
    </row>
    <row r="34" spans="1:5">
      <c r="A34" s="4" t="s">
        <v>149</v>
      </c>
      <c r="B34" s="5" t="n">
        <v>2661</v>
      </c>
      <c r="C34" s="5" t="n">
        <v>2145</v>
      </c>
      <c r="D34" s="5" t="n">
        <v>4986</v>
      </c>
      <c r="E34" s="5" t="n">
        <v>4085</v>
      </c>
    </row>
    <row r="35" spans="1:5">
      <c r="A35" s="4" t="s">
        <v>150</v>
      </c>
      <c r="B35" s="5" t="n">
        <v>3313</v>
      </c>
      <c r="C35" s="5" t="n">
        <v>2274</v>
      </c>
      <c r="D35" s="5" t="n">
        <v>6155</v>
      </c>
      <c r="E35" s="5" t="n">
        <v>4137</v>
      </c>
    </row>
    <row r="36" spans="1:5">
      <c r="A36" s="4" t="s">
        <v>151</v>
      </c>
      <c r="B36" s="5" t="n">
        <v>162</v>
      </c>
      <c r="C36" s="5" t="n">
        <v>948</v>
      </c>
      <c r="D36" s="5" t="n">
        <v>863</v>
      </c>
      <c r="E36" s="5" t="n">
        <v>1680</v>
      </c>
    </row>
    <row r="37" spans="1:5">
      <c r="A37" s="4" t="s">
        <v>152</v>
      </c>
      <c r="B37" s="5" t="n">
        <v>-18286</v>
      </c>
      <c r="C37" s="5" t="n">
        <v>1528</v>
      </c>
      <c r="D37" s="5" t="n">
        <v>-21290</v>
      </c>
      <c r="E37" s="5" t="n">
        <v>1331</v>
      </c>
    </row>
    <row r="38" spans="1:5">
      <c r="A38" s="4" t="s">
        <v>153</v>
      </c>
      <c r="B38" s="5" t="n">
        <v>0</v>
      </c>
      <c r="C38" s="5" t="n">
        <v>0</v>
      </c>
      <c r="D38" s="5" t="n">
        <v>3227</v>
      </c>
      <c r="E38" s="5" t="n">
        <v>2564</v>
      </c>
    </row>
    <row r="39" spans="1:5">
      <c r="A39" s="4" t="s">
        <v>154</v>
      </c>
      <c r="B39" s="5" t="n">
        <v>12629</v>
      </c>
      <c r="C39" s="5" t="n">
        <v>11098</v>
      </c>
      <c r="D39" s="5" t="n">
        <v>23805</v>
      </c>
      <c r="E39" s="5" t="n">
        <v>20892</v>
      </c>
    </row>
    <row r="40" spans="1:5">
      <c r="A40" s="4" t="s">
        <v>155</v>
      </c>
      <c r="B40" s="5" t="n">
        <v>75098</v>
      </c>
      <c r="C40" s="5" t="n">
        <v>88882</v>
      </c>
      <c r="D40" s="5" t="n">
        <v>163328</v>
      </c>
      <c r="E40" s="5" t="n">
        <v>172528</v>
      </c>
    </row>
    <row r="41" spans="1:5">
      <c r="A41" s="4" t="s">
        <v>156</v>
      </c>
      <c r="B41" s="5" t="n">
        <v>58753</v>
      </c>
      <c r="C41" s="5" t="n">
        <v>35330</v>
      </c>
      <c r="D41" s="5" t="n">
        <v>98560</v>
      </c>
      <c r="E41" s="5" t="n">
        <v>63721</v>
      </c>
    </row>
    <row r="42" spans="1:5">
      <c r="A42" s="4" t="s">
        <v>157</v>
      </c>
      <c r="B42" s="5" t="n">
        <v>13584</v>
      </c>
      <c r="C42" s="5" t="n">
        <v>7451</v>
      </c>
      <c r="D42" s="5" t="n">
        <v>21894</v>
      </c>
      <c r="E42" s="5" t="n">
        <v>12574</v>
      </c>
    </row>
    <row r="43" spans="1:5">
      <c r="A43" s="4" t="s">
        <v>158</v>
      </c>
      <c r="B43" s="5" t="n">
        <v>45169</v>
      </c>
      <c r="C43" s="5" t="n">
        <v>27879</v>
      </c>
      <c r="D43" s="5" t="n">
        <v>76666</v>
      </c>
      <c r="E43" s="5" t="n">
        <v>51147</v>
      </c>
    </row>
    <row r="44" spans="1:5">
      <c r="A44" s="4" t="s">
        <v>159</v>
      </c>
      <c r="B44" s="5" t="n">
        <v>0</v>
      </c>
      <c r="C44" s="5" t="n">
        <v>-13</v>
      </c>
      <c r="D44" s="5" t="n">
        <v>0</v>
      </c>
      <c r="E44" s="5" t="n">
        <v>-26</v>
      </c>
    </row>
    <row r="45" spans="1:5">
      <c r="A45" s="4" t="s">
        <v>160</v>
      </c>
      <c r="B45" s="6" t="n">
        <v>45169</v>
      </c>
      <c r="C45" s="6" t="n">
        <v>27866</v>
      </c>
      <c r="D45" s="6" t="n">
        <v>76666</v>
      </c>
      <c r="E45" s="6" t="n">
        <v>51121</v>
      </c>
    </row>
    <row r="46" spans="1:5">
      <c r="A46" s="4" t="s">
        <v>161</v>
      </c>
      <c r="B46" s="7" t="n">
        <v>1.26</v>
      </c>
      <c r="C46" s="7" t="n">
        <v>0.85</v>
      </c>
      <c r="D46" s="7" t="n">
        <v>2.18</v>
      </c>
      <c r="E46" s="7" t="n">
        <v>1.62</v>
      </c>
    </row>
    <row r="47" spans="1:5">
      <c r="A47" s="4" t="s">
        <v>162</v>
      </c>
      <c r="B47" s="8" t="n">
        <v>1.26</v>
      </c>
      <c r="C47" s="8" t="n">
        <v>0.85</v>
      </c>
      <c r="D47" s="8" t="n">
        <v>2.17</v>
      </c>
      <c r="E47" s="8" t="n">
        <v>1.61</v>
      </c>
    </row>
    <row r="48" spans="1:5">
      <c r="A48" s="4" t="s">
        <v>163</v>
      </c>
      <c r="B48" s="7" t="n">
        <v>0.16</v>
      </c>
      <c r="C48" s="7" t="n">
        <v>0.13</v>
      </c>
      <c r="D48" s="7" t="n">
        <v>0.32</v>
      </c>
      <c r="E48" s="7" t="n">
        <v>0.26</v>
      </c>
    </row>
    <row r="49" spans="1:5">
      <c r="A49" s="4" t="s">
        <v>164</v>
      </c>
    </row>
    <row r="50" spans="1:5">
      <c r="A50" s="3" t="s">
        <v>134</v>
      </c>
    </row>
    <row r="51" spans="1:5">
      <c r="A51" s="4" t="s">
        <v>135</v>
      </c>
      <c r="B51" s="6" t="n">
        <v>14629</v>
      </c>
      <c r="C51" s="6" t="n">
        <v>12072</v>
      </c>
      <c r="D51" s="6" t="n">
        <v>27423</v>
      </c>
      <c r="E51" s="6" t="n">
        <v>22151</v>
      </c>
    </row>
    <row r="52" spans="1:5">
      <c r="A52" s="4" t="s">
        <v>165</v>
      </c>
    </row>
    <row r="53" spans="1:5">
      <c r="A53" s="3" t="s">
        <v>134</v>
      </c>
    </row>
    <row r="54" spans="1:5">
      <c r="A54" s="4" t="s">
        <v>135</v>
      </c>
      <c r="B54" s="5" t="n">
        <v>4825</v>
      </c>
      <c r="C54" s="5" t="n">
        <v>4615</v>
      </c>
      <c r="D54" s="5" t="n">
        <v>9299</v>
      </c>
      <c r="E54" s="5" t="n">
        <v>9295</v>
      </c>
    </row>
    <row r="55" spans="1:5">
      <c r="A55" s="4" t="s">
        <v>166</v>
      </c>
    </row>
    <row r="56" spans="1:5">
      <c r="A56" s="3" t="s">
        <v>134</v>
      </c>
    </row>
    <row r="57" spans="1:5">
      <c r="A57" s="4" t="s">
        <v>135</v>
      </c>
      <c r="B57" s="6" t="n">
        <v>1028</v>
      </c>
      <c r="C57" s="6" t="n">
        <v>877</v>
      </c>
      <c r="D57" s="6" t="n">
        <v>1762</v>
      </c>
      <c r="E57" s="6" t="n">
        <v>17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8</v>
      </c>
      <c r="B1" s="2" t="s">
        <v>116</v>
      </c>
      <c r="D1" s="2" t="s">
        <v>1</v>
      </c>
    </row>
    <row r="2" spans="1:5">
      <c r="B2" s="2" t="s">
        <v>2</v>
      </c>
      <c r="C2" s="2" t="s">
        <v>117</v>
      </c>
      <c r="D2" s="2" t="s">
        <v>2</v>
      </c>
      <c r="E2" s="2" t="s">
        <v>117</v>
      </c>
    </row>
    <row r="3" spans="1:5">
      <c r="A3" s="3" t="s">
        <v>287</v>
      </c>
    </row>
    <row r="4" spans="1:5">
      <c r="A4" s="4" t="s">
        <v>469</v>
      </c>
      <c r="B4" s="6" t="n">
        <v>760743</v>
      </c>
      <c r="C4" s="6" t="n">
        <v>243489</v>
      </c>
      <c r="D4" s="6" t="n">
        <v>1194897</v>
      </c>
      <c r="E4" s="6" t="n">
        <v>635735</v>
      </c>
    </row>
    <row r="5" spans="1:5">
      <c r="A5" s="4" t="s">
        <v>470</v>
      </c>
      <c r="B5" s="5" t="n">
        <v>5522</v>
      </c>
      <c r="C5" s="5" t="n">
        <v>457</v>
      </c>
      <c r="D5" s="5" t="n">
        <v>7930</v>
      </c>
      <c r="E5" s="5" t="n">
        <v>3470</v>
      </c>
    </row>
    <row r="6" spans="1:5">
      <c r="A6" s="4" t="s">
        <v>471</v>
      </c>
      <c r="B6" s="6" t="n">
        <v>1942</v>
      </c>
      <c r="C6" s="6" t="n">
        <v>716</v>
      </c>
      <c r="D6" s="6" t="n">
        <v>2775</v>
      </c>
      <c r="E6" s="6" t="n">
        <v>22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444</v>
      </c>
    </row>
    <row r="3" spans="1:3">
      <c r="A3" s="4" t="s">
        <v>473</v>
      </c>
      <c r="B3" s="6" t="n">
        <v>560401</v>
      </c>
      <c r="C3" s="6" t="n">
        <v>793718</v>
      </c>
    </row>
    <row r="4" spans="1:3">
      <c r="A4" s="4" t="s">
        <v>474</v>
      </c>
      <c r="B4" s="5" t="n">
        <v>496907</v>
      </c>
      <c r="C4" s="5" t="n">
        <v>1067809</v>
      </c>
    </row>
    <row r="5" spans="1:3">
      <c r="A5" s="4" t="s">
        <v>475</v>
      </c>
      <c r="B5" s="5" t="n">
        <v>1057308</v>
      </c>
      <c r="C5" s="5" t="n">
        <v>1861527</v>
      </c>
    </row>
    <row r="6" spans="1:3">
      <c r="A6" s="4" t="s">
        <v>476</v>
      </c>
      <c r="B6" s="5" t="n">
        <v>-5363</v>
      </c>
      <c r="C6" s="5" t="n">
        <v>-9533</v>
      </c>
    </row>
    <row r="7" spans="1:3">
      <c r="A7" s="4" t="s">
        <v>477</v>
      </c>
      <c r="B7" s="5" t="n">
        <v>-10581</v>
      </c>
      <c r="C7" s="5" t="n">
        <v>-37040</v>
      </c>
    </row>
    <row r="8" spans="1:3">
      <c r="A8" s="4" t="s">
        <v>478</v>
      </c>
      <c r="B8" s="5" t="n">
        <v>-15944</v>
      </c>
      <c r="C8" s="5" t="n">
        <v>-46573</v>
      </c>
    </row>
    <row r="9" spans="1:3">
      <c r="A9" s="4" t="s">
        <v>450</v>
      </c>
    </row>
    <row r="10" spans="1:3">
      <c r="A10" s="3" t="s">
        <v>444</v>
      </c>
    </row>
    <row r="11" spans="1:3">
      <c r="A11" s="4" t="s">
        <v>473</v>
      </c>
      <c r="B11" s="5" t="n">
        <v>4631</v>
      </c>
      <c r="C11" s="5" t="n">
        <v>24902</v>
      </c>
    </row>
    <row r="12" spans="1:3">
      <c r="A12" s="4" t="s">
        <v>474</v>
      </c>
      <c r="B12" s="5" t="n">
        <v>0</v>
      </c>
      <c r="C12" s="5" t="n">
        <v>4577</v>
      </c>
    </row>
    <row r="13" spans="1:3">
      <c r="A13" s="4" t="s">
        <v>475</v>
      </c>
      <c r="B13" s="5" t="n">
        <v>4631</v>
      </c>
      <c r="C13" s="5" t="n">
        <v>29479</v>
      </c>
    </row>
    <row r="14" spans="1:3">
      <c r="A14" s="4" t="s">
        <v>476</v>
      </c>
      <c r="B14" s="5" t="n">
        <v>-87</v>
      </c>
      <c r="C14" s="5" t="n">
        <v>-83</v>
      </c>
    </row>
    <row r="15" spans="1:3">
      <c r="A15" s="4" t="s">
        <v>477</v>
      </c>
      <c r="B15" s="5" t="n">
        <v>0</v>
      </c>
      <c r="C15" s="5" t="n">
        <v>-44</v>
      </c>
    </row>
    <row r="16" spans="1:3">
      <c r="A16" s="4" t="s">
        <v>478</v>
      </c>
      <c r="B16" s="5" t="n">
        <v>-87</v>
      </c>
      <c r="C16" s="5" t="n">
        <v>-127</v>
      </c>
    </row>
    <row r="17" spans="1:3">
      <c r="A17" s="4" t="s">
        <v>451</v>
      </c>
    </row>
    <row r="18" spans="1:3">
      <c r="A18" s="3" t="s">
        <v>444</v>
      </c>
    </row>
    <row r="19" spans="1:3">
      <c r="A19" s="4" t="s">
        <v>473</v>
      </c>
      <c r="B19" s="5" t="n">
        <v>544795</v>
      </c>
      <c r="C19" s="5" t="n">
        <v>733826</v>
      </c>
    </row>
    <row r="20" spans="1:3">
      <c r="A20" s="4" t="s">
        <v>474</v>
      </c>
      <c r="B20" s="5" t="n">
        <v>448159</v>
      </c>
      <c r="C20" s="5" t="n">
        <v>805089</v>
      </c>
    </row>
    <row r="21" spans="1:3">
      <c r="A21" s="4" t="s">
        <v>475</v>
      </c>
      <c r="B21" s="5" t="n">
        <v>992954</v>
      </c>
      <c r="C21" s="5" t="n">
        <v>1538915</v>
      </c>
    </row>
    <row r="22" spans="1:3">
      <c r="A22" s="4" t="s">
        <v>476</v>
      </c>
      <c r="B22" s="5" t="n">
        <v>-5265</v>
      </c>
      <c r="C22" s="5" t="n">
        <v>-9060</v>
      </c>
    </row>
    <row r="23" spans="1:3">
      <c r="A23" s="4" t="s">
        <v>477</v>
      </c>
      <c r="B23" s="5" t="n">
        <v>-10208</v>
      </c>
      <c r="C23" s="5" t="n">
        <v>-29340</v>
      </c>
    </row>
    <row r="24" spans="1:3">
      <c r="A24" s="4" t="s">
        <v>478</v>
      </c>
      <c r="B24" s="5" t="n">
        <v>-15473</v>
      </c>
      <c r="C24" s="5" t="n">
        <v>-38400</v>
      </c>
    </row>
    <row r="25" spans="1:3">
      <c r="A25" s="4" t="s">
        <v>452</v>
      </c>
    </row>
    <row r="26" spans="1:3">
      <c r="A26" s="3" t="s">
        <v>444</v>
      </c>
    </row>
    <row r="27" spans="1:3">
      <c r="A27" s="4" t="s">
        <v>473</v>
      </c>
      <c r="B27" s="5" t="n">
        <v>10975</v>
      </c>
      <c r="C27" s="5" t="n">
        <v>34990</v>
      </c>
    </row>
    <row r="28" spans="1:3">
      <c r="A28" s="4" t="s">
        <v>474</v>
      </c>
      <c r="B28" s="5" t="n">
        <v>48748</v>
      </c>
      <c r="C28" s="5" t="n">
        <v>258143</v>
      </c>
    </row>
    <row r="29" spans="1:3">
      <c r="A29" s="4" t="s">
        <v>475</v>
      </c>
      <c r="B29" s="5" t="n">
        <v>59723</v>
      </c>
      <c r="C29" s="5" t="n">
        <v>293133</v>
      </c>
    </row>
    <row r="30" spans="1:3">
      <c r="A30" s="4" t="s">
        <v>476</v>
      </c>
      <c r="B30" s="5" t="n">
        <v>-11</v>
      </c>
      <c r="C30" s="5" t="n">
        <v>-390</v>
      </c>
    </row>
    <row r="31" spans="1:3">
      <c r="A31" s="4" t="s">
        <v>477</v>
      </c>
      <c r="B31" s="5" t="n">
        <v>-373</v>
      </c>
      <c r="C31" s="5" t="n">
        <v>-7656</v>
      </c>
    </row>
    <row r="32" spans="1:3">
      <c r="A32" s="4" t="s">
        <v>478</v>
      </c>
      <c r="B32" s="6" t="n">
        <v>-384</v>
      </c>
      <c r="C32" s="6" t="n">
        <v>-80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9</v>
      </c>
      <c r="B1" s="2" t="s">
        <v>2</v>
      </c>
      <c r="C1" s="2" t="s">
        <v>58</v>
      </c>
    </row>
    <row r="2" spans="1:3">
      <c r="A2" s="3" t="s">
        <v>480</v>
      </c>
    </row>
    <row r="3" spans="1:3">
      <c r="A3" s="4" t="s">
        <v>481</v>
      </c>
      <c r="B3" s="6" t="n">
        <v>0</v>
      </c>
      <c r="C3" s="6" t="n">
        <v>10802</v>
      </c>
    </row>
    <row r="4" spans="1:3">
      <c r="A4" s="4" t="s">
        <v>482</v>
      </c>
      <c r="B4" s="5" t="n">
        <v>0</v>
      </c>
      <c r="C4" s="5" t="n">
        <v>19508</v>
      </c>
    </row>
    <row r="5" spans="1:3">
      <c r="A5" s="4" t="s">
        <v>253</v>
      </c>
      <c r="B5" s="5" t="n">
        <v>0</v>
      </c>
      <c r="C5" s="5" t="n">
        <v>30310</v>
      </c>
    </row>
    <row r="6" spans="1:3">
      <c r="A6" s="3" t="s">
        <v>483</v>
      </c>
    </row>
    <row r="7" spans="1:3">
      <c r="A7" s="4" t="s">
        <v>481</v>
      </c>
      <c r="B7" s="5" t="n">
        <v>0</v>
      </c>
      <c r="C7" s="5" t="n">
        <v>-17</v>
      </c>
    </row>
    <row r="8" spans="1:3">
      <c r="A8" s="4" t="s">
        <v>482</v>
      </c>
      <c r="B8" s="5" t="n">
        <v>0</v>
      </c>
      <c r="C8" s="5" t="n">
        <v>-479</v>
      </c>
    </row>
    <row r="9" spans="1:3">
      <c r="A9" s="4" t="s">
        <v>253</v>
      </c>
      <c r="B9" s="5" t="n">
        <v>0</v>
      </c>
      <c r="C9" s="5" t="n">
        <v>-496</v>
      </c>
    </row>
    <row r="10" spans="1:3">
      <c r="A10" s="4" t="s">
        <v>452</v>
      </c>
    </row>
    <row r="11" spans="1:3">
      <c r="A11" s="3" t="s">
        <v>480</v>
      </c>
    </row>
    <row r="12" spans="1:3">
      <c r="A12" s="4" t="s">
        <v>481</v>
      </c>
      <c r="B12" s="5" t="n">
        <v>0</v>
      </c>
      <c r="C12" s="5" t="n">
        <v>10802</v>
      </c>
    </row>
    <row r="13" spans="1:3">
      <c r="A13" s="4" t="s">
        <v>482</v>
      </c>
      <c r="B13" s="5" t="n">
        <v>0</v>
      </c>
      <c r="C13" s="5" t="n">
        <v>19508</v>
      </c>
    </row>
    <row r="14" spans="1:3">
      <c r="A14" s="4" t="s">
        <v>253</v>
      </c>
      <c r="B14" s="5" t="n">
        <v>0</v>
      </c>
      <c r="C14" s="5" t="n">
        <v>30310</v>
      </c>
    </row>
    <row r="15" spans="1:3">
      <c r="A15" s="3" t="s">
        <v>483</v>
      </c>
    </row>
    <row r="16" spans="1:3">
      <c r="A16" s="4" t="s">
        <v>481</v>
      </c>
      <c r="B16" s="5" t="n">
        <v>0</v>
      </c>
      <c r="C16" s="5" t="n">
        <v>-17</v>
      </c>
    </row>
    <row r="17" spans="1:3">
      <c r="A17" s="4" t="s">
        <v>482</v>
      </c>
      <c r="B17" s="5" t="n">
        <v>0</v>
      </c>
      <c r="C17" s="5" t="n">
        <v>-479</v>
      </c>
    </row>
    <row r="18" spans="1:3">
      <c r="A18" s="4" t="s">
        <v>253</v>
      </c>
      <c r="B18" s="6" t="n">
        <v>0</v>
      </c>
      <c r="C18" s="6" t="n">
        <v>-4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25"/>
    <col customWidth="1" max="5" min="5" width="25"/>
    <col customWidth="1" max="6" min="6" width="21"/>
  </cols>
  <sheetData>
    <row r="1" spans="1:6">
      <c r="A1" s="1" t="s">
        <v>484</v>
      </c>
      <c r="B1" s="2" t="s">
        <v>116</v>
      </c>
      <c r="D1" s="2" t="s">
        <v>1</v>
      </c>
    </row>
    <row r="2" spans="1:6">
      <c r="B2" s="2" t="s">
        <v>485</v>
      </c>
      <c r="C2" s="2" t="s">
        <v>486</v>
      </c>
      <c r="D2" s="2" t="s">
        <v>485</v>
      </c>
      <c r="E2" s="2" t="s">
        <v>486</v>
      </c>
      <c r="F2" s="2" t="s">
        <v>487</v>
      </c>
    </row>
    <row r="3" spans="1:6">
      <c r="A3" s="3" t="s">
        <v>488</v>
      </c>
    </row>
    <row r="4" spans="1:6">
      <c r="A4" s="4" t="s">
        <v>489</v>
      </c>
      <c r="B4" s="6" t="n">
        <v>7855285</v>
      </c>
      <c r="D4" s="6" t="n">
        <v>7855285</v>
      </c>
      <c r="F4" s="6" t="n">
        <v>7410881</v>
      </c>
    </row>
    <row r="5" spans="1:6">
      <c r="A5" s="4" t="s">
        <v>490</v>
      </c>
      <c r="B5" s="5" t="n">
        <v>-942</v>
      </c>
      <c r="D5" s="5" t="n">
        <v>-942</v>
      </c>
      <c r="F5" s="5" t="n">
        <v>-1624</v>
      </c>
    </row>
    <row r="6" spans="1:6">
      <c r="A6" s="4" t="s">
        <v>491</v>
      </c>
      <c r="B6" s="5" t="n">
        <v>-1292</v>
      </c>
      <c r="D6" s="5" t="n">
        <v>-1292</v>
      </c>
      <c r="F6" s="5" t="n">
        <v>-1560</v>
      </c>
    </row>
    <row r="7" spans="1:6">
      <c r="A7" s="4" t="s">
        <v>492</v>
      </c>
      <c r="B7" s="5" t="n">
        <v>7853051</v>
      </c>
      <c r="D7" s="5" t="n">
        <v>7853051</v>
      </c>
      <c r="F7" s="5" t="n">
        <v>7407697</v>
      </c>
    </row>
    <row r="8" spans="1:6">
      <c r="A8" s="4" t="s">
        <v>493</v>
      </c>
      <c r="B8" s="5" t="n">
        <v>-63850</v>
      </c>
      <c r="D8" s="5" t="n">
        <v>-63850</v>
      </c>
      <c r="F8" s="5" t="n">
        <v>-61963</v>
      </c>
    </row>
    <row r="9" spans="1:6">
      <c r="A9" s="4" t="s">
        <v>72</v>
      </c>
      <c r="B9" s="6" t="n">
        <v>7789201</v>
      </c>
      <c r="D9" s="6" t="n">
        <v>7789201</v>
      </c>
      <c r="F9" s="5" t="n">
        <v>7345734</v>
      </c>
    </row>
    <row r="10" spans="1:6">
      <c r="A10" s="4" t="s">
        <v>494</v>
      </c>
      <c r="B10" s="5" t="n">
        <v>3</v>
      </c>
      <c r="C10" s="5" t="n">
        <v>6</v>
      </c>
      <c r="D10" s="5" t="n">
        <v>4</v>
      </c>
      <c r="E10" s="5" t="n">
        <v>11</v>
      </c>
    </row>
    <row r="11" spans="1:6">
      <c r="A11" s="4" t="s">
        <v>495</v>
      </c>
      <c r="B11" s="6" t="n">
        <v>240</v>
      </c>
      <c r="C11" s="6" t="n">
        <v>1292</v>
      </c>
      <c r="D11" s="6" t="n">
        <v>276</v>
      </c>
      <c r="E11" s="6" t="n">
        <v>2169</v>
      </c>
    </row>
    <row r="12" spans="1:6">
      <c r="A12" s="4" t="s">
        <v>496</v>
      </c>
      <c r="B12" s="6" t="n">
        <v>246</v>
      </c>
      <c r="C12" s="6" t="n">
        <v>1125</v>
      </c>
      <c r="D12" s="6" t="n">
        <v>288</v>
      </c>
      <c r="E12" s="6" t="n">
        <v>1877</v>
      </c>
    </row>
    <row r="13" spans="1:6">
      <c r="A13" s="4" t="s">
        <v>494</v>
      </c>
      <c r="B13" s="5" t="n">
        <v>1</v>
      </c>
      <c r="C13" s="5" t="n">
        <v>3</v>
      </c>
      <c r="D13" s="5" t="n">
        <v>3</v>
      </c>
      <c r="E13" s="5" t="n">
        <v>6</v>
      </c>
    </row>
    <row r="14" spans="1:6">
      <c r="A14" s="4" t="s">
        <v>497</v>
      </c>
      <c r="B14" s="6" t="n">
        <v>61</v>
      </c>
      <c r="C14" s="6" t="n">
        <v>667</v>
      </c>
      <c r="D14" s="6" t="n">
        <v>253</v>
      </c>
      <c r="E14" s="6" t="n">
        <v>1184</v>
      </c>
    </row>
    <row r="15" spans="1:6">
      <c r="A15" s="4" t="s">
        <v>498</v>
      </c>
    </row>
    <row r="16" spans="1:6">
      <c r="A16" s="3" t="s">
        <v>488</v>
      </c>
    </row>
    <row r="17" spans="1:6">
      <c r="A17" s="4" t="s">
        <v>489</v>
      </c>
      <c r="B17" s="6" t="n">
        <v>6230372</v>
      </c>
      <c r="D17" s="6" t="n">
        <v>6230372</v>
      </c>
      <c r="F17" s="5" t="n">
        <v>5731712</v>
      </c>
    </row>
    <row r="18" spans="1:6">
      <c r="A18" s="4" t="s">
        <v>494</v>
      </c>
      <c r="B18" s="5" t="n">
        <v>0</v>
      </c>
      <c r="C18" s="5" t="n">
        <v>0</v>
      </c>
      <c r="D18" s="5" t="n">
        <v>0</v>
      </c>
      <c r="E18" s="5" t="n">
        <v>0</v>
      </c>
    </row>
    <row r="19" spans="1:6">
      <c r="A19" s="4" t="s">
        <v>495</v>
      </c>
      <c r="B19" s="6" t="n">
        <v>0</v>
      </c>
      <c r="C19" s="6" t="n">
        <v>0</v>
      </c>
      <c r="D19" s="6" t="n">
        <v>0</v>
      </c>
      <c r="E19" s="6" t="n">
        <v>0</v>
      </c>
    </row>
    <row r="20" spans="1:6">
      <c r="A20" s="4" t="s">
        <v>496</v>
      </c>
      <c r="B20" s="6" t="n">
        <v>0</v>
      </c>
      <c r="C20" s="6" t="n">
        <v>0</v>
      </c>
      <c r="D20" s="6" t="n">
        <v>0</v>
      </c>
      <c r="E20" s="6" t="n">
        <v>0</v>
      </c>
    </row>
    <row r="21" spans="1:6">
      <c r="A21" s="4" t="s">
        <v>494</v>
      </c>
      <c r="B21" s="5" t="n">
        <v>0</v>
      </c>
      <c r="C21" s="5" t="n">
        <v>0</v>
      </c>
      <c r="D21" s="5" t="n">
        <v>0</v>
      </c>
      <c r="E21" s="5" t="n">
        <v>0</v>
      </c>
    </row>
    <row r="22" spans="1:6">
      <c r="A22" s="4" t="s">
        <v>497</v>
      </c>
      <c r="B22" s="6" t="n">
        <v>0</v>
      </c>
      <c r="C22" s="6" t="n">
        <v>0</v>
      </c>
      <c r="D22" s="6" t="n">
        <v>0</v>
      </c>
      <c r="E22" s="6" t="n">
        <v>0</v>
      </c>
    </row>
    <row r="23" spans="1:6">
      <c r="A23" s="4" t="s">
        <v>499</v>
      </c>
    </row>
    <row r="24" spans="1:6">
      <c r="A24" s="3" t="s">
        <v>488</v>
      </c>
    </row>
    <row r="25" spans="1:6">
      <c r="A25" s="4" t="s">
        <v>489</v>
      </c>
      <c r="B25" s="6" t="n">
        <v>2238453</v>
      </c>
      <c r="D25" s="6" t="n">
        <v>2238453</v>
      </c>
      <c r="F25" s="5" t="n">
        <v>2020231</v>
      </c>
    </row>
    <row r="26" spans="1:6">
      <c r="A26" s="4" t="s">
        <v>494</v>
      </c>
      <c r="B26" s="5" t="n">
        <v>0</v>
      </c>
      <c r="C26" s="5" t="n">
        <v>0</v>
      </c>
      <c r="D26" s="5" t="n">
        <v>0</v>
      </c>
      <c r="E26" s="5" t="n">
        <v>0</v>
      </c>
    </row>
    <row r="27" spans="1:6">
      <c r="A27" s="4" t="s">
        <v>495</v>
      </c>
      <c r="B27" s="6" t="n">
        <v>0</v>
      </c>
      <c r="C27" s="6" t="n">
        <v>0</v>
      </c>
      <c r="D27" s="6" t="n">
        <v>0</v>
      </c>
      <c r="E27" s="6" t="n">
        <v>0</v>
      </c>
    </row>
    <row r="28" spans="1:6">
      <c r="A28" s="4" t="s">
        <v>496</v>
      </c>
      <c r="B28" s="6" t="n">
        <v>0</v>
      </c>
      <c r="C28" s="6" t="n">
        <v>0</v>
      </c>
      <c r="D28" s="6" t="n">
        <v>0</v>
      </c>
      <c r="E28" s="6" t="n">
        <v>0</v>
      </c>
    </row>
    <row r="29" spans="1:6">
      <c r="A29" s="4" t="s">
        <v>494</v>
      </c>
      <c r="B29" s="5" t="n">
        <v>0</v>
      </c>
      <c r="C29" s="5" t="n">
        <v>0</v>
      </c>
      <c r="D29" s="5" t="n">
        <v>0</v>
      </c>
      <c r="E29" s="5" t="n">
        <v>0</v>
      </c>
    </row>
    <row r="30" spans="1:6">
      <c r="A30" s="4" t="s">
        <v>497</v>
      </c>
      <c r="B30" s="6" t="n">
        <v>0</v>
      </c>
      <c r="C30" s="6" t="n">
        <v>0</v>
      </c>
      <c r="D30" s="6" t="n">
        <v>0</v>
      </c>
      <c r="E30" s="6" t="n">
        <v>0</v>
      </c>
    </row>
    <row r="31" spans="1:6">
      <c r="A31" s="4" t="s">
        <v>500</v>
      </c>
    </row>
    <row r="32" spans="1:6">
      <c r="A32" s="3" t="s">
        <v>488</v>
      </c>
    </row>
    <row r="33" spans="1:6">
      <c r="A33" s="4" t="s">
        <v>489</v>
      </c>
      <c r="B33" s="6" t="n">
        <v>3991919</v>
      </c>
      <c r="D33" s="6" t="n">
        <v>3991919</v>
      </c>
      <c r="F33" s="5" t="n">
        <v>3711481</v>
      </c>
    </row>
    <row r="34" spans="1:6">
      <c r="A34" s="4" t="s">
        <v>494</v>
      </c>
      <c r="B34" s="5" t="n">
        <v>0</v>
      </c>
      <c r="C34" s="5" t="n">
        <v>0</v>
      </c>
      <c r="D34" s="5" t="n">
        <v>0</v>
      </c>
      <c r="E34" s="5" t="n">
        <v>0</v>
      </c>
    </row>
    <row r="35" spans="1:6">
      <c r="A35" s="4" t="s">
        <v>495</v>
      </c>
      <c r="B35" s="6" t="n">
        <v>0</v>
      </c>
      <c r="C35" s="6" t="n">
        <v>0</v>
      </c>
      <c r="D35" s="6" t="n">
        <v>0</v>
      </c>
      <c r="E35" s="6" t="n">
        <v>0</v>
      </c>
    </row>
    <row r="36" spans="1:6">
      <c r="A36" s="4" t="s">
        <v>496</v>
      </c>
      <c r="B36" s="6" t="n">
        <v>0</v>
      </c>
      <c r="C36" s="6" t="n">
        <v>0</v>
      </c>
      <c r="D36" s="6" t="n">
        <v>0</v>
      </c>
      <c r="E36" s="6" t="n">
        <v>0</v>
      </c>
    </row>
    <row r="37" spans="1:6">
      <c r="A37" s="4" t="s">
        <v>494</v>
      </c>
      <c r="B37" s="5" t="n">
        <v>0</v>
      </c>
      <c r="C37" s="5" t="n">
        <v>0</v>
      </c>
      <c r="D37" s="5" t="n">
        <v>0</v>
      </c>
      <c r="E37" s="5" t="n">
        <v>0</v>
      </c>
    </row>
    <row r="38" spans="1:6">
      <c r="A38" s="4" t="s">
        <v>497</v>
      </c>
      <c r="B38" s="6" t="n">
        <v>0</v>
      </c>
      <c r="C38" s="6" t="n">
        <v>0</v>
      </c>
      <c r="D38" s="6" t="n">
        <v>0</v>
      </c>
      <c r="E38" s="6" t="n">
        <v>0</v>
      </c>
    </row>
    <row r="39" spans="1:6">
      <c r="A39" s="4" t="s">
        <v>501</v>
      </c>
    </row>
    <row r="40" spans="1:6">
      <c r="A40" s="3" t="s">
        <v>488</v>
      </c>
    </row>
    <row r="41" spans="1:6">
      <c r="A41" s="4" t="s">
        <v>489</v>
      </c>
      <c r="B41" s="6" t="n">
        <v>549404</v>
      </c>
      <c r="D41" s="6" t="n">
        <v>549404</v>
      </c>
      <c r="F41" s="5" t="n">
        <v>565408</v>
      </c>
    </row>
    <row r="42" spans="1:6">
      <c r="A42" s="4" t="s">
        <v>494</v>
      </c>
      <c r="B42" s="5" t="n">
        <v>0</v>
      </c>
      <c r="C42" s="5" t="n">
        <v>0</v>
      </c>
      <c r="D42" s="5" t="n">
        <v>0</v>
      </c>
      <c r="E42" s="5" t="n">
        <v>0</v>
      </c>
    </row>
    <row r="43" spans="1:6">
      <c r="A43" s="4" t="s">
        <v>495</v>
      </c>
      <c r="B43" s="6" t="n">
        <v>0</v>
      </c>
      <c r="C43" s="6" t="n">
        <v>0</v>
      </c>
      <c r="D43" s="6" t="n">
        <v>0</v>
      </c>
      <c r="E43" s="6" t="n">
        <v>0</v>
      </c>
    </row>
    <row r="44" spans="1:6">
      <c r="A44" s="4" t="s">
        <v>496</v>
      </c>
      <c r="B44" s="6" t="n">
        <v>0</v>
      </c>
      <c r="C44" s="6" t="n">
        <v>0</v>
      </c>
      <c r="D44" s="6" t="n">
        <v>0</v>
      </c>
      <c r="E44" s="6" t="n">
        <v>0</v>
      </c>
    </row>
    <row r="45" spans="1:6">
      <c r="A45" s="4" t="s">
        <v>494</v>
      </c>
      <c r="B45" s="5" t="n">
        <v>0</v>
      </c>
      <c r="C45" s="5" t="n">
        <v>0</v>
      </c>
      <c r="D45" s="5" t="n">
        <v>0</v>
      </c>
      <c r="E45" s="5" t="n">
        <v>0</v>
      </c>
    </row>
    <row r="46" spans="1:6">
      <c r="A46" s="4" t="s">
        <v>497</v>
      </c>
      <c r="B46" s="6" t="n">
        <v>0</v>
      </c>
      <c r="C46" s="6" t="n">
        <v>0</v>
      </c>
      <c r="D46" s="6" t="n">
        <v>0</v>
      </c>
      <c r="E46" s="6" t="n">
        <v>0</v>
      </c>
    </row>
    <row r="47" spans="1:6">
      <c r="A47" s="4" t="s">
        <v>502</v>
      </c>
    </row>
    <row r="48" spans="1:6">
      <c r="A48" s="3" t="s">
        <v>488</v>
      </c>
    </row>
    <row r="49" spans="1:6">
      <c r="A49" s="4" t="s">
        <v>489</v>
      </c>
      <c r="B49" s="6" t="n">
        <v>613707</v>
      </c>
      <c r="D49" s="6" t="n">
        <v>613707</v>
      </c>
      <c r="F49" s="5" t="n">
        <v>673603</v>
      </c>
    </row>
    <row r="50" spans="1:6">
      <c r="A50" s="4" t="s">
        <v>494</v>
      </c>
      <c r="B50" s="5" t="n">
        <v>3</v>
      </c>
      <c r="C50" s="5" t="n">
        <v>6</v>
      </c>
      <c r="D50" s="5" t="n">
        <v>4</v>
      </c>
      <c r="E50" s="5" t="n">
        <v>11</v>
      </c>
    </row>
    <row r="51" spans="1:6">
      <c r="A51" s="4" t="s">
        <v>495</v>
      </c>
      <c r="B51" s="6" t="n">
        <v>240</v>
      </c>
      <c r="C51" s="6" t="n">
        <v>1292</v>
      </c>
      <c r="D51" s="6" t="n">
        <v>276</v>
      </c>
      <c r="E51" s="6" t="n">
        <v>2169</v>
      </c>
    </row>
    <row r="52" spans="1:6">
      <c r="A52" s="4" t="s">
        <v>496</v>
      </c>
      <c r="B52" s="6" t="n">
        <v>246</v>
      </c>
      <c r="C52" s="6" t="n">
        <v>1125</v>
      </c>
      <c r="D52" s="6" t="n">
        <v>288</v>
      </c>
      <c r="E52" s="6" t="n">
        <v>1877</v>
      </c>
    </row>
    <row r="53" spans="1:6">
      <c r="A53" s="4" t="s">
        <v>494</v>
      </c>
      <c r="B53" s="5" t="n">
        <v>1</v>
      </c>
      <c r="C53" s="5" t="n">
        <v>3</v>
      </c>
      <c r="D53" s="5" t="n">
        <v>3</v>
      </c>
      <c r="E53" s="5" t="n">
        <v>6</v>
      </c>
    </row>
    <row r="54" spans="1:6">
      <c r="A54" s="4" t="s">
        <v>497</v>
      </c>
      <c r="B54" s="6" t="n">
        <v>61</v>
      </c>
      <c r="C54" s="6" t="n">
        <v>667</v>
      </c>
      <c r="D54" s="6" t="n">
        <v>253</v>
      </c>
      <c r="E54" s="6" t="n">
        <v>1184</v>
      </c>
    </row>
    <row r="55" spans="1:6">
      <c r="A55" s="4" t="s">
        <v>503</v>
      </c>
    </row>
    <row r="56" spans="1:6">
      <c r="A56" s="3" t="s">
        <v>488</v>
      </c>
    </row>
    <row r="57" spans="1:6">
      <c r="A57" s="4" t="s">
        <v>489</v>
      </c>
      <c r="B57" s="6" t="n">
        <v>461802</v>
      </c>
      <c r="D57" s="6" t="n">
        <v>461802</v>
      </c>
      <c r="F57" s="6" t="n">
        <v>440158</v>
      </c>
    </row>
    <row r="58" spans="1:6">
      <c r="A58" s="4" t="s">
        <v>494</v>
      </c>
      <c r="B58" s="5" t="n">
        <v>0</v>
      </c>
      <c r="C58" s="5" t="n">
        <v>0</v>
      </c>
      <c r="D58" s="5" t="n">
        <v>0</v>
      </c>
      <c r="E58" s="5" t="n">
        <v>0</v>
      </c>
    </row>
    <row r="59" spans="1:6">
      <c r="A59" s="4" t="s">
        <v>495</v>
      </c>
      <c r="B59" s="6" t="n">
        <v>0</v>
      </c>
      <c r="C59" s="6" t="n">
        <v>0</v>
      </c>
      <c r="D59" s="6" t="n">
        <v>0</v>
      </c>
      <c r="E59" s="6" t="n">
        <v>0</v>
      </c>
    </row>
    <row r="60" spans="1:6">
      <c r="A60" s="4" t="s">
        <v>496</v>
      </c>
      <c r="B60" s="6" t="n">
        <v>0</v>
      </c>
      <c r="C60" s="6" t="n">
        <v>0</v>
      </c>
      <c r="D60" s="6" t="n">
        <v>0</v>
      </c>
      <c r="E60" s="6" t="n">
        <v>0</v>
      </c>
    </row>
    <row r="61" spans="1:6">
      <c r="A61" s="4" t="s">
        <v>494</v>
      </c>
      <c r="B61" s="5" t="n">
        <v>0</v>
      </c>
      <c r="C61" s="5" t="n">
        <v>0</v>
      </c>
      <c r="D61" s="5" t="n">
        <v>0</v>
      </c>
      <c r="E61" s="5" t="n">
        <v>0</v>
      </c>
    </row>
    <row r="62" spans="1:6">
      <c r="A62" s="4" t="s">
        <v>497</v>
      </c>
      <c r="B62" s="6" t="n">
        <v>0</v>
      </c>
      <c r="C62" s="6" t="n">
        <v>0</v>
      </c>
      <c r="D62" s="6" t="n">
        <v>0</v>
      </c>
      <c r="E62"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4</v>
      </c>
      <c r="B1" s="2" t="s">
        <v>2</v>
      </c>
      <c r="C1" s="2" t="s">
        <v>505</v>
      </c>
      <c r="D1" s="2" t="s">
        <v>58</v>
      </c>
      <c r="E1" s="2" t="s">
        <v>117</v>
      </c>
      <c r="F1" s="2" t="s">
        <v>506</v>
      </c>
      <c r="G1" s="2" t="s">
        <v>507</v>
      </c>
    </row>
    <row r="2" spans="1:7">
      <c r="A2" s="3" t="s">
        <v>508</v>
      </c>
    </row>
    <row r="3" spans="1:7">
      <c r="A3" s="4" t="s">
        <v>509</v>
      </c>
      <c r="B3" s="6" t="n">
        <v>8362</v>
      </c>
      <c r="D3" s="6" t="n">
        <v>7554</v>
      </c>
    </row>
    <row r="4" spans="1:7">
      <c r="A4" s="4" t="s">
        <v>510</v>
      </c>
      <c r="B4" s="5" t="n">
        <v>55488</v>
      </c>
      <c r="D4" s="5" t="n">
        <v>54409</v>
      </c>
    </row>
    <row r="5" spans="1:7">
      <c r="A5" s="4" t="s">
        <v>253</v>
      </c>
      <c r="B5" s="5" t="n">
        <v>63850</v>
      </c>
      <c r="C5" s="6" t="n">
        <v>62639</v>
      </c>
      <c r="D5" s="5" t="n">
        <v>61963</v>
      </c>
      <c r="E5" s="6" t="n">
        <v>61324</v>
      </c>
      <c r="F5" s="6" t="n">
        <v>58656</v>
      </c>
      <c r="G5" s="6" t="n">
        <v>55686</v>
      </c>
    </row>
    <row r="6" spans="1:7">
      <c r="A6" s="4" t="s">
        <v>511</v>
      </c>
      <c r="B6" s="5" t="n">
        <v>94718</v>
      </c>
      <c r="D6" s="5" t="n">
        <v>81796</v>
      </c>
    </row>
    <row r="7" spans="1:7">
      <c r="A7" s="4" t="s">
        <v>512</v>
      </c>
      <c r="B7" s="5" t="n">
        <v>7760567</v>
      </c>
      <c r="D7" s="5" t="n">
        <v>7329085</v>
      </c>
    </row>
    <row r="8" spans="1:7">
      <c r="A8" s="4" t="s">
        <v>253</v>
      </c>
      <c r="B8" s="5" t="n">
        <v>7855285</v>
      </c>
      <c r="D8" s="5" t="n">
        <v>7410881</v>
      </c>
    </row>
    <row r="9" spans="1:7">
      <c r="A9" s="4" t="s">
        <v>498</v>
      </c>
    </row>
    <row r="10" spans="1:7">
      <c r="A10" s="3" t="s">
        <v>508</v>
      </c>
    </row>
    <row r="11" spans="1:7">
      <c r="A11" s="4" t="s">
        <v>253</v>
      </c>
      <c r="B11" s="5" t="n">
        <v>6230372</v>
      </c>
      <c r="D11" s="5" t="n">
        <v>5731712</v>
      </c>
    </row>
    <row r="12" spans="1:7">
      <c r="A12" s="4" t="s">
        <v>499</v>
      </c>
    </row>
    <row r="13" spans="1:7">
      <c r="A13" s="3" t="s">
        <v>508</v>
      </c>
    </row>
    <row r="14" spans="1:7">
      <c r="A14" s="4" t="s">
        <v>509</v>
      </c>
      <c r="B14" s="5" t="n">
        <v>5685</v>
      </c>
      <c r="D14" s="5" t="n">
        <v>5733</v>
      </c>
    </row>
    <row r="15" spans="1:7">
      <c r="A15" s="4" t="s">
        <v>510</v>
      </c>
      <c r="B15" s="5" t="n">
        <v>18397</v>
      </c>
      <c r="D15" s="5" t="n">
        <v>18772</v>
      </c>
    </row>
    <row r="16" spans="1:7">
      <c r="A16" s="4" t="s">
        <v>253</v>
      </c>
      <c r="B16" s="5" t="n">
        <v>24082</v>
      </c>
      <c r="C16" s="5" t="n">
        <v>23821</v>
      </c>
      <c r="D16" s="5" t="n">
        <v>24505</v>
      </c>
      <c r="E16" s="5" t="n">
        <v>20709</v>
      </c>
      <c r="F16" s="5" t="n">
        <v>19395</v>
      </c>
      <c r="G16" s="5" t="n">
        <v>18098</v>
      </c>
    </row>
    <row r="17" spans="1:7">
      <c r="A17" s="4" t="s">
        <v>511</v>
      </c>
      <c r="B17" s="5" t="n">
        <v>26881</v>
      </c>
      <c r="D17" s="5" t="n">
        <v>24202</v>
      </c>
    </row>
    <row r="18" spans="1:7">
      <c r="A18" s="4" t="s">
        <v>512</v>
      </c>
      <c r="B18" s="5" t="n">
        <v>2211572</v>
      </c>
      <c r="D18" s="5" t="n">
        <v>1996029</v>
      </c>
    </row>
    <row r="19" spans="1:7">
      <c r="A19" s="4" t="s">
        <v>253</v>
      </c>
      <c r="B19" s="5" t="n">
        <v>2238453</v>
      </c>
      <c r="D19" s="5" t="n">
        <v>2020231</v>
      </c>
    </row>
    <row r="20" spans="1:7">
      <c r="A20" s="4" t="s">
        <v>500</v>
      </c>
    </row>
    <row r="21" spans="1:7">
      <c r="A21" s="3" t="s">
        <v>508</v>
      </c>
    </row>
    <row r="22" spans="1:7">
      <c r="A22" s="4" t="s">
        <v>509</v>
      </c>
      <c r="B22" s="5" t="n">
        <v>377</v>
      </c>
      <c r="D22" s="5" t="n">
        <v>218</v>
      </c>
    </row>
    <row r="23" spans="1:7">
      <c r="A23" s="4" t="s">
        <v>510</v>
      </c>
      <c r="B23" s="5" t="n">
        <v>26923</v>
      </c>
      <c r="D23" s="5" t="n">
        <v>25320</v>
      </c>
    </row>
    <row r="24" spans="1:7">
      <c r="A24" s="4" t="s">
        <v>253</v>
      </c>
      <c r="B24" s="5" t="n">
        <v>27300</v>
      </c>
      <c r="C24" s="5" t="n">
        <v>26787</v>
      </c>
      <c r="D24" s="5" t="n">
        <v>25538</v>
      </c>
      <c r="E24" s="5" t="n">
        <v>23727</v>
      </c>
      <c r="F24" s="5" t="n">
        <v>23469</v>
      </c>
      <c r="G24" s="5" t="n">
        <v>21950</v>
      </c>
    </row>
    <row r="25" spans="1:7">
      <c r="A25" s="4" t="s">
        <v>511</v>
      </c>
      <c r="B25" s="5" t="n">
        <v>22141</v>
      </c>
      <c r="D25" s="5" t="n">
        <v>14388</v>
      </c>
    </row>
    <row r="26" spans="1:7">
      <c r="A26" s="4" t="s">
        <v>512</v>
      </c>
      <c r="B26" s="5" t="n">
        <v>3969778</v>
      </c>
      <c r="D26" s="5" t="n">
        <v>3697093</v>
      </c>
    </row>
    <row r="27" spans="1:7">
      <c r="A27" s="4" t="s">
        <v>253</v>
      </c>
      <c r="B27" s="5" t="n">
        <v>3991919</v>
      </c>
      <c r="D27" s="5" t="n">
        <v>3711481</v>
      </c>
    </row>
    <row r="28" spans="1:7">
      <c r="A28" s="4" t="s">
        <v>501</v>
      </c>
    </row>
    <row r="29" spans="1:7">
      <c r="A29" s="3" t="s">
        <v>508</v>
      </c>
    </row>
    <row r="30" spans="1:7">
      <c r="A30" s="4" t="s">
        <v>509</v>
      </c>
      <c r="B30" s="5" t="n">
        <v>1557</v>
      </c>
      <c r="D30" s="5" t="n">
        <v>686</v>
      </c>
    </row>
    <row r="31" spans="1:7">
      <c r="A31" s="4" t="s">
        <v>510</v>
      </c>
      <c r="B31" s="5" t="n">
        <v>4492</v>
      </c>
      <c r="D31" s="5" t="n">
        <v>4267</v>
      </c>
    </row>
    <row r="32" spans="1:7">
      <c r="A32" s="4" t="s">
        <v>253</v>
      </c>
      <c r="B32" s="5" t="n">
        <v>6049</v>
      </c>
      <c r="C32" s="5" t="n">
        <v>5598</v>
      </c>
      <c r="D32" s="5" t="n">
        <v>4953</v>
      </c>
      <c r="E32" s="5" t="n">
        <v>5709</v>
      </c>
      <c r="F32" s="5" t="n">
        <v>4716</v>
      </c>
      <c r="G32" s="5" t="n">
        <v>4258</v>
      </c>
    </row>
    <row r="33" spans="1:7">
      <c r="A33" s="4" t="s">
        <v>511</v>
      </c>
      <c r="B33" s="5" t="n">
        <v>21729</v>
      </c>
      <c r="D33" s="5" t="n">
        <v>15951</v>
      </c>
    </row>
    <row r="34" spans="1:7">
      <c r="A34" s="4" t="s">
        <v>512</v>
      </c>
      <c r="B34" s="5" t="n">
        <v>527675</v>
      </c>
      <c r="D34" s="5" t="n">
        <v>549457</v>
      </c>
    </row>
    <row r="35" spans="1:7">
      <c r="A35" s="4" t="s">
        <v>253</v>
      </c>
      <c r="B35" s="5" t="n">
        <v>549404</v>
      </c>
      <c r="D35" s="5" t="n">
        <v>565408</v>
      </c>
    </row>
    <row r="36" spans="1:7">
      <c r="A36" s="4" t="s">
        <v>502</v>
      </c>
    </row>
    <row r="37" spans="1:7">
      <c r="A37" s="3" t="s">
        <v>508</v>
      </c>
    </row>
    <row r="38" spans="1:7">
      <c r="A38" s="4" t="s">
        <v>509</v>
      </c>
      <c r="B38" s="5" t="n">
        <v>197</v>
      </c>
      <c r="D38" s="5" t="n">
        <v>168</v>
      </c>
    </row>
    <row r="39" spans="1:7">
      <c r="A39" s="4" t="s">
        <v>510</v>
      </c>
      <c r="B39" s="5" t="n">
        <v>1375</v>
      </c>
      <c r="D39" s="5" t="n">
        <v>1617</v>
      </c>
    </row>
    <row r="40" spans="1:7">
      <c r="A40" s="4" t="s">
        <v>253</v>
      </c>
      <c r="B40" s="5" t="n">
        <v>1572</v>
      </c>
      <c r="C40" s="5" t="n">
        <v>1605</v>
      </c>
      <c r="D40" s="5" t="n">
        <v>1785</v>
      </c>
      <c r="E40" s="5" t="n">
        <v>1857</v>
      </c>
      <c r="F40" s="5" t="n">
        <v>2141</v>
      </c>
      <c r="G40" s="5" t="n">
        <v>2224</v>
      </c>
    </row>
    <row r="41" spans="1:7">
      <c r="A41" s="4" t="s">
        <v>511</v>
      </c>
      <c r="B41" s="5" t="n">
        <v>18556</v>
      </c>
      <c r="D41" s="5" t="n">
        <v>20251</v>
      </c>
    </row>
    <row r="42" spans="1:7">
      <c r="A42" s="4" t="s">
        <v>512</v>
      </c>
      <c r="B42" s="5" t="n">
        <v>595151</v>
      </c>
      <c r="D42" s="5" t="n">
        <v>653352</v>
      </c>
    </row>
    <row r="43" spans="1:7">
      <c r="A43" s="4" t="s">
        <v>253</v>
      </c>
      <c r="B43" s="5" t="n">
        <v>613707</v>
      </c>
      <c r="D43" s="5" t="n">
        <v>673603</v>
      </c>
    </row>
    <row r="44" spans="1:7">
      <c r="A44" s="4" t="s">
        <v>503</v>
      </c>
    </row>
    <row r="45" spans="1:7">
      <c r="A45" s="3" t="s">
        <v>508</v>
      </c>
    </row>
    <row r="46" spans="1:7">
      <c r="A46" s="4" t="s">
        <v>509</v>
      </c>
      <c r="B46" s="5" t="n">
        <v>546</v>
      </c>
      <c r="D46" s="5" t="n">
        <v>749</v>
      </c>
    </row>
    <row r="47" spans="1:7">
      <c r="A47" s="4" t="s">
        <v>510</v>
      </c>
      <c r="B47" s="5" t="n">
        <v>4301</v>
      </c>
      <c r="D47" s="5" t="n">
        <v>4433</v>
      </c>
    </row>
    <row r="48" spans="1:7">
      <c r="A48" s="4" t="s">
        <v>253</v>
      </c>
      <c r="B48" s="5" t="n">
        <v>4847</v>
      </c>
      <c r="C48" s="6" t="n">
        <v>4828</v>
      </c>
      <c r="D48" s="5" t="n">
        <v>5182</v>
      </c>
      <c r="E48" s="6" t="n">
        <v>9322</v>
      </c>
      <c r="F48" s="6" t="n">
        <v>8935</v>
      </c>
      <c r="G48" s="6" t="n">
        <v>9156</v>
      </c>
    </row>
    <row r="49" spans="1:7">
      <c r="A49" s="4" t="s">
        <v>511</v>
      </c>
      <c r="B49" s="5" t="n">
        <v>5411</v>
      </c>
      <c r="D49" s="5" t="n">
        <v>7004</v>
      </c>
    </row>
    <row r="50" spans="1:7">
      <c r="A50" s="4" t="s">
        <v>512</v>
      </c>
      <c r="B50" s="5" t="n">
        <v>456391</v>
      </c>
      <c r="D50" s="5" t="n">
        <v>433154</v>
      </c>
    </row>
    <row r="51" spans="1:7">
      <c r="A51" s="4" t="s">
        <v>253</v>
      </c>
      <c r="B51" s="6" t="n">
        <v>461802</v>
      </c>
      <c r="D51" s="6" t="n">
        <v>4401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58</v>
      </c>
    </row>
    <row r="2" spans="1:3">
      <c r="A2" s="3" t="s">
        <v>290</v>
      </c>
    </row>
    <row r="3" spans="1:3">
      <c r="A3" s="4" t="s">
        <v>514</v>
      </c>
      <c r="B3" s="6" t="n">
        <v>74963</v>
      </c>
      <c r="C3" s="6" t="n">
        <v>67833</v>
      </c>
    </row>
    <row r="4" spans="1:3">
      <c r="A4" s="4" t="s">
        <v>515</v>
      </c>
      <c r="B4" s="5" t="n">
        <v>4656</v>
      </c>
      <c r="C4" s="5" t="n">
        <v>4110</v>
      </c>
    </row>
    <row r="5" spans="1:3">
      <c r="A5" s="4" t="s">
        <v>516</v>
      </c>
      <c r="B5" s="5" t="n">
        <v>79619</v>
      </c>
      <c r="C5" s="5" t="n">
        <v>71943</v>
      </c>
    </row>
    <row r="6" spans="1:3">
      <c r="A6" s="4" t="s">
        <v>517</v>
      </c>
      <c r="B6" s="5" t="n">
        <v>285</v>
      </c>
      <c r="C6" s="5" t="n">
        <v>726</v>
      </c>
    </row>
    <row r="7" spans="1:3">
      <c r="A7" s="4" t="s">
        <v>518</v>
      </c>
      <c r="B7" s="6" t="n">
        <v>3539</v>
      </c>
      <c r="C7" s="6" t="n">
        <v>40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5"/>
    <col customWidth="1" max="5" min="5" width="25"/>
  </cols>
  <sheetData>
    <row r="1" spans="1:5">
      <c r="A1" s="1" t="s">
        <v>519</v>
      </c>
      <c r="B1" s="2" t="s">
        <v>116</v>
      </c>
      <c r="D1" s="2" t="s">
        <v>1</v>
      </c>
    </row>
    <row r="2" spans="1:5">
      <c r="B2" s="2" t="s">
        <v>485</v>
      </c>
      <c r="C2" s="2" t="s">
        <v>486</v>
      </c>
      <c r="D2" s="2" t="s">
        <v>485</v>
      </c>
      <c r="E2" s="2" t="s">
        <v>486</v>
      </c>
    </row>
    <row r="3" spans="1:5">
      <c r="A3" s="3" t="s">
        <v>520</v>
      </c>
    </row>
    <row r="4" spans="1:5">
      <c r="A4" s="4" t="s">
        <v>494</v>
      </c>
      <c r="B4" s="5" t="n">
        <v>3</v>
      </c>
      <c r="C4" s="5" t="n">
        <v>6</v>
      </c>
      <c r="D4" s="5" t="n">
        <v>4</v>
      </c>
      <c r="E4" s="5" t="n">
        <v>11</v>
      </c>
    </row>
    <row r="5" spans="1:5">
      <c r="A5" s="4" t="s">
        <v>495</v>
      </c>
      <c r="B5" s="6" t="n">
        <v>240</v>
      </c>
      <c r="C5" s="6" t="n">
        <v>1292</v>
      </c>
      <c r="D5" s="6" t="n">
        <v>276</v>
      </c>
      <c r="E5" s="6" t="n">
        <v>2169</v>
      </c>
    </row>
    <row r="6" spans="1:5">
      <c r="A6" s="4" t="s">
        <v>496</v>
      </c>
      <c r="B6" s="6" t="n">
        <v>246</v>
      </c>
      <c r="C6" s="6" t="n">
        <v>1125</v>
      </c>
      <c r="D6" s="6" t="n">
        <v>288</v>
      </c>
      <c r="E6" s="6" t="n">
        <v>1877</v>
      </c>
    </row>
    <row r="7" spans="1:5">
      <c r="A7" s="3" t="s">
        <v>521</v>
      </c>
    </row>
    <row r="8" spans="1:5">
      <c r="A8" s="4" t="s">
        <v>494</v>
      </c>
      <c r="B8" s="5" t="n">
        <v>1</v>
      </c>
      <c r="C8" s="5" t="n">
        <v>3</v>
      </c>
      <c r="D8" s="5" t="n">
        <v>3</v>
      </c>
      <c r="E8" s="5" t="n">
        <v>6</v>
      </c>
    </row>
    <row r="9" spans="1:5">
      <c r="A9" s="4" t="s">
        <v>497</v>
      </c>
      <c r="B9" s="6" t="n">
        <v>61</v>
      </c>
      <c r="C9" s="6" t="n">
        <v>667</v>
      </c>
      <c r="D9" s="6" t="n">
        <v>253</v>
      </c>
      <c r="E9" s="6" t="n">
        <v>1184</v>
      </c>
    </row>
    <row r="10" spans="1:5">
      <c r="A10" s="4" t="s">
        <v>498</v>
      </c>
    </row>
    <row r="11" spans="1:5">
      <c r="A11" s="3" t="s">
        <v>520</v>
      </c>
    </row>
    <row r="12" spans="1:5">
      <c r="A12" s="4" t="s">
        <v>494</v>
      </c>
      <c r="B12" s="5" t="n">
        <v>0</v>
      </c>
      <c r="C12" s="5" t="n">
        <v>0</v>
      </c>
      <c r="D12" s="5" t="n">
        <v>0</v>
      </c>
      <c r="E12" s="5" t="n">
        <v>0</v>
      </c>
    </row>
    <row r="13" spans="1:5">
      <c r="A13" s="4" t="s">
        <v>495</v>
      </c>
      <c r="B13" s="6" t="n">
        <v>0</v>
      </c>
      <c r="C13" s="6" t="n">
        <v>0</v>
      </c>
      <c r="D13" s="6" t="n">
        <v>0</v>
      </c>
      <c r="E13" s="6" t="n">
        <v>0</v>
      </c>
    </row>
    <row r="14" spans="1:5">
      <c r="A14" s="4" t="s">
        <v>496</v>
      </c>
      <c r="B14" s="6" t="n">
        <v>0</v>
      </c>
      <c r="C14" s="6" t="n">
        <v>0</v>
      </c>
      <c r="D14" s="6" t="n">
        <v>0</v>
      </c>
      <c r="E14" s="6" t="n">
        <v>0</v>
      </c>
    </row>
    <row r="15" spans="1:5">
      <c r="A15" s="3" t="s">
        <v>521</v>
      </c>
    </row>
    <row r="16" spans="1:5">
      <c r="A16" s="4" t="s">
        <v>494</v>
      </c>
      <c r="B16" s="5" t="n">
        <v>0</v>
      </c>
      <c r="C16" s="5" t="n">
        <v>0</v>
      </c>
      <c r="D16" s="5" t="n">
        <v>0</v>
      </c>
      <c r="E16" s="5" t="n">
        <v>0</v>
      </c>
    </row>
    <row r="17" spans="1:5">
      <c r="A17" s="4" t="s">
        <v>497</v>
      </c>
      <c r="B17" s="6" t="n">
        <v>0</v>
      </c>
      <c r="C17" s="6" t="n">
        <v>0</v>
      </c>
      <c r="D17" s="6" t="n">
        <v>0</v>
      </c>
      <c r="E17" s="6" t="n">
        <v>0</v>
      </c>
    </row>
    <row r="18" spans="1:5">
      <c r="A18" s="4" t="s">
        <v>499</v>
      </c>
    </row>
    <row r="19" spans="1:5">
      <c r="A19" s="3" t="s">
        <v>520</v>
      </c>
    </row>
    <row r="20" spans="1:5">
      <c r="A20" s="4" t="s">
        <v>494</v>
      </c>
      <c r="B20" s="5" t="n">
        <v>0</v>
      </c>
      <c r="C20" s="5" t="n">
        <v>0</v>
      </c>
      <c r="D20" s="5" t="n">
        <v>0</v>
      </c>
      <c r="E20" s="5" t="n">
        <v>0</v>
      </c>
    </row>
    <row r="21" spans="1:5">
      <c r="A21" s="4" t="s">
        <v>495</v>
      </c>
      <c r="B21" s="6" t="n">
        <v>0</v>
      </c>
      <c r="C21" s="6" t="n">
        <v>0</v>
      </c>
      <c r="D21" s="6" t="n">
        <v>0</v>
      </c>
      <c r="E21" s="6" t="n">
        <v>0</v>
      </c>
    </row>
    <row r="22" spans="1:5">
      <c r="A22" s="4" t="s">
        <v>496</v>
      </c>
      <c r="B22" s="6" t="n">
        <v>0</v>
      </c>
      <c r="C22" s="6" t="n">
        <v>0</v>
      </c>
      <c r="D22" s="6" t="n">
        <v>0</v>
      </c>
      <c r="E22" s="6" t="n">
        <v>0</v>
      </c>
    </row>
    <row r="23" spans="1:5">
      <c r="A23" s="3" t="s">
        <v>521</v>
      </c>
    </row>
    <row r="24" spans="1:5">
      <c r="A24" s="4" t="s">
        <v>494</v>
      </c>
      <c r="B24" s="5" t="n">
        <v>0</v>
      </c>
      <c r="C24" s="5" t="n">
        <v>0</v>
      </c>
      <c r="D24" s="5" t="n">
        <v>0</v>
      </c>
      <c r="E24" s="5" t="n">
        <v>0</v>
      </c>
    </row>
    <row r="25" spans="1:5">
      <c r="A25" s="4" t="s">
        <v>497</v>
      </c>
      <c r="B25" s="6" t="n">
        <v>0</v>
      </c>
      <c r="C25" s="6" t="n">
        <v>0</v>
      </c>
      <c r="D25" s="6" t="n">
        <v>0</v>
      </c>
      <c r="E25" s="6" t="n">
        <v>0</v>
      </c>
    </row>
    <row r="26" spans="1:5">
      <c r="A26" s="4" t="s">
        <v>500</v>
      </c>
    </row>
    <row r="27" spans="1:5">
      <c r="A27" s="3" t="s">
        <v>520</v>
      </c>
    </row>
    <row r="28" spans="1:5">
      <c r="A28" s="4" t="s">
        <v>494</v>
      </c>
      <c r="B28" s="5" t="n">
        <v>0</v>
      </c>
      <c r="C28" s="5" t="n">
        <v>0</v>
      </c>
      <c r="D28" s="5" t="n">
        <v>0</v>
      </c>
      <c r="E28" s="5" t="n">
        <v>0</v>
      </c>
    </row>
    <row r="29" spans="1:5">
      <c r="A29" s="4" t="s">
        <v>495</v>
      </c>
      <c r="B29" s="6" t="n">
        <v>0</v>
      </c>
      <c r="C29" s="6" t="n">
        <v>0</v>
      </c>
      <c r="D29" s="6" t="n">
        <v>0</v>
      </c>
      <c r="E29" s="6" t="n">
        <v>0</v>
      </c>
    </row>
    <row r="30" spans="1:5">
      <c r="A30" s="4" t="s">
        <v>496</v>
      </c>
      <c r="B30" s="6" t="n">
        <v>0</v>
      </c>
      <c r="C30" s="6" t="n">
        <v>0</v>
      </c>
      <c r="D30" s="6" t="n">
        <v>0</v>
      </c>
      <c r="E30" s="6" t="n">
        <v>0</v>
      </c>
    </row>
    <row r="31" spans="1:5">
      <c r="A31" s="3" t="s">
        <v>521</v>
      </c>
    </row>
    <row r="32" spans="1:5">
      <c r="A32" s="4" t="s">
        <v>494</v>
      </c>
      <c r="B32" s="5" t="n">
        <v>0</v>
      </c>
      <c r="C32" s="5" t="n">
        <v>0</v>
      </c>
      <c r="D32" s="5" t="n">
        <v>0</v>
      </c>
      <c r="E32" s="5" t="n">
        <v>0</v>
      </c>
    </row>
    <row r="33" spans="1:5">
      <c r="A33" s="4" t="s">
        <v>497</v>
      </c>
      <c r="B33" s="6" t="n">
        <v>0</v>
      </c>
      <c r="C33" s="6" t="n">
        <v>0</v>
      </c>
      <c r="D33" s="6" t="n">
        <v>0</v>
      </c>
      <c r="E33" s="6" t="n">
        <v>0</v>
      </c>
    </row>
    <row r="34" spans="1:5">
      <c r="A34" s="4" t="s">
        <v>501</v>
      </c>
    </row>
    <row r="35" spans="1:5">
      <c r="A35" s="3" t="s">
        <v>520</v>
      </c>
    </row>
    <row r="36" spans="1:5">
      <c r="A36" s="4" t="s">
        <v>494</v>
      </c>
      <c r="B36" s="5" t="n">
        <v>0</v>
      </c>
      <c r="C36" s="5" t="n">
        <v>0</v>
      </c>
      <c r="D36" s="5" t="n">
        <v>0</v>
      </c>
      <c r="E36" s="5" t="n">
        <v>0</v>
      </c>
    </row>
    <row r="37" spans="1:5">
      <c r="A37" s="4" t="s">
        <v>495</v>
      </c>
      <c r="B37" s="6" t="n">
        <v>0</v>
      </c>
      <c r="C37" s="6" t="n">
        <v>0</v>
      </c>
      <c r="D37" s="6" t="n">
        <v>0</v>
      </c>
      <c r="E37" s="6" t="n">
        <v>0</v>
      </c>
    </row>
    <row r="38" spans="1:5">
      <c r="A38" s="4" t="s">
        <v>496</v>
      </c>
      <c r="B38" s="6" t="n">
        <v>0</v>
      </c>
      <c r="C38" s="6" t="n">
        <v>0</v>
      </c>
      <c r="D38" s="6" t="n">
        <v>0</v>
      </c>
      <c r="E38" s="6" t="n">
        <v>0</v>
      </c>
    </row>
    <row r="39" spans="1:5">
      <c r="A39" s="3" t="s">
        <v>521</v>
      </c>
    </row>
    <row r="40" spans="1:5">
      <c r="A40" s="4" t="s">
        <v>494</v>
      </c>
      <c r="B40" s="5" t="n">
        <v>0</v>
      </c>
      <c r="C40" s="5" t="n">
        <v>0</v>
      </c>
      <c r="D40" s="5" t="n">
        <v>0</v>
      </c>
      <c r="E40" s="5" t="n">
        <v>0</v>
      </c>
    </row>
    <row r="41" spans="1:5">
      <c r="A41" s="4" t="s">
        <v>497</v>
      </c>
      <c r="B41" s="6" t="n">
        <v>0</v>
      </c>
      <c r="C41" s="6" t="n">
        <v>0</v>
      </c>
      <c r="D41" s="6" t="n">
        <v>0</v>
      </c>
      <c r="E41" s="6" t="n">
        <v>0</v>
      </c>
    </row>
    <row r="42" spans="1:5">
      <c r="A42" s="4" t="s">
        <v>502</v>
      </c>
    </row>
    <row r="43" spans="1:5">
      <c r="A43" s="3" t="s">
        <v>520</v>
      </c>
    </row>
    <row r="44" spans="1:5">
      <c r="A44" s="4" t="s">
        <v>494</v>
      </c>
      <c r="B44" s="5" t="n">
        <v>3</v>
      </c>
      <c r="C44" s="5" t="n">
        <v>6</v>
      </c>
      <c r="D44" s="5" t="n">
        <v>4</v>
      </c>
      <c r="E44" s="5" t="n">
        <v>11</v>
      </c>
    </row>
    <row r="45" spans="1:5">
      <c r="A45" s="4" t="s">
        <v>495</v>
      </c>
      <c r="B45" s="6" t="n">
        <v>240</v>
      </c>
      <c r="C45" s="6" t="n">
        <v>1292</v>
      </c>
      <c r="D45" s="6" t="n">
        <v>276</v>
      </c>
      <c r="E45" s="6" t="n">
        <v>2169</v>
      </c>
    </row>
    <row r="46" spans="1:5">
      <c r="A46" s="4" t="s">
        <v>496</v>
      </c>
      <c r="B46" s="6" t="n">
        <v>246</v>
      </c>
      <c r="C46" s="6" t="n">
        <v>1125</v>
      </c>
      <c r="D46" s="6" t="n">
        <v>288</v>
      </c>
      <c r="E46" s="6" t="n">
        <v>1877</v>
      </c>
    </row>
    <row r="47" spans="1:5">
      <c r="A47" s="3" t="s">
        <v>521</v>
      </c>
    </row>
    <row r="48" spans="1:5">
      <c r="A48" s="4" t="s">
        <v>494</v>
      </c>
      <c r="B48" s="5" t="n">
        <v>1</v>
      </c>
      <c r="C48" s="5" t="n">
        <v>3</v>
      </c>
      <c r="D48" s="5" t="n">
        <v>3</v>
      </c>
      <c r="E48" s="5" t="n">
        <v>6</v>
      </c>
    </row>
    <row r="49" spans="1:5">
      <c r="A49" s="4" t="s">
        <v>497</v>
      </c>
      <c r="B49" s="6" t="n">
        <v>61</v>
      </c>
      <c r="C49" s="6" t="n">
        <v>667</v>
      </c>
      <c r="D49" s="6" t="n">
        <v>253</v>
      </c>
      <c r="E49" s="6" t="n">
        <v>1184</v>
      </c>
    </row>
    <row r="50" spans="1:5">
      <c r="A50" s="4" t="s">
        <v>503</v>
      </c>
    </row>
    <row r="51" spans="1:5">
      <c r="A51" s="3" t="s">
        <v>520</v>
      </c>
    </row>
    <row r="52" spans="1:5">
      <c r="A52" s="4" t="s">
        <v>494</v>
      </c>
      <c r="B52" s="5" t="n">
        <v>0</v>
      </c>
      <c r="C52" s="5" t="n">
        <v>0</v>
      </c>
      <c r="D52" s="5" t="n">
        <v>0</v>
      </c>
      <c r="E52" s="5" t="n">
        <v>0</v>
      </c>
    </row>
    <row r="53" spans="1:5">
      <c r="A53" s="4" t="s">
        <v>495</v>
      </c>
      <c r="B53" s="6" t="n">
        <v>0</v>
      </c>
      <c r="C53" s="6" t="n">
        <v>0</v>
      </c>
      <c r="D53" s="6" t="n">
        <v>0</v>
      </c>
      <c r="E53" s="6" t="n">
        <v>0</v>
      </c>
    </row>
    <row r="54" spans="1:5">
      <c r="A54" s="4" t="s">
        <v>496</v>
      </c>
      <c r="B54" s="6" t="n">
        <v>0</v>
      </c>
      <c r="C54" s="6" t="n">
        <v>0</v>
      </c>
      <c r="D54" s="6" t="n">
        <v>0</v>
      </c>
      <c r="E54" s="6" t="n">
        <v>0</v>
      </c>
    </row>
    <row r="55" spans="1:5">
      <c r="A55" s="3" t="s">
        <v>521</v>
      </c>
    </row>
    <row r="56" spans="1:5">
      <c r="A56" s="4" t="s">
        <v>494</v>
      </c>
      <c r="B56" s="5" t="n">
        <v>0</v>
      </c>
      <c r="C56" s="5" t="n">
        <v>0</v>
      </c>
      <c r="D56" s="5" t="n">
        <v>0</v>
      </c>
      <c r="E56" s="5" t="n">
        <v>0</v>
      </c>
    </row>
    <row r="57" spans="1:5">
      <c r="A57" s="4" t="s">
        <v>497</v>
      </c>
      <c r="B57" s="6" t="n">
        <v>0</v>
      </c>
      <c r="C57" s="6" t="n">
        <v>0</v>
      </c>
      <c r="D57" s="6" t="n">
        <v>0</v>
      </c>
      <c r="E57"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8"/>
  </cols>
  <sheetData>
    <row r="1" spans="1:2">
      <c r="A1" s="1" t="s">
        <v>522</v>
      </c>
      <c r="B1" s="2" t="s">
        <v>523</v>
      </c>
    </row>
    <row r="2" spans="1:2">
      <c r="A2" s="4" t="s">
        <v>524</v>
      </c>
    </row>
    <row r="3" spans="1:2">
      <c r="A3" s="3" t="s">
        <v>525</v>
      </c>
    </row>
    <row r="4" spans="1:2">
      <c r="A4" s="4" t="s">
        <v>526</v>
      </c>
      <c r="B4"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7</v>
      </c>
      <c r="B1" s="2" t="s">
        <v>2</v>
      </c>
      <c r="C1" s="2" t="s">
        <v>58</v>
      </c>
    </row>
    <row r="2" spans="1:3">
      <c r="A2" s="3" t="s">
        <v>525</v>
      </c>
    </row>
    <row r="3" spans="1:3">
      <c r="A3" s="4" t="s">
        <v>528</v>
      </c>
      <c r="B3" s="6" t="n">
        <v>7855285</v>
      </c>
      <c r="C3" s="6" t="n">
        <v>7410881</v>
      </c>
    </row>
    <row r="4" spans="1:3">
      <c r="A4" s="4" t="s">
        <v>529</v>
      </c>
    </row>
    <row r="5" spans="1:3">
      <c r="A5" s="3" t="s">
        <v>525</v>
      </c>
    </row>
    <row r="6" spans="1:3">
      <c r="A6" s="4" t="s">
        <v>528</v>
      </c>
      <c r="B6" s="5" t="n">
        <v>7325503</v>
      </c>
      <c r="C6" s="5" t="n">
        <v>6947494</v>
      </c>
    </row>
    <row r="7" spans="1:3">
      <c r="A7" s="4" t="s">
        <v>530</v>
      </c>
    </row>
    <row r="8" spans="1:3">
      <c r="A8" s="3" t="s">
        <v>525</v>
      </c>
    </row>
    <row r="9" spans="1:3">
      <c r="A9" s="4" t="s">
        <v>528</v>
      </c>
      <c r="B9" s="5" t="n">
        <v>529782</v>
      </c>
      <c r="C9" s="5" t="n">
        <v>463387</v>
      </c>
    </row>
    <row r="10" spans="1:3">
      <c r="A10" s="4" t="s">
        <v>498</v>
      </c>
    </row>
    <row r="11" spans="1:3">
      <c r="A11" s="3" t="s">
        <v>525</v>
      </c>
    </row>
    <row r="12" spans="1:3">
      <c r="A12" s="4" t="s">
        <v>528</v>
      </c>
      <c r="B12" s="5" t="n">
        <v>6230372</v>
      </c>
      <c r="C12" s="5" t="n">
        <v>5731712</v>
      </c>
    </row>
    <row r="13" spans="1:3">
      <c r="A13" s="4" t="s">
        <v>531</v>
      </c>
    </row>
    <row r="14" spans="1:3">
      <c r="A14" s="3" t="s">
        <v>525</v>
      </c>
    </row>
    <row r="15" spans="1:3">
      <c r="A15" s="4" t="s">
        <v>528</v>
      </c>
      <c r="B15" s="5" t="n">
        <v>5851215</v>
      </c>
      <c r="C15" s="5" t="n">
        <v>5404923</v>
      </c>
    </row>
    <row r="16" spans="1:3">
      <c r="A16" s="4" t="s">
        <v>532</v>
      </c>
    </row>
    <row r="17" spans="1:3">
      <c r="A17" s="3" t="s">
        <v>525</v>
      </c>
    </row>
    <row r="18" spans="1:3">
      <c r="A18" s="4" t="s">
        <v>528</v>
      </c>
      <c r="B18" s="5" t="n">
        <v>379157</v>
      </c>
      <c r="C18" s="5" t="n">
        <v>326789</v>
      </c>
    </row>
    <row r="19" spans="1:3">
      <c r="A19" s="4" t="s">
        <v>499</v>
      </c>
    </row>
    <row r="20" spans="1:3">
      <c r="A20" s="3" t="s">
        <v>525</v>
      </c>
    </row>
    <row r="21" spans="1:3">
      <c r="A21" s="4" t="s">
        <v>528</v>
      </c>
      <c r="B21" s="5" t="n">
        <v>2238453</v>
      </c>
      <c r="C21" s="5" t="n">
        <v>2020231</v>
      </c>
    </row>
    <row r="22" spans="1:3">
      <c r="A22" s="4" t="s">
        <v>533</v>
      </c>
    </row>
    <row r="23" spans="1:3">
      <c r="A23" s="3" t="s">
        <v>525</v>
      </c>
    </row>
    <row r="24" spans="1:3">
      <c r="A24" s="4" t="s">
        <v>528</v>
      </c>
      <c r="B24" s="5" t="n">
        <v>2095930</v>
      </c>
      <c r="C24" s="5" t="n">
        <v>1880579</v>
      </c>
    </row>
    <row r="25" spans="1:3">
      <c r="A25" s="4" t="s">
        <v>534</v>
      </c>
    </row>
    <row r="26" spans="1:3">
      <c r="A26" s="3" t="s">
        <v>525</v>
      </c>
    </row>
    <row r="27" spans="1:3">
      <c r="A27" s="4" t="s">
        <v>528</v>
      </c>
      <c r="B27" s="5" t="n">
        <v>142523</v>
      </c>
      <c r="C27" s="5" t="n">
        <v>139652</v>
      </c>
    </row>
    <row r="28" spans="1:3">
      <c r="A28" s="4" t="s">
        <v>500</v>
      </c>
    </row>
    <row r="29" spans="1:3">
      <c r="A29" s="3" t="s">
        <v>525</v>
      </c>
    </row>
    <row r="30" spans="1:3">
      <c r="A30" s="4" t="s">
        <v>528</v>
      </c>
      <c r="B30" s="5" t="n">
        <v>3991919</v>
      </c>
      <c r="C30" s="5" t="n">
        <v>3711481</v>
      </c>
    </row>
    <row r="31" spans="1:3">
      <c r="A31" s="4" t="s">
        <v>535</v>
      </c>
    </row>
    <row r="32" spans="1:3">
      <c r="A32" s="3" t="s">
        <v>525</v>
      </c>
    </row>
    <row r="33" spans="1:3">
      <c r="A33" s="4" t="s">
        <v>528</v>
      </c>
      <c r="B33" s="5" t="n">
        <v>3755285</v>
      </c>
      <c r="C33" s="5" t="n">
        <v>3524344</v>
      </c>
    </row>
    <row r="34" spans="1:3">
      <c r="A34" s="4" t="s">
        <v>536</v>
      </c>
    </row>
    <row r="35" spans="1:3">
      <c r="A35" s="3" t="s">
        <v>525</v>
      </c>
    </row>
    <row r="36" spans="1:3">
      <c r="A36" s="4" t="s">
        <v>528</v>
      </c>
      <c r="B36" s="5" t="n">
        <v>236634</v>
      </c>
      <c r="C36" s="5" t="n">
        <v>187137</v>
      </c>
    </row>
    <row r="37" spans="1:3">
      <c r="A37" s="4" t="s">
        <v>501</v>
      </c>
    </row>
    <row r="38" spans="1:3">
      <c r="A38" s="3" t="s">
        <v>525</v>
      </c>
    </row>
    <row r="39" spans="1:3">
      <c r="A39" s="4" t="s">
        <v>528</v>
      </c>
      <c r="B39" s="5" t="n">
        <v>549404</v>
      </c>
      <c r="C39" s="5" t="n">
        <v>565408</v>
      </c>
    </row>
    <row r="40" spans="1:3">
      <c r="A40" s="4" t="s">
        <v>537</v>
      </c>
    </row>
    <row r="41" spans="1:3">
      <c r="A41" s="3" t="s">
        <v>525</v>
      </c>
    </row>
    <row r="42" spans="1:3">
      <c r="A42" s="4" t="s">
        <v>528</v>
      </c>
      <c r="B42" s="5" t="n">
        <v>441598</v>
      </c>
      <c r="C42" s="5" t="n">
        <v>471642</v>
      </c>
    </row>
    <row r="43" spans="1:3">
      <c r="A43" s="4" t="s">
        <v>538</v>
      </c>
    </row>
    <row r="44" spans="1:3">
      <c r="A44" s="3" t="s">
        <v>525</v>
      </c>
    </row>
    <row r="45" spans="1:3">
      <c r="A45" s="4" t="s">
        <v>528</v>
      </c>
      <c r="B45" s="5" t="n">
        <v>107806</v>
      </c>
      <c r="C45" s="5" t="n">
        <v>93766</v>
      </c>
    </row>
    <row r="46" spans="1:3">
      <c r="A46" s="4" t="s">
        <v>502</v>
      </c>
    </row>
    <row r="47" spans="1:3">
      <c r="A47" s="3" t="s">
        <v>525</v>
      </c>
    </row>
    <row r="48" spans="1:3">
      <c r="A48" s="4" t="s">
        <v>528</v>
      </c>
      <c r="B48" s="5" t="n">
        <v>613707</v>
      </c>
      <c r="C48" s="5" t="n">
        <v>673603</v>
      </c>
    </row>
    <row r="49" spans="1:3">
      <c r="A49" s="4" t="s">
        <v>539</v>
      </c>
    </row>
    <row r="50" spans="1:3">
      <c r="A50" s="3" t="s">
        <v>525</v>
      </c>
    </row>
    <row r="51" spans="1:3">
      <c r="A51" s="4" t="s">
        <v>528</v>
      </c>
      <c r="B51" s="5" t="n">
        <v>586121</v>
      </c>
      <c r="C51" s="5" t="n">
        <v>645478</v>
      </c>
    </row>
    <row r="52" spans="1:3">
      <c r="A52" s="4" t="s">
        <v>540</v>
      </c>
    </row>
    <row r="53" spans="1:3">
      <c r="A53" s="3" t="s">
        <v>525</v>
      </c>
    </row>
    <row r="54" spans="1:3">
      <c r="A54" s="4" t="s">
        <v>528</v>
      </c>
      <c r="B54" s="5" t="n">
        <v>27586</v>
      </c>
      <c r="C54" s="5" t="n">
        <v>28125</v>
      </c>
    </row>
    <row r="55" spans="1:3">
      <c r="A55" s="4" t="s">
        <v>503</v>
      </c>
    </row>
    <row r="56" spans="1:3">
      <c r="A56" s="3" t="s">
        <v>525</v>
      </c>
    </row>
    <row r="57" spans="1:3">
      <c r="A57" s="4" t="s">
        <v>528</v>
      </c>
      <c r="B57" s="5" t="n">
        <v>461802</v>
      </c>
      <c r="C57" s="5" t="n">
        <v>440158</v>
      </c>
    </row>
    <row r="58" spans="1:3">
      <c r="A58" s="4" t="s">
        <v>541</v>
      </c>
    </row>
    <row r="59" spans="1:3">
      <c r="A59" s="3" t="s">
        <v>525</v>
      </c>
    </row>
    <row r="60" spans="1:3">
      <c r="A60" s="4" t="s">
        <v>528</v>
      </c>
      <c r="B60" s="5" t="n">
        <v>446569</v>
      </c>
      <c r="C60" s="5" t="n">
        <v>425451</v>
      </c>
    </row>
    <row r="61" spans="1:3">
      <c r="A61" s="4" t="s">
        <v>542</v>
      </c>
    </row>
    <row r="62" spans="1:3">
      <c r="A62" s="3" t="s">
        <v>525</v>
      </c>
    </row>
    <row r="63" spans="1:3">
      <c r="A63" s="4" t="s">
        <v>528</v>
      </c>
      <c r="B63" s="6" t="n">
        <v>15233</v>
      </c>
      <c r="C63" s="6" t="n">
        <v>147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58</v>
      </c>
    </row>
    <row r="3" spans="1:3">
      <c r="A3" s="3" t="s">
        <v>525</v>
      </c>
    </row>
    <row r="4" spans="1:3">
      <c r="A4" s="4" t="s">
        <v>544</v>
      </c>
      <c r="B4" s="4" t="s">
        <v>545</v>
      </c>
      <c r="C4" s="4" t="s">
        <v>546</v>
      </c>
    </row>
    <row r="5" spans="1:3">
      <c r="A5" s="4" t="s">
        <v>547</v>
      </c>
      <c r="B5" s="9" t="n">
        <v>3.1</v>
      </c>
    </row>
    <row r="6" spans="1:3">
      <c r="A6" s="4" t="s">
        <v>548</v>
      </c>
      <c r="B6" s="4" t="s">
        <v>549</v>
      </c>
    </row>
    <row r="7" spans="1:3">
      <c r="A7" s="4" t="s">
        <v>550</v>
      </c>
    </row>
    <row r="8" spans="1:3">
      <c r="A8" s="3" t="s">
        <v>525</v>
      </c>
    </row>
    <row r="9" spans="1:3">
      <c r="A9" s="4" t="s">
        <v>551</v>
      </c>
      <c r="B9" s="4" t="s">
        <v>552</v>
      </c>
      <c r="C9" s="4" t="s">
        <v>553</v>
      </c>
    </row>
    <row r="10" spans="1:3">
      <c r="A10" s="4" t="s">
        <v>554</v>
      </c>
    </row>
    <row r="11" spans="1:3">
      <c r="A11" s="3" t="s">
        <v>525</v>
      </c>
    </row>
    <row r="12" spans="1:3">
      <c r="A12" s="4" t="s">
        <v>551</v>
      </c>
      <c r="B12" s="4" t="s">
        <v>555</v>
      </c>
      <c r="C12" s="4" t="s">
        <v>556</v>
      </c>
    </row>
    <row r="13" spans="1:3">
      <c r="A13" s="4" t="s">
        <v>530</v>
      </c>
    </row>
    <row r="14" spans="1:3">
      <c r="A14" s="3" t="s">
        <v>525</v>
      </c>
    </row>
    <row r="15" spans="1:3">
      <c r="A15" s="4" t="s">
        <v>557</v>
      </c>
      <c r="B15" s="4" t="s">
        <v>558</v>
      </c>
      <c r="C15" s="4" t="s">
        <v>5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116</v>
      </c>
      <c r="D1" s="2" t="s">
        <v>1</v>
      </c>
    </row>
    <row r="2" spans="1:5">
      <c r="B2" s="2" t="s">
        <v>2</v>
      </c>
      <c r="C2" s="2" t="s">
        <v>117</v>
      </c>
      <c r="D2" s="2" t="s">
        <v>2</v>
      </c>
      <c r="E2" s="2" t="s">
        <v>117</v>
      </c>
    </row>
    <row r="3" spans="1:5">
      <c r="A3" s="4" t="s">
        <v>168</v>
      </c>
      <c r="B3" s="6" t="n">
        <v>3819</v>
      </c>
      <c r="C3" s="6" t="n">
        <v>3470</v>
      </c>
      <c r="D3" s="6" t="n">
        <v>7483</v>
      </c>
      <c r="E3" s="6" t="n">
        <v>7066</v>
      </c>
    </row>
    <row r="4" spans="1:5">
      <c r="A4" s="4" t="s">
        <v>169</v>
      </c>
      <c r="B4" s="5" t="n">
        <v>3580</v>
      </c>
      <c r="C4" s="5" t="n">
        <v>-259</v>
      </c>
      <c r="D4" s="5" t="n">
        <v>5155</v>
      </c>
      <c r="E4" s="5" t="n">
        <v>1182</v>
      </c>
    </row>
    <row r="5" spans="1:5">
      <c r="A5" s="4" t="s">
        <v>170</v>
      </c>
      <c r="B5" s="5" t="n">
        <v>13584</v>
      </c>
      <c r="C5" s="5" t="n">
        <v>7451</v>
      </c>
      <c r="D5" s="5" t="n">
        <v>21894</v>
      </c>
      <c r="E5" s="5" t="n">
        <v>12574</v>
      </c>
    </row>
    <row r="6" spans="1:5">
      <c r="A6" s="4" t="s">
        <v>171</v>
      </c>
    </row>
    <row r="7" spans="1:5">
      <c r="A7" s="4" t="s">
        <v>168</v>
      </c>
      <c r="B7" s="5" t="n">
        <v>100</v>
      </c>
      <c r="C7" s="5" t="n">
        <v>30</v>
      </c>
      <c r="D7" s="5" t="n">
        <v>265</v>
      </c>
      <c r="E7" s="5" t="n">
        <v>227</v>
      </c>
    </row>
    <row r="8" spans="1:5">
      <c r="A8" s="4" t="s">
        <v>172</v>
      </c>
    </row>
    <row r="9" spans="1:5">
      <c r="A9" s="4" t="s">
        <v>169</v>
      </c>
      <c r="B9" s="5" t="n">
        <v>3580</v>
      </c>
      <c r="C9" s="5" t="n">
        <v>-259</v>
      </c>
      <c r="D9" s="5" t="n">
        <v>5155</v>
      </c>
      <c r="E9" s="5" t="n">
        <v>1182</v>
      </c>
    </row>
    <row r="10" spans="1:5">
      <c r="A10" s="4" t="s">
        <v>173</v>
      </c>
    </row>
    <row r="11" spans="1:5">
      <c r="A11" s="4" t="s">
        <v>170</v>
      </c>
      <c r="B11" s="6" t="n">
        <v>880</v>
      </c>
      <c r="C11" s="6" t="n">
        <v>-61</v>
      </c>
      <c r="D11" s="6" t="n">
        <v>1238</v>
      </c>
      <c r="E11" s="6" t="n">
        <v>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0</v>
      </c>
      <c r="B1" s="2" t="s">
        <v>2</v>
      </c>
      <c r="C1" s="2" t="s">
        <v>58</v>
      </c>
    </row>
    <row r="2" spans="1:3">
      <c r="A2" s="3" t="s">
        <v>561</v>
      </c>
    </row>
    <row r="3" spans="1:3">
      <c r="A3" s="4" t="s">
        <v>562</v>
      </c>
      <c r="B3" s="6" t="n">
        <v>24408</v>
      </c>
      <c r="C3" s="6" t="n">
        <v>16650</v>
      </c>
    </row>
    <row r="4" spans="1:3">
      <c r="A4" s="4" t="s">
        <v>563</v>
      </c>
      <c r="B4" s="5" t="n">
        <v>7751258</v>
      </c>
      <c r="C4" s="5" t="n">
        <v>7322288</v>
      </c>
    </row>
    <row r="5" spans="1:3">
      <c r="A5" s="4" t="s">
        <v>564</v>
      </c>
      <c r="B5" s="5" t="n">
        <v>79619</v>
      </c>
      <c r="C5" s="5" t="n">
        <v>71943</v>
      </c>
    </row>
    <row r="6" spans="1:3">
      <c r="A6" s="4" t="s">
        <v>253</v>
      </c>
      <c r="B6" s="5" t="n">
        <v>7855285</v>
      </c>
      <c r="C6" s="5" t="n">
        <v>7410881</v>
      </c>
    </row>
    <row r="7" spans="1:3">
      <c r="A7" s="4" t="s">
        <v>565</v>
      </c>
    </row>
    <row r="8" spans="1:3">
      <c r="A8" s="3" t="s">
        <v>561</v>
      </c>
    </row>
    <row r="9" spans="1:3">
      <c r="A9" s="4" t="s">
        <v>562</v>
      </c>
      <c r="B9" s="5" t="n">
        <v>20219</v>
      </c>
      <c r="C9" s="5" t="n">
        <v>15363</v>
      </c>
    </row>
    <row r="10" spans="1:3">
      <c r="A10" s="4" t="s">
        <v>566</v>
      </c>
    </row>
    <row r="11" spans="1:3">
      <c r="A11" s="3" t="s">
        <v>561</v>
      </c>
    </row>
    <row r="12" spans="1:3">
      <c r="A12" s="4" t="s">
        <v>562</v>
      </c>
      <c r="B12" s="5" t="n">
        <v>3904</v>
      </c>
      <c r="C12" s="5" t="n">
        <v>561</v>
      </c>
    </row>
    <row r="13" spans="1:3">
      <c r="A13" s="4" t="s">
        <v>567</v>
      </c>
    </row>
    <row r="14" spans="1:3">
      <c r="A14" s="3" t="s">
        <v>561</v>
      </c>
    </row>
    <row r="15" spans="1:3">
      <c r="A15" s="4" t="s">
        <v>562</v>
      </c>
      <c r="B15" s="5" t="n">
        <v>285</v>
      </c>
      <c r="C15" s="5" t="n">
        <v>726</v>
      </c>
    </row>
    <row r="16" spans="1:3">
      <c r="A16" s="4" t="s">
        <v>498</v>
      </c>
    </row>
    <row r="17" spans="1:3">
      <c r="A17" s="3" t="s">
        <v>561</v>
      </c>
    </row>
    <row r="18" spans="1:3">
      <c r="A18" s="4" t="s">
        <v>562</v>
      </c>
      <c r="B18" s="5" t="n">
        <v>13248</v>
      </c>
      <c r="C18" s="5" t="n">
        <v>8324</v>
      </c>
    </row>
    <row r="19" spans="1:3">
      <c r="A19" s="4" t="s">
        <v>563</v>
      </c>
      <c r="B19" s="5" t="n">
        <v>6175339</v>
      </c>
      <c r="C19" s="5" t="n">
        <v>5685784</v>
      </c>
    </row>
    <row r="20" spans="1:3">
      <c r="A20" s="4" t="s">
        <v>564</v>
      </c>
      <c r="B20" s="5" t="n">
        <v>41785</v>
      </c>
      <c r="C20" s="5" t="n">
        <v>37604</v>
      </c>
    </row>
    <row r="21" spans="1:3">
      <c r="A21" s="4" t="s">
        <v>253</v>
      </c>
      <c r="B21" s="5" t="n">
        <v>6230372</v>
      </c>
      <c r="C21" s="5" t="n">
        <v>5731712</v>
      </c>
    </row>
    <row r="22" spans="1:3">
      <c r="A22" s="4" t="s">
        <v>568</v>
      </c>
    </row>
    <row r="23" spans="1:3">
      <c r="A23" s="3" t="s">
        <v>561</v>
      </c>
    </row>
    <row r="24" spans="1:3">
      <c r="A24" s="4" t="s">
        <v>562</v>
      </c>
      <c r="B24" s="5" t="n">
        <v>10961</v>
      </c>
      <c r="C24" s="5" t="n">
        <v>7393</v>
      </c>
    </row>
    <row r="25" spans="1:3">
      <c r="A25" s="4" t="s">
        <v>569</v>
      </c>
    </row>
    <row r="26" spans="1:3">
      <c r="A26" s="3" t="s">
        <v>561</v>
      </c>
    </row>
    <row r="27" spans="1:3">
      <c r="A27" s="4" t="s">
        <v>562</v>
      </c>
      <c r="B27" s="5" t="n">
        <v>2287</v>
      </c>
      <c r="C27" s="5" t="n">
        <v>205</v>
      </c>
    </row>
    <row r="28" spans="1:3">
      <c r="A28" s="4" t="s">
        <v>570</v>
      </c>
    </row>
    <row r="29" spans="1:3">
      <c r="A29" s="3" t="s">
        <v>561</v>
      </c>
    </row>
    <row r="30" spans="1:3">
      <c r="A30" s="4" t="s">
        <v>562</v>
      </c>
      <c r="B30" s="5" t="n">
        <v>0</v>
      </c>
      <c r="C30" s="5" t="n">
        <v>726</v>
      </c>
    </row>
    <row r="31" spans="1:3">
      <c r="A31" s="4" t="s">
        <v>499</v>
      </c>
    </row>
    <row r="32" spans="1:3">
      <c r="A32" s="3" t="s">
        <v>561</v>
      </c>
    </row>
    <row r="33" spans="1:3">
      <c r="A33" s="4" t="s">
        <v>562</v>
      </c>
      <c r="B33" s="5" t="n">
        <v>7311</v>
      </c>
      <c r="C33" s="5" t="n">
        <v>2779</v>
      </c>
    </row>
    <row r="34" spans="1:3">
      <c r="A34" s="4" t="s">
        <v>563</v>
      </c>
      <c r="B34" s="5" t="n">
        <v>2205913</v>
      </c>
      <c r="C34" s="5" t="n">
        <v>1991525</v>
      </c>
    </row>
    <row r="35" spans="1:3">
      <c r="A35" s="4" t="s">
        <v>564</v>
      </c>
      <c r="B35" s="5" t="n">
        <v>25229</v>
      </c>
      <c r="C35" s="5" t="n">
        <v>25927</v>
      </c>
    </row>
    <row r="36" spans="1:3">
      <c r="A36" s="4" t="s">
        <v>253</v>
      </c>
      <c r="B36" s="5" t="n">
        <v>2238453</v>
      </c>
      <c r="C36" s="5" t="n">
        <v>2020231</v>
      </c>
    </row>
    <row r="37" spans="1:3">
      <c r="A37" s="4" t="s">
        <v>571</v>
      </c>
    </row>
    <row r="38" spans="1:3">
      <c r="A38" s="3" t="s">
        <v>561</v>
      </c>
    </row>
    <row r="39" spans="1:3">
      <c r="A39" s="4" t="s">
        <v>562</v>
      </c>
      <c r="B39" s="5" t="n">
        <v>6030</v>
      </c>
      <c r="C39" s="5" t="n">
        <v>2574</v>
      </c>
    </row>
    <row r="40" spans="1:3">
      <c r="A40" s="4" t="s">
        <v>572</v>
      </c>
    </row>
    <row r="41" spans="1:3">
      <c r="A41" s="3" t="s">
        <v>561</v>
      </c>
    </row>
    <row r="42" spans="1:3">
      <c r="A42" s="4" t="s">
        <v>562</v>
      </c>
      <c r="B42" s="5" t="n">
        <v>1281</v>
      </c>
      <c r="C42" s="5" t="n">
        <v>205</v>
      </c>
    </row>
    <row r="43" spans="1:3">
      <c r="A43" s="4" t="s">
        <v>573</v>
      </c>
    </row>
    <row r="44" spans="1:3">
      <c r="A44" s="3" t="s">
        <v>561</v>
      </c>
    </row>
    <row r="45" spans="1:3">
      <c r="A45" s="4" t="s">
        <v>562</v>
      </c>
      <c r="B45" s="5" t="n">
        <v>0</v>
      </c>
      <c r="C45" s="5" t="n">
        <v>0</v>
      </c>
    </row>
    <row r="46" spans="1:3">
      <c r="A46" s="4" t="s">
        <v>500</v>
      </c>
    </row>
    <row r="47" spans="1:3">
      <c r="A47" s="3" t="s">
        <v>561</v>
      </c>
    </row>
    <row r="48" spans="1:3">
      <c r="A48" s="4" t="s">
        <v>562</v>
      </c>
      <c r="B48" s="5" t="n">
        <v>5937</v>
      </c>
      <c r="C48" s="5" t="n">
        <v>5545</v>
      </c>
    </row>
    <row r="49" spans="1:3">
      <c r="A49" s="4" t="s">
        <v>563</v>
      </c>
      <c r="B49" s="5" t="n">
        <v>3969426</v>
      </c>
      <c r="C49" s="5" t="n">
        <v>3694259</v>
      </c>
    </row>
    <row r="50" spans="1:3">
      <c r="A50" s="4" t="s">
        <v>564</v>
      </c>
      <c r="B50" s="5" t="n">
        <v>16556</v>
      </c>
      <c r="C50" s="5" t="n">
        <v>11677</v>
      </c>
    </row>
    <row r="51" spans="1:3">
      <c r="A51" s="4" t="s">
        <v>253</v>
      </c>
      <c r="B51" s="5" t="n">
        <v>3991919</v>
      </c>
      <c r="C51" s="5" t="n">
        <v>3711481</v>
      </c>
    </row>
    <row r="52" spans="1:3">
      <c r="A52" s="4" t="s">
        <v>574</v>
      </c>
    </row>
    <row r="53" spans="1:3">
      <c r="A53" s="3" t="s">
        <v>561</v>
      </c>
    </row>
    <row r="54" spans="1:3">
      <c r="A54" s="4" t="s">
        <v>562</v>
      </c>
      <c r="B54" s="5" t="n">
        <v>4931</v>
      </c>
      <c r="C54" s="5" t="n">
        <v>4819</v>
      </c>
    </row>
    <row r="55" spans="1:3">
      <c r="A55" s="4" t="s">
        <v>575</v>
      </c>
    </row>
    <row r="56" spans="1:3">
      <c r="A56" s="3" t="s">
        <v>561</v>
      </c>
    </row>
    <row r="57" spans="1:3">
      <c r="A57" s="4" t="s">
        <v>562</v>
      </c>
      <c r="B57" s="5" t="n">
        <v>1006</v>
      </c>
      <c r="C57" s="5" t="n">
        <v>0</v>
      </c>
    </row>
    <row r="58" spans="1:3">
      <c r="A58" s="4" t="s">
        <v>576</v>
      </c>
    </row>
    <row r="59" spans="1:3">
      <c r="A59" s="3" t="s">
        <v>561</v>
      </c>
    </row>
    <row r="60" spans="1:3">
      <c r="A60" s="4" t="s">
        <v>562</v>
      </c>
      <c r="B60" s="5" t="n">
        <v>0</v>
      </c>
      <c r="C60" s="5" t="n">
        <v>726</v>
      </c>
    </row>
    <row r="61" spans="1:3">
      <c r="A61" s="4" t="s">
        <v>501</v>
      </c>
    </row>
    <row r="62" spans="1:3">
      <c r="A62" s="3" t="s">
        <v>561</v>
      </c>
    </row>
    <row r="63" spans="1:3">
      <c r="A63" s="4" t="s">
        <v>562</v>
      </c>
      <c r="B63" s="5" t="n">
        <v>3335</v>
      </c>
      <c r="C63" s="5" t="n">
        <v>99</v>
      </c>
    </row>
    <row r="64" spans="1:3">
      <c r="A64" s="4" t="s">
        <v>563</v>
      </c>
      <c r="B64" s="5" t="n">
        <v>524655</v>
      </c>
      <c r="C64" s="5" t="n">
        <v>549376</v>
      </c>
    </row>
    <row r="65" spans="1:3">
      <c r="A65" s="4" t="s">
        <v>564</v>
      </c>
      <c r="B65" s="5" t="n">
        <v>21414</v>
      </c>
      <c r="C65" s="5" t="n">
        <v>15933</v>
      </c>
    </row>
    <row r="66" spans="1:3">
      <c r="A66" s="4" t="s">
        <v>253</v>
      </c>
      <c r="B66" s="5" t="n">
        <v>549404</v>
      </c>
      <c r="C66" s="5" t="n">
        <v>565408</v>
      </c>
    </row>
    <row r="67" spans="1:3">
      <c r="A67" s="4" t="s">
        <v>577</v>
      </c>
    </row>
    <row r="68" spans="1:3">
      <c r="A68" s="3" t="s">
        <v>561</v>
      </c>
    </row>
    <row r="69" spans="1:3">
      <c r="A69" s="4" t="s">
        <v>562</v>
      </c>
      <c r="B69" s="5" t="n">
        <v>2664</v>
      </c>
      <c r="C69" s="5" t="n">
        <v>99</v>
      </c>
    </row>
    <row r="70" spans="1:3">
      <c r="A70" s="4" t="s">
        <v>578</v>
      </c>
    </row>
    <row r="71" spans="1:3">
      <c r="A71" s="3" t="s">
        <v>561</v>
      </c>
    </row>
    <row r="72" spans="1:3">
      <c r="A72" s="4" t="s">
        <v>562</v>
      </c>
      <c r="B72" s="5" t="n">
        <v>386</v>
      </c>
      <c r="C72" s="5" t="n">
        <v>0</v>
      </c>
    </row>
    <row r="73" spans="1:3">
      <c r="A73" s="4" t="s">
        <v>579</v>
      </c>
    </row>
    <row r="74" spans="1:3">
      <c r="A74" s="3" t="s">
        <v>561</v>
      </c>
    </row>
    <row r="75" spans="1:3">
      <c r="A75" s="4" t="s">
        <v>562</v>
      </c>
      <c r="B75" s="5" t="n">
        <v>285</v>
      </c>
      <c r="C75" s="5" t="n">
        <v>0</v>
      </c>
    </row>
    <row r="76" spans="1:3">
      <c r="A76" s="4" t="s">
        <v>502</v>
      </c>
    </row>
    <row r="77" spans="1:3">
      <c r="A77" s="3" t="s">
        <v>561</v>
      </c>
    </row>
    <row r="78" spans="1:3">
      <c r="A78" s="4" t="s">
        <v>562</v>
      </c>
      <c r="B78" s="5" t="n">
        <v>3397</v>
      </c>
      <c r="C78" s="5" t="n">
        <v>5196</v>
      </c>
    </row>
    <row r="79" spans="1:3">
      <c r="A79" s="4" t="s">
        <v>563</v>
      </c>
      <c r="B79" s="5" t="n">
        <v>598120</v>
      </c>
      <c r="C79" s="5" t="n">
        <v>655329</v>
      </c>
    </row>
    <row r="80" spans="1:3">
      <c r="A80" s="4" t="s">
        <v>564</v>
      </c>
      <c r="B80" s="5" t="n">
        <v>12190</v>
      </c>
      <c r="C80" s="5" t="n">
        <v>13078</v>
      </c>
    </row>
    <row r="81" spans="1:3">
      <c r="A81" s="4" t="s">
        <v>253</v>
      </c>
      <c r="B81" s="5" t="n">
        <v>613707</v>
      </c>
      <c r="C81" s="5" t="n">
        <v>673603</v>
      </c>
    </row>
    <row r="82" spans="1:3">
      <c r="A82" s="4" t="s">
        <v>580</v>
      </c>
    </row>
    <row r="83" spans="1:3">
      <c r="A83" s="3" t="s">
        <v>561</v>
      </c>
    </row>
    <row r="84" spans="1:3">
      <c r="A84" s="4" t="s">
        <v>562</v>
      </c>
      <c r="B84" s="5" t="n">
        <v>2744</v>
      </c>
      <c r="C84" s="5" t="n">
        <v>5147</v>
      </c>
    </row>
    <row r="85" spans="1:3">
      <c r="A85" s="4" t="s">
        <v>581</v>
      </c>
    </row>
    <row r="86" spans="1:3">
      <c r="A86" s="3" t="s">
        <v>561</v>
      </c>
    </row>
    <row r="87" spans="1:3">
      <c r="A87" s="4" t="s">
        <v>562</v>
      </c>
      <c r="B87" s="5" t="n">
        <v>653</v>
      </c>
      <c r="C87" s="5" t="n">
        <v>49</v>
      </c>
    </row>
    <row r="88" spans="1:3">
      <c r="A88" s="4" t="s">
        <v>582</v>
      </c>
    </row>
    <row r="89" spans="1:3">
      <c r="A89" s="3" t="s">
        <v>561</v>
      </c>
    </row>
    <row r="90" spans="1:3">
      <c r="A90" s="4" t="s">
        <v>562</v>
      </c>
      <c r="B90" s="5" t="n">
        <v>0</v>
      </c>
      <c r="C90" s="5" t="n">
        <v>0</v>
      </c>
    </row>
    <row r="91" spans="1:3">
      <c r="A91" s="4" t="s">
        <v>503</v>
      </c>
    </row>
    <row r="92" spans="1:3">
      <c r="A92" s="3" t="s">
        <v>561</v>
      </c>
    </row>
    <row r="93" spans="1:3">
      <c r="A93" s="4" t="s">
        <v>562</v>
      </c>
      <c r="B93" s="5" t="n">
        <v>4428</v>
      </c>
      <c r="C93" s="5" t="n">
        <v>3031</v>
      </c>
    </row>
    <row r="94" spans="1:3">
      <c r="A94" s="4" t="s">
        <v>563</v>
      </c>
      <c r="B94" s="5" t="n">
        <v>453144</v>
      </c>
      <c r="C94" s="5" t="n">
        <v>431799</v>
      </c>
    </row>
    <row r="95" spans="1:3">
      <c r="A95" s="4" t="s">
        <v>564</v>
      </c>
      <c r="B95" s="5" t="n">
        <v>4230</v>
      </c>
      <c r="C95" s="5" t="n">
        <v>5328</v>
      </c>
    </row>
    <row r="96" spans="1:3">
      <c r="A96" s="4" t="s">
        <v>253</v>
      </c>
      <c r="B96" s="5" t="n">
        <v>461802</v>
      </c>
      <c r="C96" s="5" t="n">
        <v>440158</v>
      </c>
    </row>
    <row r="97" spans="1:3">
      <c r="A97" s="4" t="s">
        <v>583</v>
      </c>
    </row>
    <row r="98" spans="1:3">
      <c r="A98" s="3" t="s">
        <v>561</v>
      </c>
    </row>
    <row r="99" spans="1:3">
      <c r="A99" s="4" t="s">
        <v>562</v>
      </c>
      <c r="B99" s="5" t="n">
        <v>3850</v>
      </c>
      <c r="C99" s="5" t="n">
        <v>2724</v>
      </c>
    </row>
    <row r="100" spans="1:3">
      <c r="A100" s="4" t="s">
        <v>584</v>
      </c>
    </row>
    <row r="101" spans="1:3">
      <c r="A101" s="3" t="s">
        <v>561</v>
      </c>
    </row>
    <row r="102" spans="1:3">
      <c r="A102" s="4" t="s">
        <v>562</v>
      </c>
      <c r="B102" s="5" t="n">
        <v>578</v>
      </c>
      <c r="C102" s="5" t="n">
        <v>307</v>
      </c>
    </row>
    <row r="103" spans="1:3">
      <c r="A103" s="4" t="s">
        <v>585</v>
      </c>
    </row>
    <row r="104" spans="1:3">
      <c r="A104" s="3" t="s">
        <v>561</v>
      </c>
    </row>
    <row r="105" spans="1:3">
      <c r="A105" s="4" t="s">
        <v>562</v>
      </c>
      <c r="B105" s="6" t="n">
        <v>0</v>
      </c>
      <c r="C10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586</v>
      </c>
      <c r="B1" s="2" t="s">
        <v>116</v>
      </c>
      <c r="C1" s="2" t="s">
        <v>1</v>
      </c>
      <c r="D1" s="2" t="s">
        <v>187</v>
      </c>
    </row>
    <row r="2" spans="1:4">
      <c r="B2" s="2" t="s">
        <v>2</v>
      </c>
      <c r="C2" s="2" t="s">
        <v>2</v>
      </c>
      <c r="D2" s="2" t="s">
        <v>58</v>
      </c>
    </row>
    <row r="3" spans="1:4">
      <c r="A3" s="3" t="s">
        <v>290</v>
      </c>
    </row>
    <row r="4" spans="1:4">
      <c r="A4" s="4" t="s">
        <v>548</v>
      </c>
      <c r="C4" s="4" t="s">
        <v>549</v>
      </c>
    </row>
    <row r="5" spans="1:4">
      <c r="A5" s="3" t="s">
        <v>587</v>
      </c>
    </row>
    <row r="6" spans="1:4">
      <c r="A6" s="4" t="s">
        <v>588</v>
      </c>
      <c r="B6" s="6" t="n">
        <v>19057</v>
      </c>
      <c r="C6" s="6" t="n">
        <v>19057</v>
      </c>
      <c r="D6" s="6" t="n">
        <v>17005</v>
      </c>
    </row>
    <row r="7" spans="1:4">
      <c r="A7" s="4" t="s">
        <v>589</v>
      </c>
      <c r="B7" s="5" t="n">
        <v>82963</v>
      </c>
      <c r="C7" s="5" t="n">
        <v>82963</v>
      </c>
      <c r="D7" s="5" t="n">
        <v>69265</v>
      </c>
    </row>
    <row r="8" spans="1:4">
      <c r="A8" s="4" t="s">
        <v>590</v>
      </c>
      <c r="B8" s="5" t="n">
        <v>102020</v>
      </c>
      <c r="C8" s="5" t="n">
        <v>102020</v>
      </c>
      <c r="D8" s="5" t="n">
        <v>86270</v>
      </c>
    </row>
    <row r="9" spans="1:4">
      <c r="A9" s="3" t="s">
        <v>591</v>
      </c>
    </row>
    <row r="10" spans="1:4">
      <c r="A10" s="4" t="s">
        <v>592</v>
      </c>
      <c r="B10" s="5" t="n">
        <v>19045</v>
      </c>
      <c r="C10" s="5" t="n">
        <v>19045</v>
      </c>
      <c r="D10" s="5" t="n">
        <v>16995</v>
      </c>
    </row>
    <row r="11" spans="1:4">
      <c r="A11" s="4" t="s">
        <v>589</v>
      </c>
      <c r="B11" s="5" t="n">
        <v>75673</v>
      </c>
      <c r="C11" s="5" t="n">
        <v>75673</v>
      </c>
      <c r="D11" s="5" t="n">
        <v>64801</v>
      </c>
    </row>
    <row r="12" spans="1:4">
      <c r="A12" s="4" t="s">
        <v>590</v>
      </c>
      <c r="B12" s="5" t="n">
        <v>94718</v>
      </c>
      <c r="C12" s="5" t="n">
        <v>94718</v>
      </c>
      <c r="D12" s="5" t="n">
        <v>81796</v>
      </c>
    </row>
    <row r="13" spans="1:4">
      <c r="A13" s="4" t="s">
        <v>593</v>
      </c>
      <c r="B13" s="5" t="n">
        <v>8362</v>
      </c>
      <c r="C13" s="5" t="n">
        <v>8362</v>
      </c>
      <c r="D13" s="5" t="n">
        <v>7554</v>
      </c>
    </row>
    <row r="14" spans="1:4">
      <c r="A14" s="3" t="s">
        <v>594</v>
      </c>
    </row>
    <row r="15" spans="1:4">
      <c r="A15" s="4" t="s">
        <v>592</v>
      </c>
      <c r="B15" s="5" t="n">
        <v>18691</v>
      </c>
      <c r="C15" s="5" t="n">
        <v>18230</v>
      </c>
      <c r="D15" s="5" t="n">
        <v>15399</v>
      </c>
    </row>
    <row r="16" spans="1:4">
      <c r="A16" s="4" t="s">
        <v>589</v>
      </c>
      <c r="B16" s="5" t="n">
        <v>70463</v>
      </c>
      <c r="C16" s="5" t="n">
        <v>66770</v>
      </c>
      <c r="D16" s="5" t="n">
        <v>66900</v>
      </c>
    </row>
    <row r="17" spans="1:4">
      <c r="A17" s="4" t="s">
        <v>590</v>
      </c>
      <c r="B17" s="5" t="n">
        <v>89154</v>
      </c>
      <c r="C17" s="5" t="n">
        <v>85000</v>
      </c>
      <c r="D17" s="5" t="n">
        <v>82299</v>
      </c>
    </row>
    <row r="18" spans="1:4">
      <c r="A18" s="3" t="s">
        <v>595</v>
      </c>
    </row>
    <row r="19" spans="1:4">
      <c r="A19" s="4" t="s">
        <v>592</v>
      </c>
      <c r="B19" s="5" t="n">
        <v>15</v>
      </c>
      <c r="C19" s="5" t="n">
        <v>34</v>
      </c>
      <c r="D19" s="5" t="n">
        <v>101</v>
      </c>
    </row>
    <row r="20" spans="1:4">
      <c r="A20" s="4" t="s">
        <v>589</v>
      </c>
      <c r="B20" s="5" t="n">
        <v>340</v>
      </c>
      <c r="C20" s="5" t="n">
        <v>795</v>
      </c>
      <c r="D20" s="5" t="n">
        <v>958</v>
      </c>
    </row>
    <row r="21" spans="1:4">
      <c r="A21" s="4" t="s">
        <v>590</v>
      </c>
      <c r="B21" s="5" t="n">
        <v>355</v>
      </c>
      <c r="C21" s="5" t="n">
        <v>829</v>
      </c>
      <c r="D21" s="5" t="n">
        <v>1059</v>
      </c>
    </row>
    <row r="22" spans="1:4">
      <c r="A22" s="4" t="s">
        <v>498</v>
      </c>
    </row>
    <row r="23" spans="1:4">
      <c r="A23" s="3" t="s">
        <v>587</v>
      </c>
    </row>
    <row r="24" spans="1:4">
      <c r="A24" s="4" t="s">
        <v>588</v>
      </c>
      <c r="B24" s="5" t="n">
        <v>12693</v>
      </c>
      <c r="C24" s="5" t="n">
        <v>12693</v>
      </c>
      <c r="D24" s="5" t="n">
        <v>13267</v>
      </c>
    </row>
    <row r="25" spans="1:4">
      <c r="A25" s="4" t="s">
        <v>589</v>
      </c>
      <c r="B25" s="5" t="n">
        <v>41222</v>
      </c>
      <c r="C25" s="5" t="n">
        <v>41222</v>
      </c>
      <c r="D25" s="5" t="n">
        <v>27194</v>
      </c>
    </row>
    <row r="26" spans="1:4">
      <c r="A26" s="4" t="s">
        <v>590</v>
      </c>
      <c r="B26" s="5" t="n">
        <v>53915</v>
      </c>
      <c r="C26" s="5" t="n">
        <v>53915</v>
      </c>
      <c r="D26" s="5" t="n">
        <v>40461</v>
      </c>
    </row>
    <row r="27" spans="1:4">
      <c r="A27" s="3" t="s">
        <v>591</v>
      </c>
    </row>
    <row r="28" spans="1:4">
      <c r="A28" s="4" t="s">
        <v>592</v>
      </c>
      <c r="B28" s="5" t="n">
        <v>12683</v>
      </c>
      <c r="C28" s="5" t="n">
        <v>12683</v>
      </c>
      <c r="D28" s="5" t="n">
        <v>13257</v>
      </c>
    </row>
    <row r="29" spans="1:4">
      <c r="A29" s="4" t="s">
        <v>589</v>
      </c>
      <c r="B29" s="5" t="n">
        <v>36339</v>
      </c>
      <c r="C29" s="5" t="n">
        <v>36339</v>
      </c>
      <c r="D29" s="5" t="n">
        <v>25333</v>
      </c>
    </row>
    <row r="30" spans="1:4">
      <c r="A30" s="4" t="s">
        <v>590</v>
      </c>
      <c r="B30" s="5" t="n">
        <v>49022</v>
      </c>
      <c r="C30" s="5" t="n">
        <v>49022</v>
      </c>
      <c r="D30" s="5" t="n">
        <v>38590</v>
      </c>
    </row>
    <row r="31" spans="1:4">
      <c r="A31" s="4" t="s">
        <v>593</v>
      </c>
      <c r="B31" s="5" t="n">
        <v>6062</v>
      </c>
      <c r="C31" s="5" t="n">
        <v>6062</v>
      </c>
      <c r="D31" s="5" t="n">
        <v>5951</v>
      </c>
    </row>
    <row r="32" spans="1:4">
      <c r="A32" s="3" t="s">
        <v>594</v>
      </c>
    </row>
    <row r="33" spans="1:4">
      <c r="A33" s="4" t="s">
        <v>592</v>
      </c>
      <c r="B33" s="5" t="n">
        <v>12799</v>
      </c>
      <c r="C33" s="5" t="n">
        <v>13027</v>
      </c>
      <c r="D33" s="5" t="n">
        <v>9162</v>
      </c>
    </row>
    <row r="34" spans="1:4">
      <c r="A34" s="4" t="s">
        <v>589</v>
      </c>
      <c r="B34" s="5" t="n">
        <v>31304</v>
      </c>
      <c r="C34" s="5" t="n">
        <v>28626</v>
      </c>
      <c r="D34" s="5" t="n">
        <v>23052</v>
      </c>
    </row>
    <row r="35" spans="1:4">
      <c r="A35" s="4" t="s">
        <v>590</v>
      </c>
      <c r="B35" s="5" t="n">
        <v>44103</v>
      </c>
      <c r="C35" s="5" t="n">
        <v>41653</v>
      </c>
      <c r="D35" s="5" t="n">
        <v>32214</v>
      </c>
    </row>
    <row r="36" spans="1:4">
      <c r="A36" s="3" t="s">
        <v>595</v>
      </c>
    </row>
    <row r="37" spans="1:4">
      <c r="A37" s="4" t="s">
        <v>592</v>
      </c>
      <c r="B37" s="5" t="n">
        <v>14</v>
      </c>
      <c r="C37" s="5" t="n">
        <v>27</v>
      </c>
      <c r="D37" s="5" t="n">
        <v>58</v>
      </c>
    </row>
    <row r="38" spans="1:4">
      <c r="A38" s="4" t="s">
        <v>589</v>
      </c>
      <c r="B38" s="5" t="n">
        <v>184</v>
      </c>
      <c r="C38" s="5" t="n">
        <v>568</v>
      </c>
      <c r="D38" s="5" t="n">
        <v>548</v>
      </c>
    </row>
    <row r="39" spans="1:4">
      <c r="A39" s="4" t="s">
        <v>590</v>
      </c>
      <c r="B39" s="5" t="n">
        <v>198</v>
      </c>
      <c r="C39" s="5" t="n">
        <v>595</v>
      </c>
      <c r="D39" s="5" t="n">
        <v>606</v>
      </c>
    </row>
    <row r="40" spans="1:4">
      <c r="A40" s="4" t="s">
        <v>499</v>
      </c>
    </row>
    <row r="41" spans="1:4">
      <c r="A41" s="3" t="s">
        <v>587</v>
      </c>
    </row>
    <row r="42" spans="1:4">
      <c r="A42" s="4" t="s">
        <v>588</v>
      </c>
      <c r="B42" s="5" t="n">
        <v>11152</v>
      </c>
      <c r="C42" s="5" t="n">
        <v>11152</v>
      </c>
      <c r="D42" s="5" t="n">
        <v>12376</v>
      </c>
    </row>
    <row r="43" spans="1:4">
      <c r="A43" s="4" t="s">
        <v>589</v>
      </c>
      <c r="B43" s="5" t="n">
        <v>20542</v>
      </c>
      <c r="C43" s="5" t="n">
        <v>20542</v>
      </c>
      <c r="D43" s="5" t="n">
        <v>13616</v>
      </c>
    </row>
    <row r="44" spans="1:4">
      <c r="A44" s="4" t="s">
        <v>590</v>
      </c>
      <c r="B44" s="5" t="n">
        <v>31694</v>
      </c>
      <c r="C44" s="5" t="n">
        <v>31694</v>
      </c>
      <c r="D44" s="5" t="n">
        <v>25992</v>
      </c>
    </row>
    <row r="45" spans="1:4">
      <c r="A45" s="3" t="s">
        <v>591</v>
      </c>
    </row>
    <row r="46" spans="1:4">
      <c r="A46" s="4" t="s">
        <v>592</v>
      </c>
      <c r="B46" s="5" t="n">
        <v>11142</v>
      </c>
      <c r="C46" s="5" t="n">
        <v>11142</v>
      </c>
      <c r="D46" s="5" t="n">
        <v>12366</v>
      </c>
    </row>
    <row r="47" spans="1:4">
      <c r="A47" s="4" t="s">
        <v>589</v>
      </c>
      <c r="B47" s="5" t="n">
        <v>15739</v>
      </c>
      <c r="C47" s="5" t="n">
        <v>15739</v>
      </c>
      <c r="D47" s="5" t="n">
        <v>11836</v>
      </c>
    </row>
    <row r="48" spans="1:4">
      <c r="A48" s="4" t="s">
        <v>590</v>
      </c>
      <c r="B48" s="5" t="n">
        <v>26881</v>
      </c>
      <c r="C48" s="5" t="n">
        <v>26881</v>
      </c>
      <c r="D48" s="5" t="n">
        <v>24202</v>
      </c>
    </row>
    <row r="49" spans="1:4">
      <c r="A49" s="4" t="s">
        <v>593</v>
      </c>
      <c r="B49" s="5" t="n">
        <v>5685</v>
      </c>
      <c r="C49" s="5" t="n">
        <v>5685</v>
      </c>
      <c r="D49" s="5" t="n">
        <v>5733</v>
      </c>
    </row>
    <row r="50" spans="1:4">
      <c r="A50" s="3" t="s">
        <v>594</v>
      </c>
    </row>
    <row r="51" spans="1:4">
      <c r="A51" s="4" t="s">
        <v>592</v>
      </c>
      <c r="B51" s="5" t="n">
        <v>11442</v>
      </c>
      <c r="C51" s="5" t="n">
        <v>11747</v>
      </c>
      <c r="D51" s="5" t="n">
        <v>4741</v>
      </c>
    </row>
    <row r="52" spans="1:4">
      <c r="A52" s="4" t="s">
        <v>589</v>
      </c>
      <c r="B52" s="5" t="n">
        <v>13519</v>
      </c>
      <c r="C52" s="5" t="n">
        <v>12726</v>
      </c>
      <c r="D52" s="5" t="n">
        <v>10052</v>
      </c>
    </row>
    <row r="53" spans="1:4">
      <c r="A53" s="4" t="s">
        <v>590</v>
      </c>
      <c r="B53" s="5" t="n">
        <v>24961</v>
      </c>
      <c r="C53" s="5" t="n">
        <v>24473</v>
      </c>
      <c r="D53" s="5" t="n">
        <v>14793</v>
      </c>
    </row>
    <row r="54" spans="1:4">
      <c r="A54" s="3" t="s">
        <v>595</v>
      </c>
    </row>
    <row r="55" spans="1:4">
      <c r="A55" s="4" t="s">
        <v>592</v>
      </c>
      <c r="B55" s="5" t="n">
        <v>9</v>
      </c>
      <c r="C55" s="5" t="n">
        <v>16</v>
      </c>
      <c r="D55" s="5" t="n">
        <v>33</v>
      </c>
    </row>
    <row r="56" spans="1:4">
      <c r="A56" s="4" t="s">
        <v>589</v>
      </c>
      <c r="B56" s="5" t="n">
        <v>111</v>
      </c>
      <c r="C56" s="5" t="n">
        <v>441</v>
      </c>
      <c r="D56" s="5" t="n">
        <v>299</v>
      </c>
    </row>
    <row r="57" spans="1:4">
      <c r="A57" s="4" t="s">
        <v>590</v>
      </c>
      <c r="B57" s="5" t="n">
        <v>120</v>
      </c>
      <c r="C57" s="5" t="n">
        <v>457</v>
      </c>
      <c r="D57" s="5" t="n">
        <v>332</v>
      </c>
    </row>
    <row r="58" spans="1:4">
      <c r="A58" s="4" t="s">
        <v>500</v>
      </c>
    </row>
    <row r="59" spans="1:4">
      <c r="A59" s="3" t="s">
        <v>587</v>
      </c>
    </row>
    <row r="60" spans="1:4">
      <c r="A60" s="4" t="s">
        <v>588</v>
      </c>
      <c r="B60" s="5" t="n">
        <v>1541</v>
      </c>
      <c r="C60" s="5" t="n">
        <v>1541</v>
      </c>
      <c r="D60" s="5" t="n">
        <v>891</v>
      </c>
    </row>
    <row r="61" spans="1:4">
      <c r="A61" s="4" t="s">
        <v>589</v>
      </c>
      <c r="B61" s="5" t="n">
        <v>20680</v>
      </c>
      <c r="C61" s="5" t="n">
        <v>20680</v>
      </c>
      <c r="D61" s="5" t="n">
        <v>13578</v>
      </c>
    </row>
    <row r="62" spans="1:4">
      <c r="A62" s="4" t="s">
        <v>590</v>
      </c>
      <c r="B62" s="5" t="n">
        <v>22221</v>
      </c>
      <c r="C62" s="5" t="n">
        <v>22221</v>
      </c>
      <c r="D62" s="5" t="n">
        <v>14469</v>
      </c>
    </row>
    <row r="63" spans="1:4">
      <c r="A63" s="3" t="s">
        <v>591</v>
      </c>
    </row>
    <row r="64" spans="1:4">
      <c r="A64" s="4" t="s">
        <v>592</v>
      </c>
      <c r="B64" s="5" t="n">
        <v>1541</v>
      </c>
      <c r="C64" s="5" t="n">
        <v>1541</v>
      </c>
      <c r="D64" s="5" t="n">
        <v>891</v>
      </c>
    </row>
    <row r="65" spans="1:4">
      <c r="A65" s="4" t="s">
        <v>589</v>
      </c>
      <c r="B65" s="5" t="n">
        <v>20600</v>
      </c>
      <c r="C65" s="5" t="n">
        <v>20600</v>
      </c>
      <c r="D65" s="5" t="n">
        <v>13497</v>
      </c>
    </row>
    <row r="66" spans="1:4">
      <c r="A66" s="4" t="s">
        <v>590</v>
      </c>
      <c r="B66" s="5" t="n">
        <v>22141</v>
      </c>
      <c r="C66" s="5" t="n">
        <v>22141</v>
      </c>
      <c r="D66" s="5" t="n">
        <v>14388</v>
      </c>
    </row>
    <row r="67" spans="1:4">
      <c r="A67" s="4" t="s">
        <v>593</v>
      </c>
      <c r="B67" s="5" t="n">
        <v>377</v>
      </c>
      <c r="C67" s="5" t="n">
        <v>377</v>
      </c>
      <c r="D67" s="5" t="n">
        <v>218</v>
      </c>
    </row>
    <row r="68" spans="1:4">
      <c r="A68" s="3" t="s">
        <v>594</v>
      </c>
    </row>
    <row r="69" spans="1:4">
      <c r="A69" s="4" t="s">
        <v>592</v>
      </c>
      <c r="B69" s="5" t="n">
        <v>1357</v>
      </c>
      <c r="C69" s="5" t="n">
        <v>1280</v>
      </c>
      <c r="D69" s="5" t="n">
        <v>4421</v>
      </c>
    </row>
    <row r="70" spans="1:4">
      <c r="A70" s="4" t="s">
        <v>589</v>
      </c>
      <c r="B70" s="5" t="n">
        <v>17785</v>
      </c>
      <c r="C70" s="5" t="n">
        <v>15900</v>
      </c>
      <c r="D70" s="5" t="n">
        <v>13000</v>
      </c>
    </row>
    <row r="71" spans="1:4">
      <c r="A71" s="4" t="s">
        <v>590</v>
      </c>
      <c r="B71" s="5" t="n">
        <v>19142</v>
      </c>
      <c r="C71" s="5" t="n">
        <v>17180</v>
      </c>
      <c r="D71" s="5" t="n">
        <v>17421</v>
      </c>
    </row>
    <row r="72" spans="1:4">
      <c r="A72" s="3" t="s">
        <v>595</v>
      </c>
    </row>
    <row r="73" spans="1:4">
      <c r="A73" s="4" t="s">
        <v>592</v>
      </c>
      <c r="B73" s="5" t="n">
        <v>5</v>
      </c>
      <c r="C73" s="5" t="n">
        <v>11</v>
      </c>
      <c r="D73" s="5" t="n">
        <v>25</v>
      </c>
    </row>
    <row r="74" spans="1:4">
      <c r="A74" s="4" t="s">
        <v>589</v>
      </c>
      <c r="B74" s="5" t="n">
        <v>73</v>
      </c>
      <c r="C74" s="5" t="n">
        <v>127</v>
      </c>
      <c r="D74" s="5" t="n">
        <v>249</v>
      </c>
    </row>
    <row r="75" spans="1:4">
      <c r="A75" s="4" t="s">
        <v>590</v>
      </c>
      <c r="B75" s="5" t="n">
        <v>78</v>
      </c>
      <c r="C75" s="5" t="n">
        <v>138</v>
      </c>
      <c r="D75" s="5" t="n">
        <v>274</v>
      </c>
    </row>
    <row r="76" spans="1:4">
      <c r="A76" s="4" t="s">
        <v>501</v>
      </c>
    </row>
    <row r="77" spans="1:4">
      <c r="A77" s="3" t="s">
        <v>587</v>
      </c>
    </row>
    <row r="78" spans="1:4">
      <c r="A78" s="4" t="s">
        <v>588</v>
      </c>
      <c r="B78" s="5" t="n">
        <v>3916</v>
      </c>
      <c r="C78" s="5" t="n">
        <v>3916</v>
      </c>
      <c r="D78" s="5" t="n">
        <v>1718</v>
      </c>
    </row>
    <row r="79" spans="1:4">
      <c r="A79" s="4" t="s">
        <v>589</v>
      </c>
      <c r="B79" s="5" t="n">
        <v>20220</v>
      </c>
      <c r="C79" s="5" t="n">
        <v>20220</v>
      </c>
      <c r="D79" s="5" t="n">
        <v>16836</v>
      </c>
    </row>
    <row r="80" spans="1:4">
      <c r="A80" s="4" t="s">
        <v>590</v>
      </c>
      <c r="B80" s="5" t="n">
        <v>24136</v>
      </c>
      <c r="C80" s="5" t="n">
        <v>24136</v>
      </c>
      <c r="D80" s="5" t="n">
        <v>18554</v>
      </c>
    </row>
    <row r="81" spans="1:4">
      <c r="A81" s="3" t="s">
        <v>591</v>
      </c>
    </row>
    <row r="82" spans="1:4">
      <c r="A82" s="4" t="s">
        <v>592</v>
      </c>
      <c r="B82" s="5" t="n">
        <v>3916</v>
      </c>
      <c r="C82" s="5" t="n">
        <v>3916</v>
      </c>
      <c r="D82" s="5" t="n">
        <v>1718</v>
      </c>
    </row>
    <row r="83" spans="1:4">
      <c r="A83" s="4" t="s">
        <v>589</v>
      </c>
      <c r="B83" s="5" t="n">
        <v>17813</v>
      </c>
      <c r="C83" s="5" t="n">
        <v>17813</v>
      </c>
      <c r="D83" s="5" t="n">
        <v>14233</v>
      </c>
    </row>
    <row r="84" spans="1:4">
      <c r="A84" s="4" t="s">
        <v>590</v>
      </c>
      <c r="B84" s="5" t="n">
        <v>21729</v>
      </c>
      <c r="C84" s="5" t="n">
        <v>21729</v>
      </c>
      <c r="D84" s="5" t="n">
        <v>15951</v>
      </c>
    </row>
    <row r="85" spans="1:4">
      <c r="A85" s="4" t="s">
        <v>593</v>
      </c>
      <c r="B85" s="5" t="n">
        <v>1557</v>
      </c>
      <c r="C85" s="5" t="n">
        <v>1557</v>
      </c>
      <c r="D85" s="5" t="n">
        <v>686</v>
      </c>
    </row>
    <row r="86" spans="1:4">
      <c r="A86" s="3" t="s">
        <v>594</v>
      </c>
    </row>
    <row r="87" spans="1:4">
      <c r="A87" s="4" t="s">
        <v>592</v>
      </c>
      <c r="B87" s="5" t="n">
        <v>3314</v>
      </c>
      <c r="C87" s="5" t="n">
        <v>2772</v>
      </c>
      <c r="D87" s="5" t="n">
        <v>2165</v>
      </c>
    </row>
    <row r="88" spans="1:4">
      <c r="A88" s="4" t="s">
        <v>589</v>
      </c>
      <c r="B88" s="5" t="n">
        <v>17739</v>
      </c>
      <c r="C88" s="5" t="n">
        <v>16056</v>
      </c>
      <c r="D88" s="5" t="n">
        <v>14781</v>
      </c>
    </row>
    <row r="89" spans="1:4">
      <c r="A89" s="4" t="s">
        <v>590</v>
      </c>
      <c r="B89" s="5" t="n">
        <v>21053</v>
      </c>
      <c r="C89" s="5" t="n">
        <v>18828</v>
      </c>
      <c r="D89" s="5" t="n">
        <v>16946</v>
      </c>
    </row>
    <row r="90" spans="1:4">
      <c r="A90" s="3" t="s">
        <v>595</v>
      </c>
    </row>
    <row r="91" spans="1:4">
      <c r="A91" s="4" t="s">
        <v>592</v>
      </c>
      <c r="B91" s="5" t="n">
        <v>0</v>
      </c>
      <c r="C91" s="5" t="n">
        <v>0</v>
      </c>
      <c r="D91" s="5" t="n">
        <v>2</v>
      </c>
    </row>
    <row r="92" spans="1:4">
      <c r="A92" s="4" t="s">
        <v>589</v>
      </c>
      <c r="B92" s="5" t="n">
        <v>17</v>
      </c>
      <c r="C92" s="5" t="n">
        <v>33</v>
      </c>
      <c r="D92" s="5" t="n">
        <v>5</v>
      </c>
    </row>
    <row r="93" spans="1:4">
      <c r="A93" s="4" t="s">
        <v>590</v>
      </c>
      <c r="B93" s="5" t="n">
        <v>17</v>
      </c>
      <c r="C93" s="5" t="n">
        <v>33</v>
      </c>
      <c r="D93" s="5" t="n">
        <v>7</v>
      </c>
    </row>
    <row r="94" spans="1:4">
      <c r="A94" s="4" t="s">
        <v>502</v>
      </c>
    </row>
    <row r="95" spans="1:4">
      <c r="A95" s="3" t="s">
        <v>587</v>
      </c>
    </row>
    <row r="96" spans="1:4">
      <c r="A96" s="4" t="s">
        <v>588</v>
      </c>
      <c r="B96" s="5" t="n">
        <v>1273</v>
      </c>
      <c r="C96" s="5" t="n">
        <v>1273</v>
      </c>
      <c r="D96" s="5" t="n">
        <v>647</v>
      </c>
    </row>
    <row r="97" spans="1:4">
      <c r="A97" s="4" t="s">
        <v>589</v>
      </c>
      <c r="B97" s="5" t="n">
        <v>17283</v>
      </c>
      <c r="C97" s="5" t="n">
        <v>17283</v>
      </c>
      <c r="D97" s="5" t="n">
        <v>19604</v>
      </c>
    </row>
    <row r="98" spans="1:4">
      <c r="A98" s="4" t="s">
        <v>590</v>
      </c>
      <c r="B98" s="5" t="n">
        <v>18556</v>
      </c>
      <c r="C98" s="5" t="n">
        <v>18556</v>
      </c>
      <c r="D98" s="5" t="n">
        <v>20251</v>
      </c>
    </row>
    <row r="99" spans="1:4">
      <c r="A99" s="3" t="s">
        <v>591</v>
      </c>
    </row>
    <row r="100" spans="1:4">
      <c r="A100" s="4" t="s">
        <v>592</v>
      </c>
      <c r="B100" s="5" t="n">
        <v>1273</v>
      </c>
      <c r="C100" s="5" t="n">
        <v>1273</v>
      </c>
      <c r="D100" s="5" t="n">
        <v>647</v>
      </c>
    </row>
    <row r="101" spans="1:4">
      <c r="A101" s="4" t="s">
        <v>589</v>
      </c>
      <c r="B101" s="5" t="n">
        <v>17283</v>
      </c>
      <c r="C101" s="5" t="n">
        <v>17283</v>
      </c>
      <c r="D101" s="5" t="n">
        <v>19604</v>
      </c>
    </row>
    <row r="102" spans="1:4">
      <c r="A102" s="4" t="s">
        <v>590</v>
      </c>
      <c r="B102" s="5" t="n">
        <v>18556</v>
      </c>
      <c r="C102" s="5" t="n">
        <v>18556</v>
      </c>
      <c r="D102" s="5" t="n">
        <v>20251</v>
      </c>
    </row>
    <row r="103" spans="1:4">
      <c r="A103" s="4" t="s">
        <v>593</v>
      </c>
      <c r="B103" s="5" t="n">
        <v>197</v>
      </c>
      <c r="C103" s="5" t="n">
        <v>197</v>
      </c>
      <c r="D103" s="5" t="n">
        <v>168</v>
      </c>
    </row>
    <row r="104" spans="1:4">
      <c r="A104" s="3" t="s">
        <v>594</v>
      </c>
    </row>
    <row r="105" spans="1:4">
      <c r="A105" s="4" t="s">
        <v>592</v>
      </c>
      <c r="B105" s="5" t="n">
        <v>1378</v>
      </c>
      <c r="C105" s="5" t="n">
        <v>1194</v>
      </c>
      <c r="D105" s="5" t="n">
        <v>1138</v>
      </c>
    </row>
    <row r="106" spans="1:4">
      <c r="A106" s="4" t="s">
        <v>589</v>
      </c>
      <c r="B106" s="5" t="n">
        <v>17198</v>
      </c>
      <c r="C106" s="5" t="n">
        <v>17566</v>
      </c>
      <c r="D106" s="5" t="n">
        <v>23950</v>
      </c>
    </row>
    <row r="107" spans="1:4">
      <c r="A107" s="4" t="s">
        <v>590</v>
      </c>
      <c r="B107" s="5" t="n">
        <v>18576</v>
      </c>
      <c r="C107" s="5" t="n">
        <v>18760</v>
      </c>
      <c r="D107" s="5" t="n">
        <v>25088</v>
      </c>
    </row>
    <row r="108" spans="1:4">
      <c r="A108" s="3" t="s">
        <v>595</v>
      </c>
    </row>
    <row r="109" spans="1:4">
      <c r="A109" s="4" t="s">
        <v>592</v>
      </c>
      <c r="B109" s="5" t="n">
        <v>0</v>
      </c>
      <c r="C109" s="5" t="n">
        <v>0</v>
      </c>
      <c r="D109" s="5" t="n">
        <v>12</v>
      </c>
    </row>
    <row r="110" spans="1:4">
      <c r="A110" s="4" t="s">
        <v>589</v>
      </c>
      <c r="B110" s="5" t="n">
        <v>121</v>
      </c>
      <c r="C110" s="5" t="n">
        <v>151</v>
      </c>
      <c r="D110" s="5" t="n">
        <v>308</v>
      </c>
    </row>
    <row r="111" spans="1:4">
      <c r="A111" s="4" t="s">
        <v>590</v>
      </c>
      <c r="B111" s="5" t="n">
        <v>121</v>
      </c>
      <c r="C111" s="5" t="n">
        <v>151</v>
      </c>
      <c r="D111" s="5" t="n">
        <v>320</v>
      </c>
    </row>
    <row r="112" spans="1:4">
      <c r="A112" s="4" t="s">
        <v>503</v>
      </c>
    </row>
    <row r="113" spans="1:4">
      <c r="A113" s="3" t="s">
        <v>587</v>
      </c>
    </row>
    <row r="114" spans="1:4">
      <c r="A114" s="4" t="s">
        <v>588</v>
      </c>
      <c r="B114" s="5" t="n">
        <v>1175</v>
      </c>
      <c r="C114" s="5" t="n">
        <v>1175</v>
      </c>
      <c r="D114" s="5" t="n">
        <v>1373</v>
      </c>
    </row>
    <row r="115" spans="1:4">
      <c r="A115" s="4" t="s">
        <v>589</v>
      </c>
      <c r="B115" s="5" t="n">
        <v>4238</v>
      </c>
      <c r="C115" s="5" t="n">
        <v>4238</v>
      </c>
      <c r="D115" s="5" t="n">
        <v>5631</v>
      </c>
    </row>
    <row r="116" spans="1:4">
      <c r="A116" s="4" t="s">
        <v>590</v>
      </c>
      <c r="B116" s="5" t="n">
        <v>5413</v>
      </c>
      <c r="C116" s="5" t="n">
        <v>5413</v>
      </c>
      <c r="D116" s="5" t="n">
        <v>7004</v>
      </c>
    </row>
    <row r="117" spans="1:4">
      <c r="A117" s="3" t="s">
        <v>591</v>
      </c>
    </row>
    <row r="118" spans="1:4">
      <c r="A118" s="4" t="s">
        <v>592</v>
      </c>
      <c r="B118" s="5" t="n">
        <v>1173</v>
      </c>
      <c r="C118" s="5" t="n">
        <v>1173</v>
      </c>
      <c r="D118" s="5" t="n">
        <v>1373</v>
      </c>
    </row>
    <row r="119" spans="1:4">
      <c r="A119" s="4" t="s">
        <v>589</v>
      </c>
      <c r="B119" s="5" t="n">
        <v>4238</v>
      </c>
      <c r="C119" s="5" t="n">
        <v>4238</v>
      </c>
      <c r="D119" s="5" t="n">
        <v>5631</v>
      </c>
    </row>
    <row r="120" spans="1:4">
      <c r="A120" s="4" t="s">
        <v>590</v>
      </c>
      <c r="B120" s="5" t="n">
        <v>5411</v>
      </c>
      <c r="C120" s="5" t="n">
        <v>5411</v>
      </c>
      <c r="D120" s="5" t="n">
        <v>7004</v>
      </c>
    </row>
    <row r="121" spans="1:4">
      <c r="A121" s="4" t="s">
        <v>593</v>
      </c>
      <c r="B121" s="5" t="n">
        <v>546</v>
      </c>
      <c r="C121" s="5" t="n">
        <v>546</v>
      </c>
      <c r="D121" s="5" t="n">
        <v>749</v>
      </c>
    </row>
    <row r="122" spans="1:4">
      <c r="A122" s="3" t="s">
        <v>594</v>
      </c>
    </row>
    <row r="123" spans="1:4">
      <c r="A123" s="4" t="s">
        <v>592</v>
      </c>
      <c r="B123" s="5" t="n">
        <v>1200</v>
      </c>
      <c r="C123" s="5" t="n">
        <v>1237</v>
      </c>
      <c r="D123" s="5" t="n">
        <v>2934</v>
      </c>
    </row>
    <row r="124" spans="1:4">
      <c r="A124" s="4" t="s">
        <v>589</v>
      </c>
      <c r="B124" s="5" t="n">
        <v>4222</v>
      </c>
      <c r="C124" s="5" t="n">
        <v>4522</v>
      </c>
      <c r="D124" s="5" t="n">
        <v>5117</v>
      </c>
    </row>
    <row r="125" spans="1:4">
      <c r="A125" s="4" t="s">
        <v>590</v>
      </c>
      <c r="B125" s="5" t="n">
        <v>5422</v>
      </c>
      <c r="C125" s="5" t="n">
        <v>5759</v>
      </c>
      <c r="D125" s="5" t="n">
        <v>8051</v>
      </c>
    </row>
    <row r="126" spans="1:4">
      <c r="A126" s="3" t="s">
        <v>595</v>
      </c>
    </row>
    <row r="127" spans="1:4">
      <c r="A127" s="4" t="s">
        <v>592</v>
      </c>
      <c r="B127" s="5" t="n">
        <v>1</v>
      </c>
      <c r="C127" s="5" t="n">
        <v>7</v>
      </c>
      <c r="D127" s="5" t="n">
        <v>29</v>
      </c>
    </row>
    <row r="128" spans="1:4">
      <c r="A128" s="4" t="s">
        <v>589</v>
      </c>
      <c r="B128" s="5" t="n">
        <v>18</v>
      </c>
      <c r="C128" s="5" t="n">
        <v>43</v>
      </c>
      <c r="D128" s="5" t="n">
        <v>97</v>
      </c>
    </row>
    <row r="129" spans="1:4">
      <c r="A129" s="4" t="s">
        <v>590</v>
      </c>
      <c r="B129" s="6" t="n">
        <v>19</v>
      </c>
      <c r="C129" s="6" t="n">
        <v>50</v>
      </c>
      <c r="D129" s="6" t="n">
        <v>1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596</v>
      </c>
      <c r="B1" s="2" t="s">
        <v>423</v>
      </c>
      <c r="C1" s="2" t="s">
        <v>424</v>
      </c>
      <c r="D1" s="2" t="s">
        <v>425</v>
      </c>
    </row>
    <row r="2" spans="1:4">
      <c r="A2" s="4" t="s">
        <v>430</v>
      </c>
    </row>
    <row r="3" spans="1:4">
      <c r="A3" s="3" t="s">
        <v>426</v>
      </c>
    </row>
    <row r="4" spans="1:4">
      <c r="A4" s="4" t="s">
        <v>597</v>
      </c>
      <c r="B4" s="9" t="n">
        <v>558.4</v>
      </c>
    </row>
    <row r="5" spans="1:4">
      <c r="A5" s="4" t="s">
        <v>598</v>
      </c>
      <c r="B5" s="9" t="n">
        <v>542.3</v>
      </c>
    </row>
    <row r="6" spans="1:4">
      <c r="A6" s="4" t="s">
        <v>435</v>
      </c>
    </row>
    <row r="7" spans="1:4">
      <c r="A7" s="3" t="s">
        <v>426</v>
      </c>
    </row>
    <row r="8" spans="1:4">
      <c r="A8" s="4" t="s">
        <v>597</v>
      </c>
      <c r="C8" s="9" t="n">
        <v>696.9</v>
      </c>
    </row>
    <row r="9" spans="1:4">
      <c r="A9" s="4" t="s">
        <v>598</v>
      </c>
      <c r="C9" s="9" t="n">
        <v>681.1</v>
      </c>
    </row>
    <row r="10" spans="1:4">
      <c r="A10" s="4" t="s">
        <v>437</v>
      </c>
    </row>
    <row r="11" spans="1:4">
      <c r="A11" s="3" t="s">
        <v>426</v>
      </c>
    </row>
    <row r="12" spans="1:4">
      <c r="A12" s="4" t="s">
        <v>597</v>
      </c>
      <c r="D12" s="9" t="n">
        <v>335.1</v>
      </c>
    </row>
    <row r="13" spans="1:4">
      <c r="A13" s="4" t="s">
        <v>598</v>
      </c>
      <c r="D13" s="9" t="n">
        <v>32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99</v>
      </c>
      <c r="B1" s="2" t="s">
        <v>1</v>
      </c>
      <c r="C1" s="2" t="s">
        <v>187</v>
      </c>
    </row>
    <row r="2" spans="1:3">
      <c r="B2" s="2" t="s">
        <v>2</v>
      </c>
      <c r="C2" s="2" t="s">
        <v>58</v>
      </c>
    </row>
    <row r="3" spans="1:3">
      <c r="A3" s="3" t="s">
        <v>600</v>
      </c>
    </row>
    <row r="4" spans="1:3">
      <c r="A4" s="4" t="s">
        <v>601</v>
      </c>
      <c r="B4" s="6" t="n">
        <v>1795877</v>
      </c>
      <c r="C4" s="6" t="n">
        <v>1633331</v>
      </c>
    </row>
    <row r="5" spans="1:3">
      <c r="A5" s="4" t="s">
        <v>499</v>
      </c>
    </row>
    <row r="6" spans="1:3">
      <c r="A6" s="3" t="s">
        <v>600</v>
      </c>
    </row>
    <row r="7" spans="1:3">
      <c r="A7" s="4" t="s">
        <v>601</v>
      </c>
      <c r="B7" s="5" t="n">
        <v>343365</v>
      </c>
      <c r="C7" s="5" t="n">
        <v>247494</v>
      </c>
    </row>
    <row r="8" spans="1:3">
      <c r="A8" s="4" t="s">
        <v>500</v>
      </c>
    </row>
    <row r="9" spans="1:3">
      <c r="A9" s="3" t="s">
        <v>600</v>
      </c>
    </row>
    <row r="10" spans="1:3">
      <c r="A10" s="4" t="s">
        <v>601</v>
      </c>
      <c r="B10" s="5" t="n">
        <v>1173307</v>
      </c>
      <c r="C10" s="5" t="n">
        <v>1098329</v>
      </c>
    </row>
    <row r="11" spans="1:3">
      <c r="A11" s="4" t="s">
        <v>501</v>
      </c>
    </row>
    <row r="12" spans="1:3">
      <c r="A12" s="3" t="s">
        <v>600</v>
      </c>
    </row>
    <row r="13" spans="1:3">
      <c r="A13" s="4" t="s">
        <v>601</v>
      </c>
      <c r="B13" s="5" t="n">
        <v>10054</v>
      </c>
      <c r="C13" s="5" t="n">
        <v>27115</v>
      </c>
    </row>
    <row r="14" spans="1:3">
      <c r="A14" s="4" t="s">
        <v>502</v>
      </c>
    </row>
    <row r="15" spans="1:3">
      <c r="A15" s="3" t="s">
        <v>600</v>
      </c>
    </row>
    <row r="16" spans="1:3">
      <c r="A16" s="4" t="s">
        <v>601</v>
      </c>
      <c r="B16" s="5" t="n">
        <v>171327</v>
      </c>
      <c r="C16" s="5" t="n">
        <v>184620</v>
      </c>
    </row>
    <row r="17" spans="1:3">
      <c r="A17" s="4" t="s">
        <v>503</v>
      </c>
    </row>
    <row r="18" spans="1:3">
      <c r="A18" s="3" t="s">
        <v>600</v>
      </c>
    </row>
    <row r="19" spans="1:3">
      <c r="A19" s="4" t="s">
        <v>601</v>
      </c>
      <c r="B19" s="5" t="n">
        <v>97824</v>
      </c>
      <c r="C19" s="5" t="n">
        <v>75773</v>
      </c>
    </row>
    <row r="20" spans="1:3">
      <c r="A20" s="4" t="s">
        <v>602</v>
      </c>
    </row>
    <row r="21" spans="1:3">
      <c r="A21" s="3" t="s">
        <v>600</v>
      </c>
    </row>
    <row r="22" spans="1:3">
      <c r="A22" s="4" t="s">
        <v>601</v>
      </c>
      <c r="B22" s="5" t="n">
        <v>10446</v>
      </c>
      <c r="C22" s="5" t="n">
        <v>4190</v>
      </c>
    </row>
    <row r="23" spans="1:3">
      <c r="A23" s="4" t="s">
        <v>603</v>
      </c>
    </row>
    <row r="24" spans="1:3">
      <c r="A24" s="3" t="s">
        <v>600</v>
      </c>
    </row>
    <row r="25" spans="1:3">
      <c r="A25" s="4" t="s">
        <v>601</v>
      </c>
      <c r="B25" s="5" t="n">
        <v>7109</v>
      </c>
      <c r="C25" s="5" t="n">
        <v>3801</v>
      </c>
    </row>
    <row r="26" spans="1:3">
      <c r="A26" s="4" t="s">
        <v>604</v>
      </c>
    </row>
    <row r="27" spans="1:3">
      <c r="A27" s="3" t="s">
        <v>600</v>
      </c>
    </row>
    <row r="28" spans="1:3">
      <c r="A28" s="4" t="s">
        <v>601</v>
      </c>
      <c r="B28" s="5" t="n">
        <v>3337</v>
      </c>
      <c r="C28" s="5" t="n">
        <v>158</v>
      </c>
    </row>
    <row r="29" spans="1:3">
      <c r="A29" s="4" t="s">
        <v>605</v>
      </c>
    </row>
    <row r="30" spans="1:3">
      <c r="A30" s="3" t="s">
        <v>600</v>
      </c>
    </row>
    <row r="31" spans="1:3">
      <c r="A31" s="4" t="s">
        <v>601</v>
      </c>
      <c r="B31" s="5" t="n">
        <v>0</v>
      </c>
      <c r="C31" s="5" t="n">
        <v>0</v>
      </c>
    </row>
    <row r="32" spans="1:3">
      <c r="A32" s="4" t="s">
        <v>606</v>
      </c>
    </row>
    <row r="33" spans="1:3">
      <c r="A33" s="3" t="s">
        <v>600</v>
      </c>
    </row>
    <row r="34" spans="1:3">
      <c r="A34" s="4" t="s">
        <v>601</v>
      </c>
      <c r="B34" s="5" t="n">
        <v>0</v>
      </c>
      <c r="C34" s="5" t="n">
        <v>231</v>
      </c>
    </row>
    <row r="35" spans="1:3">
      <c r="A35" s="4" t="s">
        <v>607</v>
      </c>
    </row>
    <row r="36" spans="1:3">
      <c r="A36" s="3" t="s">
        <v>600</v>
      </c>
    </row>
    <row r="37" spans="1:3">
      <c r="A37" s="4" t="s">
        <v>601</v>
      </c>
      <c r="B37" s="5" t="n">
        <v>0</v>
      </c>
      <c r="C37" s="5" t="n">
        <v>0</v>
      </c>
    </row>
    <row r="38" spans="1:3">
      <c r="A38" s="4" t="s">
        <v>608</v>
      </c>
    </row>
    <row r="39" spans="1:3">
      <c r="A39" s="3" t="s">
        <v>600</v>
      </c>
    </row>
    <row r="40" spans="1:3">
      <c r="A40" s="4" t="s">
        <v>601</v>
      </c>
      <c r="B40" s="5" t="n">
        <v>1785431</v>
      </c>
      <c r="C40" s="5" t="n">
        <v>1629141</v>
      </c>
    </row>
    <row r="41" spans="1:3">
      <c r="A41" s="4" t="s">
        <v>609</v>
      </c>
    </row>
    <row r="42" spans="1:3">
      <c r="A42" s="3" t="s">
        <v>600</v>
      </c>
    </row>
    <row r="43" spans="1:3">
      <c r="A43" s="4" t="s">
        <v>601</v>
      </c>
      <c r="B43" s="5" t="n">
        <v>336256</v>
      </c>
      <c r="C43" s="5" t="n">
        <v>243693</v>
      </c>
    </row>
    <row r="44" spans="1:3">
      <c r="A44" s="4" t="s">
        <v>610</v>
      </c>
    </row>
    <row r="45" spans="1:3">
      <c r="A45" s="3" t="s">
        <v>600</v>
      </c>
    </row>
    <row r="46" spans="1:3">
      <c r="A46" s="4" t="s">
        <v>601</v>
      </c>
      <c r="B46" s="5" t="n">
        <v>1169970</v>
      </c>
      <c r="C46" s="5" t="n">
        <v>1098171</v>
      </c>
    </row>
    <row r="47" spans="1:3">
      <c r="A47" s="4" t="s">
        <v>611</v>
      </c>
    </row>
    <row r="48" spans="1:3">
      <c r="A48" s="3" t="s">
        <v>600</v>
      </c>
    </row>
    <row r="49" spans="1:3">
      <c r="A49" s="4" t="s">
        <v>601</v>
      </c>
      <c r="B49" s="5" t="n">
        <v>10054</v>
      </c>
      <c r="C49" s="5" t="n">
        <v>27115</v>
      </c>
    </row>
    <row r="50" spans="1:3">
      <c r="A50" s="4" t="s">
        <v>612</v>
      </c>
    </row>
    <row r="51" spans="1:3">
      <c r="A51" s="3" t="s">
        <v>600</v>
      </c>
    </row>
    <row r="52" spans="1:3">
      <c r="A52" s="4" t="s">
        <v>601</v>
      </c>
      <c r="B52" s="5" t="n">
        <v>171327</v>
      </c>
      <c r="C52" s="5" t="n">
        <v>184389</v>
      </c>
    </row>
    <row r="53" spans="1:3">
      <c r="A53" s="4" t="s">
        <v>613</v>
      </c>
    </row>
    <row r="54" spans="1:3">
      <c r="A54" s="3" t="s">
        <v>600</v>
      </c>
    </row>
    <row r="55" spans="1:3">
      <c r="A55" s="4" t="s">
        <v>601</v>
      </c>
      <c r="B55" s="6" t="n">
        <v>97824</v>
      </c>
      <c r="C55" s="6" t="n">
        <v>757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116</v>
      </c>
      <c r="D1" s="2" t="s">
        <v>1</v>
      </c>
    </row>
    <row r="2" spans="1:5">
      <c r="B2" s="2" t="s">
        <v>2</v>
      </c>
      <c r="C2" s="2" t="s">
        <v>117</v>
      </c>
      <c r="D2" s="2" t="s">
        <v>2</v>
      </c>
      <c r="E2" s="2" t="s">
        <v>117</v>
      </c>
    </row>
    <row r="3" spans="1:5">
      <c r="A3" s="3" t="s">
        <v>615</v>
      </c>
    </row>
    <row r="4" spans="1:5">
      <c r="A4" s="4" t="s">
        <v>616</v>
      </c>
      <c r="B4" s="6" t="n">
        <v>188</v>
      </c>
      <c r="C4" s="6" t="n">
        <v>0</v>
      </c>
      <c r="D4" s="6" t="n">
        <v>227</v>
      </c>
      <c r="E4" s="6" t="n">
        <v>57</v>
      </c>
    </row>
    <row r="5" spans="1:5">
      <c r="A5" s="4" t="s">
        <v>617</v>
      </c>
      <c r="B5" s="5" t="n">
        <v>27</v>
      </c>
      <c r="C5" s="5" t="n">
        <v>564</v>
      </c>
      <c r="D5" s="5" t="n">
        <v>27</v>
      </c>
      <c r="E5" s="5" t="n">
        <v>508</v>
      </c>
    </row>
    <row r="6" spans="1:5">
      <c r="A6" s="4" t="s">
        <v>618</v>
      </c>
      <c r="B6" s="5" t="n">
        <v>-851</v>
      </c>
      <c r="C6" s="5" t="n">
        <v>-651</v>
      </c>
      <c r="D6" s="5" t="n">
        <v>-1108</v>
      </c>
      <c r="E6" s="5" t="n">
        <v>-850</v>
      </c>
    </row>
    <row r="7" spans="1:5">
      <c r="A7" s="4" t="s">
        <v>619</v>
      </c>
      <c r="B7" s="5" t="n">
        <v>452</v>
      </c>
      <c r="C7" s="5" t="n">
        <v>550</v>
      </c>
      <c r="D7" s="5" t="n">
        <v>670</v>
      </c>
      <c r="E7" s="5" t="n">
        <v>748</v>
      </c>
    </row>
    <row r="8" spans="1:5">
      <c r="A8" s="4" t="s">
        <v>620</v>
      </c>
      <c r="B8" s="6" t="n">
        <v>-184</v>
      </c>
      <c r="C8" s="6" t="n">
        <v>463</v>
      </c>
      <c r="D8" s="6" t="n">
        <v>-184</v>
      </c>
      <c r="E8" s="6" t="n">
        <v>4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1</v>
      </c>
      <c r="B1" s="2" t="s">
        <v>116</v>
      </c>
      <c r="D1" s="2" t="s">
        <v>1</v>
      </c>
    </row>
    <row r="2" spans="1:6">
      <c r="B2" s="2" t="s">
        <v>2</v>
      </c>
      <c r="C2" s="2" t="s">
        <v>117</v>
      </c>
      <c r="D2" s="2" t="s">
        <v>2</v>
      </c>
      <c r="E2" s="2" t="s">
        <v>117</v>
      </c>
      <c r="F2" s="2" t="s">
        <v>58</v>
      </c>
    </row>
    <row r="3" spans="1:6">
      <c r="A3" s="3" t="s">
        <v>622</v>
      </c>
    </row>
    <row r="4" spans="1:6">
      <c r="A4" s="4" t="s">
        <v>71</v>
      </c>
      <c r="B4" s="6" t="n">
        <v>63850000</v>
      </c>
      <c r="D4" s="6" t="n">
        <v>63850000</v>
      </c>
      <c r="F4" s="6" t="n">
        <v>61963000</v>
      </c>
    </row>
    <row r="5" spans="1:6">
      <c r="A5" s="4" t="s">
        <v>132</v>
      </c>
      <c r="B5" s="5" t="n">
        <v>4918000</v>
      </c>
      <c r="C5" s="6" t="n">
        <v>4831000</v>
      </c>
      <c r="D5" s="5" t="n">
        <v>6553000</v>
      </c>
      <c r="E5" s="6" t="n">
        <v>9094000</v>
      </c>
    </row>
    <row r="6" spans="1:6">
      <c r="A6" s="4" t="s">
        <v>623</v>
      </c>
    </row>
    <row r="7" spans="1:6">
      <c r="A7" s="3" t="s">
        <v>622</v>
      </c>
    </row>
    <row r="8" spans="1:6">
      <c r="A8" s="4" t="s">
        <v>624</v>
      </c>
      <c r="B8" s="5" t="n">
        <v>44600000</v>
      </c>
      <c r="D8" s="5" t="n">
        <v>44600000</v>
      </c>
    </row>
    <row r="9" spans="1:6">
      <c r="A9" s="4" t="s">
        <v>597</v>
      </c>
      <c r="B9" s="5" t="n">
        <v>28200000</v>
      </c>
      <c r="D9" s="5" t="n">
        <v>28200000</v>
      </c>
    </row>
    <row r="10" spans="1:6">
      <c r="A10" s="4" t="s">
        <v>71</v>
      </c>
      <c r="B10" s="5" t="n">
        <v>0</v>
      </c>
      <c r="D10" s="5" t="n">
        <v>0</v>
      </c>
      <c r="F10" s="6" t="n">
        <v>57000</v>
      </c>
    </row>
    <row r="11" spans="1:6">
      <c r="A11" s="4" t="s">
        <v>132</v>
      </c>
      <c r="D11" s="5" t="n">
        <v>64000</v>
      </c>
      <c r="E11" s="6" t="n">
        <v>672000</v>
      </c>
    </row>
    <row r="12" spans="1:6">
      <c r="A12" s="4" t="s">
        <v>625</v>
      </c>
    </row>
    <row r="13" spans="1:6">
      <c r="A13" s="3" t="s">
        <v>622</v>
      </c>
    </row>
    <row r="14" spans="1:6">
      <c r="A14" s="4" t="s">
        <v>624</v>
      </c>
      <c r="B14" s="5" t="n">
        <v>4220000000</v>
      </c>
      <c r="D14" s="5" t="n">
        <v>4220000000</v>
      </c>
    </row>
    <row r="15" spans="1:6">
      <c r="A15" s="4" t="s">
        <v>597</v>
      </c>
      <c r="B15" s="6" t="n">
        <v>4120000000</v>
      </c>
      <c r="D15" s="6" t="n">
        <v>412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6</v>
      </c>
      <c r="B1" s="2" t="s">
        <v>116</v>
      </c>
      <c r="D1" s="2" t="s">
        <v>1</v>
      </c>
    </row>
    <row r="2" spans="1:5">
      <c r="B2" s="2" t="s">
        <v>2</v>
      </c>
      <c r="C2" s="2" t="s">
        <v>117</v>
      </c>
      <c r="D2" s="2" t="s">
        <v>2</v>
      </c>
      <c r="E2" s="2" t="s">
        <v>117</v>
      </c>
    </row>
    <row r="3" spans="1:5">
      <c r="A3" s="3" t="s">
        <v>627</v>
      </c>
    </row>
    <row r="4" spans="1:5">
      <c r="A4" s="4" t="s">
        <v>628</v>
      </c>
      <c r="B4" s="6" t="n">
        <v>62639</v>
      </c>
      <c r="C4" s="6" t="n">
        <v>58656</v>
      </c>
      <c r="D4" s="6" t="n">
        <v>61963</v>
      </c>
      <c r="E4" s="6" t="n">
        <v>55686</v>
      </c>
    </row>
    <row r="5" spans="1:5">
      <c r="A5" s="4" t="s">
        <v>629</v>
      </c>
      <c r="B5" s="5" t="n">
        <v>-4780</v>
      </c>
      <c r="C5" s="5" t="n">
        <v>-3164</v>
      </c>
      <c r="D5" s="5" t="n">
        <v>-6730</v>
      </c>
      <c r="E5" s="5" t="n">
        <v>-5388</v>
      </c>
    </row>
    <row r="6" spans="1:5">
      <c r="A6" s="4" t="s">
        <v>630</v>
      </c>
      <c r="B6" s="5" t="n">
        <v>1073</v>
      </c>
      <c r="C6" s="5" t="n">
        <v>1001</v>
      </c>
      <c r="D6" s="5" t="n">
        <v>2064</v>
      </c>
      <c r="E6" s="5" t="n">
        <v>1932</v>
      </c>
    </row>
    <row r="7" spans="1:5">
      <c r="A7" s="4" t="s">
        <v>631</v>
      </c>
      <c r="B7" s="5" t="n">
        <v>4918</v>
      </c>
      <c r="C7" s="5" t="n">
        <v>4831</v>
      </c>
      <c r="D7" s="5" t="n">
        <v>6553</v>
      </c>
      <c r="E7" s="5" t="n">
        <v>9094</v>
      </c>
    </row>
    <row r="8" spans="1:5">
      <c r="A8" s="4" t="s">
        <v>632</v>
      </c>
      <c r="B8" s="5" t="n">
        <v>63850</v>
      </c>
      <c r="C8" s="5" t="n">
        <v>61324</v>
      </c>
      <c r="D8" s="5" t="n">
        <v>63850</v>
      </c>
      <c r="E8" s="5" t="n">
        <v>61324</v>
      </c>
    </row>
    <row r="9" spans="1:5">
      <c r="A9" s="4" t="s">
        <v>633</v>
      </c>
    </row>
    <row r="10" spans="1:5">
      <c r="A10" s="3" t="s">
        <v>627</v>
      </c>
    </row>
    <row r="11" spans="1:5">
      <c r="A11" s="4" t="s">
        <v>628</v>
      </c>
      <c r="B11" s="5" t="n">
        <v>5598</v>
      </c>
      <c r="C11" s="5" t="n">
        <v>4716</v>
      </c>
      <c r="D11" s="5" t="n">
        <v>4953</v>
      </c>
      <c r="E11" s="5" t="n">
        <v>4258</v>
      </c>
    </row>
    <row r="12" spans="1:5">
      <c r="A12" s="4" t="s">
        <v>629</v>
      </c>
      <c r="B12" s="5" t="n">
        <v>-49</v>
      </c>
      <c r="C12" s="5" t="n">
        <v>-212</v>
      </c>
      <c r="D12" s="5" t="n">
        <v>-428</v>
      </c>
      <c r="E12" s="5" t="n">
        <v>-212</v>
      </c>
    </row>
    <row r="13" spans="1:5">
      <c r="A13" s="4" t="s">
        <v>630</v>
      </c>
      <c r="B13" s="5" t="n">
        <v>5</v>
      </c>
      <c r="C13" s="5" t="n">
        <v>0</v>
      </c>
      <c r="D13" s="5" t="n">
        <v>335</v>
      </c>
      <c r="E13" s="5" t="n">
        <v>14</v>
      </c>
    </row>
    <row r="14" spans="1:5">
      <c r="A14" s="4" t="s">
        <v>631</v>
      </c>
      <c r="B14" s="5" t="n">
        <v>495</v>
      </c>
      <c r="C14" s="5" t="n">
        <v>1205</v>
      </c>
      <c r="D14" s="5" t="n">
        <v>1189</v>
      </c>
      <c r="E14" s="5" t="n">
        <v>1649</v>
      </c>
    </row>
    <row r="15" spans="1:5">
      <c r="A15" s="4" t="s">
        <v>632</v>
      </c>
      <c r="B15" s="5" t="n">
        <v>6049</v>
      </c>
      <c r="C15" s="5" t="n">
        <v>5709</v>
      </c>
      <c r="D15" s="5" t="n">
        <v>6049</v>
      </c>
      <c r="E15" s="5" t="n">
        <v>5709</v>
      </c>
    </row>
    <row r="16" spans="1:5">
      <c r="A16" s="4" t="s">
        <v>634</v>
      </c>
    </row>
    <row r="17" spans="1:5">
      <c r="A17" s="3" t="s">
        <v>627</v>
      </c>
    </row>
    <row r="18" spans="1:5">
      <c r="A18" s="4" t="s">
        <v>628</v>
      </c>
      <c r="B18" s="5" t="n">
        <v>1605</v>
      </c>
      <c r="C18" s="5" t="n">
        <v>2141</v>
      </c>
      <c r="D18" s="5" t="n">
        <v>1785</v>
      </c>
      <c r="E18" s="5" t="n">
        <v>2224</v>
      </c>
    </row>
    <row r="19" spans="1:5">
      <c r="A19" s="4" t="s">
        <v>629</v>
      </c>
      <c r="B19" s="5" t="n">
        <v>-150</v>
      </c>
      <c r="C19" s="5" t="n">
        <v>-195</v>
      </c>
      <c r="D19" s="5" t="n">
        <v>-313</v>
      </c>
      <c r="E19" s="5" t="n">
        <v>-211</v>
      </c>
    </row>
    <row r="20" spans="1:5">
      <c r="A20" s="4" t="s">
        <v>630</v>
      </c>
      <c r="B20" s="5" t="n">
        <v>34</v>
      </c>
      <c r="C20" s="5" t="n">
        <v>1</v>
      </c>
      <c r="D20" s="5" t="n">
        <v>47</v>
      </c>
      <c r="E20" s="5" t="n">
        <v>76</v>
      </c>
    </row>
    <row r="21" spans="1:5">
      <c r="A21" s="4" t="s">
        <v>631</v>
      </c>
      <c r="B21" s="5" t="n">
        <v>83</v>
      </c>
      <c r="C21" s="5" t="n">
        <v>-90</v>
      </c>
      <c r="D21" s="5" t="n">
        <v>53</v>
      </c>
      <c r="E21" s="5" t="n">
        <v>-232</v>
      </c>
    </row>
    <row r="22" spans="1:5">
      <c r="A22" s="4" t="s">
        <v>632</v>
      </c>
      <c r="B22" s="5" t="n">
        <v>1572</v>
      </c>
      <c r="C22" s="5" t="n">
        <v>1857</v>
      </c>
      <c r="D22" s="5" t="n">
        <v>1572</v>
      </c>
      <c r="E22" s="5" t="n">
        <v>1857</v>
      </c>
    </row>
    <row r="23" spans="1:5">
      <c r="A23" s="4" t="s">
        <v>503</v>
      </c>
    </row>
    <row r="24" spans="1:5">
      <c r="A24" s="3" t="s">
        <v>627</v>
      </c>
    </row>
    <row r="25" spans="1:5">
      <c r="A25" s="4" t="s">
        <v>628</v>
      </c>
      <c r="B25" s="5" t="n">
        <v>4828</v>
      </c>
      <c r="C25" s="5" t="n">
        <v>8935</v>
      </c>
      <c r="D25" s="5" t="n">
        <v>5182</v>
      </c>
      <c r="E25" s="5" t="n">
        <v>9156</v>
      </c>
    </row>
    <row r="26" spans="1:5">
      <c r="A26" s="4" t="s">
        <v>629</v>
      </c>
      <c r="B26" s="5" t="n">
        <v>-773</v>
      </c>
      <c r="C26" s="5" t="n">
        <v>-1342</v>
      </c>
      <c r="D26" s="5" t="n">
        <v>-1498</v>
      </c>
      <c r="E26" s="5" t="n">
        <v>-2631</v>
      </c>
    </row>
    <row r="27" spans="1:5">
      <c r="A27" s="4" t="s">
        <v>630</v>
      </c>
      <c r="B27" s="5" t="n">
        <v>814</v>
      </c>
      <c r="C27" s="5" t="n">
        <v>377</v>
      </c>
      <c r="D27" s="5" t="n">
        <v>1136</v>
      </c>
      <c r="E27" s="5" t="n">
        <v>667</v>
      </c>
    </row>
    <row r="28" spans="1:5">
      <c r="A28" s="4" t="s">
        <v>631</v>
      </c>
      <c r="B28" s="5" t="n">
        <v>-22</v>
      </c>
      <c r="C28" s="5" t="n">
        <v>1352</v>
      </c>
      <c r="D28" s="5" t="n">
        <v>27</v>
      </c>
      <c r="E28" s="5" t="n">
        <v>2130</v>
      </c>
    </row>
    <row r="29" spans="1:5">
      <c r="A29" s="4" t="s">
        <v>632</v>
      </c>
      <c r="B29" s="5" t="n">
        <v>4847</v>
      </c>
      <c r="C29" s="5" t="n">
        <v>9322</v>
      </c>
      <c r="D29" s="5" t="n">
        <v>4847</v>
      </c>
      <c r="E29" s="5" t="n">
        <v>9322</v>
      </c>
    </row>
    <row r="30" spans="1:5">
      <c r="A30" s="4" t="s">
        <v>499</v>
      </c>
    </row>
    <row r="31" spans="1:5">
      <c r="A31" s="3" t="s">
        <v>627</v>
      </c>
    </row>
    <row r="32" spans="1:5">
      <c r="A32" s="4" t="s">
        <v>628</v>
      </c>
      <c r="B32" s="5" t="n">
        <v>23821</v>
      </c>
      <c r="C32" s="5" t="n">
        <v>19395</v>
      </c>
      <c r="D32" s="5" t="n">
        <v>24505</v>
      </c>
      <c r="E32" s="5" t="n">
        <v>18098</v>
      </c>
    </row>
    <row r="33" spans="1:5">
      <c r="A33" s="4" t="s">
        <v>629</v>
      </c>
      <c r="B33" s="5" t="n">
        <v>-3687</v>
      </c>
      <c r="C33" s="5" t="n">
        <v>-978</v>
      </c>
      <c r="D33" s="5" t="n">
        <v>-4331</v>
      </c>
      <c r="E33" s="5" t="n">
        <v>-1772</v>
      </c>
    </row>
    <row r="34" spans="1:5">
      <c r="A34" s="4" t="s">
        <v>630</v>
      </c>
      <c r="B34" s="5" t="n">
        <v>194</v>
      </c>
      <c r="C34" s="5" t="n">
        <v>300</v>
      </c>
      <c r="D34" s="5" t="n">
        <v>369</v>
      </c>
      <c r="E34" s="5" t="n">
        <v>404</v>
      </c>
    </row>
    <row r="35" spans="1:5">
      <c r="A35" s="4" t="s">
        <v>631</v>
      </c>
      <c r="B35" s="5" t="n">
        <v>3754</v>
      </c>
      <c r="C35" s="5" t="n">
        <v>1992</v>
      </c>
      <c r="D35" s="5" t="n">
        <v>3539</v>
      </c>
      <c r="E35" s="5" t="n">
        <v>3979</v>
      </c>
    </row>
    <row r="36" spans="1:5">
      <c r="A36" s="4" t="s">
        <v>632</v>
      </c>
      <c r="B36" s="5" t="n">
        <v>24082</v>
      </c>
      <c r="C36" s="5" t="n">
        <v>20709</v>
      </c>
      <c r="D36" s="5" t="n">
        <v>24082</v>
      </c>
      <c r="E36" s="5" t="n">
        <v>20709</v>
      </c>
    </row>
    <row r="37" spans="1:5">
      <c r="A37" s="4" t="s">
        <v>635</v>
      </c>
    </row>
    <row r="38" spans="1:5">
      <c r="A38" s="3" t="s">
        <v>627</v>
      </c>
    </row>
    <row r="39" spans="1:5">
      <c r="A39" s="4" t="s">
        <v>628</v>
      </c>
      <c r="B39" s="5" t="n">
        <v>26787</v>
      </c>
      <c r="C39" s="5" t="n">
        <v>23469</v>
      </c>
      <c r="D39" s="5" t="n">
        <v>25538</v>
      </c>
      <c r="E39" s="5" t="n">
        <v>21950</v>
      </c>
    </row>
    <row r="40" spans="1:5">
      <c r="A40" s="4" t="s">
        <v>629</v>
      </c>
      <c r="B40" s="5" t="n">
        <v>-121</v>
      </c>
      <c r="C40" s="5" t="n">
        <v>-437</v>
      </c>
      <c r="D40" s="5" t="n">
        <v>-160</v>
      </c>
      <c r="E40" s="5" t="n">
        <v>-562</v>
      </c>
    </row>
    <row r="41" spans="1:5">
      <c r="A41" s="4" t="s">
        <v>630</v>
      </c>
      <c r="B41" s="5" t="n">
        <v>26</v>
      </c>
      <c r="C41" s="5" t="n">
        <v>323</v>
      </c>
      <c r="D41" s="5" t="n">
        <v>177</v>
      </c>
      <c r="E41" s="5" t="n">
        <v>771</v>
      </c>
    </row>
    <row r="42" spans="1:5">
      <c r="A42" s="4" t="s">
        <v>631</v>
      </c>
      <c r="B42" s="5" t="n">
        <v>608</v>
      </c>
      <c r="C42" s="5" t="n">
        <v>372</v>
      </c>
      <c r="D42" s="5" t="n">
        <v>1745</v>
      </c>
      <c r="E42" s="5" t="n">
        <v>1568</v>
      </c>
    </row>
    <row r="43" spans="1:5">
      <c r="A43" s="4" t="s">
        <v>632</v>
      </c>
      <c r="B43" s="6" t="n">
        <v>27300</v>
      </c>
      <c r="C43" s="6" t="n">
        <v>23727</v>
      </c>
      <c r="D43" s="6" t="n">
        <v>27300</v>
      </c>
      <c r="E43" s="6" t="n">
        <v>237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36</v>
      </c>
      <c r="B1" s="2" t="s">
        <v>423</v>
      </c>
      <c r="C1" s="2" t="s">
        <v>637</v>
      </c>
      <c r="D1" s="2" t="s">
        <v>424</v>
      </c>
      <c r="E1" s="2" t="s">
        <v>2</v>
      </c>
      <c r="F1" s="2" t="s">
        <v>58</v>
      </c>
      <c r="G1" s="2" t="s">
        <v>425</v>
      </c>
    </row>
    <row r="2" spans="1:7">
      <c r="A2" s="3" t="s">
        <v>638</v>
      </c>
    </row>
    <row r="3" spans="1:7">
      <c r="A3" s="4" t="s">
        <v>76</v>
      </c>
      <c r="E3" s="6" t="n">
        <v>427097000</v>
      </c>
      <c r="F3" s="6" t="n">
        <v>391668000</v>
      </c>
    </row>
    <row r="4" spans="1:7">
      <c r="A4" s="4" t="s">
        <v>639</v>
      </c>
      <c r="C4" s="6" t="n">
        <v>0</v>
      </c>
    </row>
    <row r="5" spans="1:7">
      <c r="A5" s="4" t="s">
        <v>430</v>
      </c>
    </row>
    <row r="6" spans="1:7">
      <c r="A6" s="3" t="s">
        <v>638</v>
      </c>
    </row>
    <row r="7" spans="1:7">
      <c r="A7" s="4" t="s">
        <v>76</v>
      </c>
      <c r="B7" s="6" t="n">
        <v>35400000</v>
      </c>
    </row>
    <row r="8" spans="1:7">
      <c r="A8" s="4" t="s">
        <v>640</v>
      </c>
    </row>
    <row r="9" spans="1:7">
      <c r="A9" s="3" t="s">
        <v>638</v>
      </c>
    </row>
    <row r="10" spans="1:7">
      <c r="A10" s="4" t="s">
        <v>641</v>
      </c>
      <c r="B10" s="6" t="n">
        <v>11400000</v>
      </c>
    </row>
    <row r="11" spans="1:7">
      <c r="A11" s="4" t="s">
        <v>642</v>
      </c>
      <c r="B11" s="4" t="s">
        <v>643</v>
      </c>
    </row>
    <row r="12" spans="1:7">
      <c r="A12" s="4" t="s">
        <v>435</v>
      </c>
    </row>
    <row r="13" spans="1:7">
      <c r="A13" s="3" t="s">
        <v>638</v>
      </c>
    </row>
    <row r="14" spans="1:7">
      <c r="A14" s="4" t="s">
        <v>76</v>
      </c>
      <c r="D14" s="6" t="n">
        <v>121400000</v>
      </c>
    </row>
    <row r="15" spans="1:7">
      <c r="A15" s="4" t="s">
        <v>644</v>
      </c>
    </row>
    <row r="16" spans="1:7">
      <c r="A16" s="3" t="s">
        <v>638</v>
      </c>
    </row>
    <row r="17" spans="1:7">
      <c r="A17" s="4" t="s">
        <v>641</v>
      </c>
      <c r="D17" s="6" t="n">
        <v>13900000</v>
      </c>
    </row>
    <row r="18" spans="1:7">
      <c r="A18" s="4" t="s">
        <v>642</v>
      </c>
      <c r="D18" s="4" t="s">
        <v>645</v>
      </c>
    </row>
    <row r="19" spans="1:7">
      <c r="A19" s="4" t="s">
        <v>437</v>
      </c>
    </row>
    <row r="20" spans="1:7">
      <c r="A20" s="3" t="s">
        <v>638</v>
      </c>
    </row>
    <row r="21" spans="1:7">
      <c r="A21" s="4" t="s">
        <v>76</v>
      </c>
      <c r="G21" s="6" t="n">
        <v>33700000</v>
      </c>
    </row>
    <row r="22" spans="1:7">
      <c r="A22" s="4" t="s">
        <v>646</v>
      </c>
    </row>
    <row r="23" spans="1:7">
      <c r="A23" s="3" t="s">
        <v>638</v>
      </c>
    </row>
    <row r="24" spans="1:7">
      <c r="A24" s="4" t="s">
        <v>641</v>
      </c>
      <c r="G24" s="6" t="n">
        <v>7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8</v>
      </c>
    </row>
    <row r="2" spans="1:3">
      <c r="A2" s="3" t="s">
        <v>648</v>
      </c>
    </row>
    <row r="3" spans="1:3">
      <c r="A3" s="4" t="s">
        <v>649</v>
      </c>
      <c r="B3" s="6" t="n">
        <v>110229</v>
      </c>
      <c r="C3" s="6" t="n">
        <v>133879</v>
      </c>
    </row>
    <row r="4" spans="1:3">
      <c r="A4" s="4" t="s">
        <v>650</v>
      </c>
      <c r="B4" s="5" t="n">
        <v>50331</v>
      </c>
      <c r="C4" s="5" t="n">
        <v>55328</v>
      </c>
    </row>
    <row r="5" spans="1:3">
      <c r="A5" s="4" t="s">
        <v>651</v>
      </c>
      <c r="B5" s="5" t="n">
        <v>59898</v>
      </c>
      <c r="C5" s="5" t="n">
        <v>78551</v>
      </c>
    </row>
    <row r="6" spans="1:3">
      <c r="A6" s="4" t="s">
        <v>652</v>
      </c>
    </row>
    <row r="7" spans="1:3">
      <c r="A7" s="3" t="s">
        <v>648</v>
      </c>
    </row>
    <row r="8" spans="1:3">
      <c r="A8" s="4" t="s">
        <v>649</v>
      </c>
      <c r="B8" s="5" t="n">
        <v>95033</v>
      </c>
      <c r="C8" s="5" t="n">
        <v>83640</v>
      </c>
    </row>
    <row r="9" spans="1:3">
      <c r="A9" s="4" t="s">
        <v>650</v>
      </c>
      <c r="B9" s="5" t="n">
        <v>42539</v>
      </c>
      <c r="C9" s="5" t="n">
        <v>36403</v>
      </c>
    </row>
    <row r="10" spans="1:3">
      <c r="A10" s="4" t="s">
        <v>651</v>
      </c>
      <c r="B10" s="5" t="n">
        <v>52494</v>
      </c>
      <c r="C10" s="5" t="n">
        <v>47237</v>
      </c>
    </row>
    <row r="11" spans="1:3">
      <c r="A11" s="4" t="s">
        <v>653</v>
      </c>
    </row>
    <row r="12" spans="1:3">
      <c r="A12" s="3" t="s">
        <v>648</v>
      </c>
    </row>
    <row r="13" spans="1:3">
      <c r="A13" s="4" t="s">
        <v>649</v>
      </c>
      <c r="B13" s="5" t="n">
        <v>1177</v>
      </c>
      <c r="C13" s="5" t="n">
        <v>1177</v>
      </c>
    </row>
    <row r="14" spans="1:3">
      <c r="A14" s="4" t="s">
        <v>650</v>
      </c>
      <c r="B14" s="5" t="n">
        <v>953</v>
      </c>
      <c r="C14" s="5" t="n">
        <v>935</v>
      </c>
    </row>
    <row r="15" spans="1:3">
      <c r="A15" s="4" t="s">
        <v>651</v>
      </c>
      <c r="B15" s="5" t="n">
        <v>224</v>
      </c>
      <c r="C15" s="5" t="n">
        <v>242</v>
      </c>
    </row>
    <row r="16" spans="1:3">
      <c r="A16" s="4" t="s">
        <v>654</v>
      </c>
    </row>
    <row r="17" spans="1:3">
      <c r="A17" s="3" t="s">
        <v>648</v>
      </c>
    </row>
    <row r="18" spans="1:3">
      <c r="A18" s="4" t="s">
        <v>649</v>
      </c>
      <c r="B18" s="5" t="n">
        <v>7112</v>
      </c>
      <c r="C18" s="5" t="n">
        <v>42228</v>
      </c>
    </row>
    <row r="19" spans="1:3">
      <c r="A19" s="4" t="s">
        <v>650</v>
      </c>
      <c r="B19" s="5" t="n">
        <v>1311</v>
      </c>
      <c r="C19" s="5" t="n">
        <v>12865</v>
      </c>
    </row>
    <row r="20" spans="1:3">
      <c r="A20" s="4" t="s">
        <v>651</v>
      </c>
      <c r="B20" s="5" t="n">
        <v>5801</v>
      </c>
      <c r="C20" s="5" t="n">
        <v>29363</v>
      </c>
    </row>
    <row r="21" spans="1:3">
      <c r="A21" s="4" t="s">
        <v>655</v>
      </c>
    </row>
    <row r="22" spans="1:3">
      <c r="A22" s="3" t="s">
        <v>648</v>
      </c>
    </row>
    <row r="23" spans="1:3">
      <c r="A23" s="4" t="s">
        <v>649</v>
      </c>
      <c r="B23" s="5" t="n">
        <v>6907</v>
      </c>
      <c r="C23" s="5" t="n">
        <v>6834</v>
      </c>
    </row>
    <row r="24" spans="1:3">
      <c r="A24" s="4" t="s">
        <v>650</v>
      </c>
      <c r="B24" s="5" t="n">
        <v>5528</v>
      </c>
      <c r="C24" s="5" t="n">
        <v>5125</v>
      </c>
    </row>
    <row r="25" spans="1:3">
      <c r="A25" s="4" t="s">
        <v>651</v>
      </c>
      <c r="B25" s="6" t="n">
        <v>1379</v>
      </c>
      <c r="C25" s="6" t="n">
        <v>17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6</v>
      </c>
      <c r="B1" s="2" t="s">
        <v>657</v>
      </c>
      <c r="C1" s="2" t="s">
        <v>658</v>
      </c>
      <c r="D1" s="2" t="s">
        <v>659</v>
      </c>
      <c r="E1" s="2" t="s">
        <v>658</v>
      </c>
      <c r="F1" s="2" t="s">
        <v>659</v>
      </c>
      <c r="G1" s="2" t="s">
        <v>487</v>
      </c>
      <c r="H1" s="2" t="s">
        <v>660</v>
      </c>
    </row>
    <row r="2" spans="1:8">
      <c r="A2" s="3" t="s">
        <v>661</v>
      </c>
    </row>
    <row r="3" spans="1:8">
      <c r="A3" s="4" t="s">
        <v>662</v>
      </c>
      <c r="C3" s="6" t="n">
        <v>7180000</v>
      </c>
      <c r="E3" s="6" t="n">
        <v>7180000</v>
      </c>
      <c r="G3" s="6" t="n">
        <v>31072000</v>
      </c>
    </row>
    <row r="4" spans="1:8">
      <c r="A4" s="4" t="s">
        <v>663</v>
      </c>
      <c r="E4" s="5" t="n">
        <v>1000000</v>
      </c>
      <c r="G4" s="5" t="n">
        <v>58000</v>
      </c>
    </row>
    <row r="5" spans="1:8">
      <c r="A5" s="4" t="s">
        <v>664</v>
      </c>
    </row>
    <row r="6" spans="1:8">
      <c r="A6" s="3" t="s">
        <v>661</v>
      </c>
    </row>
    <row r="7" spans="1:8">
      <c r="A7" s="4" t="s">
        <v>665</v>
      </c>
      <c r="C7" s="5" t="n">
        <v>630700000</v>
      </c>
      <c r="E7" s="5" t="n">
        <v>630700000</v>
      </c>
      <c r="G7" s="5" t="n">
        <v>648900000</v>
      </c>
    </row>
    <row r="8" spans="1:8">
      <c r="A8" s="4" t="s">
        <v>666</v>
      </c>
      <c r="C8" s="5" t="n">
        <v>12500000</v>
      </c>
      <c r="E8" s="5" t="n">
        <v>12500000</v>
      </c>
      <c r="G8" s="6" t="n">
        <v>5900000</v>
      </c>
    </row>
    <row r="9" spans="1:8">
      <c r="A9" s="4" t="s">
        <v>654</v>
      </c>
    </row>
    <row r="10" spans="1:8">
      <c r="A10" s="3" t="s">
        <v>661</v>
      </c>
    </row>
    <row r="11" spans="1:8">
      <c r="A11" s="4" t="s">
        <v>667</v>
      </c>
      <c r="E11" s="6" t="n">
        <v>20556000</v>
      </c>
      <c r="F11" s="6" t="n">
        <v>0</v>
      </c>
    </row>
    <row r="12" spans="1:8">
      <c r="A12" s="4" t="s">
        <v>668</v>
      </c>
      <c r="E12" s="4" t="s">
        <v>669</v>
      </c>
      <c r="G12" s="4" t="s">
        <v>670</v>
      </c>
    </row>
    <row r="13" spans="1:8">
      <c r="A13" s="4" t="s">
        <v>671</v>
      </c>
      <c r="E13" s="4" t="s">
        <v>672</v>
      </c>
      <c r="G13" s="4" t="s">
        <v>672</v>
      </c>
    </row>
    <row r="14" spans="1:8">
      <c r="A14" s="4" t="s">
        <v>673</v>
      </c>
      <c r="C14" s="6" t="n">
        <v>427000</v>
      </c>
      <c r="D14" s="6" t="n">
        <v>174000</v>
      </c>
      <c r="E14" s="6" t="n">
        <v>854000</v>
      </c>
      <c r="F14" s="5" t="n">
        <v>174000</v>
      </c>
    </row>
    <row r="15" spans="1:8">
      <c r="A15" s="4" t="s">
        <v>674</v>
      </c>
    </row>
    <row r="16" spans="1:8">
      <c r="A16" s="3" t="s">
        <v>661</v>
      </c>
    </row>
    <row r="17" spans="1:8">
      <c r="A17" s="4" t="s">
        <v>675</v>
      </c>
      <c r="C17" s="10" t="n">
        <v>0.0081</v>
      </c>
      <c r="E17" s="10" t="n">
        <v>0.0081</v>
      </c>
      <c r="G17" s="10" t="n">
        <v>0.009299999999999999</v>
      </c>
    </row>
    <row r="18" spans="1:8">
      <c r="A18" s="4" t="s">
        <v>676</v>
      </c>
    </row>
    <row r="19" spans="1:8">
      <c r="A19" s="3" t="s">
        <v>661</v>
      </c>
    </row>
    <row r="20" spans="1:8">
      <c r="A20" s="4" t="s">
        <v>675</v>
      </c>
      <c r="C20" s="10" t="n">
        <v>0.0098</v>
      </c>
      <c r="E20" s="10" t="n">
        <v>0.0098</v>
      </c>
      <c r="G20" s="10" t="n">
        <v>0.0117</v>
      </c>
    </row>
    <row r="21" spans="1:8">
      <c r="A21" s="4" t="s">
        <v>677</v>
      </c>
    </row>
    <row r="22" spans="1:8">
      <c r="A22" s="3" t="s">
        <v>661</v>
      </c>
    </row>
    <row r="23" spans="1:8">
      <c r="A23" s="4" t="s">
        <v>678</v>
      </c>
      <c r="C23" s="6" t="n">
        <v>5800000</v>
      </c>
      <c r="E23" s="6" t="n">
        <v>5800000</v>
      </c>
      <c r="G23" s="6" t="n">
        <v>7100000</v>
      </c>
    </row>
    <row r="24" spans="1:8">
      <c r="A24" s="4" t="s">
        <v>655</v>
      </c>
    </row>
    <row r="25" spans="1:8">
      <c r="A25" s="3" t="s">
        <v>661</v>
      </c>
    </row>
    <row r="26" spans="1:8">
      <c r="A26" s="4" t="s">
        <v>678</v>
      </c>
      <c r="C26" s="5" t="n">
        <v>1851000</v>
      </c>
      <c r="D26" s="5" t="n">
        <v>2502000</v>
      </c>
      <c r="E26" s="5" t="n">
        <v>1851000</v>
      </c>
      <c r="F26" s="5" t="n">
        <v>2502000</v>
      </c>
      <c r="G26" s="5" t="n">
        <v>2100000</v>
      </c>
    </row>
    <row r="27" spans="1:8">
      <c r="A27" s="4" t="s">
        <v>662</v>
      </c>
      <c r="C27" s="6" t="n">
        <v>90900000</v>
      </c>
      <c r="E27" s="6" t="n">
        <v>90900000</v>
      </c>
      <c r="G27" s="6" t="n">
        <v>107400000</v>
      </c>
    </row>
    <row r="28" spans="1:8">
      <c r="A28" s="4" t="s">
        <v>679</v>
      </c>
    </row>
    <row r="29" spans="1:8">
      <c r="A29" s="3" t="s">
        <v>661</v>
      </c>
    </row>
    <row r="30" spans="1:8">
      <c r="A30" s="4" t="s">
        <v>668</v>
      </c>
      <c r="E30" s="4" t="s">
        <v>680</v>
      </c>
      <c r="G30" s="4" t="s">
        <v>681</v>
      </c>
    </row>
    <row r="31" spans="1:8">
      <c r="A31" s="4" t="s">
        <v>671</v>
      </c>
      <c r="E31" s="4" t="s">
        <v>682</v>
      </c>
      <c r="G31" s="4" t="s">
        <v>683</v>
      </c>
    </row>
    <row r="32" spans="1:8">
      <c r="A32" s="4" t="s">
        <v>684</v>
      </c>
    </row>
    <row r="33" spans="1:8">
      <c r="A33" s="3" t="s">
        <v>661</v>
      </c>
    </row>
    <row r="34" spans="1:8">
      <c r="A34" s="4" t="s">
        <v>668</v>
      </c>
      <c r="E34" s="4" t="s">
        <v>685</v>
      </c>
      <c r="G34" s="4" t="s">
        <v>686</v>
      </c>
    </row>
    <row r="35" spans="1:8">
      <c r="A35" s="4" t="s">
        <v>671</v>
      </c>
      <c r="E35" s="4" t="s">
        <v>687</v>
      </c>
      <c r="G35" s="4" t="s">
        <v>688</v>
      </c>
    </row>
    <row r="36" spans="1:8">
      <c r="A36" s="4" t="s">
        <v>689</v>
      </c>
    </row>
    <row r="37" spans="1:8">
      <c r="A37" s="3" t="s">
        <v>661</v>
      </c>
    </row>
    <row r="38" spans="1:8">
      <c r="A38" s="4" t="s">
        <v>675</v>
      </c>
      <c r="C38" s="10" t="n">
        <v>0.031</v>
      </c>
      <c r="E38" s="10" t="n">
        <v>0.031</v>
      </c>
      <c r="G38" s="10" t="n">
        <v>0.031</v>
      </c>
    </row>
    <row r="39" spans="1:8">
      <c r="A39" s="4" t="s">
        <v>690</v>
      </c>
    </row>
    <row r="40" spans="1:8">
      <c r="A40" s="3" t="s">
        <v>661</v>
      </c>
    </row>
    <row r="41" spans="1:8">
      <c r="A41" s="4" t="s">
        <v>675</v>
      </c>
      <c r="C41" s="10" t="n">
        <v>0.0445</v>
      </c>
      <c r="E41" s="10" t="n">
        <v>0.0445</v>
      </c>
      <c r="G41" s="10" t="n">
        <v>0.0445</v>
      </c>
    </row>
    <row r="42" spans="1:8">
      <c r="A42" s="4" t="s">
        <v>691</v>
      </c>
    </row>
    <row r="43" spans="1:8">
      <c r="A43" s="3" t="s">
        <v>661</v>
      </c>
    </row>
    <row r="44" spans="1:8">
      <c r="A44" s="4" t="s">
        <v>678</v>
      </c>
      <c r="C44" s="6" t="n">
        <v>408000</v>
      </c>
      <c r="E44" s="6" t="n">
        <v>408000</v>
      </c>
      <c r="G44" s="6" t="n">
        <v>491000</v>
      </c>
    </row>
    <row r="45" spans="1:8">
      <c r="A45" s="4" t="s">
        <v>673</v>
      </c>
      <c r="C45" s="5" t="n">
        <v>230000</v>
      </c>
      <c r="D45" s="6" t="n">
        <v>425000</v>
      </c>
      <c r="E45" s="6" t="n">
        <v>610000</v>
      </c>
      <c r="F45" s="6" t="n">
        <v>845000</v>
      </c>
    </row>
    <row r="46" spans="1:8">
      <c r="A46" s="4" t="s">
        <v>692</v>
      </c>
      <c r="E46" s="4" t="s">
        <v>693</v>
      </c>
    </row>
    <row r="47" spans="1:8">
      <c r="A47" s="4" t="s">
        <v>663</v>
      </c>
      <c r="E47" s="6" t="n">
        <v>0</v>
      </c>
      <c r="G47" s="6" t="n">
        <v>0</v>
      </c>
    </row>
    <row r="48" spans="1:8">
      <c r="A48" s="4" t="s">
        <v>694</v>
      </c>
      <c r="E48" s="4" t="s">
        <v>693</v>
      </c>
      <c r="G48" s="4" t="s">
        <v>693</v>
      </c>
    </row>
    <row r="49" spans="1:8">
      <c r="A49" s="4" t="s">
        <v>695</v>
      </c>
    </row>
    <row r="50" spans="1:8">
      <c r="A50" s="3" t="s">
        <v>661</v>
      </c>
    </row>
    <row r="51" spans="1:8">
      <c r="A51" s="4" t="s">
        <v>678</v>
      </c>
      <c r="C51" s="5" t="n">
        <v>1443000</v>
      </c>
      <c r="E51" s="6" t="n">
        <v>1443000</v>
      </c>
      <c r="G51" s="6" t="n">
        <v>1643000</v>
      </c>
    </row>
    <row r="52" spans="1:8">
      <c r="A52" s="4" t="s">
        <v>692</v>
      </c>
      <c r="E52" s="4" t="s">
        <v>693</v>
      </c>
    </row>
    <row r="53" spans="1:8">
      <c r="A53" s="4" t="s">
        <v>663</v>
      </c>
      <c r="E53" s="6" t="n">
        <v>0</v>
      </c>
      <c r="G53" s="6" t="n">
        <v>0</v>
      </c>
    </row>
    <row r="54" spans="1:8">
      <c r="A54" s="4" t="s">
        <v>694</v>
      </c>
      <c r="E54" s="4" t="s">
        <v>693</v>
      </c>
      <c r="G54" s="4" t="s">
        <v>693</v>
      </c>
    </row>
    <row r="55" spans="1:8">
      <c r="A55" s="4" t="s">
        <v>696</v>
      </c>
    </row>
    <row r="56" spans="1:8">
      <c r="A56" s="3" t="s">
        <v>661</v>
      </c>
    </row>
    <row r="57" spans="1:8">
      <c r="A57" s="4" t="s">
        <v>666</v>
      </c>
      <c r="H57" s="6" t="n">
        <v>22900000</v>
      </c>
    </row>
    <row r="58" spans="1:8">
      <c r="A58" s="4" t="s">
        <v>697</v>
      </c>
    </row>
    <row r="59" spans="1:8">
      <c r="A59" s="3" t="s">
        <v>661</v>
      </c>
    </row>
    <row r="60" spans="1:8">
      <c r="A60" s="4" t="s">
        <v>666</v>
      </c>
      <c r="C60" s="5" t="n">
        <v>19800000</v>
      </c>
      <c r="E60" s="6" t="n">
        <v>19800000</v>
      </c>
      <c r="G60" s="6" t="n">
        <v>17700000</v>
      </c>
    </row>
    <row r="61" spans="1:8">
      <c r="A61" s="4" t="s">
        <v>698</v>
      </c>
    </row>
    <row r="62" spans="1:8">
      <c r="A62" s="3" t="s">
        <v>661</v>
      </c>
    </row>
    <row r="63" spans="1:8">
      <c r="A63" s="4" t="s">
        <v>699</v>
      </c>
      <c r="B63" s="6" t="n">
        <v>3310000000</v>
      </c>
    </row>
    <row r="64" spans="1:8">
      <c r="A64" s="4" t="s">
        <v>667</v>
      </c>
      <c r="B64" s="6" t="n">
        <v>20600000</v>
      </c>
    </row>
    <row r="65" spans="1:8">
      <c r="A65" s="4" t="s">
        <v>700</v>
      </c>
      <c r="C65" s="5" t="n">
        <v>34800000</v>
      </c>
    </row>
    <row r="66" spans="1:8">
      <c r="A66" s="4" t="s">
        <v>701</v>
      </c>
      <c r="C66" s="5" t="n">
        <v>13300000</v>
      </c>
    </row>
    <row r="67" spans="1:8">
      <c r="A67" s="4" t="s">
        <v>702</v>
      </c>
      <c r="C67" s="6" t="n">
        <v>334000</v>
      </c>
      <c r="E67" s="6" t="n">
        <v>33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116</v>
      </c>
      <c r="D1" s="2" t="s">
        <v>1</v>
      </c>
    </row>
    <row r="2" spans="1:5">
      <c r="B2" s="2" t="s">
        <v>2</v>
      </c>
      <c r="C2" s="2" t="s">
        <v>117</v>
      </c>
      <c r="D2" s="2" t="s">
        <v>2</v>
      </c>
      <c r="E2" s="2" t="s">
        <v>117</v>
      </c>
    </row>
    <row r="3" spans="1:5">
      <c r="A3" s="3" t="s">
        <v>175</v>
      </c>
    </row>
    <row r="4" spans="1:5">
      <c r="A4" s="4" t="s">
        <v>158</v>
      </c>
      <c r="B4" s="6" t="n">
        <v>45169</v>
      </c>
      <c r="C4" s="6" t="n">
        <v>27879</v>
      </c>
      <c r="D4" s="6" t="n">
        <v>76666</v>
      </c>
      <c r="E4" s="6" t="n">
        <v>51147</v>
      </c>
    </row>
    <row r="5" spans="1:5">
      <c r="A5" s="3" t="s">
        <v>64</v>
      </c>
    </row>
    <row r="6" spans="1:5">
      <c r="A6" s="4" t="s">
        <v>176</v>
      </c>
      <c r="B6" s="5" t="n">
        <v>28422</v>
      </c>
      <c r="C6" s="5" t="n">
        <v>-8501</v>
      </c>
      <c r="D6" s="5" t="n">
        <v>58387</v>
      </c>
      <c r="E6" s="5" t="n">
        <v>-28335</v>
      </c>
    </row>
    <row r="7" spans="1:5">
      <c r="A7" s="4" t="s">
        <v>177</v>
      </c>
      <c r="B7" s="5" t="n">
        <v>-3580</v>
      </c>
      <c r="C7" s="5" t="n">
        <v>259</v>
      </c>
      <c r="D7" s="5" t="n">
        <v>-5155</v>
      </c>
      <c r="E7" s="5" t="n">
        <v>-1182</v>
      </c>
    </row>
    <row r="8" spans="1:5">
      <c r="A8" s="4" t="s">
        <v>178</v>
      </c>
      <c r="B8" s="5" t="n">
        <v>-6383</v>
      </c>
      <c r="C8" s="5" t="n">
        <v>2117</v>
      </c>
      <c r="D8" s="5" t="n">
        <v>-13664</v>
      </c>
      <c r="E8" s="5" t="n">
        <v>7508</v>
      </c>
    </row>
    <row r="9" spans="1:5">
      <c r="A9" s="4" t="s">
        <v>179</v>
      </c>
      <c r="B9" s="5" t="n">
        <v>18459</v>
      </c>
      <c r="C9" s="5" t="n">
        <v>-6125</v>
      </c>
      <c r="D9" s="5" t="n">
        <v>39568</v>
      </c>
      <c r="E9" s="5" t="n">
        <v>-22009</v>
      </c>
    </row>
    <row r="10" spans="1:5">
      <c r="A10" s="3" t="s">
        <v>180</v>
      </c>
    </row>
    <row r="11" spans="1:5">
      <c r="A11" s="4" t="s">
        <v>181</v>
      </c>
      <c r="B11" s="5" t="n">
        <v>-2263</v>
      </c>
      <c r="C11" s="5" t="n">
        <v>897</v>
      </c>
      <c r="D11" s="5" t="n">
        <v>-3768</v>
      </c>
      <c r="E11" s="5" t="n">
        <v>2596</v>
      </c>
    </row>
    <row r="12" spans="1:5">
      <c r="A12" s="4" t="s">
        <v>182</v>
      </c>
      <c r="B12" s="5" t="n">
        <v>94</v>
      </c>
      <c r="C12" s="5" t="n">
        <v>30</v>
      </c>
      <c r="D12" s="5" t="n">
        <v>252</v>
      </c>
      <c r="E12" s="5" t="n">
        <v>227</v>
      </c>
    </row>
    <row r="13" spans="1:5">
      <c r="A13" s="4" t="s">
        <v>178</v>
      </c>
      <c r="B13" s="5" t="n">
        <v>453</v>
      </c>
      <c r="C13" s="5" t="n">
        <v>105</v>
      </c>
      <c r="D13" s="5" t="n">
        <v>736</v>
      </c>
      <c r="E13" s="5" t="n">
        <v>-603</v>
      </c>
    </row>
    <row r="14" spans="1:5">
      <c r="A14" s="4" t="s">
        <v>183</v>
      </c>
      <c r="B14" s="5" t="n">
        <v>-1716</v>
      </c>
      <c r="C14" s="5" t="n">
        <v>1032</v>
      </c>
      <c r="D14" s="5" t="n">
        <v>-2780</v>
      </c>
      <c r="E14" s="5" t="n">
        <v>2220</v>
      </c>
    </row>
    <row r="15" spans="1:5">
      <c r="A15" s="4" t="s">
        <v>184</v>
      </c>
      <c r="B15" s="5" t="n">
        <v>16743</v>
      </c>
      <c r="C15" s="5" t="n">
        <v>-5093</v>
      </c>
      <c r="D15" s="5" t="n">
        <v>36788</v>
      </c>
      <c r="E15" s="5" t="n">
        <v>-19789</v>
      </c>
    </row>
    <row r="16" spans="1:5">
      <c r="A16" s="4" t="s">
        <v>185</v>
      </c>
      <c r="B16" s="6" t="n">
        <v>61912</v>
      </c>
      <c r="C16" s="6" t="n">
        <v>22786</v>
      </c>
      <c r="D16" s="6" t="n">
        <v>113454</v>
      </c>
      <c r="E16" s="6" t="n">
        <v>3135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658</v>
      </c>
    </row>
    <row r="2" spans="1:2">
      <c r="A2" s="3" t="s">
        <v>704</v>
      </c>
    </row>
    <row r="3" spans="1:2">
      <c r="A3" s="4" t="s">
        <v>705</v>
      </c>
      <c r="B3" s="6" t="n">
        <v>6959</v>
      </c>
    </row>
    <row r="4" spans="1:2">
      <c r="A4" s="3" t="s">
        <v>706</v>
      </c>
    </row>
    <row r="5" spans="1:2">
      <c r="A5" s="4" t="s">
        <v>707</v>
      </c>
      <c r="B5" s="5" t="n">
        <v>11834</v>
      </c>
    </row>
    <row r="6" spans="1:2">
      <c r="A6" s="4" t="s">
        <v>708</v>
      </c>
      <c r="B6" s="5" t="n">
        <v>9903</v>
      </c>
    </row>
    <row r="7" spans="1:2">
      <c r="A7" s="4" t="s">
        <v>709</v>
      </c>
      <c r="B7" s="5" t="n">
        <v>8107</v>
      </c>
    </row>
    <row r="8" spans="1:2">
      <c r="A8" s="4" t="s">
        <v>710</v>
      </c>
      <c r="B8" s="5" t="n">
        <v>6958</v>
      </c>
    </row>
    <row r="9" spans="1:2">
      <c r="A9" s="4" t="s">
        <v>711</v>
      </c>
      <c r="B9" s="5" t="n">
        <v>5628</v>
      </c>
    </row>
    <row r="10" spans="1:2">
      <c r="A10" s="4" t="s">
        <v>712</v>
      </c>
      <c r="B10" s="5" t="n">
        <v>10509</v>
      </c>
    </row>
    <row r="11" spans="1:2">
      <c r="A11" s="4" t="s">
        <v>253</v>
      </c>
      <c r="B11" s="5" t="n">
        <v>59898</v>
      </c>
    </row>
    <row r="12" spans="1:2">
      <c r="A12" s="4" t="s">
        <v>713</v>
      </c>
    </row>
    <row r="13" spans="1:2">
      <c r="A13" s="3" t="s">
        <v>704</v>
      </c>
    </row>
    <row r="14" spans="1:2">
      <c r="A14" s="4" t="s">
        <v>705</v>
      </c>
      <c r="B14" s="5" t="n">
        <v>5869</v>
      </c>
    </row>
    <row r="15" spans="1:2">
      <c r="A15" s="3" t="s">
        <v>706</v>
      </c>
    </row>
    <row r="16" spans="1:2">
      <c r="A16" s="4" t="s">
        <v>707</v>
      </c>
      <c r="B16" s="5" t="n">
        <v>10238</v>
      </c>
    </row>
    <row r="17" spans="1:2">
      <c r="A17" s="4" t="s">
        <v>708</v>
      </c>
      <c r="B17" s="5" t="n">
        <v>8520</v>
      </c>
    </row>
    <row r="18" spans="1:2">
      <c r="A18" s="4" t="s">
        <v>709</v>
      </c>
      <c r="B18" s="5" t="n">
        <v>6947</v>
      </c>
    </row>
    <row r="19" spans="1:2">
      <c r="A19" s="4" t="s">
        <v>710</v>
      </c>
      <c r="B19" s="5" t="n">
        <v>6061</v>
      </c>
    </row>
    <row r="20" spans="1:2">
      <c r="A20" s="4" t="s">
        <v>711</v>
      </c>
      <c r="B20" s="5" t="n">
        <v>4981</v>
      </c>
    </row>
    <row r="21" spans="1:2">
      <c r="A21" s="4" t="s">
        <v>712</v>
      </c>
      <c r="B21" s="5" t="n">
        <v>9878</v>
      </c>
    </row>
    <row r="22" spans="1:2">
      <c r="A22" s="4" t="s">
        <v>253</v>
      </c>
      <c r="B22" s="5" t="n">
        <v>52494</v>
      </c>
    </row>
    <row r="23" spans="1:2">
      <c r="A23" s="4" t="s">
        <v>714</v>
      </c>
    </row>
    <row r="24" spans="1:2">
      <c r="A24" s="3" t="s">
        <v>704</v>
      </c>
    </row>
    <row r="25" spans="1:2">
      <c r="A25" s="4" t="s">
        <v>705</v>
      </c>
      <c r="B25" s="5" t="n">
        <v>19</v>
      </c>
    </row>
    <row r="26" spans="1:2">
      <c r="A26" s="3" t="s">
        <v>706</v>
      </c>
    </row>
    <row r="27" spans="1:2">
      <c r="A27" s="4" t="s">
        <v>707</v>
      </c>
      <c r="B27" s="5" t="n">
        <v>36</v>
      </c>
    </row>
    <row r="28" spans="1:2">
      <c r="A28" s="4" t="s">
        <v>708</v>
      </c>
      <c r="B28" s="5" t="n">
        <v>35</v>
      </c>
    </row>
    <row r="29" spans="1:2">
      <c r="A29" s="4" t="s">
        <v>709</v>
      </c>
      <c r="B29" s="5" t="n">
        <v>35</v>
      </c>
    </row>
    <row r="30" spans="1:2">
      <c r="A30" s="4" t="s">
        <v>710</v>
      </c>
      <c r="B30" s="5" t="n">
        <v>34</v>
      </c>
    </row>
    <row r="31" spans="1:2">
      <c r="A31" s="4" t="s">
        <v>711</v>
      </c>
      <c r="B31" s="5" t="n">
        <v>33</v>
      </c>
    </row>
    <row r="32" spans="1:2">
      <c r="A32" s="4" t="s">
        <v>712</v>
      </c>
      <c r="B32" s="5" t="n">
        <v>32</v>
      </c>
    </row>
    <row r="33" spans="1:2">
      <c r="A33" s="4" t="s">
        <v>253</v>
      </c>
      <c r="B33" s="5" t="n">
        <v>224</v>
      </c>
    </row>
    <row r="34" spans="1:2">
      <c r="A34" s="4" t="s">
        <v>715</v>
      </c>
    </row>
    <row r="35" spans="1:2">
      <c r="A35" s="3" t="s">
        <v>704</v>
      </c>
    </row>
    <row r="36" spans="1:2">
      <c r="A36" s="4" t="s">
        <v>705</v>
      </c>
      <c r="B36" s="5" t="n">
        <v>876</v>
      </c>
    </row>
    <row r="37" spans="1:2">
      <c r="A37" s="3" t="s">
        <v>706</v>
      </c>
    </row>
    <row r="38" spans="1:2">
      <c r="A38" s="4" t="s">
        <v>707</v>
      </c>
      <c r="B38" s="5" t="n">
        <v>1231</v>
      </c>
    </row>
    <row r="39" spans="1:2">
      <c r="A39" s="4" t="s">
        <v>708</v>
      </c>
      <c r="B39" s="5" t="n">
        <v>1055</v>
      </c>
    </row>
    <row r="40" spans="1:2">
      <c r="A40" s="4" t="s">
        <v>709</v>
      </c>
      <c r="B40" s="5" t="n">
        <v>879</v>
      </c>
    </row>
    <row r="41" spans="1:2">
      <c r="A41" s="4" t="s">
        <v>710</v>
      </c>
      <c r="B41" s="5" t="n">
        <v>704</v>
      </c>
    </row>
    <row r="42" spans="1:2">
      <c r="A42" s="4" t="s">
        <v>711</v>
      </c>
      <c r="B42" s="5" t="n">
        <v>528</v>
      </c>
    </row>
    <row r="43" spans="1:2">
      <c r="A43" s="4" t="s">
        <v>712</v>
      </c>
      <c r="B43" s="5" t="n">
        <v>528</v>
      </c>
    </row>
    <row r="44" spans="1:2">
      <c r="A44" s="4" t="s">
        <v>253</v>
      </c>
      <c r="B44" s="5" t="n">
        <v>5801</v>
      </c>
    </row>
    <row r="45" spans="1:2">
      <c r="A45" s="4" t="s">
        <v>716</v>
      </c>
    </row>
    <row r="46" spans="1:2">
      <c r="A46" s="3" t="s">
        <v>704</v>
      </c>
    </row>
    <row r="47" spans="1:2">
      <c r="A47" s="4" t="s">
        <v>705</v>
      </c>
      <c r="B47" s="5" t="n">
        <v>195</v>
      </c>
    </row>
    <row r="48" spans="1:2">
      <c r="A48" s="3" t="s">
        <v>706</v>
      </c>
    </row>
    <row r="49" spans="1:2">
      <c r="A49" s="4" t="s">
        <v>707</v>
      </c>
      <c r="B49" s="5" t="n">
        <v>329</v>
      </c>
    </row>
    <row r="50" spans="1:2">
      <c r="A50" s="4" t="s">
        <v>708</v>
      </c>
      <c r="B50" s="5" t="n">
        <v>293</v>
      </c>
    </row>
    <row r="51" spans="1:2">
      <c r="A51" s="4" t="s">
        <v>709</v>
      </c>
      <c r="B51" s="5" t="n">
        <v>246</v>
      </c>
    </row>
    <row r="52" spans="1:2">
      <c r="A52" s="4" t="s">
        <v>710</v>
      </c>
      <c r="B52" s="5" t="n">
        <v>159</v>
      </c>
    </row>
    <row r="53" spans="1:2">
      <c r="A53" s="4" t="s">
        <v>711</v>
      </c>
      <c r="B53" s="5" t="n">
        <v>86</v>
      </c>
    </row>
    <row r="54" spans="1:2">
      <c r="A54" s="4" t="s">
        <v>712</v>
      </c>
      <c r="B54" s="5" t="n">
        <v>71</v>
      </c>
    </row>
    <row r="55" spans="1:2">
      <c r="A55" s="4" t="s">
        <v>253</v>
      </c>
      <c r="B55" s="6" t="n">
        <v>13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7</v>
      </c>
      <c r="B1" s="2" t="s">
        <v>1</v>
      </c>
    </row>
    <row r="2" spans="1:4">
      <c r="B2" s="2" t="s">
        <v>2</v>
      </c>
      <c r="C2" s="2" t="s">
        <v>117</v>
      </c>
      <c r="D2" s="2" t="s">
        <v>58</v>
      </c>
    </row>
    <row r="3" spans="1:4">
      <c r="A3" s="4" t="s">
        <v>654</v>
      </c>
    </row>
    <row r="4" spans="1:4">
      <c r="A4" s="3" t="s">
        <v>718</v>
      </c>
    </row>
    <row r="5" spans="1:4">
      <c r="A5" s="4" t="s">
        <v>616</v>
      </c>
      <c r="B5" s="6" t="n">
        <v>29363</v>
      </c>
      <c r="C5" s="6" t="n">
        <v>23248</v>
      </c>
    </row>
    <row r="6" spans="1:4">
      <c r="A6" s="4" t="s">
        <v>719</v>
      </c>
      <c r="B6" s="5" t="n">
        <v>342</v>
      </c>
      <c r="C6" s="5" t="n">
        <v>2673</v>
      </c>
    </row>
    <row r="7" spans="1:4">
      <c r="A7" s="4" t="s">
        <v>720</v>
      </c>
      <c r="B7" s="5" t="n">
        <v>-2395</v>
      </c>
      <c r="C7" s="5" t="n">
        <v>-2752</v>
      </c>
    </row>
    <row r="8" spans="1:4">
      <c r="A8" s="4" t="s">
        <v>721</v>
      </c>
      <c r="B8" s="5" t="n">
        <v>0</v>
      </c>
      <c r="C8" s="5" t="n">
        <v>-209</v>
      </c>
    </row>
    <row r="9" spans="1:4">
      <c r="A9" s="4" t="s">
        <v>667</v>
      </c>
      <c r="B9" s="5" t="n">
        <v>-20556</v>
      </c>
      <c r="C9" s="5" t="n">
        <v>0</v>
      </c>
    </row>
    <row r="10" spans="1:4">
      <c r="A10" s="4" t="s">
        <v>722</v>
      </c>
      <c r="B10" s="5" t="n">
        <v>0</v>
      </c>
      <c r="C10" s="5" t="n">
        <v>6995</v>
      </c>
    </row>
    <row r="11" spans="1:4">
      <c r="A11" s="4" t="s">
        <v>723</v>
      </c>
      <c r="B11" s="5" t="n">
        <v>-953</v>
      </c>
      <c r="C11" s="5" t="n">
        <v>0</v>
      </c>
    </row>
    <row r="12" spans="1:4">
      <c r="A12" s="4" t="s">
        <v>724</v>
      </c>
      <c r="B12" s="6" t="n">
        <v>5801</v>
      </c>
      <c r="C12" s="6" t="n">
        <v>29955</v>
      </c>
    </row>
    <row r="13" spans="1:4">
      <c r="A13" s="4" t="s">
        <v>725</v>
      </c>
      <c r="B13" s="4" t="s">
        <v>726</v>
      </c>
      <c r="C13" s="4" t="s">
        <v>727</v>
      </c>
    </row>
    <row r="14" spans="1:4">
      <c r="A14" s="4" t="s">
        <v>655</v>
      </c>
    </row>
    <row r="15" spans="1:4">
      <c r="A15" s="3" t="s">
        <v>718</v>
      </c>
    </row>
    <row r="16" spans="1:4">
      <c r="A16" s="4" t="s">
        <v>616</v>
      </c>
      <c r="B16" s="6" t="n">
        <v>1709</v>
      </c>
      <c r="C16" s="6" t="n">
        <v>2609</v>
      </c>
    </row>
    <row r="17" spans="1:4">
      <c r="A17" s="4" t="s">
        <v>719</v>
      </c>
      <c r="B17" s="5" t="n">
        <v>73</v>
      </c>
      <c r="C17" s="5" t="n">
        <v>21</v>
      </c>
    </row>
    <row r="18" spans="1:4">
      <c r="A18" s="4" t="s">
        <v>720</v>
      </c>
      <c r="B18" s="5" t="n">
        <v>-403</v>
      </c>
      <c r="C18" s="5" t="n">
        <v>-580</v>
      </c>
    </row>
    <row r="19" spans="1:4">
      <c r="A19" s="4" t="s">
        <v>721</v>
      </c>
      <c r="B19" s="5" t="n">
        <v>0</v>
      </c>
      <c r="C19" s="5" t="n">
        <v>-9</v>
      </c>
    </row>
    <row r="20" spans="1:4">
      <c r="A20" s="4" t="s">
        <v>724</v>
      </c>
      <c r="B20" s="5" t="n">
        <v>1379</v>
      </c>
      <c r="C20" s="5" t="n">
        <v>2041</v>
      </c>
    </row>
    <row r="21" spans="1:4">
      <c r="A21" s="4" t="s">
        <v>728</v>
      </c>
      <c r="B21" s="6" t="n">
        <v>1851</v>
      </c>
      <c r="C21" s="6" t="n">
        <v>2502</v>
      </c>
      <c r="D21" s="6" t="n">
        <v>2100</v>
      </c>
    </row>
    <row r="22" spans="1:4">
      <c r="A22" s="4" t="s">
        <v>725</v>
      </c>
      <c r="B22" s="4" t="s">
        <v>729</v>
      </c>
      <c r="C22" s="4" t="s">
        <v>7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1</v>
      </c>
      <c r="B1" s="2" t="s">
        <v>1</v>
      </c>
      <c r="C1" s="2" t="s">
        <v>187</v>
      </c>
    </row>
    <row r="2" spans="1:3">
      <c r="B2" s="2" t="s">
        <v>2</v>
      </c>
      <c r="C2" s="2" t="s">
        <v>58</v>
      </c>
    </row>
    <row r="3" spans="1:3">
      <c r="A3" s="3" t="s">
        <v>648</v>
      </c>
    </row>
    <row r="4" spans="1:3">
      <c r="A4" s="4" t="s">
        <v>732</v>
      </c>
      <c r="B4" s="6" t="n">
        <v>1000000</v>
      </c>
      <c r="C4" s="6" t="n">
        <v>58000</v>
      </c>
    </row>
    <row r="5" spans="1:3">
      <c r="A5" s="4" t="s">
        <v>733</v>
      </c>
    </row>
    <row r="6" spans="1:3">
      <c r="A6" s="3" t="s">
        <v>648</v>
      </c>
    </row>
    <row r="7" spans="1:3">
      <c r="A7" s="4" t="s">
        <v>734</v>
      </c>
      <c r="B7" s="5" t="n">
        <v>1541000</v>
      </c>
      <c r="C7" s="5" t="n">
        <v>3880000</v>
      </c>
    </row>
    <row r="8" spans="1:3">
      <c r="A8" s="4" t="s">
        <v>480</v>
      </c>
      <c r="B8" s="5" t="n">
        <v>1389000</v>
      </c>
      <c r="C8" s="5" t="n">
        <v>6301000</v>
      </c>
    </row>
    <row r="9" spans="1:3">
      <c r="A9" s="4" t="s">
        <v>732</v>
      </c>
      <c r="B9" s="5" t="n">
        <v>152000</v>
      </c>
      <c r="C9" s="5" t="n">
        <v>20000</v>
      </c>
    </row>
    <row r="10" spans="1:3">
      <c r="A10" s="4" t="s">
        <v>735</v>
      </c>
    </row>
    <row r="11" spans="1:3">
      <c r="A11" s="3" t="s">
        <v>648</v>
      </c>
    </row>
    <row r="12" spans="1:3">
      <c r="A12" s="4" t="s">
        <v>734</v>
      </c>
      <c r="B12" s="5" t="n">
        <v>5271000</v>
      </c>
      <c r="C12" s="5" t="n">
        <v>25541000</v>
      </c>
    </row>
    <row r="13" spans="1:3">
      <c r="A13" s="4" t="s">
        <v>480</v>
      </c>
      <c r="B13" s="5" t="n">
        <v>4412000</v>
      </c>
      <c r="C13" s="5" t="n">
        <v>42379000</v>
      </c>
    </row>
    <row r="14" spans="1:3">
      <c r="A14" s="4" t="s">
        <v>732</v>
      </c>
      <c r="B14" s="5" t="n">
        <v>859000</v>
      </c>
      <c r="C14" s="5" t="n">
        <v>38000</v>
      </c>
    </row>
    <row r="15" spans="1:3">
      <c r="A15" s="4" t="s">
        <v>691</v>
      </c>
    </row>
    <row r="16" spans="1:3">
      <c r="A16" s="3" t="s">
        <v>648</v>
      </c>
    </row>
    <row r="17" spans="1:3">
      <c r="A17" s="4" t="s">
        <v>734</v>
      </c>
      <c r="B17" s="5" t="n">
        <v>211000</v>
      </c>
      <c r="C17" s="5" t="n">
        <v>295000</v>
      </c>
    </row>
    <row r="18" spans="1:3">
      <c r="A18" s="4" t="s">
        <v>480</v>
      </c>
      <c r="B18" s="5" t="n">
        <v>408000</v>
      </c>
      <c r="C18" s="5" t="n">
        <v>491000</v>
      </c>
    </row>
    <row r="19" spans="1:3">
      <c r="A19" s="4" t="s">
        <v>732</v>
      </c>
      <c r="B19" s="5" t="n">
        <v>0</v>
      </c>
      <c r="C19" s="5" t="n">
        <v>0</v>
      </c>
    </row>
    <row r="20" spans="1:3">
      <c r="A20" s="4" t="s">
        <v>695</v>
      </c>
    </row>
    <row r="21" spans="1:3">
      <c r="A21" s="3" t="s">
        <v>648</v>
      </c>
    </row>
    <row r="22" spans="1:3">
      <c r="A22" s="4" t="s">
        <v>734</v>
      </c>
      <c r="B22" s="5" t="n">
        <v>1168000</v>
      </c>
      <c r="C22" s="5" t="n">
        <v>1414000</v>
      </c>
    </row>
    <row r="23" spans="1:3">
      <c r="A23" s="4" t="s">
        <v>480</v>
      </c>
      <c r="B23" s="5" t="n">
        <v>1443000</v>
      </c>
      <c r="C23" s="5" t="n">
        <v>1643000</v>
      </c>
    </row>
    <row r="24" spans="1:3">
      <c r="A24" s="4" t="s">
        <v>732</v>
      </c>
      <c r="B24" s="5" t="n">
        <v>0</v>
      </c>
      <c r="C24" s="5" t="n">
        <v>0</v>
      </c>
    </row>
    <row r="25" spans="1:3">
      <c r="A25" s="4" t="s">
        <v>736</v>
      </c>
    </row>
    <row r="26" spans="1:3">
      <c r="A26" s="3" t="s">
        <v>648</v>
      </c>
    </row>
    <row r="27" spans="1:3">
      <c r="A27" s="4" t="s">
        <v>734</v>
      </c>
      <c r="B27" s="5" t="n">
        <v>0</v>
      </c>
      <c r="C27" s="5" t="n">
        <v>2195000</v>
      </c>
    </row>
    <row r="28" spans="1:3">
      <c r="A28" s="4" t="s">
        <v>480</v>
      </c>
      <c r="B28" s="5" t="n">
        <v>0</v>
      </c>
      <c r="C28" s="5" t="n">
        <v>4636000</v>
      </c>
    </row>
    <row r="29" spans="1:3">
      <c r="A29" s="4" t="s">
        <v>732</v>
      </c>
      <c r="B29" s="5" t="n">
        <v>0</v>
      </c>
      <c r="C29" s="5" t="n">
        <v>0</v>
      </c>
    </row>
    <row r="30" spans="1:3">
      <c r="A30" s="4" t="s">
        <v>737</v>
      </c>
    </row>
    <row r="31" spans="1:3">
      <c r="A31" s="3" t="s">
        <v>648</v>
      </c>
    </row>
    <row r="32" spans="1:3">
      <c r="A32" s="4" t="s">
        <v>734</v>
      </c>
      <c r="B32" s="5" t="n">
        <v>0</v>
      </c>
      <c r="C32" s="5" t="n">
        <v>20025000</v>
      </c>
    </row>
    <row r="33" spans="1:3">
      <c r="A33" s="4" t="s">
        <v>480</v>
      </c>
      <c r="B33" s="5" t="n">
        <v>0</v>
      </c>
      <c r="C33" s="5" t="n">
        <v>36901000</v>
      </c>
    </row>
    <row r="34" spans="1:3">
      <c r="A34" s="4" t="s">
        <v>732</v>
      </c>
      <c r="B34" s="5" t="n">
        <v>0</v>
      </c>
      <c r="C34" s="5" t="n">
        <v>0</v>
      </c>
    </row>
    <row r="35" spans="1:3">
      <c r="A35" s="4" t="s">
        <v>738</v>
      </c>
    </row>
    <row r="36" spans="1:3">
      <c r="A36" s="3" t="s">
        <v>648</v>
      </c>
    </row>
    <row r="37" spans="1:3">
      <c r="A37" s="4" t="s">
        <v>734</v>
      </c>
      <c r="B37" s="5" t="n">
        <v>1541000</v>
      </c>
      <c r="C37" s="5" t="n">
        <v>1685000</v>
      </c>
    </row>
    <row r="38" spans="1:3">
      <c r="A38" s="4" t="s">
        <v>480</v>
      </c>
      <c r="B38" s="5" t="n">
        <v>1389000</v>
      </c>
      <c r="C38" s="5" t="n">
        <v>1665000</v>
      </c>
    </row>
    <row r="39" spans="1:3">
      <c r="A39" s="4" t="s">
        <v>732</v>
      </c>
      <c r="B39" s="5" t="n">
        <v>152000</v>
      </c>
      <c r="C39" s="5" t="n">
        <v>20000</v>
      </c>
    </row>
    <row r="40" spans="1:3">
      <c r="A40" s="4" t="s">
        <v>739</v>
      </c>
    </row>
    <row r="41" spans="1:3">
      <c r="A41" s="3" t="s">
        <v>648</v>
      </c>
    </row>
    <row r="42" spans="1:3">
      <c r="A42" s="4" t="s">
        <v>734</v>
      </c>
      <c r="B42" s="5" t="n">
        <v>5271000</v>
      </c>
      <c r="C42" s="5" t="n">
        <v>5516000</v>
      </c>
    </row>
    <row r="43" spans="1:3">
      <c r="A43" s="4" t="s">
        <v>480</v>
      </c>
      <c r="B43" s="5" t="n">
        <v>4412000</v>
      </c>
      <c r="C43" s="5" t="n">
        <v>5478000</v>
      </c>
    </row>
    <row r="44" spans="1:3">
      <c r="A44" s="4" t="s">
        <v>732</v>
      </c>
      <c r="B44" s="5" t="n">
        <v>859000</v>
      </c>
      <c r="C44" s="5" t="n">
        <v>38000</v>
      </c>
    </row>
    <row r="45" spans="1:3">
      <c r="A45" s="4" t="s">
        <v>740</v>
      </c>
    </row>
    <row r="46" spans="1:3">
      <c r="A46" s="3" t="s">
        <v>648</v>
      </c>
    </row>
    <row r="47" spans="1:3">
      <c r="A47" s="4" t="s">
        <v>734</v>
      </c>
      <c r="B47" s="5" t="n">
        <v>0</v>
      </c>
      <c r="C47" s="5" t="n">
        <v>1000</v>
      </c>
    </row>
    <row r="48" spans="1:3">
      <c r="A48" s="4" t="s">
        <v>480</v>
      </c>
      <c r="B48" s="5" t="n">
        <v>0</v>
      </c>
      <c r="C48" s="5" t="n">
        <v>6000</v>
      </c>
    </row>
    <row r="49" spans="1:3">
      <c r="A49" s="4" t="s">
        <v>732</v>
      </c>
      <c r="B49" s="5" t="n">
        <v>0</v>
      </c>
      <c r="C49" s="5" t="n">
        <v>0</v>
      </c>
    </row>
    <row r="50" spans="1:3">
      <c r="A50" s="4" t="s">
        <v>741</v>
      </c>
    </row>
    <row r="51" spans="1:3">
      <c r="A51" s="3" t="s">
        <v>648</v>
      </c>
    </row>
    <row r="52" spans="1:3">
      <c r="A52" s="4" t="s">
        <v>734</v>
      </c>
      <c r="B52" s="5" t="n">
        <v>0</v>
      </c>
      <c r="C52" s="5" t="n">
        <v>18000</v>
      </c>
    </row>
    <row r="53" spans="1:3">
      <c r="A53" s="4" t="s">
        <v>480</v>
      </c>
      <c r="B53" s="5" t="n">
        <v>0</v>
      </c>
      <c r="C53" s="5" t="n">
        <v>20000</v>
      </c>
    </row>
    <row r="54" spans="1:3">
      <c r="A54" s="4" t="s">
        <v>732</v>
      </c>
      <c r="B54" s="5" t="n">
        <v>0</v>
      </c>
      <c r="C54" s="5" t="n">
        <v>0</v>
      </c>
    </row>
    <row r="55" spans="1:3">
      <c r="A55" s="4" t="s">
        <v>742</v>
      </c>
    </row>
    <row r="56" spans="1:3">
      <c r="A56" s="3" t="s">
        <v>648</v>
      </c>
    </row>
    <row r="57" spans="1:3">
      <c r="A57" s="4" t="s">
        <v>734</v>
      </c>
      <c r="B57" s="5" t="n">
        <v>33000</v>
      </c>
      <c r="C57" s="5" t="n">
        <v>45000</v>
      </c>
    </row>
    <row r="58" spans="1:3">
      <c r="A58" s="4" t="s">
        <v>480</v>
      </c>
      <c r="B58" s="5" t="n">
        <v>62000</v>
      </c>
      <c r="C58" s="5" t="n">
        <v>74000</v>
      </c>
    </row>
    <row r="59" spans="1:3">
      <c r="A59" s="4" t="s">
        <v>732</v>
      </c>
      <c r="B59" s="5" t="n">
        <v>0</v>
      </c>
      <c r="C59" s="5" t="n">
        <v>0</v>
      </c>
    </row>
    <row r="60" spans="1:3">
      <c r="A60" s="4" t="s">
        <v>743</v>
      </c>
    </row>
    <row r="61" spans="1:3">
      <c r="A61" s="3" t="s">
        <v>648</v>
      </c>
    </row>
    <row r="62" spans="1:3">
      <c r="A62" s="4" t="s">
        <v>734</v>
      </c>
      <c r="B62" s="5" t="n">
        <v>159000</v>
      </c>
      <c r="C62" s="5" t="n">
        <v>178000</v>
      </c>
    </row>
    <row r="63" spans="1:3">
      <c r="A63" s="4" t="s">
        <v>480</v>
      </c>
      <c r="B63" s="5" t="n">
        <v>176000</v>
      </c>
      <c r="C63" s="5" t="n">
        <v>184000</v>
      </c>
    </row>
    <row r="64" spans="1:3">
      <c r="A64" s="4" t="s">
        <v>732</v>
      </c>
      <c r="B64" s="5" t="n">
        <v>0</v>
      </c>
      <c r="C64" s="5" t="n">
        <v>0</v>
      </c>
    </row>
    <row r="65" spans="1:3">
      <c r="A65" s="4" t="s">
        <v>744</v>
      </c>
    </row>
    <row r="66" spans="1:3">
      <c r="A66" s="3" t="s">
        <v>648</v>
      </c>
    </row>
    <row r="67" spans="1:3">
      <c r="A67" s="4" t="s">
        <v>734</v>
      </c>
      <c r="B67" s="5" t="n">
        <v>178000</v>
      </c>
      <c r="C67" s="5" t="n">
        <v>249000</v>
      </c>
    </row>
    <row r="68" spans="1:3">
      <c r="A68" s="4" t="s">
        <v>480</v>
      </c>
      <c r="B68" s="5" t="n">
        <v>346000</v>
      </c>
      <c r="C68" s="5" t="n">
        <v>411000</v>
      </c>
    </row>
    <row r="69" spans="1:3">
      <c r="A69" s="4" t="s">
        <v>732</v>
      </c>
      <c r="B69" s="5" t="n">
        <v>0</v>
      </c>
      <c r="C69" s="5" t="n">
        <v>0</v>
      </c>
    </row>
    <row r="70" spans="1:3">
      <c r="A70" s="4" t="s">
        <v>745</v>
      </c>
    </row>
    <row r="71" spans="1:3">
      <c r="A71" s="3" t="s">
        <v>648</v>
      </c>
    </row>
    <row r="72" spans="1:3">
      <c r="A72" s="4" t="s">
        <v>734</v>
      </c>
      <c r="B72" s="5" t="n">
        <v>1009000</v>
      </c>
      <c r="C72" s="5" t="n">
        <v>1218000</v>
      </c>
    </row>
    <row r="73" spans="1:3">
      <c r="A73" s="4" t="s">
        <v>480</v>
      </c>
      <c r="B73" s="5" t="n">
        <v>1267000</v>
      </c>
      <c r="C73" s="5" t="n">
        <v>1439000</v>
      </c>
    </row>
    <row r="74" spans="1:3">
      <c r="A74" s="4" t="s">
        <v>732</v>
      </c>
      <c r="B74" s="6" t="n">
        <v>0</v>
      </c>
      <c r="C74"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58</v>
      </c>
    </row>
    <row r="2" spans="1:3">
      <c r="A2" s="3" t="s">
        <v>747</v>
      </c>
    </row>
    <row r="3" spans="1:3">
      <c r="A3" s="4" t="s">
        <v>748</v>
      </c>
      <c r="B3" s="6" t="n">
        <v>1800000</v>
      </c>
      <c r="C3" s="6" t="n">
        <v>0</v>
      </c>
    </row>
    <row r="4" spans="1:3">
      <c r="A4" s="4" t="s">
        <v>749</v>
      </c>
    </row>
    <row r="5" spans="1:3">
      <c r="A5" s="3" t="s">
        <v>747</v>
      </c>
    </row>
    <row r="6" spans="1:3">
      <c r="A6" s="4" t="s">
        <v>748</v>
      </c>
      <c r="B6" s="6" t="n">
        <v>0</v>
      </c>
      <c r="C6" s="6" t="n">
        <v>77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750</v>
      </c>
      <c r="B1" s="2" t="s">
        <v>1</v>
      </c>
    </row>
    <row r="2" spans="1:3">
      <c r="B2" s="2" t="s">
        <v>751</v>
      </c>
      <c r="C2" s="2" t="s">
        <v>752</v>
      </c>
    </row>
    <row r="3" spans="1:3">
      <c r="A3" s="3" t="s">
        <v>747</v>
      </c>
    </row>
    <row r="4" spans="1:3">
      <c r="A4" s="4" t="s">
        <v>753</v>
      </c>
      <c r="B4" s="6" t="n">
        <v>-265</v>
      </c>
    </row>
    <row r="5" spans="1:3">
      <c r="A5" s="4" t="s">
        <v>754</v>
      </c>
      <c r="B5" s="6" t="n">
        <v>-402</v>
      </c>
    </row>
    <row r="6" spans="1:3">
      <c r="A6" s="4" t="s">
        <v>755</v>
      </c>
    </row>
    <row r="7" spans="1:3">
      <c r="A7" s="3" t="s">
        <v>747</v>
      </c>
    </row>
    <row r="8" spans="1:3">
      <c r="A8" s="4" t="s">
        <v>756</v>
      </c>
      <c r="B8" s="5" t="n">
        <v>6</v>
      </c>
    </row>
    <row r="9" spans="1:3">
      <c r="A9" s="4" t="s">
        <v>757</v>
      </c>
      <c r="B9" s="6" t="n">
        <v>105000</v>
      </c>
      <c r="C9" s="6" t="n">
        <v>9000</v>
      </c>
    </row>
    <row r="10" spans="1:3">
      <c r="A10" s="4" t="s">
        <v>758</v>
      </c>
    </row>
    <row r="11" spans="1:3">
      <c r="A11" s="3" t="s">
        <v>747</v>
      </c>
    </row>
    <row r="12" spans="1:3">
      <c r="A12" s="4" t="s">
        <v>757</v>
      </c>
      <c r="B12" s="5" t="n">
        <v>85000</v>
      </c>
    </row>
    <row r="13" spans="1:3">
      <c r="A13" s="4" t="s">
        <v>759</v>
      </c>
    </row>
    <row r="14" spans="1:3">
      <c r="A14" s="3" t="s">
        <v>747</v>
      </c>
    </row>
    <row r="15" spans="1:3">
      <c r="A15" s="4" t="s">
        <v>757</v>
      </c>
      <c r="B15" s="6" t="n">
        <v>20000</v>
      </c>
    </row>
    <row r="16" spans="1:3">
      <c r="A16" s="4" t="s">
        <v>760</v>
      </c>
    </row>
    <row r="17" spans="1:3">
      <c r="A17" s="3" t="s">
        <v>747</v>
      </c>
    </row>
    <row r="18" spans="1:3">
      <c r="A18" s="4" t="s">
        <v>757</v>
      </c>
      <c r="C18" s="5" t="n">
        <v>3000</v>
      </c>
    </row>
    <row r="19" spans="1:3">
      <c r="A19" s="4" t="s">
        <v>761</v>
      </c>
    </row>
    <row r="20" spans="1:3">
      <c r="A20" s="3" t="s">
        <v>747</v>
      </c>
    </row>
    <row r="21" spans="1:3">
      <c r="A21" s="4" t="s">
        <v>757</v>
      </c>
      <c r="C21" s="6" t="n">
        <v>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58</v>
      </c>
    </row>
    <row r="2" spans="1:3">
      <c r="A2" s="4" t="s">
        <v>763</v>
      </c>
    </row>
    <row r="3" spans="1:3">
      <c r="A3" s="3" t="s">
        <v>764</v>
      </c>
    </row>
    <row r="4" spans="1:3">
      <c r="A4" s="4" t="s">
        <v>765</v>
      </c>
      <c r="B4" s="6" t="n">
        <v>20000</v>
      </c>
    </row>
    <row r="5" spans="1:3">
      <c r="A5" s="4" t="s">
        <v>766</v>
      </c>
      <c r="B5" s="6" t="n">
        <v>-162</v>
      </c>
    </row>
    <row r="6" spans="1:3">
      <c r="A6" s="4" t="s">
        <v>767</v>
      </c>
      <c r="B6" s="4" t="s">
        <v>768</v>
      </c>
    </row>
    <row r="7" spans="1:3">
      <c r="A7" s="4" t="s">
        <v>769</v>
      </c>
      <c r="B7" s="4" t="s">
        <v>770</v>
      </c>
    </row>
    <row r="8" spans="1:3">
      <c r="A8" s="4" t="s">
        <v>771</v>
      </c>
    </row>
    <row r="9" spans="1:3">
      <c r="A9" s="3" t="s">
        <v>764</v>
      </c>
    </row>
    <row r="10" spans="1:3">
      <c r="A10" s="4" t="s">
        <v>772</v>
      </c>
      <c r="C10" s="6" t="n">
        <v>25000</v>
      </c>
    </row>
    <row r="11" spans="1:3">
      <c r="A11" s="4" t="s">
        <v>773</v>
      </c>
      <c r="C11" s="6" t="n">
        <v>191</v>
      </c>
    </row>
    <row r="12" spans="1:3">
      <c r="A12" s="4" t="s">
        <v>767</v>
      </c>
      <c r="C12" s="4" t="s">
        <v>774</v>
      </c>
    </row>
    <row r="13" spans="1:3">
      <c r="A13" s="4" t="s">
        <v>769</v>
      </c>
      <c r="C13" s="4" t="s">
        <v>775</v>
      </c>
    </row>
    <row r="14" spans="1:3">
      <c r="A14" s="4" t="s">
        <v>776</v>
      </c>
    </row>
    <row r="15" spans="1:3">
      <c r="A15" s="3" t="s">
        <v>764</v>
      </c>
    </row>
    <row r="16" spans="1:3">
      <c r="A16" s="4" t="s">
        <v>772</v>
      </c>
      <c r="C16" s="6" t="n">
        <v>10000</v>
      </c>
    </row>
    <row r="17" spans="1:3">
      <c r="A17" s="4" t="s">
        <v>773</v>
      </c>
      <c r="C17" s="6" t="n">
        <v>29</v>
      </c>
    </row>
    <row r="18" spans="1:3">
      <c r="A18" s="4" t="s">
        <v>767</v>
      </c>
      <c r="C18" s="4" t="s">
        <v>777</v>
      </c>
    </row>
    <row r="19" spans="1:3">
      <c r="A19" s="4" t="s">
        <v>769</v>
      </c>
      <c r="C19" s="4" t="s">
        <v>778</v>
      </c>
    </row>
    <row r="20" spans="1:3">
      <c r="A20" s="4" t="s">
        <v>779</v>
      </c>
    </row>
    <row r="21" spans="1:3">
      <c r="A21" s="3" t="s">
        <v>764</v>
      </c>
    </row>
    <row r="22" spans="1:3">
      <c r="A22" s="4" t="s">
        <v>772</v>
      </c>
      <c r="C22" s="6" t="n">
        <v>10000</v>
      </c>
    </row>
    <row r="23" spans="1:3">
      <c r="A23" s="4" t="s">
        <v>773</v>
      </c>
      <c r="C23" s="6" t="n">
        <v>28</v>
      </c>
    </row>
    <row r="24" spans="1:3">
      <c r="A24" s="4" t="s">
        <v>767</v>
      </c>
      <c r="C24" s="4" t="s">
        <v>774</v>
      </c>
    </row>
    <row r="25" spans="1:3">
      <c r="A25" s="4" t="s">
        <v>769</v>
      </c>
      <c r="C25" s="4" t="s">
        <v>780</v>
      </c>
    </row>
    <row r="26" spans="1:3">
      <c r="A26" s="4" t="s">
        <v>781</v>
      </c>
    </row>
    <row r="27" spans="1:3">
      <c r="A27" s="3" t="s">
        <v>764</v>
      </c>
    </row>
    <row r="28" spans="1:3">
      <c r="A28" s="4" t="s">
        <v>772</v>
      </c>
      <c r="B28" s="6" t="n">
        <v>27667</v>
      </c>
      <c r="C28" s="6" t="n">
        <v>29667</v>
      </c>
    </row>
    <row r="29" spans="1:3">
      <c r="A29" s="4" t="s">
        <v>773</v>
      </c>
      <c r="B29" s="6" t="n">
        <v>251</v>
      </c>
      <c r="C29" s="6" t="n">
        <v>763</v>
      </c>
    </row>
    <row r="30" spans="1:3">
      <c r="A30" s="4" t="s">
        <v>767</v>
      </c>
      <c r="B30" s="4" t="s">
        <v>782</v>
      </c>
      <c r="C30" s="4" t="s">
        <v>783</v>
      </c>
    </row>
    <row r="31" spans="1:3">
      <c r="A31" s="4" t="s">
        <v>769</v>
      </c>
      <c r="B31" s="4" t="s">
        <v>784</v>
      </c>
      <c r="C31" s="4" t="s">
        <v>784</v>
      </c>
    </row>
    <row r="32" spans="1:3">
      <c r="A32" s="4" t="s">
        <v>785</v>
      </c>
    </row>
    <row r="33" spans="1:3">
      <c r="A33" s="3" t="s">
        <v>764</v>
      </c>
    </row>
    <row r="34" spans="1:3">
      <c r="A34" s="4" t="s">
        <v>772</v>
      </c>
      <c r="C34" s="6" t="n">
        <v>20000</v>
      </c>
    </row>
    <row r="35" spans="1:3">
      <c r="A35" s="4" t="s">
        <v>773</v>
      </c>
      <c r="C35" s="6" t="n">
        <v>157</v>
      </c>
    </row>
    <row r="36" spans="1:3">
      <c r="A36" s="4" t="s">
        <v>767</v>
      </c>
      <c r="C36" s="4" t="s">
        <v>774</v>
      </c>
    </row>
    <row r="37" spans="1:3">
      <c r="A37" s="4" t="s">
        <v>769</v>
      </c>
      <c r="C37" s="4" t="s">
        <v>786</v>
      </c>
    </row>
    <row r="38" spans="1:3">
      <c r="A38" s="4" t="s">
        <v>787</v>
      </c>
    </row>
    <row r="39" spans="1:3">
      <c r="A39" s="3" t="s">
        <v>764</v>
      </c>
    </row>
    <row r="40" spans="1:3">
      <c r="A40" s="4" t="s">
        <v>772</v>
      </c>
      <c r="C40" s="6" t="n">
        <v>20000</v>
      </c>
    </row>
    <row r="41" spans="1:3">
      <c r="A41" s="4" t="s">
        <v>773</v>
      </c>
      <c r="C41" s="6" t="n">
        <v>185</v>
      </c>
    </row>
    <row r="42" spans="1:3">
      <c r="A42" s="4" t="s">
        <v>767</v>
      </c>
      <c r="C42" s="4" t="s">
        <v>788</v>
      </c>
    </row>
    <row r="43" spans="1:3">
      <c r="A43" s="4" t="s">
        <v>769</v>
      </c>
      <c r="C43" s="4" t="s">
        <v>789</v>
      </c>
    </row>
    <row r="44" spans="1:3">
      <c r="A44" s="4" t="s">
        <v>790</v>
      </c>
    </row>
    <row r="45" spans="1:3">
      <c r="A45" s="3" t="s">
        <v>764</v>
      </c>
    </row>
    <row r="46" spans="1:3">
      <c r="A46" s="4" t="s">
        <v>772</v>
      </c>
      <c r="C46" s="6" t="n">
        <v>6000</v>
      </c>
    </row>
    <row r="47" spans="1:3">
      <c r="A47" s="4" t="s">
        <v>773</v>
      </c>
      <c r="C47" s="6" t="n">
        <v>105</v>
      </c>
    </row>
    <row r="48" spans="1:3">
      <c r="A48" s="4" t="s">
        <v>767</v>
      </c>
      <c r="C48" s="4" t="s">
        <v>774</v>
      </c>
    </row>
    <row r="49" spans="1:3">
      <c r="A49" s="4" t="s">
        <v>769</v>
      </c>
      <c r="C49" s="4" t="s">
        <v>791</v>
      </c>
    </row>
    <row r="50" spans="1:3">
      <c r="A50" s="4" t="s">
        <v>792</v>
      </c>
    </row>
    <row r="51" spans="1:3">
      <c r="A51" s="3" t="s">
        <v>764</v>
      </c>
    </row>
    <row r="52" spans="1:3">
      <c r="A52" s="4" t="s">
        <v>772</v>
      </c>
      <c r="C52" s="6" t="n">
        <v>3000</v>
      </c>
    </row>
    <row r="53" spans="1:3">
      <c r="A53" s="4" t="s">
        <v>773</v>
      </c>
      <c r="C53" s="6" t="n">
        <v>51</v>
      </c>
    </row>
    <row r="54" spans="1:3">
      <c r="A54" s="4" t="s">
        <v>767</v>
      </c>
      <c r="C54" s="4" t="s">
        <v>793</v>
      </c>
    </row>
    <row r="55" spans="1:3">
      <c r="A55" s="4" t="s">
        <v>769</v>
      </c>
      <c r="C55" s="4" t="s">
        <v>794</v>
      </c>
    </row>
    <row r="56" spans="1:3">
      <c r="A56" s="4" t="s">
        <v>795</v>
      </c>
    </row>
    <row r="57" spans="1:3">
      <c r="A57" s="3" t="s">
        <v>764</v>
      </c>
    </row>
    <row r="58" spans="1:3">
      <c r="A58" s="4" t="s">
        <v>765</v>
      </c>
      <c r="B58" s="6" t="n">
        <v>25000</v>
      </c>
    </row>
    <row r="59" spans="1:3">
      <c r="A59" s="4" t="s">
        <v>766</v>
      </c>
      <c r="B59" s="6" t="n">
        <v>-184</v>
      </c>
    </row>
    <row r="60" spans="1:3">
      <c r="A60" s="4" t="s">
        <v>767</v>
      </c>
      <c r="B60" s="4" t="s">
        <v>796</v>
      </c>
    </row>
    <row r="61" spans="1:3">
      <c r="A61" s="4" t="s">
        <v>769</v>
      </c>
      <c r="B61" s="4" t="s">
        <v>775</v>
      </c>
    </row>
    <row r="62" spans="1:3">
      <c r="A62" s="4" t="s">
        <v>797</v>
      </c>
    </row>
    <row r="63" spans="1:3">
      <c r="A63" s="3" t="s">
        <v>764</v>
      </c>
    </row>
    <row r="64" spans="1:3">
      <c r="A64" s="4" t="s">
        <v>765</v>
      </c>
      <c r="C64" s="6" t="n">
        <v>20000</v>
      </c>
    </row>
    <row r="65" spans="1:3">
      <c r="A65" s="4" t="s">
        <v>766</v>
      </c>
      <c r="C65" s="6" t="n">
        <v>-177</v>
      </c>
    </row>
    <row r="66" spans="1:3">
      <c r="A66" s="4" t="s">
        <v>767</v>
      </c>
      <c r="C66" s="4" t="s">
        <v>798</v>
      </c>
    </row>
    <row r="67" spans="1:3">
      <c r="A67" s="4" t="s">
        <v>769</v>
      </c>
      <c r="C67" s="4" t="s">
        <v>770</v>
      </c>
    </row>
    <row r="68" spans="1:3">
      <c r="A68" s="4" t="s">
        <v>799</v>
      </c>
    </row>
    <row r="69" spans="1:3">
      <c r="A69" s="3" t="s">
        <v>764</v>
      </c>
    </row>
    <row r="70" spans="1:3">
      <c r="A70" s="4" t="s">
        <v>765</v>
      </c>
      <c r="B70" s="6" t="n">
        <v>27250</v>
      </c>
      <c r="C70" s="6" t="n">
        <v>28750</v>
      </c>
    </row>
    <row r="71" spans="1:3">
      <c r="A71" s="4" t="s">
        <v>766</v>
      </c>
      <c r="B71" s="6" t="n">
        <v>-1452</v>
      </c>
      <c r="C71" s="6" t="n">
        <v>-572</v>
      </c>
    </row>
    <row r="72" spans="1:3">
      <c r="A72" s="4" t="s">
        <v>767</v>
      </c>
      <c r="B72" s="4" t="s">
        <v>800</v>
      </c>
      <c r="C72" s="4" t="s">
        <v>801</v>
      </c>
    </row>
    <row r="73" spans="1:3">
      <c r="A73" s="4" t="s">
        <v>769</v>
      </c>
      <c r="B73" s="4" t="s">
        <v>802</v>
      </c>
      <c r="C73" s="4" t="s">
        <v>802</v>
      </c>
    </row>
    <row r="74" spans="1:3">
      <c r="A74" s="4" t="s">
        <v>803</v>
      </c>
    </row>
    <row r="75" spans="1:3">
      <c r="A75" s="3" t="s">
        <v>764</v>
      </c>
    </row>
    <row r="76" spans="1:3">
      <c r="A76" s="4" t="s">
        <v>765</v>
      </c>
      <c r="B76" s="6" t="n">
        <v>20000</v>
      </c>
    </row>
    <row r="77" spans="1:3">
      <c r="A77" s="4" t="s">
        <v>766</v>
      </c>
      <c r="B77" s="6" t="n">
        <v>-623</v>
      </c>
    </row>
    <row r="78" spans="1:3">
      <c r="A78" s="4" t="s">
        <v>767</v>
      </c>
      <c r="B78" s="4" t="s">
        <v>796</v>
      </c>
    </row>
    <row r="79" spans="1:3">
      <c r="A79" s="4" t="s">
        <v>769</v>
      </c>
      <c r="B79" s="4" t="s">
        <v>786</v>
      </c>
    </row>
    <row r="80" spans="1:3">
      <c r="A80" s="4" t="s">
        <v>804</v>
      </c>
    </row>
    <row r="81" spans="1:3">
      <c r="A81" s="3" t="s">
        <v>764</v>
      </c>
    </row>
    <row r="82" spans="1:3">
      <c r="A82" s="4" t="s">
        <v>765</v>
      </c>
      <c r="B82" s="6" t="n">
        <v>20000</v>
      </c>
    </row>
    <row r="83" spans="1:3">
      <c r="A83" s="4" t="s">
        <v>766</v>
      </c>
      <c r="B83" s="6" t="n">
        <v>-563</v>
      </c>
    </row>
    <row r="84" spans="1:3">
      <c r="A84" s="4" t="s">
        <v>767</v>
      </c>
      <c r="B84" s="4" t="s">
        <v>805</v>
      </c>
    </row>
    <row r="85" spans="1:3">
      <c r="A85" s="4" t="s">
        <v>769</v>
      </c>
      <c r="B85" s="4" t="s">
        <v>789</v>
      </c>
    </row>
    <row r="86" spans="1:3">
      <c r="A86" s="4" t="s">
        <v>806</v>
      </c>
    </row>
    <row r="87" spans="1:3">
      <c r="A87" s="3" t="s">
        <v>764</v>
      </c>
    </row>
    <row r="88" spans="1:3">
      <c r="A88" s="4" t="s">
        <v>765</v>
      </c>
      <c r="B88" s="6" t="n">
        <v>6000</v>
      </c>
    </row>
    <row r="89" spans="1:3">
      <c r="A89" s="4" t="s">
        <v>766</v>
      </c>
      <c r="B89" s="6" t="n">
        <v>-8</v>
      </c>
    </row>
    <row r="90" spans="1:3">
      <c r="A90" s="4" t="s">
        <v>767</v>
      </c>
      <c r="B90" s="4" t="s">
        <v>796</v>
      </c>
    </row>
    <row r="91" spans="1:3">
      <c r="A91" s="4" t="s">
        <v>769</v>
      </c>
      <c r="B91" s="4" t="s">
        <v>791</v>
      </c>
    </row>
    <row r="92" spans="1:3">
      <c r="A92" s="4" t="s">
        <v>807</v>
      </c>
    </row>
    <row r="93" spans="1:3">
      <c r="A93" s="3" t="s">
        <v>764</v>
      </c>
    </row>
    <row r="94" spans="1:3">
      <c r="A94" s="4" t="s">
        <v>765</v>
      </c>
      <c r="B94" s="6" t="n">
        <v>3000</v>
      </c>
    </row>
    <row r="95" spans="1:3">
      <c r="A95" s="4" t="s">
        <v>766</v>
      </c>
      <c r="B95" s="6" t="n">
        <v>-2</v>
      </c>
    </row>
    <row r="96" spans="1:3">
      <c r="A96" s="4" t="s">
        <v>767</v>
      </c>
      <c r="B96" s="4" t="s">
        <v>808</v>
      </c>
    </row>
    <row r="97" spans="1:3">
      <c r="A97" s="4" t="s">
        <v>769</v>
      </c>
      <c r="B97" s="4" t="s">
        <v>7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116</v>
      </c>
      <c r="D1" s="2" t="s">
        <v>1</v>
      </c>
    </row>
    <row r="2" spans="1:5">
      <c r="B2" s="2" t="s">
        <v>2</v>
      </c>
      <c r="C2" s="2" t="s">
        <v>117</v>
      </c>
      <c r="D2" s="2" t="s">
        <v>2</v>
      </c>
      <c r="E2" s="2" t="s">
        <v>117</v>
      </c>
    </row>
    <row r="3" spans="1:5">
      <c r="A3" s="3" t="s">
        <v>810</v>
      </c>
    </row>
    <row r="4" spans="1:5">
      <c r="A4" s="4" t="s">
        <v>811</v>
      </c>
      <c r="B4" s="6" t="n">
        <v>-2263</v>
      </c>
      <c r="C4" s="6" t="n">
        <v>897</v>
      </c>
      <c r="D4" s="6" t="n">
        <v>-3768</v>
      </c>
      <c r="E4" s="6" t="n">
        <v>2596</v>
      </c>
    </row>
    <row r="5" spans="1:5">
      <c r="A5" s="4" t="s">
        <v>812</v>
      </c>
      <c r="B5" s="5" t="n">
        <v>-94</v>
      </c>
      <c r="C5" s="5" t="n">
        <v>-30</v>
      </c>
      <c r="D5" s="5" t="n">
        <v>-252</v>
      </c>
      <c r="E5" s="5" t="n">
        <v>-227</v>
      </c>
    </row>
    <row r="6" spans="1:5">
      <c r="A6" s="4" t="s">
        <v>813</v>
      </c>
    </row>
    <row r="7" spans="1:5">
      <c r="A7" s="3" t="s">
        <v>810</v>
      </c>
    </row>
    <row r="8" spans="1:5">
      <c r="A8" s="4" t="s">
        <v>811</v>
      </c>
      <c r="B8" s="5" t="n">
        <v>-2163</v>
      </c>
      <c r="C8" s="5" t="n">
        <v>927</v>
      </c>
      <c r="D8" s="5" t="n">
        <v>-3503</v>
      </c>
      <c r="E8" s="5" t="n">
        <v>2823</v>
      </c>
    </row>
    <row r="9" spans="1:5">
      <c r="A9" s="4" t="s">
        <v>814</v>
      </c>
    </row>
    <row r="10" spans="1:5">
      <c r="A10" s="3" t="s">
        <v>810</v>
      </c>
    </row>
    <row r="11" spans="1:5">
      <c r="A11" s="4" t="s">
        <v>812</v>
      </c>
      <c r="B11" s="6" t="n">
        <v>-100</v>
      </c>
      <c r="C11" s="5" t="n">
        <v>-30</v>
      </c>
      <c r="D11" s="6" t="n">
        <v>-265</v>
      </c>
      <c r="E11" s="5" t="n">
        <v>-227</v>
      </c>
    </row>
    <row r="12" spans="1:5">
      <c r="A12" s="4" t="s">
        <v>815</v>
      </c>
    </row>
    <row r="13" spans="1:5">
      <c r="A13" s="3" t="s">
        <v>810</v>
      </c>
    </row>
    <row r="14" spans="1:5">
      <c r="A14" s="4" t="s">
        <v>816</v>
      </c>
      <c r="C14" s="6" t="n">
        <v>0</v>
      </c>
      <c r="E14"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58</v>
      </c>
    </row>
    <row r="2" spans="1:3">
      <c r="A2" s="3" t="s">
        <v>747</v>
      </c>
    </row>
    <row r="3" spans="1:3">
      <c r="A3" s="4" t="s">
        <v>748</v>
      </c>
      <c r="B3" s="6" t="n">
        <v>1800000</v>
      </c>
      <c r="C3" s="6" t="n">
        <v>0</v>
      </c>
    </row>
    <row r="4" spans="1:3">
      <c r="A4" s="4" t="s">
        <v>818</v>
      </c>
    </row>
    <row r="5" spans="1:3">
      <c r="A5" s="3" t="s">
        <v>747</v>
      </c>
    </row>
    <row r="6" spans="1:3">
      <c r="A6" s="4" t="s">
        <v>748</v>
      </c>
      <c r="B6" s="6" t="n">
        <v>3200000</v>
      </c>
      <c r="C6" s="6" t="n">
        <v>2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58</v>
      </c>
    </row>
    <row r="2" spans="1:3">
      <c r="A2" s="4" t="s">
        <v>80</v>
      </c>
    </row>
    <row r="3" spans="1:3">
      <c r="A3" s="3" t="s">
        <v>747</v>
      </c>
    </row>
    <row r="4" spans="1:3">
      <c r="A4" s="4" t="s">
        <v>772</v>
      </c>
      <c r="B4" s="6" t="n">
        <v>0</v>
      </c>
      <c r="C4" s="6" t="n">
        <v>19820</v>
      </c>
    </row>
    <row r="5" spans="1:3">
      <c r="A5" s="4" t="s">
        <v>820</v>
      </c>
      <c r="B5" s="5" t="n">
        <v>0</v>
      </c>
      <c r="C5" s="5" t="n">
        <v>74</v>
      </c>
    </row>
    <row r="6" spans="1:3">
      <c r="A6" s="4" t="s">
        <v>821</v>
      </c>
    </row>
    <row r="7" spans="1:3">
      <c r="A7" s="3" t="s">
        <v>747</v>
      </c>
    </row>
    <row r="8" spans="1:3">
      <c r="A8" s="4" t="s">
        <v>772</v>
      </c>
      <c r="B8" s="5" t="n">
        <v>29262</v>
      </c>
      <c r="C8" s="5" t="n">
        <v>15064</v>
      </c>
    </row>
    <row r="9" spans="1:3">
      <c r="A9" s="4" t="s">
        <v>822</v>
      </c>
      <c r="B9" s="6" t="n">
        <v>-1555</v>
      </c>
      <c r="C9" s="6" t="n">
        <v>-3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116</v>
      </c>
      <c r="D1" s="2" t="s">
        <v>1</v>
      </c>
    </row>
    <row r="2" spans="1:5">
      <c r="B2" s="2" t="s">
        <v>2</v>
      </c>
      <c r="C2" s="2" t="s">
        <v>117</v>
      </c>
      <c r="D2" s="2" t="s">
        <v>2</v>
      </c>
      <c r="E2" s="2" t="s">
        <v>117</v>
      </c>
    </row>
    <row r="3" spans="1:5">
      <c r="A3" s="4" t="s">
        <v>824</v>
      </c>
    </row>
    <row r="4" spans="1:5">
      <c r="A4" s="3" t="s">
        <v>825</v>
      </c>
    </row>
    <row r="5" spans="1:5">
      <c r="A5" s="4" t="s">
        <v>826</v>
      </c>
      <c r="B5" s="6" t="n">
        <v>-660</v>
      </c>
      <c r="C5" s="6" t="n">
        <v>350</v>
      </c>
      <c r="D5" s="6" t="n">
        <v>-1290</v>
      </c>
      <c r="E5" s="6" t="n">
        <v>12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6</v>
      </c>
      <c r="B1" s="2" t="s">
        <v>116</v>
      </c>
      <c r="D1" s="2" t="s">
        <v>1</v>
      </c>
      <c r="F1" s="2" t="s">
        <v>187</v>
      </c>
    </row>
    <row r="2" spans="1:6">
      <c r="B2" s="2" t="s">
        <v>2</v>
      </c>
      <c r="C2" s="2" t="s">
        <v>117</v>
      </c>
      <c r="D2" s="2" t="s">
        <v>2</v>
      </c>
      <c r="E2" s="2" t="s">
        <v>117</v>
      </c>
      <c r="F2" s="2" t="s">
        <v>58</v>
      </c>
    </row>
    <row r="3" spans="1:6">
      <c r="A3" s="3" t="s">
        <v>188</v>
      </c>
    </row>
    <row r="4" spans="1:6">
      <c r="A4" s="4" t="s">
        <v>189</v>
      </c>
      <c r="B4" s="6" t="n">
        <v>45169</v>
      </c>
      <c r="C4" s="6" t="n">
        <v>27879</v>
      </c>
      <c r="D4" s="6" t="n">
        <v>76666</v>
      </c>
      <c r="E4" s="6" t="n">
        <v>51147</v>
      </c>
    </row>
    <row r="5" spans="1:6">
      <c r="A5" s="3" t="s">
        <v>190</v>
      </c>
    </row>
    <row r="6" spans="1:6">
      <c r="A6" s="4" t="s">
        <v>191</v>
      </c>
      <c r="D6" s="5" t="n">
        <v>16315</v>
      </c>
      <c r="E6" s="5" t="n">
        <v>14273</v>
      </c>
    </row>
    <row r="7" spans="1:6">
      <c r="A7" s="4" t="s">
        <v>132</v>
      </c>
      <c r="B7" s="5" t="n">
        <v>4918</v>
      </c>
      <c r="C7" s="5" t="n">
        <v>4831</v>
      </c>
      <c r="D7" s="5" t="n">
        <v>6553</v>
      </c>
      <c r="E7" s="5" t="n">
        <v>9094</v>
      </c>
    </row>
    <row r="8" spans="1:6">
      <c r="A8" s="4" t="s">
        <v>192</v>
      </c>
      <c r="D8" s="5" t="n">
        <v>10927</v>
      </c>
      <c r="E8" s="5" t="n">
        <v>12587</v>
      </c>
    </row>
    <row r="9" spans="1:6">
      <c r="A9" s="4" t="s">
        <v>193</v>
      </c>
      <c r="B9" s="5" t="n">
        <v>-3580</v>
      </c>
      <c r="C9" s="5" t="n">
        <v>259</v>
      </c>
      <c r="D9" s="5" t="n">
        <v>-5155</v>
      </c>
      <c r="E9" s="5" t="n">
        <v>-1182</v>
      </c>
    </row>
    <row r="10" spans="1:6">
      <c r="A10" s="4" t="s">
        <v>138</v>
      </c>
      <c r="D10" s="5" t="n">
        <v>-370</v>
      </c>
      <c r="E10" s="5" t="n">
        <v>-43</v>
      </c>
    </row>
    <row r="11" spans="1:6">
      <c r="A11" s="4" t="s">
        <v>194</v>
      </c>
      <c r="D11" s="5" t="n">
        <v>3602</v>
      </c>
      <c r="E11" s="5" t="n">
        <v>2770</v>
      </c>
    </row>
    <row r="12" spans="1:6">
      <c r="A12" s="4" t="s">
        <v>195</v>
      </c>
      <c r="D12" s="5" t="n">
        <v>-165249</v>
      </c>
      <c r="E12" s="5" t="n">
        <v>-317979</v>
      </c>
    </row>
    <row r="13" spans="1:6">
      <c r="A13" s="4" t="s">
        <v>196</v>
      </c>
      <c r="D13" s="5" t="n">
        <v>161625</v>
      </c>
      <c r="E13" s="5" t="n">
        <v>346083</v>
      </c>
    </row>
    <row r="14" spans="1:6">
      <c r="A14" s="4" t="s">
        <v>139</v>
      </c>
      <c r="D14" s="5" t="n">
        <v>-7177</v>
      </c>
      <c r="E14" s="5" t="n">
        <v>-8178</v>
      </c>
    </row>
    <row r="15" spans="1:6">
      <c r="A15" s="4" t="s">
        <v>197</v>
      </c>
      <c r="D15" s="5" t="n">
        <v>2421</v>
      </c>
      <c r="E15" s="5" t="n">
        <v>-35</v>
      </c>
    </row>
    <row r="16" spans="1:6">
      <c r="A16" s="4" t="s">
        <v>198</v>
      </c>
      <c r="D16" s="5" t="n">
        <v>229</v>
      </c>
      <c r="E16" s="5" t="n">
        <v>2263</v>
      </c>
    </row>
    <row r="17" spans="1:6">
      <c r="A17" s="4" t="s">
        <v>199</v>
      </c>
      <c r="D17" s="5" t="n">
        <v>1021</v>
      </c>
      <c r="E17" s="5" t="n">
        <v>-25</v>
      </c>
    </row>
    <row r="18" spans="1:6">
      <c r="A18" s="4" t="s">
        <v>200</v>
      </c>
      <c r="D18" s="5" t="n">
        <v>-415</v>
      </c>
      <c r="E18" s="5" t="n">
        <v>-2694</v>
      </c>
    </row>
    <row r="19" spans="1:6">
      <c r="A19" s="4" t="s">
        <v>140</v>
      </c>
      <c r="B19" s="5" t="n">
        <v>364</v>
      </c>
      <c r="C19" s="5" t="n">
        <v>216</v>
      </c>
      <c r="D19" s="5" t="n">
        <v>953</v>
      </c>
      <c r="E19" s="5" t="n">
        <v>218</v>
      </c>
    </row>
    <row r="20" spans="1:6">
      <c r="A20" s="4" t="s">
        <v>152</v>
      </c>
      <c r="D20" s="5" t="n">
        <v>-10735</v>
      </c>
      <c r="E20" s="5" t="n">
        <v>1331</v>
      </c>
    </row>
    <row r="21" spans="1:6">
      <c r="A21" s="4" t="s">
        <v>201</v>
      </c>
      <c r="D21" s="5" t="n">
        <v>272</v>
      </c>
      <c r="E21" s="5" t="n">
        <v>660</v>
      </c>
    </row>
    <row r="22" spans="1:6">
      <c r="A22" s="4" t="s">
        <v>202</v>
      </c>
      <c r="D22" s="5" t="n">
        <v>-29184</v>
      </c>
      <c r="E22" s="5" t="n">
        <v>-16605</v>
      </c>
    </row>
    <row r="23" spans="1:6">
      <c r="A23" s="4" t="s">
        <v>203</v>
      </c>
      <c r="D23" s="5" t="n">
        <v>62299</v>
      </c>
      <c r="E23" s="5" t="n">
        <v>93685</v>
      </c>
    </row>
    <row r="24" spans="1:6">
      <c r="A24" s="3" t="s">
        <v>204</v>
      </c>
    </row>
    <row r="25" spans="1:6">
      <c r="A25" s="4" t="s">
        <v>205</v>
      </c>
      <c r="D25" s="5" t="n">
        <v>-248</v>
      </c>
      <c r="E25" s="5" t="n">
        <v>-1000</v>
      </c>
    </row>
    <row r="26" spans="1:6">
      <c r="A26" s="4" t="s">
        <v>206</v>
      </c>
      <c r="B26" s="5" t="n">
        <v>760743</v>
      </c>
      <c r="C26" s="5" t="n">
        <v>243489</v>
      </c>
      <c r="D26" s="5" t="n">
        <v>1194897</v>
      </c>
      <c r="E26" s="5" t="n">
        <v>635735</v>
      </c>
    </row>
    <row r="27" spans="1:6">
      <c r="A27" s="4" t="s">
        <v>207</v>
      </c>
      <c r="D27" s="5" t="n">
        <v>0</v>
      </c>
      <c r="E27" s="5" t="n">
        <v>8767</v>
      </c>
    </row>
    <row r="28" spans="1:6">
      <c r="A28" s="4" t="s">
        <v>208</v>
      </c>
      <c r="D28" s="5" t="n">
        <v>178930</v>
      </c>
      <c r="E28" s="5" t="n">
        <v>112166</v>
      </c>
    </row>
    <row r="29" spans="1:6">
      <c r="A29" s="4" t="s">
        <v>209</v>
      </c>
      <c r="D29" s="5" t="n">
        <v>2406</v>
      </c>
      <c r="E29" s="5" t="n">
        <v>8897</v>
      </c>
    </row>
    <row r="30" spans="1:6">
      <c r="A30" s="4" t="s">
        <v>210</v>
      </c>
      <c r="D30" s="5" t="n">
        <v>490</v>
      </c>
      <c r="E30" s="5" t="n">
        <v>4862</v>
      </c>
    </row>
    <row r="31" spans="1:6">
      <c r="A31" s="4" t="s">
        <v>211</v>
      </c>
      <c r="D31" s="5" t="n">
        <v>7992</v>
      </c>
      <c r="E31" s="5" t="n">
        <v>1400</v>
      </c>
    </row>
    <row r="32" spans="1:6">
      <c r="A32" s="4" t="s">
        <v>212</v>
      </c>
      <c r="D32" s="5" t="n">
        <v>-1148238</v>
      </c>
      <c r="E32" s="5" t="n">
        <v>-733030</v>
      </c>
    </row>
    <row r="33" spans="1:6">
      <c r="A33" s="4" t="s">
        <v>213</v>
      </c>
      <c r="D33" s="5" t="n">
        <v>-4899</v>
      </c>
      <c r="E33" s="5" t="n">
        <v>-1842</v>
      </c>
    </row>
    <row r="34" spans="1:6">
      <c r="A34" s="4" t="s">
        <v>214</v>
      </c>
      <c r="D34" s="5" t="n">
        <v>77147</v>
      </c>
      <c r="E34" s="5" t="n">
        <v>-86466</v>
      </c>
    </row>
    <row r="35" spans="1:6">
      <c r="A35" s="4" t="s">
        <v>215</v>
      </c>
      <c r="D35" s="5" t="n">
        <v>-16</v>
      </c>
      <c r="E35" s="5" t="n">
        <v>0</v>
      </c>
    </row>
    <row r="36" spans="1:6">
      <c r="A36" s="4" t="s">
        <v>216</v>
      </c>
      <c r="D36" s="5" t="n">
        <v>421</v>
      </c>
      <c r="E36" s="5" t="n">
        <v>0</v>
      </c>
    </row>
    <row r="37" spans="1:6">
      <c r="A37" s="4" t="s">
        <v>217</v>
      </c>
      <c r="D37" s="5" t="n">
        <v>33823</v>
      </c>
      <c r="E37" s="5" t="n">
        <v>0</v>
      </c>
    </row>
    <row r="38" spans="1:6">
      <c r="A38" s="4" t="s">
        <v>218</v>
      </c>
      <c r="D38" s="5" t="n">
        <v>-3909</v>
      </c>
      <c r="E38" s="5" t="n">
        <v>-9788</v>
      </c>
    </row>
    <row r="39" spans="1:6">
      <c r="A39" s="4" t="s">
        <v>219</v>
      </c>
      <c r="D39" s="5" t="n">
        <v>38650</v>
      </c>
      <c r="E39" s="5" t="n">
        <v>212197</v>
      </c>
    </row>
    <row r="40" spans="1:6">
      <c r="A40" s="4" t="s">
        <v>220</v>
      </c>
      <c r="D40" s="5" t="n">
        <v>829</v>
      </c>
      <c r="E40" s="5" t="n">
        <v>622</v>
      </c>
    </row>
    <row r="41" spans="1:6">
      <c r="A41" s="4" t="s">
        <v>221</v>
      </c>
      <c r="D41" s="5" t="n">
        <v>-49264</v>
      </c>
      <c r="E41" s="5" t="n">
        <v>0</v>
      </c>
    </row>
    <row r="42" spans="1:6">
      <c r="A42" s="4" t="s">
        <v>222</v>
      </c>
      <c r="D42" s="5" t="n">
        <v>3825</v>
      </c>
      <c r="E42" s="5" t="n">
        <v>2091</v>
      </c>
    </row>
    <row r="43" spans="1:6">
      <c r="A43" s="4" t="s">
        <v>223</v>
      </c>
      <c r="D43" s="5" t="n">
        <v>332836</v>
      </c>
      <c r="E43" s="5" t="n">
        <v>154611</v>
      </c>
    </row>
    <row r="44" spans="1:6">
      <c r="A44" s="3" t="s">
        <v>224</v>
      </c>
    </row>
    <row r="45" spans="1:6">
      <c r="A45" s="4" t="s">
        <v>225</v>
      </c>
      <c r="D45" s="5" t="n">
        <v>4675</v>
      </c>
      <c r="E45" s="5" t="n">
        <v>117456</v>
      </c>
    </row>
    <row r="46" spans="1:6">
      <c r="A46" s="4" t="s">
        <v>226</v>
      </c>
      <c r="D46" s="5" t="n">
        <v>110498</v>
      </c>
      <c r="E46" s="5" t="n">
        <v>5408</v>
      </c>
    </row>
    <row r="47" spans="1:6">
      <c r="A47" s="4" t="s">
        <v>227</v>
      </c>
      <c r="D47" s="5" t="n">
        <v>29924</v>
      </c>
      <c r="E47" s="5" t="n">
        <v>-31789</v>
      </c>
    </row>
    <row r="48" spans="1:6">
      <c r="A48" s="4" t="s">
        <v>228</v>
      </c>
      <c r="D48" s="5" t="n">
        <v>0</v>
      </c>
      <c r="E48" s="5" t="n">
        <v>25000</v>
      </c>
    </row>
    <row r="49" spans="1:6">
      <c r="A49" s="4" t="s">
        <v>229</v>
      </c>
      <c r="D49" s="5" t="n">
        <v>-44326</v>
      </c>
      <c r="E49" s="5" t="n">
        <v>-155403</v>
      </c>
    </row>
    <row r="50" spans="1:6">
      <c r="A50" s="4" t="s">
        <v>230</v>
      </c>
      <c r="D50" s="5" t="n">
        <v>430888</v>
      </c>
      <c r="E50" s="5" t="n">
        <v>302102</v>
      </c>
    </row>
    <row r="51" spans="1:6">
      <c r="A51" s="4" t="s">
        <v>231</v>
      </c>
      <c r="D51" s="5" t="n">
        <v>-531725</v>
      </c>
      <c r="E51" s="5" t="n">
        <v>-266500</v>
      </c>
    </row>
    <row r="52" spans="1:6">
      <c r="A52" s="4" t="s">
        <v>232</v>
      </c>
      <c r="D52" s="5" t="n">
        <v>50</v>
      </c>
      <c r="E52" s="5" t="n">
        <v>0</v>
      </c>
    </row>
    <row r="53" spans="1:6">
      <c r="A53" s="4" t="s">
        <v>233</v>
      </c>
      <c r="D53" s="5" t="n">
        <v>-15621</v>
      </c>
      <c r="E53" s="5" t="n">
        <v>-44654</v>
      </c>
    </row>
    <row r="54" spans="1:6">
      <c r="A54" s="4" t="s">
        <v>234</v>
      </c>
      <c r="D54" s="5" t="n">
        <v>0</v>
      </c>
      <c r="E54" s="5" t="n">
        <v>-97</v>
      </c>
    </row>
    <row r="55" spans="1:6">
      <c r="A55" s="4" t="s">
        <v>235</v>
      </c>
      <c r="D55" s="5" t="n">
        <v>408</v>
      </c>
      <c r="E55" s="5" t="n">
        <v>156</v>
      </c>
    </row>
    <row r="56" spans="1:6">
      <c r="A56" s="4" t="s">
        <v>236</v>
      </c>
      <c r="D56" s="5" t="n">
        <v>-11397</v>
      </c>
      <c r="E56" s="5" t="n">
        <v>-7972</v>
      </c>
    </row>
    <row r="57" spans="1:6">
      <c r="A57" s="4" t="s">
        <v>237</v>
      </c>
      <c r="D57" s="5" t="n">
        <v>-26626</v>
      </c>
      <c r="E57" s="5" t="n">
        <v>-56293</v>
      </c>
    </row>
    <row r="58" spans="1:6">
      <c r="A58" s="4" t="s">
        <v>238</v>
      </c>
      <c r="D58" s="5" t="n">
        <v>368509</v>
      </c>
      <c r="E58" s="5" t="n">
        <v>192003</v>
      </c>
    </row>
    <row r="59" spans="1:6">
      <c r="A59" s="4" t="s">
        <v>239</v>
      </c>
      <c r="D59" s="5" t="n">
        <v>273630</v>
      </c>
      <c r="E59" s="5" t="n">
        <v>196003</v>
      </c>
      <c r="F59" s="6" t="n">
        <v>196003</v>
      </c>
    </row>
    <row r="60" spans="1:6">
      <c r="A60" s="4" t="s">
        <v>240</v>
      </c>
      <c r="B60" s="6" t="n">
        <v>642139</v>
      </c>
      <c r="C60" s="6" t="n">
        <v>388006</v>
      </c>
      <c r="D60" s="5" t="n">
        <v>642139</v>
      </c>
      <c r="E60" s="5" t="n">
        <v>388006</v>
      </c>
      <c r="F60" s="6" t="n">
        <v>273630</v>
      </c>
    </row>
    <row r="61" spans="1:6">
      <c r="A61" s="3" t="s">
        <v>241</v>
      </c>
    </row>
    <row r="62" spans="1:6">
      <c r="A62" s="4" t="s">
        <v>242</v>
      </c>
      <c r="D62" s="5" t="n">
        <v>19495</v>
      </c>
      <c r="E62" s="5" t="n">
        <v>8254</v>
      </c>
    </row>
    <row r="63" spans="1:6">
      <c r="A63" s="4" t="s">
        <v>243</v>
      </c>
      <c r="D63" s="5" t="n">
        <v>37099</v>
      </c>
      <c r="E63" s="5" t="n">
        <v>21655</v>
      </c>
    </row>
    <row r="64" spans="1:6">
      <c r="A64" s="4" t="s">
        <v>244</v>
      </c>
      <c r="D64" s="5" t="n">
        <v>4655</v>
      </c>
      <c r="E64" s="5" t="n">
        <v>2264</v>
      </c>
    </row>
    <row r="65" spans="1:6">
      <c r="A65" s="4" t="s">
        <v>245</v>
      </c>
      <c r="D65" s="5" t="n">
        <v>2568</v>
      </c>
      <c r="E65" s="5" t="n">
        <v>2501</v>
      </c>
    </row>
    <row r="66" spans="1:6">
      <c r="A66" s="4" t="s">
        <v>246</v>
      </c>
      <c r="D66" s="5" t="n">
        <v>1564</v>
      </c>
      <c r="E66" s="5" t="n">
        <v>0</v>
      </c>
    </row>
    <row r="67" spans="1:6">
      <c r="A67" s="4" t="s">
        <v>247</v>
      </c>
      <c r="D67" s="5" t="n">
        <v>76968</v>
      </c>
      <c r="E67" s="5" t="n">
        <v>0</v>
      </c>
    </row>
    <row r="68" spans="1:6">
      <c r="A68" s="4" t="s">
        <v>248</v>
      </c>
      <c r="D68" s="5" t="n">
        <v>32111</v>
      </c>
      <c r="E68" s="5" t="n">
        <v>0</v>
      </c>
    </row>
    <row r="69" spans="1:6">
      <c r="A69" s="4" t="s">
        <v>249</v>
      </c>
      <c r="D69" s="5" t="n">
        <v>148030</v>
      </c>
      <c r="E69" s="5" t="n">
        <v>0</v>
      </c>
    </row>
    <row r="70" spans="1:6">
      <c r="A70" s="4" t="s">
        <v>250</v>
      </c>
      <c r="D70" s="5" t="n">
        <v>37373</v>
      </c>
      <c r="E70" s="5" t="n">
        <v>0</v>
      </c>
    </row>
    <row r="71" spans="1:6">
      <c r="A71" s="4" t="s">
        <v>251</v>
      </c>
      <c r="D71" s="6" t="n">
        <v>92258</v>
      </c>
      <c r="E71" s="6" t="n">
        <v>23807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58</v>
      </c>
    </row>
    <row r="2" spans="1:3">
      <c r="A2" s="4" t="s">
        <v>80</v>
      </c>
    </row>
    <row r="3" spans="1:3">
      <c r="A3" s="3" t="s">
        <v>747</v>
      </c>
    </row>
    <row r="4" spans="1:3">
      <c r="A4" s="4" t="s">
        <v>772</v>
      </c>
      <c r="B4" s="6" t="n">
        <v>0</v>
      </c>
      <c r="C4" s="6" t="n">
        <v>11266</v>
      </c>
    </row>
    <row r="5" spans="1:3">
      <c r="A5" s="4" t="s">
        <v>480</v>
      </c>
      <c r="B5" s="5" t="n">
        <v>0</v>
      </c>
      <c r="C5" s="5" t="n">
        <v>453</v>
      </c>
    </row>
    <row r="6" spans="1:3">
      <c r="A6" s="4" t="s">
        <v>821</v>
      </c>
    </row>
    <row r="7" spans="1:3">
      <c r="A7" s="3" t="s">
        <v>747</v>
      </c>
    </row>
    <row r="8" spans="1:3">
      <c r="A8" s="4" t="s">
        <v>772</v>
      </c>
      <c r="B8" s="5" t="n">
        <v>11874</v>
      </c>
      <c r="C8" s="5" t="n">
        <v>2231</v>
      </c>
    </row>
    <row r="9" spans="1:3">
      <c r="A9" s="4" t="s">
        <v>480</v>
      </c>
      <c r="B9" s="6" t="n">
        <v>-672</v>
      </c>
      <c r="C9" s="6" t="n">
        <v>-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116</v>
      </c>
      <c r="D1" s="2" t="s">
        <v>1</v>
      </c>
    </row>
    <row r="2" spans="1:5">
      <c r="B2" s="2" t="s">
        <v>2</v>
      </c>
      <c r="C2" s="2" t="s">
        <v>117</v>
      </c>
      <c r="D2" s="2" t="s">
        <v>2</v>
      </c>
      <c r="E2" s="2" t="s">
        <v>117</v>
      </c>
    </row>
    <row r="3" spans="1:5">
      <c r="A3" s="4" t="s">
        <v>829</v>
      </c>
    </row>
    <row r="4" spans="1:5">
      <c r="A4" s="3" t="s">
        <v>747</v>
      </c>
    </row>
    <row r="5" spans="1:5">
      <c r="A5" s="4" t="s">
        <v>826</v>
      </c>
      <c r="B5" s="6" t="n">
        <v>182</v>
      </c>
      <c r="C5" s="6" t="n">
        <v>138</v>
      </c>
      <c r="D5" s="6" t="n">
        <v>1071</v>
      </c>
      <c r="E5" s="6" t="n">
        <v>4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0</v>
      </c>
      <c r="B1" s="2" t="s">
        <v>1</v>
      </c>
    </row>
    <row r="2" spans="1:4">
      <c r="B2" s="2" t="s">
        <v>2</v>
      </c>
      <c r="C2" s="2" t="s">
        <v>117</v>
      </c>
      <c r="D2" s="2" t="s">
        <v>58</v>
      </c>
    </row>
    <row r="3" spans="1:4">
      <c r="A3" s="3" t="s">
        <v>747</v>
      </c>
    </row>
    <row r="4" spans="1:4">
      <c r="A4" s="4" t="s">
        <v>748</v>
      </c>
      <c r="B4" s="6" t="n">
        <v>1800000</v>
      </c>
      <c r="D4" s="6" t="n">
        <v>0</v>
      </c>
    </row>
    <row r="5" spans="1:4">
      <c r="A5" s="4" t="s">
        <v>749</v>
      </c>
    </row>
    <row r="6" spans="1:4">
      <c r="A6" s="3" t="s">
        <v>747</v>
      </c>
    </row>
    <row r="7" spans="1:4">
      <c r="A7" s="4" t="s">
        <v>748</v>
      </c>
      <c r="B7" s="5" t="n">
        <v>0</v>
      </c>
      <c r="D7" s="5" t="n">
        <v>770000</v>
      </c>
    </row>
    <row r="8" spans="1:4">
      <c r="A8" s="4" t="s">
        <v>831</v>
      </c>
    </row>
    <row r="9" spans="1:4">
      <c r="A9" s="3" t="s">
        <v>747</v>
      </c>
    </row>
    <row r="10" spans="1:4">
      <c r="A10" s="4" t="s">
        <v>748</v>
      </c>
      <c r="B10" s="5" t="n">
        <v>13500000</v>
      </c>
      <c r="D10" s="5" t="n">
        <v>2000000</v>
      </c>
    </row>
    <row r="11" spans="1:4">
      <c r="A11" s="4" t="s">
        <v>832</v>
      </c>
    </row>
    <row r="12" spans="1:4">
      <c r="A12" s="3" t="s">
        <v>747</v>
      </c>
    </row>
    <row r="13" spans="1:4">
      <c r="A13" s="4" t="s">
        <v>833</v>
      </c>
      <c r="B13" s="5" t="n">
        <v>0</v>
      </c>
      <c r="C13" s="6" t="n">
        <v>0</v>
      </c>
    </row>
    <row r="14" spans="1:4">
      <c r="A14" s="4" t="s">
        <v>834</v>
      </c>
    </row>
    <row r="15" spans="1:4">
      <c r="A15" s="3" t="s">
        <v>747</v>
      </c>
    </row>
    <row r="16" spans="1:4">
      <c r="A16" s="4" t="s">
        <v>748</v>
      </c>
      <c r="B16" s="6" t="n">
        <v>0</v>
      </c>
      <c r="D16" s="6" t="n">
        <v>68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58</v>
      </c>
    </row>
    <row r="2" spans="1:3">
      <c r="A2" s="4" t="s">
        <v>80</v>
      </c>
    </row>
    <row r="3" spans="1:3">
      <c r="A3" s="3" t="s">
        <v>747</v>
      </c>
    </row>
    <row r="4" spans="1:3">
      <c r="A4" s="4" t="s">
        <v>772</v>
      </c>
      <c r="B4" s="6" t="n">
        <v>228934</v>
      </c>
      <c r="C4" s="6" t="n">
        <v>211246</v>
      </c>
    </row>
    <row r="5" spans="1:3">
      <c r="A5" s="4" t="s">
        <v>773</v>
      </c>
      <c r="B5" s="5" t="n">
        <v>14162</v>
      </c>
      <c r="C5" s="5" t="n">
        <v>4449</v>
      </c>
    </row>
    <row r="6" spans="1:3">
      <c r="A6" s="4" t="s">
        <v>821</v>
      </c>
    </row>
    <row r="7" spans="1:3">
      <c r="A7" s="3" t="s">
        <v>747</v>
      </c>
    </row>
    <row r="8" spans="1:3">
      <c r="A8" s="4" t="s">
        <v>772</v>
      </c>
      <c r="B8" s="5" t="n">
        <v>228934</v>
      </c>
      <c r="C8" s="5" t="n">
        <v>211246</v>
      </c>
    </row>
    <row r="9" spans="1:3">
      <c r="A9" s="4" t="s">
        <v>766</v>
      </c>
      <c r="B9" s="6" t="n">
        <v>-14162</v>
      </c>
      <c r="C9" s="6" t="n">
        <v>-4449</v>
      </c>
    </row>
    <row r="10" spans="1:3">
      <c r="A10" s="4" t="s">
        <v>836</v>
      </c>
    </row>
    <row r="11" spans="1:3">
      <c r="A11" s="3" t="s">
        <v>747</v>
      </c>
    </row>
    <row r="12" spans="1:3">
      <c r="A12" s="4" t="s">
        <v>837</v>
      </c>
      <c r="B12" s="4" t="s">
        <v>838</v>
      </c>
      <c r="C12" s="4" t="s">
        <v>839</v>
      </c>
    </row>
    <row r="13" spans="1:3">
      <c r="A13" s="4" t="s">
        <v>840</v>
      </c>
    </row>
    <row r="14" spans="1:3">
      <c r="A14" s="3" t="s">
        <v>747</v>
      </c>
    </row>
    <row r="15" spans="1:3">
      <c r="A15" s="4" t="s">
        <v>837</v>
      </c>
      <c r="B15" s="4" t="s">
        <v>841</v>
      </c>
      <c r="C15" s="4" t="s">
        <v>842</v>
      </c>
    </row>
    <row r="16" spans="1:3">
      <c r="A16" s="4" t="s">
        <v>843</v>
      </c>
    </row>
    <row r="17" spans="1:3">
      <c r="A17" s="3" t="s">
        <v>747</v>
      </c>
    </row>
    <row r="18" spans="1:3">
      <c r="A18" s="4" t="s">
        <v>837</v>
      </c>
      <c r="B18" s="4" t="s">
        <v>841</v>
      </c>
      <c r="C18" s="4" t="s">
        <v>842</v>
      </c>
    </row>
    <row r="19" spans="1:3">
      <c r="A19" s="4" t="s">
        <v>844</v>
      </c>
    </row>
    <row r="20" spans="1:3">
      <c r="A20" s="3" t="s">
        <v>747</v>
      </c>
    </row>
    <row r="21" spans="1:3">
      <c r="A21" s="4" t="s">
        <v>837</v>
      </c>
      <c r="B21" s="4" t="s">
        <v>838</v>
      </c>
      <c r="C21" s="4" t="s">
        <v>8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58</v>
      </c>
    </row>
    <row r="2" spans="1:3">
      <c r="A2" s="3" t="s">
        <v>747</v>
      </c>
    </row>
    <row r="3" spans="1:3">
      <c r="A3" s="4" t="s">
        <v>748</v>
      </c>
      <c r="B3" s="6" t="n">
        <v>1800000</v>
      </c>
      <c r="C3" s="6" t="n">
        <v>0</v>
      </c>
    </row>
    <row r="4" spans="1:3">
      <c r="A4" s="4" t="s">
        <v>749</v>
      </c>
    </row>
    <row r="5" spans="1:3">
      <c r="A5" s="3" t="s">
        <v>747</v>
      </c>
    </row>
    <row r="6" spans="1:3">
      <c r="A6" s="4" t="s">
        <v>748</v>
      </c>
      <c r="B6" s="5" t="n">
        <v>0</v>
      </c>
      <c r="C6" s="5" t="n">
        <v>770000</v>
      </c>
    </row>
    <row r="7" spans="1:3">
      <c r="A7" s="4" t="s">
        <v>846</v>
      </c>
    </row>
    <row r="8" spans="1:3">
      <c r="A8" s="3" t="s">
        <v>747</v>
      </c>
    </row>
    <row r="9" spans="1:3">
      <c r="A9" s="4" t="s">
        <v>748</v>
      </c>
      <c r="B9" s="5" t="n">
        <v>0</v>
      </c>
      <c r="C9" s="5" t="n">
        <v>35000</v>
      </c>
    </row>
    <row r="10" spans="1:3">
      <c r="A10" s="4" t="s">
        <v>847</v>
      </c>
    </row>
    <row r="11" spans="1:3">
      <c r="A11" s="3" t="s">
        <v>747</v>
      </c>
    </row>
    <row r="12" spans="1:3">
      <c r="A12" s="4" t="s">
        <v>748</v>
      </c>
      <c r="B12" s="6" t="n">
        <v>0</v>
      </c>
      <c r="C1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58</v>
      </c>
    </row>
    <row r="2" spans="1:3">
      <c r="A2" s="4" t="s">
        <v>849</v>
      </c>
    </row>
    <row r="3" spans="1:3">
      <c r="A3" s="3" t="s">
        <v>764</v>
      </c>
    </row>
    <row r="4" spans="1:3">
      <c r="A4" s="4" t="s">
        <v>772</v>
      </c>
      <c r="B4" s="6" t="n">
        <v>32016</v>
      </c>
      <c r="C4" s="6" t="n">
        <v>22451</v>
      </c>
    </row>
    <row r="5" spans="1:3">
      <c r="A5" s="4" t="s">
        <v>480</v>
      </c>
      <c r="B5" s="5" t="n">
        <v>1072</v>
      </c>
      <c r="C5" s="5" t="n">
        <v>725</v>
      </c>
    </row>
    <row r="6" spans="1:3">
      <c r="A6" s="4" t="s">
        <v>850</v>
      </c>
    </row>
    <row r="7" spans="1:3">
      <c r="A7" s="3" t="s">
        <v>764</v>
      </c>
    </row>
    <row r="8" spans="1:3">
      <c r="A8" s="4" t="s">
        <v>772</v>
      </c>
      <c r="B8" s="5" t="n">
        <v>5000</v>
      </c>
      <c r="C8" s="5" t="n">
        <v>0</v>
      </c>
    </row>
    <row r="9" spans="1:3">
      <c r="A9" s="4" t="s">
        <v>480</v>
      </c>
      <c r="B9" s="5" t="n">
        <v>2</v>
      </c>
      <c r="C9" s="5" t="n">
        <v>0</v>
      </c>
    </row>
    <row r="10" spans="1:3">
      <c r="A10" s="4" t="s">
        <v>851</v>
      </c>
    </row>
    <row r="11" spans="1:3">
      <c r="A11" s="3" t="s">
        <v>764</v>
      </c>
    </row>
    <row r="12" spans="1:3">
      <c r="A12" s="4" t="s">
        <v>772</v>
      </c>
      <c r="B12" s="5" t="n">
        <v>0</v>
      </c>
      <c r="C12" s="5" t="n">
        <v>2231</v>
      </c>
    </row>
    <row r="13" spans="1:3">
      <c r="A13" s="4" t="s">
        <v>480</v>
      </c>
      <c r="B13" s="5" t="n">
        <v>0</v>
      </c>
      <c r="C13" s="5" t="n">
        <v>54</v>
      </c>
    </row>
    <row r="14" spans="1:3">
      <c r="A14" s="4" t="s">
        <v>852</v>
      </c>
    </row>
    <row r="15" spans="1:3">
      <c r="A15" s="3" t="s">
        <v>764</v>
      </c>
    </row>
    <row r="16" spans="1:3">
      <c r="A16" s="4" t="s">
        <v>772</v>
      </c>
      <c r="B16" s="5" t="n">
        <v>65000</v>
      </c>
      <c r="C16" s="5" t="n">
        <v>51500</v>
      </c>
    </row>
    <row r="17" spans="1:3">
      <c r="A17" s="4" t="s">
        <v>480</v>
      </c>
      <c r="B17" s="5" t="n">
        <v>-430</v>
      </c>
      <c r="C17" s="5" t="n">
        <v>-399</v>
      </c>
    </row>
    <row r="18" spans="1:3">
      <c r="A18" s="4" t="s">
        <v>853</v>
      </c>
    </row>
    <row r="19" spans="1:3">
      <c r="A19" s="3" t="s">
        <v>764</v>
      </c>
    </row>
    <row r="20" spans="1:3">
      <c r="A20" s="4" t="s">
        <v>772</v>
      </c>
      <c r="B20" s="5" t="n">
        <v>11874</v>
      </c>
      <c r="C20" s="5" t="n">
        <v>11266</v>
      </c>
    </row>
    <row r="21" spans="1:3">
      <c r="A21" s="4" t="s">
        <v>480</v>
      </c>
      <c r="B21" s="6" t="n">
        <v>-672</v>
      </c>
      <c r="C21" s="6" t="n">
        <v>-4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116</v>
      </c>
      <c r="D1" s="2" t="s">
        <v>1</v>
      </c>
    </row>
    <row r="2" spans="1:5">
      <c r="B2" s="2" t="s">
        <v>2</v>
      </c>
      <c r="C2" s="2" t="s">
        <v>117</v>
      </c>
      <c r="D2" s="2" t="s">
        <v>2</v>
      </c>
      <c r="E2" s="2" t="s">
        <v>117</v>
      </c>
    </row>
    <row r="3" spans="1:5">
      <c r="A3" s="4" t="s">
        <v>855</v>
      </c>
    </row>
    <row r="4" spans="1:5">
      <c r="A4" s="3" t="s">
        <v>810</v>
      </c>
    </row>
    <row r="5" spans="1:5">
      <c r="A5" s="4" t="s">
        <v>856</v>
      </c>
      <c r="B5" s="6" t="n">
        <v>552</v>
      </c>
      <c r="C5" s="6" t="n">
        <v>2604</v>
      </c>
      <c r="D5" s="6" t="n">
        <v>816</v>
      </c>
      <c r="E5" s="6" t="n">
        <v>2621</v>
      </c>
    </row>
    <row r="6" spans="1:5">
      <c r="A6" s="4" t="s">
        <v>857</v>
      </c>
    </row>
    <row r="7" spans="1:5">
      <c r="A7" s="3" t="s">
        <v>810</v>
      </c>
    </row>
    <row r="8" spans="1:5">
      <c r="A8" s="4" t="s">
        <v>856</v>
      </c>
      <c r="B8" s="5" t="n">
        <v>-145</v>
      </c>
      <c r="C8" s="5" t="n">
        <v>-407</v>
      </c>
      <c r="D8" s="5" t="n">
        <v>-28</v>
      </c>
      <c r="E8" s="5" t="n">
        <v>-292</v>
      </c>
    </row>
    <row r="9" spans="1:5">
      <c r="A9" s="4" t="s">
        <v>858</v>
      </c>
    </row>
    <row r="10" spans="1:5">
      <c r="A10" s="3" t="s">
        <v>810</v>
      </c>
    </row>
    <row r="11" spans="1:5">
      <c r="A11" s="4" t="s">
        <v>856</v>
      </c>
      <c r="B11" s="6" t="n">
        <v>182</v>
      </c>
      <c r="C11" s="6" t="n">
        <v>138</v>
      </c>
      <c r="D11" s="6" t="n">
        <v>1071</v>
      </c>
      <c r="E11" s="6" t="n">
        <v>4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58</v>
      </c>
    </row>
    <row r="2" spans="1:3">
      <c r="A2" s="3" t="s">
        <v>860</v>
      </c>
    </row>
    <row r="3" spans="1:3">
      <c r="A3" s="4" t="s">
        <v>418</v>
      </c>
      <c r="B3" s="6" t="n">
        <v>2561887</v>
      </c>
      <c r="C3" s="6" t="n">
        <v>2450709</v>
      </c>
    </row>
    <row r="4" spans="1:3">
      <c r="A4" s="4" t="s">
        <v>448</v>
      </c>
      <c r="B4" s="5" t="n">
        <v>18157</v>
      </c>
    </row>
    <row r="5" spans="1:3">
      <c r="A5" s="4" t="s">
        <v>861</v>
      </c>
    </row>
    <row r="6" spans="1:3">
      <c r="A6" s="3" t="s">
        <v>860</v>
      </c>
    </row>
    <row r="7" spans="1:3">
      <c r="A7" s="4" t="s">
        <v>418</v>
      </c>
      <c r="B7" s="5" t="n">
        <v>12480</v>
      </c>
      <c r="C7" s="5" t="n">
        <v>25414</v>
      </c>
    </row>
    <row r="8" spans="1:3">
      <c r="A8" s="4" t="s">
        <v>480</v>
      </c>
      <c r="B8" s="5" t="n">
        <v>0</v>
      </c>
      <c r="C8" s="5" t="n">
        <v>0</v>
      </c>
    </row>
    <row r="9" spans="1:3">
      <c r="A9" s="3" t="s">
        <v>862</v>
      </c>
    </row>
    <row r="10" spans="1:3">
      <c r="A10" s="4" t="s">
        <v>480</v>
      </c>
      <c r="B10" s="5" t="n">
        <v>0</v>
      </c>
      <c r="C10" s="5" t="n">
        <v>0</v>
      </c>
    </row>
    <row r="11" spans="1:3">
      <c r="A11" s="4" t="s">
        <v>863</v>
      </c>
    </row>
    <row r="12" spans="1:3">
      <c r="A12" s="3" t="s">
        <v>860</v>
      </c>
    </row>
    <row r="13" spans="1:3">
      <c r="A13" s="4" t="s">
        <v>418</v>
      </c>
      <c r="B13" s="5" t="n">
        <v>2549407</v>
      </c>
      <c r="C13" s="5" t="n">
        <v>2425295</v>
      </c>
    </row>
    <row r="14" spans="1:3">
      <c r="A14" s="4" t="s">
        <v>480</v>
      </c>
      <c r="B14" s="5" t="n">
        <v>14413</v>
      </c>
      <c r="C14" s="5" t="n">
        <v>6539</v>
      </c>
    </row>
    <row r="15" spans="1:3">
      <c r="A15" s="3" t="s">
        <v>862</v>
      </c>
    </row>
    <row r="16" spans="1:3">
      <c r="A16" s="4" t="s">
        <v>480</v>
      </c>
      <c r="B16" s="5" t="n">
        <v>19383</v>
      </c>
      <c r="C16" s="5" t="n">
        <v>6044</v>
      </c>
    </row>
    <row r="17" spans="1:3">
      <c r="A17" s="4" t="s">
        <v>864</v>
      </c>
    </row>
    <row r="18" spans="1:3">
      <c r="A18" s="3" t="s">
        <v>860</v>
      </c>
    </row>
    <row r="19" spans="1:3">
      <c r="A19" s="4" t="s">
        <v>418</v>
      </c>
      <c r="B19" s="5" t="n">
        <v>0</v>
      </c>
      <c r="C19" s="5" t="n">
        <v>0</v>
      </c>
    </row>
    <row r="20" spans="1:3">
      <c r="A20" s="4" t="s">
        <v>480</v>
      </c>
      <c r="B20" s="5" t="n">
        <v>0</v>
      </c>
      <c r="C20" s="5" t="n">
        <v>0</v>
      </c>
    </row>
    <row r="21" spans="1:3">
      <c r="A21" s="3" t="s">
        <v>862</v>
      </c>
    </row>
    <row r="22" spans="1:3">
      <c r="A22" s="4" t="s">
        <v>480</v>
      </c>
      <c r="B22" s="5" t="n">
        <v>0</v>
      </c>
      <c r="C22" s="5" t="n">
        <v>0</v>
      </c>
    </row>
    <row r="23" spans="1:3">
      <c r="A23" s="4" t="s">
        <v>865</v>
      </c>
    </row>
    <row r="24" spans="1:3">
      <c r="A24" s="3" t="s">
        <v>860</v>
      </c>
    </row>
    <row r="25" spans="1:3">
      <c r="A25" s="4" t="s">
        <v>480</v>
      </c>
      <c r="B25" s="5" t="n">
        <v>0</v>
      </c>
    </row>
    <row r="26" spans="1:3">
      <c r="A26" s="4" t="s">
        <v>866</v>
      </c>
    </row>
    <row r="27" spans="1:3">
      <c r="A27" s="3" t="s">
        <v>860</v>
      </c>
    </row>
    <row r="28" spans="1:3">
      <c r="A28" s="4" t="s">
        <v>480</v>
      </c>
      <c r="B28" s="5" t="n">
        <v>2</v>
      </c>
    </row>
    <row r="29" spans="1:3">
      <c r="A29" s="4" t="s">
        <v>867</v>
      </c>
    </row>
    <row r="30" spans="1:3">
      <c r="A30" s="3" t="s">
        <v>860</v>
      </c>
    </row>
    <row r="31" spans="1:3">
      <c r="A31" s="4" t="s">
        <v>480</v>
      </c>
      <c r="B31" s="5" t="n">
        <v>0</v>
      </c>
    </row>
    <row r="32" spans="1:3">
      <c r="A32" s="4" t="s">
        <v>450</v>
      </c>
    </row>
    <row r="33" spans="1:3">
      <c r="A33" s="3" t="s">
        <v>860</v>
      </c>
    </row>
    <row r="34" spans="1:3">
      <c r="A34" s="4" t="s">
        <v>418</v>
      </c>
      <c r="B34" s="5" t="n">
        <v>18621</v>
      </c>
      <c r="C34" s="5" t="n">
        <v>31951</v>
      </c>
    </row>
    <row r="35" spans="1:3">
      <c r="A35" s="4" t="s">
        <v>451</v>
      </c>
    </row>
    <row r="36" spans="1:3">
      <c r="A36" s="3" t="s">
        <v>860</v>
      </c>
    </row>
    <row r="37" spans="1:3">
      <c r="A37" s="4" t="s">
        <v>418</v>
      </c>
      <c r="B37" s="5" t="n">
        <v>2193326</v>
      </c>
      <c r="C37" s="5" t="n">
        <v>2026698</v>
      </c>
    </row>
    <row r="38" spans="1:3">
      <c r="A38" s="4" t="s">
        <v>452</v>
      </c>
    </row>
    <row r="39" spans="1:3">
      <c r="A39" s="3" t="s">
        <v>860</v>
      </c>
    </row>
    <row r="40" spans="1:3">
      <c r="A40" s="4" t="s">
        <v>418</v>
      </c>
      <c r="B40" s="5" t="n">
        <v>331783</v>
      </c>
      <c r="C40" s="5" t="n">
        <v>374974</v>
      </c>
    </row>
    <row r="41" spans="1:3">
      <c r="A41" s="4" t="s">
        <v>868</v>
      </c>
    </row>
    <row r="42" spans="1:3">
      <c r="A42" s="3" t="s">
        <v>860</v>
      </c>
    </row>
    <row r="43" spans="1:3">
      <c r="A43" s="4" t="s">
        <v>448</v>
      </c>
      <c r="B43" s="5" t="n">
        <v>18157</v>
      </c>
      <c r="C43" s="5" t="n">
        <v>17086</v>
      </c>
    </row>
    <row r="44" spans="1:3">
      <c r="A44" s="4" t="s">
        <v>869</v>
      </c>
      <c r="B44" s="5" t="n">
        <v>2577374</v>
      </c>
      <c r="C44" s="5" t="n">
        <v>2457973</v>
      </c>
    </row>
    <row r="45" spans="1:3">
      <c r="A45" s="3" t="s">
        <v>862</v>
      </c>
    </row>
    <row r="46" spans="1:3">
      <c r="A46" s="4" t="s">
        <v>870</v>
      </c>
      <c r="B46" s="5" t="n">
        <v>19813</v>
      </c>
      <c r="C46" s="5" t="n">
        <v>6443</v>
      </c>
    </row>
    <row r="47" spans="1:3">
      <c r="A47" s="4" t="s">
        <v>871</v>
      </c>
    </row>
    <row r="48" spans="1:3">
      <c r="A48" s="3" t="s">
        <v>860</v>
      </c>
    </row>
    <row r="49" spans="1:3">
      <c r="A49" s="4" t="s">
        <v>448</v>
      </c>
      <c r="B49" s="5" t="n">
        <v>0</v>
      </c>
      <c r="C49" s="5" t="n">
        <v>0</v>
      </c>
    </row>
    <row r="50" spans="1:3">
      <c r="A50" s="4" t="s">
        <v>869</v>
      </c>
      <c r="B50" s="5" t="n">
        <v>12480</v>
      </c>
      <c r="C50" s="5" t="n">
        <v>25414</v>
      </c>
    </row>
    <row r="51" spans="1:3">
      <c r="A51" s="3" t="s">
        <v>862</v>
      </c>
    </row>
    <row r="52" spans="1:3">
      <c r="A52" s="4" t="s">
        <v>870</v>
      </c>
      <c r="B52" s="5" t="n">
        <v>0</v>
      </c>
      <c r="C52" s="5" t="n">
        <v>0</v>
      </c>
    </row>
    <row r="53" spans="1:3">
      <c r="A53" s="4" t="s">
        <v>872</v>
      </c>
    </row>
    <row r="54" spans="1:3">
      <c r="A54" s="3" t="s">
        <v>860</v>
      </c>
    </row>
    <row r="55" spans="1:3">
      <c r="A55" s="4" t="s">
        <v>448</v>
      </c>
      <c r="B55" s="5" t="n">
        <v>18157</v>
      </c>
      <c r="C55" s="5" t="n">
        <v>17086</v>
      </c>
    </row>
    <row r="56" spans="1:3">
      <c r="A56" s="4" t="s">
        <v>869</v>
      </c>
      <c r="B56" s="5" t="n">
        <v>2563822</v>
      </c>
      <c r="C56" s="5" t="n">
        <v>2431834</v>
      </c>
    </row>
    <row r="57" spans="1:3">
      <c r="A57" s="3" t="s">
        <v>862</v>
      </c>
    </row>
    <row r="58" spans="1:3">
      <c r="A58" s="4" t="s">
        <v>870</v>
      </c>
      <c r="B58" s="5" t="n">
        <v>19813</v>
      </c>
      <c r="C58" s="5" t="n">
        <v>6443</v>
      </c>
    </row>
    <row r="59" spans="1:3">
      <c r="A59" s="4" t="s">
        <v>873</v>
      </c>
    </row>
    <row r="60" spans="1:3">
      <c r="A60" s="3" t="s">
        <v>860</v>
      </c>
    </row>
    <row r="61" spans="1:3">
      <c r="A61" s="4" t="s">
        <v>448</v>
      </c>
      <c r="B61" s="5" t="n">
        <v>0</v>
      </c>
      <c r="C61" s="5" t="n">
        <v>0</v>
      </c>
    </row>
    <row r="62" spans="1:3">
      <c r="A62" s="4" t="s">
        <v>869</v>
      </c>
      <c r="B62" s="5" t="n">
        <v>1072</v>
      </c>
      <c r="C62" s="5" t="n">
        <v>725</v>
      </c>
    </row>
    <row r="63" spans="1:3">
      <c r="A63" s="3" t="s">
        <v>862</v>
      </c>
    </row>
    <row r="64" spans="1:3">
      <c r="A64" s="4" t="s">
        <v>870</v>
      </c>
      <c r="B64" s="5" t="n">
        <v>0</v>
      </c>
      <c r="C64" s="5" t="n">
        <v>0</v>
      </c>
    </row>
    <row r="65" spans="1:3">
      <c r="A65" s="4" t="s">
        <v>874</v>
      </c>
    </row>
    <row r="66" spans="1:3">
      <c r="A66" s="3" t="s">
        <v>860</v>
      </c>
    </row>
    <row r="67" spans="1:3">
      <c r="A67" s="4" t="s">
        <v>480</v>
      </c>
      <c r="B67" s="5" t="n">
        <v>14413</v>
      </c>
      <c r="C67" s="5" t="n">
        <v>6539</v>
      </c>
    </row>
    <row r="68" spans="1:3">
      <c r="A68" s="3" t="s">
        <v>862</v>
      </c>
    </row>
    <row r="69" spans="1:3">
      <c r="A69" s="4" t="s">
        <v>480</v>
      </c>
      <c r="B69" s="5" t="n">
        <v>19383</v>
      </c>
      <c r="C69" s="5" t="n">
        <v>6044</v>
      </c>
    </row>
    <row r="70" spans="1:3">
      <c r="A70" s="4" t="s">
        <v>875</v>
      </c>
    </row>
    <row r="71" spans="1:3">
      <c r="A71" s="3" t="s">
        <v>860</v>
      </c>
    </row>
    <row r="72" spans="1:3">
      <c r="A72" s="4" t="s">
        <v>480</v>
      </c>
      <c r="B72" s="5" t="n">
        <v>0</v>
      </c>
      <c r="C72" s="5" t="n">
        <v>0</v>
      </c>
    </row>
    <row r="73" spans="1:3">
      <c r="A73" s="3" t="s">
        <v>862</v>
      </c>
    </row>
    <row r="74" spans="1:3">
      <c r="A74" s="4" t="s">
        <v>480</v>
      </c>
      <c r="B74" s="5" t="n">
        <v>0</v>
      </c>
      <c r="C74" s="5" t="n">
        <v>0</v>
      </c>
    </row>
    <row r="75" spans="1:3">
      <c r="A75" s="4" t="s">
        <v>876</v>
      </c>
    </row>
    <row r="76" spans="1:3">
      <c r="A76" s="3" t="s">
        <v>860</v>
      </c>
    </row>
    <row r="77" spans="1:3">
      <c r="A77" s="4" t="s">
        <v>480</v>
      </c>
      <c r="B77" s="5" t="n">
        <v>14413</v>
      </c>
      <c r="C77" s="5" t="n">
        <v>6539</v>
      </c>
    </row>
    <row r="78" spans="1:3">
      <c r="A78" s="3" t="s">
        <v>862</v>
      </c>
    </row>
    <row r="79" spans="1:3">
      <c r="A79" s="4" t="s">
        <v>480</v>
      </c>
      <c r="B79" s="5" t="n">
        <v>19383</v>
      </c>
      <c r="C79" s="5" t="n">
        <v>6044</v>
      </c>
    </row>
    <row r="80" spans="1:3">
      <c r="A80" s="4" t="s">
        <v>877</v>
      </c>
    </row>
    <row r="81" spans="1:3">
      <c r="A81" s="3" t="s">
        <v>860</v>
      </c>
    </row>
    <row r="82" spans="1:3">
      <c r="A82" s="4" t="s">
        <v>480</v>
      </c>
      <c r="B82" s="5" t="n">
        <v>0</v>
      </c>
      <c r="C82" s="5" t="n">
        <v>0</v>
      </c>
    </row>
    <row r="83" spans="1:3">
      <c r="A83" s="3" t="s">
        <v>862</v>
      </c>
    </row>
    <row r="84" spans="1:3">
      <c r="A84" s="4" t="s">
        <v>480</v>
      </c>
      <c r="B84" s="5" t="n">
        <v>0</v>
      </c>
      <c r="C84" s="5" t="n">
        <v>0</v>
      </c>
    </row>
    <row r="85" spans="1:3">
      <c r="A85" s="4" t="s">
        <v>878</v>
      </c>
    </row>
    <row r="86" spans="1:3">
      <c r="A86" s="3" t="s">
        <v>860</v>
      </c>
    </row>
    <row r="87" spans="1:3">
      <c r="A87" s="4" t="s">
        <v>480</v>
      </c>
      <c r="B87" s="5" t="n">
        <v>1072</v>
      </c>
      <c r="C87" s="5" t="n">
        <v>725</v>
      </c>
    </row>
    <row r="88" spans="1:3">
      <c r="A88" s="4" t="s">
        <v>879</v>
      </c>
    </row>
    <row r="89" spans="1:3">
      <c r="A89" s="3" t="s">
        <v>860</v>
      </c>
    </row>
    <row r="90" spans="1:3">
      <c r="A90" s="4" t="s">
        <v>480</v>
      </c>
      <c r="B90" s="5" t="n">
        <v>0</v>
      </c>
      <c r="C90" s="5" t="n">
        <v>0</v>
      </c>
    </row>
    <row r="91" spans="1:3">
      <c r="A91" s="4" t="s">
        <v>880</v>
      </c>
    </row>
    <row r="92" spans="1:3">
      <c r="A92" s="3" t="s">
        <v>860</v>
      </c>
    </row>
    <row r="93" spans="1:3">
      <c r="A93" s="4" t="s">
        <v>480</v>
      </c>
      <c r="B93" s="5" t="n">
        <v>0</v>
      </c>
      <c r="C93" s="5" t="n">
        <v>0</v>
      </c>
    </row>
    <row r="94" spans="1:3">
      <c r="A94" s="4" t="s">
        <v>881</v>
      </c>
    </row>
    <row r="95" spans="1:3">
      <c r="A95" s="3" t="s">
        <v>860</v>
      </c>
    </row>
    <row r="96" spans="1:3">
      <c r="A96" s="4" t="s">
        <v>480</v>
      </c>
      <c r="B96" s="5" t="n">
        <v>1072</v>
      </c>
      <c r="C96" s="5" t="n">
        <v>725</v>
      </c>
    </row>
    <row r="97" spans="1:3">
      <c r="A97" s="4" t="s">
        <v>882</v>
      </c>
    </row>
    <row r="98" spans="1:3">
      <c r="A98" s="3" t="s">
        <v>860</v>
      </c>
    </row>
    <row r="99" spans="1:3">
      <c r="A99" s="4" t="s">
        <v>480</v>
      </c>
      <c r="B99" s="5" t="n">
        <v>2</v>
      </c>
    </row>
    <row r="100" spans="1:3">
      <c r="A100" s="3" t="s">
        <v>862</v>
      </c>
    </row>
    <row r="101" spans="1:3">
      <c r="A101" s="4" t="s">
        <v>480</v>
      </c>
      <c r="B101" s="5" t="n">
        <v>430</v>
      </c>
      <c r="C101" s="5" t="n">
        <v>399</v>
      </c>
    </row>
    <row r="102" spans="1:3">
      <c r="A102" s="4" t="s">
        <v>883</v>
      </c>
    </row>
    <row r="103" spans="1:3">
      <c r="A103" s="3" t="s">
        <v>860</v>
      </c>
    </row>
    <row r="104" spans="1:3">
      <c r="A104" s="4" t="s">
        <v>480</v>
      </c>
      <c r="B104" s="5" t="n">
        <v>0</v>
      </c>
    </row>
    <row r="105" spans="1:3">
      <c r="A105" s="3" t="s">
        <v>862</v>
      </c>
    </row>
    <row r="106" spans="1:3">
      <c r="A106" s="4" t="s">
        <v>480</v>
      </c>
      <c r="B106" s="5" t="n">
        <v>0</v>
      </c>
      <c r="C106" s="5" t="n">
        <v>0</v>
      </c>
    </row>
    <row r="107" spans="1:3">
      <c r="A107" s="4" t="s">
        <v>884</v>
      </c>
    </row>
    <row r="108" spans="1:3">
      <c r="A108" s="3" t="s">
        <v>860</v>
      </c>
    </row>
    <row r="109" spans="1:3">
      <c r="A109" s="4" t="s">
        <v>480</v>
      </c>
      <c r="B109" s="5" t="n">
        <v>2</v>
      </c>
    </row>
    <row r="110" spans="1:3">
      <c r="A110" s="3" t="s">
        <v>862</v>
      </c>
    </row>
    <row r="111" spans="1:3">
      <c r="A111" s="4" t="s">
        <v>480</v>
      </c>
      <c r="B111" s="5" t="n">
        <v>430</v>
      </c>
      <c r="C111" s="5" t="n">
        <v>399</v>
      </c>
    </row>
    <row r="112" spans="1:3">
      <c r="A112" s="4" t="s">
        <v>885</v>
      </c>
    </row>
    <row r="113" spans="1:3">
      <c r="A113" s="3" t="s">
        <v>860</v>
      </c>
    </row>
    <row r="114" spans="1:3">
      <c r="A114" s="4" t="s">
        <v>480</v>
      </c>
      <c r="B114" s="5" t="n">
        <v>0</v>
      </c>
    </row>
    <row r="115" spans="1:3">
      <c r="A115" s="3" t="s">
        <v>862</v>
      </c>
    </row>
    <row r="116" spans="1:3">
      <c r="A116" s="4" t="s">
        <v>480</v>
      </c>
      <c r="B116" s="5" t="n">
        <v>0</v>
      </c>
      <c r="C116" s="5" t="n">
        <v>0</v>
      </c>
    </row>
    <row r="117" spans="1:3">
      <c r="A117" s="4" t="s">
        <v>886</v>
      </c>
    </row>
    <row r="118" spans="1:3">
      <c r="A118" s="3" t="s">
        <v>860</v>
      </c>
    </row>
    <row r="119" spans="1:3">
      <c r="A119" s="4" t="s">
        <v>418</v>
      </c>
      <c r="B119" s="5" t="n">
        <v>18621</v>
      </c>
      <c r="C119" s="5" t="n">
        <v>31951</v>
      </c>
    </row>
    <row r="120" spans="1:3">
      <c r="A120" s="4" t="s">
        <v>887</v>
      </c>
    </row>
    <row r="121" spans="1:3">
      <c r="A121" s="3" t="s">
        <v>860</v>
      </c>
    </row>
    <row r="122" spans="1:3">
      <c r="A122" s="4" t="s">
        <v>418</v>
      </c>
      <c r="B122" s="5" t="n">
        <v>12480</v>
      </c>
      <c r="C122" s="5" t="n">
        <v>25414</v>
      </c>
    </row>
    <row r="123" spans="1:3">
      <c r="A123" s="4" t="s">
        <v>888</v>
      </c>
    </row>
    <row r="124" spans="1:3">
      <c r="A124" s="3" t="s">
        <v>860</v>
      </c>
    </row>
    <row r="125" spans="1:3">
      <c r="A125" s="4" t="s">
        <v>418</v>
      </c>
      <c r="B125" s="5" t="n">
        <v>6141</v>
      </c>
      <c r="C125" s="5" t="n">
        <v>6537</v>
      </c>
    </row>
    <row r="126" spans="1:3">
      <c r="A126" s="4" t="s">
        <v>889</v>
      </c>
    </row>
    <row r="127" spans="1:3">
      <c r="A127" s="3" t="s">
        <v>860</v>
      </c>
    </row>
    <row r="128" spans="1:3">
      <c r="A128" s="4" t="s">
        <v>418</v>
      </c>
      <c r="B128" s="5" t="n">
        <v>0</v>
      </c>
      <c r="C128" s="5" t="n">
        <v>0</v>
      </c>
    </row>
    <row r="129" spans="1:3">
      <c r="A129" s="4" t="s">
        <v>890</v>
      </c>
    </row>
    <row r="130" spans="1:3">
      <c r="A130" s="3" t="s">
        <v>860</v>
      </c>
    </row>
    <row r="131" spans="1:3">
      <c r="A131" s="4" t="s">
        <v>418</v>
      </c>
      <c r="B131" s="5" t="n">
        <v>2193326</v>
      </c>
      <c r="C131" s="5" t="n">
        <v>2026698</v>
      </c>
    </row>
    <row r="132" spans="1:3">
      <c r="A132" s="4" t="s">
        <v>891</v>
      </c>
    </row>
    <row r="133" spans="1:3">
      <c r="A133" s="3" t="s">
        <v>860</v>
      </c>
    </row>
    <row r="134" spans="1:3">
      <c r="A134" s="4" t="s">
        <v>418</v>
      </c>
      <c r="B134" s="5" t="n">
        <v>0</v>
      </c>
      <c r="C134" s="5" t="n">
        <v>0</v>
      </c>
    </row>
    <row r="135" spans="1:3">
      <c r="A135" s="4" t="s">
        <v>892</v>
      </c>
    </row>
    <row r="136" spans="1:3">
      <c r="A136" s="3" t="s">
        <v>860</v>
      </c>
    </row>
    <row r="137" spans="1:3">
      <c r="A137" s="4" t="s">
        <v>418</v>
      </c>
      <c r="B137" s="5" t="n">
        <v>2193326</v>
      </c>
      <c r="C137" s="5" t="n">
        <v>2026698</v>
      </c>
    </row>
    <row r="138" spans="1:3">
      <c r="A138" s="4" t="s">
        <v>893</v>
      </c>
    </row>
    <row r="139" spans="1:3">
      <c r="A139" s="3" t="s">
        <v>860</v>
      </c>
    </row>
    <row r="140" spans="1:3">
      <c r="A140" s="4" t="s">
        <v>418</v>
      </c>
      <c r="B140" s="5" t="n">
        <v>0</v>
      </c>
      <c r="C140" s="5" t="n">
        <v>0</v>
      </c>
    </row>
    <row r="141" spans="1:3">
      <c r="A141" s="4" t="s">
        <v>894</v>
      </c>
    </row>
    <row r="142" spans="1:3">
      <c r="A142" s="3" t="s">
        <v>860</v>
      </c>
    </row>
    <row r="143" spans="1:3">
      <c r="A143" s="4" t="s">
        <v>418</v>
      </c>
      <c r="B143" s="5" t="n">
        <v>331783</v>
      </c>
      <c r="C143" s="5" t="n">
        <v>374974</v>
      </c>
    </row>
    <row r="144" spans="1:3">
      <c r="A144" s="4" t="s">
        <v>895</v>
      </c>
    </row>
    <row r="145" spans="1:3">
      <c r="A145" s="3" t="s">
        <v>860</v>
      </c>
    </row>
    <row r="146" spans="1:3">
      <c r="A146" s="4" t="s">
        <v>418</v>
      </c>
      <c r="B146" s="5" t="n">
        <v>0</v>
      </c>
      <c r="C146" s="5" t="n">
        <v>0</v>
      </c>
    </row>
    <row r="147" spans="1:3">
      <c r="A147" s="4" t="s">
        <v>896</v>
      </c>
    </row>
    <row r="148" spans="1:3">
      <c r="A148" s="3" t="s">
        <v>860</v>
      </c>
    </row>
    <row r="149" spans="1:3">
      <c r="A149" s="4" t="s">
        <v>418</v>
      </c>
      <c r="B149" s="5" t="n">
        <v>331783</v>
      </c>
      <c r="C149" s="5" t="n">
        <v>374974</v>
      </c>
    </row>
    <row r="150" spans="1:3">
      <c r="A150" s="4" t="s">
        <v>897</v>
      </c>
    </row>
    <row r="151" spans="1:3">
      <c r="A151" s="3" t="s">
        <v>860</v>
      </c>
    </row>
    <row r="152" spans="1:3">
      <c r="A152" s="4" t="s">
        <v>418</v>
      </c>
      <c r="B152" s="6" t="n">
        <v>0</v>
      </c>
      <c r="C15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58</v>
      </c>
    </row>
    <row r="2" spans="1:3">
      <c r="A2" s="3" t="s">
        <v>899</v>
      </c>
    </row>
    <row r="3" spans="1:3">
      <c r="A3" s="4" t="s">
        <v>900</v>
      </c>
      <c r="B3" s="6" t="n">
        <v>6646</v>
      </c>
      <c r="C3" s="6" t="n">
        <v>6153</v>
      </c>
    </row>
    <row r="4" spans="1:3">
      <c r="A4" s="4" t="s">
        <v>74</v>
      </c>
      <c r="B4" s="5" t="n">
        <v>3701</v>
      </c>
      <c r="C4" s="5" t="n">
        <v>7258</v>
      </c>
    </row>
    <row r="5" spans="1:3">
      <c r="A5" s="4" t="s">
        <v>861</v>
      </c>
    </row>
    <row r="6" spans="1:3">
      <c r="A6" s="3" t="s">
        <v>899</v>
      </c>
    </row>
    <row r="7" spans="1:3">
      <c r="A7" s="4" t="s">
        <v>68</v>
      </c>
      <c r="B7" s="5" t="n">
        <v>0</v>
      </c>
      <c r="C7" s="5" t="n">
        <v>0</v>
      </c>
    </row>
    <row r="8" spans="1:3">
      <c r="A8" s="4" t="s">
        <v>863</v>
      </c>
    </row>
    <row r="9" spans="1:3">
      <c r="A9" s="3" t="s">
        <v>899</v>
      </c>
    </row>
    <row r="10" spans="1:3">
      <c r="A10" s="4" t="s">
        <v>68</v>
      </c>
      <c r="B10" s="5" t="n">
        <v>34575</v>
      </c>
      <c r="C10" s="5" t="n">
        <v>52577</v>
      </c>
    </row>
    <row r="11" spans="1:3">
      <c r="A11" s="4" t="s">
        <v>864</v>
      </c>
    </row>
    <row r="12" spans="1:3">
      <c r="A12" s="3" t="s">
        <v>899</v>
      </c>
    </row>
    <row r="13" spans="1:3">
      <c r="A13" s="4" t="s">
        <v>68</v>
      </c>
      <c r="B13" s="5" t="n">
        <v>0</v>
      </c>
      <c r="C13" s="5" t="n">
        <v>67224</v>
      </c>
    </row>
    <row r="14" spans="1:3">
      <c r="A14" s="4" t="s">
        <v>901</v>
      </c>
    </row>
    <row r="15" spans="1:3">
      <c r="A15" s="3" t="s">
        <v>899</v>
      </c>
    </row>
    <row r="16" spans="1:3">
      <c r="A16" s="4" t="s">
        <v>902</v>
      </c>
      <c r="B16" s="5" t="n">
        <v>24880</v>
      </c>
      <c r="C16" s="5" t="n">
        <v>25509</v>
      </c>
    </row>
    <row r="17" spans="1:3">
      <c r="A17" s="4" t="s">
        <v>68</v>
      </c>
      <c r="B17" s="5" t="n">
        <v>34575</v>
      </c>
      <c r="C17" s="5" t="n">
        <v>119801</v>
      </c>
    </row>
    <row r="18" spans="1:3">
      <c r="A18" s="4" t="s">
        <v>900</v>
      </c>
      <c r="B18" s="5" t="n">
        <v>6646</v>
      </c>
      <c r="C18" s="5" t="n">
        <v>6153</v>
      </c>
    </row>
    <row r="19" spans="1:3">
      <c r="A19" s="4" t="s">
        <v>903</v>
      </c>
    </row>
    <row r="20" spans="1:3">
      <c r="A20" s="3" t="s">
        <v>899</v>
      </c>
    </row>
    <row r="21" spans="1:3">
      <c r="A21" s="4" t="s">
        <v>654</v>
      </c>
      <c r="B21" s="5" t="n">
        <v>5801</v>
      </c>
      <c r="C21" s="5" t="n">
        <v>7143</v>
      </c>
    </row>
    <row r="22" spans="1:3">
      <c r="A22" s="4" t="s">
        <v>904</v>
      </c>
    </row>
    <row r="23" spans="1:3">
      <c r="A23" s="3" t="s">
        <v>899</v>
      </c>
    </row>
    <row r="24" spans="1:3">
      <c r="A24" s="4" t="s">
        <v>74</v>
      </c>
      <c r="B24" s="5" t="n">
        <v>3701</v>
      </c>
      <c r="C24" s="5" t="n">
        <v>7258</v>
      </c>
    </row>
    <row r="25" spans="1:3">
      <c r="A25" s="4" t="s">
        <v>905</v>
      </c>
    </row>
    <row r="26" spans="1:3">
      <c r="A26" s="3" t="s">
        <v>899</v>
      </c>
    </row>
    <row r="27" spans="1:3">
      <c r="A27" s="4" t="s">
        <v>902</v>
      </c>
      <c r="B27" s="5" t="n">
        <v>3523</v>
      </c>
      <c r="C27" s="5" t="n">
        <v>1307</v>
      </c>
    </row>
    <row r="28" spans="1:3">
      <c r="A28" s="4" t="s">
        <v>68</v>
      </c>
      <c r="B28" s="5" t="n">
        <v>-1386</v>
      </c>
      <c r="C28" s="5" t="n">
        <v>-1870</v>
      </c>
    </row>
    <row r="29" spans="1:3">
      <c r="A29" s="4" t="s">
        <v>900</v>
      </c>
      <c r="B29" s="5" t="n">
        <v>936</v>
      </c>
      <c r="C29" s="5" t="n">
        <v>2647</v>
      </c>
    </row>
    <row r="30" spans="1:3">
      <c r="A30" s="4" t="s">
        <v>906</v>
      </c>
    </row>
    <row r="31" spans="1:3">
      <c r="A31" s="3" t="s">
        <v>899</v>
      </c>
    </row>
    <row r="32" spans="1:3">
      <c r="A32" s="4" t="s">
        <v>654</v>
      </c>
      <c r="B32" s="5" t="n">
        <v>953</v>
      </c>
      <c r="C32" s="5" t="n">
        <v>58</v>
      </c>
    </row>
    <row r="33" spans="1:3">
      <c r="A33" s="4" t="s">
        <v>907</v>
      </c>
    </row>
    <row r="34" spans="1:3">
      <c r="A34" s="3" t="s">
        <v>899</v>
      </c>
    </row>
    <row r="35" spans="1:3">
      <c r="A35" s="4" t="s">
        <v>74</v>
      </c>
      <c r="B35" s="5" t="n">
        <v>954</v>
      </c>
      <c r="C35" s="5" t="n">
        <v>59</v>
      </c>
    </row>
    <row r="36" spans="1:3">
      <c r="A36" s="4" t="s">
        <v>908</v>
      </c>
    </row>
    <row r="37" spans="1:3">
      <c r="A37" s="3" t="s">
        <v>899</v>
      </c>
    </row>
    <row r="38" spans="1:3">
      <c r="A38" s="4" t="s">
        <v>902</v>
      </c>
      <c r="B38" s="5" t="n">
        <v>0</v>
      </c>
      <c r="C38" s="5" t="n">
        <v>0</v>
      </c>
    </row>
    <row r="39" spans="1:3">
      <c r="A39" s="4" t="s">
        <v>68</v>
      </c>
      <c r="B39" s="5" t="n">
        <v>0</v>
      </c>
      <c r="C39" s="5" t="n">
        <v>0</v>
      </c>
    </row>
    <row r="40" spans="1:3">
      <c r="A40" s="4" t="s">
        <v>900</v>
      </c>
      <c r="B40" s="5" t="n">
        <v>0</v>
      </c>
      <c r="C40" s="5" t="n">
        <v>0</v>
      </c>
    </row>
    <row r="41" spans="1:3">
      <c r="A41" s="4" t="s">
        <v>909</v>
      </c>
    </row>
    <row r="42" spans="1:3">
      <c r="A42" s="3" t="s">
        <v>899</v>
      </c>
    </row>
    <row r="43" spans="1:3">
      <c r="A43" s="4" t="s">
        <v>654</v>
      </c>
      <c r="B43" s="5" t="n">
        <v>0</v>
      </c>
      <c r="C43" s="5" t="n">
        <v>0</v>
      </c>
    </row>
    <row r="44" spans="1:3">
      <c r="A44" s="4" t="s">
        <v>910</v>
      </c>
    </row>
    <row r="45" spans="1:3">
      <c r="A45" s="3" t="s">
        <v>899</v>
      </c>
    </row>
    <row r="46" spans="1:3">
      <c r="A46" s="4" t="s">
        <v>74</v>
      </c>
      <c r="B46" s="5" t="n">
        <v>0</v>
      </c>
      <c r="C46" s="5" t="n">
        <v>0</v>
      </c>
    </row>
    <row r="47" spans="1:3">
      <c r="A47" s="4" t="s">
        <v>911</v>
      </c>
    </row>
    <row r="48" spans="1:3">
      <c r="A48" s="3" t="s">
        <v>899</v>
      </c>
    </row>
    <row r="49" spans="1:3">
      <c r="A49" s="4" t="s">
        <v>902</v>
      </c>
      <c r="B49" s="5" t="n">
        <v>0</v>
      </c>
      <c r="C49" s="5" t="n">
        <v>0</v>
      </c>
    </row>
    <row r="50" spans="1:3">
      <c r="A50" s="4" t="s">
        <v>68</v>
      </c>
      <c r="B50" s="5" t="n">
        <v>34575</v>
      </c>
      <c r="C50" s="5" t="n">
        <v>52577</v>
      </c>
    </row>
    <row r="51" spans="1:3">
      <c r="A51" s="4" t="s">
        <v>900</v>
      </c>
      <c r="B51" s="5" t="n">
        <v>0</v>
      </c>
      <c r="C51" s="5" t="n">
        <v>0</v>
      </c>
    </row>
    <row r="52" spans="1:3">
      <c r="A52" s="4" t="s">
        <v>912</v>
      </c>
    </row>
    <row r="53" spans="1:3">
      <c r="A53" s="3" t="s">
        <v>899</v>
      </c>
    </row>
    <row r="54" spans="1:3">
      <c r="A54" s="4" t="s">
        <v>654</v>
      </c>
      <c r="B54" s="5" t="n">
        <v>0</v>
      </c>
      <c r="C54" s="5" t="n">
        <v>0</v>
      </c>
    </row>
    <row r="55" spans="1:3">
      <c r="A55" s="4" t="s">
        <v>913</v>
      </c>
    </row>
    <row r="56" spans="1:3">
      <c r="A56" s="3" t="s">
        <v>899</v>
      </c>
    </row>
    <row r="57" spans="1:3">
      <c r="A57" s="4" t="s">
        <v>74</v>
      </c>
      <c r="B57" s="5" t="n">
        <v>0</v>
      </c>
      <c r="C57" s="5" t="n">
        <v>0</v>
      </c>
    </row>
    <row r="58" spans="1:3">
      <c r="A58" s="4" t="s">
        <v>914</v>
      </c>
    </row>
    <row r="59" spans="1:3">
      <c r="A59" s="3" t="s">
        <v>899</v>
      </c>
    </row>
    <row r="60" spans="1:3">
      <c r="A60" s="4" t="s">
        <v>902</v>
      </c>
      <c r="B60" s="5" t="n">
        <v>24880</v>
      </c>
      <c r="C60" s="5" t="n">
        <v>25509</v>
      </c>
    </row>
    <row r="61" spans="1:3">
      <c r="A61" s="4" t="s">
        <v>68</v>
      </c>
      <c r="B61" s="5" t="n">
        <v>0</v>
      </c>
      <c r="C61" s="5" t="n">
        <v>67224</v>
      </c>
    </row>
    <row r="62" spans="1:3">
      <c r="A62" s="4" t="s">
        <v>900</v>
      </c>
      <c r="B62" s="5" t="n">
        <v>6646</v>
      </c>
      <c r="C62" s="5" t="n">
        <v>6153</v>
      </c>
    </row>
    <row r="63" spans="1:3">
      <c r="A63" s="4" t="s">
        <v>915</v>
      </c>
    </row>
    <row r="64" spans="1:3">
      <c r="A64" s="3" t="s">
        <v>899</v>
      </c>
    </row>
    <row r="65" spans="1:3">
      <c r="A65" s="4" t="s">
        <v>654</v>
      </c>
      <c r="B65" s="5" t="n">
        <v>5801</v>
      </c>
      <c r="C65" s="5" t="n">
        <v>7143</v>
      </c>
    </row>
    <row r="66" spans="1:3">
      <c r="A66" s="4" t="s">
        <v>916</v>
      </c>
    </row>
    <row r="67" spans="1:3">
      <c r="A67" s="3" t="s">
        <v>899</v>
      </c>
    </row>
    <row r="68" spans="1:3">
      <c r="A68" s="4" t="s">
        <v>74</v>
      </c>
      <c r="B68" s="5" t="n">
        <v>3701</v>
      </c>
      <c r="C68" s="5" t="n">
        <v>7258</v>
      </c>
    </row>
    <row r="69" spans="1:3">
      <c r="A69" s="4" t="s">
        <v>917</v>
      </c>
    </row>
    <row r="70" spans="1:3">
      <c r="A70" s="3" t="s">
        <v>899</v>
      </c>
    </row>
    <row r="71" spans="1:3">
      <c r="A71" s="4" t="s">
        <v>902</v>
      </c>
      <c r="B71" s="5" t="n">
        <v>9032</v>
      </c>
      <c r="C71" s="5" t="n">
        <v>11070</v>
      </c>
    </row>
    <row r="72" spans="1:3">
      <c r="A72" s="4" t="s">
        <v>918</v>
      </c>
    </row>
    <row r="73" spans="1:3">
      <c r="A73" s="3" t="s">
        <v>899</v>
      </c>
    </row>
    <row r="74" spans="1:3">
      <c r="A74" s="4" t="s">
        <v>902</v>
      </c>
      <c r="B74" s="5" t="n">
        <v>379</v>
      </c>
      <c r="C74" s="5" t="n">
        <v>575</v>
      </c>
    </row>
    <row r="75" spans="1:3">
      <c r="A75" s="4" t="s">
        <v>919</v>
      </c>
    </row>
    <row r="76" spans="1:3">
      <c r="A76" s="3" t="s">
        <v>899</v>
      </c>
    </row>
    <row r="77" spans="1:3">
      <c r="A77" s="4" t="s">
        <v>902</v>
      </c>
      <c r="B77" s="5" t="n">
        <v>0</v>
      </c>
      <c r="C77" s="5" t="n">
        <v>0</v>
      </c>
    </row>
    <row r="78" spans="1:3">
      <c r="A78" s="4" t="s">
        <v>920</v>
      </c>
    </row>
    <row r="79" spans="1:3">
      <c r="A79" s="3" t="s">
        <v>899</v>
      </c>
    </row>
    <row r="80" spans="1:3">
      <c r="A80" s="4" t="s">
        <v>902</v>
      </c>
      <c r="B80" s="5" t="n">
        <v>0</v>
      </c>
      <c r="C80" s="5" t="n">
        <v>0</v>
      </c>
    </row>
    <row r="81" spans="1:3">
      <c r="A81" s="4" t="s">
        <v>921</v>
      </c>
    </row>
    <row r="82" spans="1:3">
      <c r="A82" s="3" t="s">
        <v>899</v>
      </c>
    </row>
    <row r="83" spans="1:3">
      <c r="A83" s="4" t="s">
        <v>902</v>
      </c>
      <c r="B83" s="5" t="n">
        <v>9032</v>
      </c>
      <c r="C83" s="5" t="n">
        <v>11070</v>
      </c>
    </row>
    <row r="84" spans="1:3">
      <c r="A84" s="4" t="s">
        <v>922</v>
      </c>
    </row>
    <row r="85" spans="1:3">
      <c r="A85" s="3" t="s">
        <v>899</v>
      </c>
    </row>
    <row r="86" spans="1:3">
      <c r="A86" s="4" t="s">
        <v>902</v>
      </c>
      <c r="B86" s="5" t="n">
        <v>1076</v>
      </c>
      <c r="C86" s="5" t="n">
        <v>478</v>
      </c>
    </row>
    <row r="87" spans="1:3">
      <c r="A87" s="4" t="s">
        <v>923</v>
      </c>
    </row>
    <row r="88" spans="1:3">
      <c r="A88" s="3" t="s">
        <v>899</v>
      </c>
    </row>
    <row r="89" spans="1:3">
      <c r="A89" s="4" t="s">
        <v>902</v>
      </c>
      <c r="B89" s="5" t="n">
        <v>0</v>
      </c>
      <c r="C89" s="5" t="n">
        <v>0</v>
      </c>
    </row>
    <row r="90" spans="1:3">
      <c r="A90" s="4" t="s">
        <v>924</v>
      </c>
    </row>
    <row r="91" spans="1:3">
      <c r="A91" s="3" t="s">
        <v>899</v>
      </c>
    </row>
    <row r="92" spans="1:3">
      <c r="A92" s="4" t="s">
        <v>902</v>
      </c>
      <c r="B92" s="5" t="n">
        <v>0</v>
      </c>
      <c r="C92" s="5" t="n">
        <v>0</v>
      </c>
    </row>
    <row r="93" spans="1:3">
      <c r="A93" s="4" t="s">
        <v>925</v>
      </c>
    </row>
    <row r="94" spans="1:3">
      <c r="A94" s="3" t="s">
        <v>899</v>
      </c>
    </row>
    <row r="95" spans="1:3">
      <c r="A95" s="4" t="s">
        <v>902</v>
      </c>
      <c r="B95" s="5" t="n">
        <v>0</v>
      </c>
      <c r="C95" s="5" t="n">
        <v>0</v>
      </c>
    </row>
    <row r="96" spans="1:3">
      <c r="A96" s="4" t="s">
        <v>926</v>
      </c>
    </row>
    <row r="97" spans="1:3">
      <c r="A97" s="3" t="s">
        <v>899</v>
      </c>
    </row>
    <row r="98" spans="1:3">
      <c r="A98" s="4" t="s">
        <v>902</v>
      </c>
      <c r="B98" s="5" t="n">
        <v>1076</v>
      </c>
      <c r="C98" s="5" t="n">
        <v>478</v>
      </c>
    </row>
    <row r="99" spans="1:3">
      <c r="A99" s="4" t="s">
        <v>927</v>
      </c>
    </row>
    <row r="100" spans="1:3">
      <c r="A100" s="3" t="s">
        <v>899</v>
      </c>
    </row>
    <row r="101" spans="1:3">
      <c r="A101" s="4" t="s">
        <v>902</v>
      </c>
      <c r="B101" s="5" t="n">
        <v>627</v>
      </c>
      <c r="C101" s="5" t="n">
        <v>624</v>
      </c>
    </row>
    <row r="102" spans="1:3">
      <c r="A102" s="4" t="s">
        <v>928</v>
      </c>
    </row>
    <row r="103" spans="1:3">
      <c r="A103" s="3" t="s">
        <v>899</v>
      </c>
    </row>
    <row r="104" spans="1:3">
      <c r="A104" s="4" t="s">
        <v>902</v>
      </c>
      <c r="B104" s="5" t="n">
        <v>2</v>
      </c>
      <c r="C104" s="5" t="n">
        <v>0</v>
      </c>
    </row>
    <row r="105" spans="1:3">
      <c r="A105" s="4" t="s">
        <v>929</v>
      </c>
    </row>
    <row r="106" spans="1:3">
      <c r="A106" s="3" t="s">
        <v>899</v>
      </c>
    </row>
    <row r="107" spans="1:3">
      <c r="A107" s="4" t="s">
        <v>902</v>
      </c>
      <c r="B107" s="5" t="n">
        <v>0</v>
      </c>
      <c r="C107" s="5" t="n">
        <v>0</v>
      </c>
    </row>
    <row r="108" spans="1:3">
      <c r="A108" s="4" t="s">
        <v>930</v>
      </c>
    </row>
    <row r="109" spans="1:3">
      <c r="A109" s="3" t="s">
        <v>899</v>
      </c>
    </row>
    <row r="110" spans="1:3">
      <c r="A110" s="4" t="s">
        <v>902</v>
      </c>
      <c r="B110" s="5" t="n">
        <v>0</v>
      </c>
      <c r="C110" s="5" t="n">
        <v>0</v>
      </c>
    </row>
    <row r="111" spans="1:3">
      <c r="A111" s="4" t="s">
        <v>931</v>
      </c>
    </row>
    <row r="112" spans="1:3">
      <c r="A112" s="3" t="s">
        <v>899</v>
      </c>
    </row>
    <row r="113" spans="1:3">
      <c r="A113" s="4" t="s">
        <v>902</v>
      </c>
      <c r="B113" s="5" t="n">
        <v>627</v>
      </c>
      <c r="C113" s="5" t="n">
        <v>624</v>
      </c>
    </row>
    <row r="114" spans="1:3">
      <c r="A114" s="4" t="s">
        <v>932</v>
      </c>
    </row>
    <row r="115" spans="1:3">
      <c r="A115" s="3" t="s">
        <v>899</v>
      </c>
    </row>
    <row r="116" spans="1:3">
      <c r="A116" s="4" t="s">
        <v>902</v>
      </c>
      <c r="B116" s="5" t="n">
        <v>13337</v>
      </c>
      <c r="C116" s="5" t="n">
        <v>12932</v>
      </c>
    </row>
    <row r="117" spans="1:3">
      <c r="A117" s="4" t="s">
        <v>933</v>
      </c>
    </row>
    <row r="118" spans="1:3">
      <c r="A118" s="3" t="s">
        <v>899</v>
      </c>
    </row>
    <row r="119" spans="1:3">
      <c r="A119" s="4" t="s">
        <v>902</v>
      </c>
      <c r="B119" s="5" t="n">
        <v>3070</v>
      </c>
      <c r="C119" s="5" t="n">
        <v>660</v>
      </c>
    </row>
    <row r="120" spans="1:3">
      <c r="A120" s="4" t="s">
        <v>934</v>
      </c>
    </row>
    <row r="121" spans="1:3">
      <c r="A121" s="3" t="s">
        <v>899</v>
      </c>
    </row>
    <row r="122" spans="1:3">
      <c r="A122" s="4" t="s">
        <v>902</v>
      </c>
      <c r="B122" s="5" t="n">
        <v>0</v>
      </c>
      <c r="C122" s="5" t="n">
        <v>0</v>
      </c>
    </row>
    <row r="123" spans="1:3">
      <c r="A123" s="4" t="s">
        <v>935</v>
      </c>
    </row>
    <row r="124" spans="1:3">
      <c r="A124" s="3" t="s">
        <v>899</v>
      </c>
    </row>
    <row r="125" spans="1:3">
      <c r="A125" s="4" t="s">
        <v>902</v>
      </c>
      <c r="B125" s="5" t="n">
        <v>0</v>
      </c>
      <c r="C125" s="5" t="n">
        <v>0</v>
      </c>
    </row>
    <row r="126" spans="1:3">
      <c r="A126" s="4" t="s">
        <v>936</v>
      </c>
    </row>
    <row r="127" spans="1:3">
      <c r="A127" s="3" t="s">
        <v>899</v>
      </c>
    </row>
    <row r="128" spans="1:3">
      <c r="A128" s="4" t="s">
        <v>902</v>
      </c>
      <c r="B128" s="5" t="n">
        <v>13337</v>
      </c>
      <c r="C128" s="5" t="n">
        <v>12932</v>
      </c>
    </row>
    <row r="129" spans="1:3">
      <c r="A129" s="4" t="s">
        <v>937</v>
      </c>
    </row>
    <row r="130" spans="1:3">
      <c r="A130" s="3" t="s">
        <v>899</v>
      </c>
    </row>
    <row r="131" spans="1:3">
      <c r="A131" s="4" t="s">
        <v>902</v>
      </c>
      <c r="B131" s="5" t="n">
        <v>808</v>
      </c>
      <c r="C131" s="5" t="n">
        <v>405</v>
      </c>
    </row>
    <row r="132" spans="1:3">
      <c r="A132" s="4" t="s">
        <v>938</v>
      </c>
    </row>
    <row r="133" spans="1:3">
      <c r="A133" s="3" t="s">
        <v>899</v>
      </c>
    </row>
    <row r="134" spans="1:3">
      <c r="A134" s="4" t="s">
        <v>902</v>
      </c>
      <c r="B134" s="5" t="n">
        <v>72</v>
      </c>
      <c r="C134" s="5" t="n">
        <v>72</v>
      </c>
    </row>
    <row r="135" spans="1:3">
      <c r="A135" s="4" t="s">
        <v>939</v>
      </c>
    </row>
    <row r="136" spans="1:3">
      <c r="A136" s="3" t="s">
        <v>899</v>
      </c>
    </row>
    <row r="137" spans="1:3">
      <c r="A137" s="4" t="s">
        <v>902</v>
      </c>
      <c r="B137" s="5" t="n">
        <v>0</v>
      </c>
      <c r="C137" s="5" t="n">
        <v>0</v>
      </c>
    </row>
    <row r="138" spans="1:3">
      <c r="A138" s="4" t="s">
        <v>940</v>
      </c>
    </row>
    <row r="139" spans="1:3">
      <c r="A139" s="3" t="s">
        <v>899</v>
      </c>
    </row>
    <row r="140" spans="1:3">
      <c r="A140" s="4" t="s">
        <v>902</v>
      </c>
      <c r="B140" s="5" t="n">
        <v>0</v>
      </c>
      <c r="C140" s="5" t="n">
        <v>0</v>
      </c>
    </row>
    <row r="141" spans="1:3">
      <c r="A141" s="4" t="s">
        <v>941</v>
      </c>
    </row>
    <row r="142" spans="1:3">
      <c r="A142" s="3" t="s">
        <v>899</v>
      </c>
    </row>
    <row r="143" spans="1:3">
      <c r="A143" s="4" t="s">
        <v>902</v>
      </c>
      <c r="B143" s="6" t="n">
        <v>808</v>
      </c>
      <c r="C143" s="6" t="n">
        <v>4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2</v>
      </c>
      <c r="B1" s="2" t="s">
        <v>1</v>
      </c>
      <c r="C1" s="2" t="s">
        <v>187</v>
      </c>
    </row>
    <row r="2" spans="1:3">
      <c r="B2" s="2" t="s">
        <v>658</v>
      </c>
      <c r="C2" s="2" t="s">
        <v>487</v>
      </c>
    </row>
    <row r="3" spans="1:3">
      <c r="A3" s="3" t="s">
        <v>943</v>
      </c>
    </row>
    <row r="4" spans="1:3">
      <c r="A4" s="4" t="s">
        <v>74</v>
      </c>
      <c r="B4" s="6" t="n">
        <v>3701</v>
      </c>
      <c r="C4" s="6" t="n">
        <v>7258</v>
      </c>
    </row>
    <row r="5" spans="1:3">
      <c r="A5" s="4" t="s">
        <v>901</v>
      </c>
    </row>
    <row r="6" spans="1:3">
      <c r="A6" s="3" t="s">
        <v>943</v>
      </c>
    </row>
    <row r="7" spans="1:3">
      <c r="A7" s="4" t="s">
        <v>68</v>
      </c>
      <c r="B7" s="5" t="n">
        <v>34575</v>
      </c>
      <c r="C7" s="5" t="n">
        <v>119801</v>
      </c>
    </row>
    <row r="8" spans="1:3">
      <c r="A8" s="4" t="s">
        <v>902</v>
      </c>
      <c r="B8" s="5" t="n">
        <v>24880</v>
      </c>
      <c r="C8" s="5" t="n">
        <v>25509</v>
      </c>
    </row>
    <row r="9" spans="1:3">
      <c r="A9" s="4" t="s">
        <v>904</v>
      </c>
    </row>
    <row r="10" spans="1:3">
      <c r="A10" s="3" t="s">
        <v>943</v>
      </c>
    </row>
    <row r="11" spans="1:3">
      <c r="A11" s="4" t="s">
        <v>74</v>
      </c>
      <c r="B11" s="5" t="n">
        <v>3701</v>
      </c>
      <c r="C11" s="5" t="n">
        <v>7258</v>
      </c>
    </row>
    <row r="12" spans="1:3">
      <c r="A12" s="4" t="s">
        <v>944</v>
      </c>
    </row>
    <row r="13" spans="1:3">
      <c r="A13" s="3" t="s">
        <v>943</v>
      </c>
    </row>
    <row r="14" spans="1:3">
      <c r="A14" s="4" t="s">
        <v>945</v>
      </c>
      <c r="B14" s="5" t="n">
        <v>1072</v>
      </c>
      <c r="C14" s="5" t="n">
        <v>725</v>
      </c>
    </row>
    <row r="15" spans="1:3">
      <c r="A15" s="4" t="s">
        <v>861</v>
      </c>
    </row>
    <row r="16" spans="1:3">
      <c r="A16" s="3" t="s">
        <v>943</v>
      </c>
    </row>
    <row r="17" spans="1:3">
      <c r="A17" s="4" t="s">
        <v>68</v>
      </c>
      <c r="B17" s="5" t="n">
        <v>0</v>
      </c>
      <c r="C17" s="5" t="n">
        <v>0</v>
      </c>
    </row>
    <row r="18" spans="1:3">
      <c r="A18" s="4" t="s">
        <v>945</v>
      </c>
      <c r="B18" s="5" t="n">
        <v>0</v>
      </c>
      <c r="C18" s="5" t="n">
        <v>0</v>
      </c>
    </row>
    <row r="19" spans="1:3">
      <c r="A19" s="4" t="s">
        <v>946</v>
      </c>
    </row>
    <row r="20" spans="1:3">
      <c r="A20" s="3" t="s">
        <v>943</v>
      </c>
    </row>
    <row r="21" spans="1:3">
      <c r="A21" s="4" t="s">
        <v>945</v>
      </c>
      <c r="B21" s="5" t="n">
        <v>0</v>
      </c>
      <c r="C21" s="5" t="n">
        <v>0</v>
      </c>
    </row>
    <row r="22" spans="1:3">
      <c r="A22" s="4" t="s">
        <v>947</v>
      </c>
    </row>
    <row r="23" spans="1:3">
      <c r="A23" s="3" t="s">
        <v>943</v>
      </c>
    </row>
    <row r="24" spans="1:3">
      <c r="A24" s="4" t="s">
        <v>68</v>
      </c>
      <c r="B24" s="5" t="n">
        <v>0</v>
      </c>
      <c r="C24" s="5" t="n">
        <v>0</v>
      </c>
    </row>
    <row r="25" spans="1:3">
      <c r="A25" s="4" t="s">
        <v>902</v>
      </c>
      <c r="B25" s="5" t="n">
        <v>0</v>
      </c>
      <c r="C25" s="5" t="n">
        <v>0</v>
      </c>
    </row>
    <row r="26" spans="1:3">
      <c r="A26" s="4" t="s">
        <v>948</v>
      </c>
    </row>
    <row r="27" spans="1:3">
      <c r="A27" s="3" t="s">
        <v>943</v>
      </c>
    </row>
    <row r="28" spans="1:3">
      <c r="A28" s="4" t="s">
        <v>74</v>
      </c>
      <c r="B28" s="5" t="n">
        <v>0</v>
      </c>
      <c r="C28" s="5" t="n">
        <v>0</v>
      </c>
    </row>
    <row r="29" spans="1:3">
      <c r="A29" s="4" t="s">
        <v>949</v>
      </c>
    </row>
    <row r="30" spans="1:3">
      <c r="A30" s="3" t="s">
        <v>943</v>
      </c>
    </row>
    <row r="31" spans="1:3">
      <c r="A31" s="4" t="s">
        <v>945</v>
      </c>
      <c r="B31" s="5" t="n">
        <v>0</v>
      </c>
      <c r="C31" s="5" t="n">
        <v>0</v>
      </c>
    </row>
    <row r="32" spans="1:3">
      <c r="A32" s="4" t="s">
        <v>863</v>
      </c>
    </row>
    <row r="33" spans="1:3">
      <c r="A33" s="3" t="s">
        <v>943</v>
      </c>
    </row>
    <row r="34" spans="1:3">
      <c r="A34" s="4" t="s">
        <v>68</v>
      </c>
      <c r="B34" s="5" t="n">
        <v>34575</v>
      </c>
      <c r="C34" s="5" t="n">
        <v>52577</v>
      </c>
    </row>
    <row r="35" spans="1:3">
      <c r="A35" s="4" t="s">
        <v>945</v>
      </c>
      <c r="B35" s="5" t="n">
        <v>14413</v>
      </c>
      <c r="C35" s="5" t="n">
        <v>6539</v>
      </c>
    </row>
    <row r="36" spans="1:3">
      <c r="A36" s="4" t="s">
        <v>950</v>
      </c>
    </row>
    <row r="37" spans="1:3">
      <c r="A37" s="3" t="s">
        <v>943</v>
      </c>
    </row>
    <row r="38" spans="1:3">
      <c r="A38" s="4" t="s">
        <v>945</v>
      </c>
      <c r="B38" s="5" t="n">
        <v>0</v>
      </c>
      <c r="C38" s="5" t="n">
        <v>0</v>
      </c>
    </row>
    <row r="39" spans="1:3">
      <c r="A39" s="4" t="s">
        <v>951</v>
      </c>
    </row>
    <row r="40" spans="1:3">
      <c r="A40" s="3" t="s">
        <v>943</v>
      </c>
    </row>
    <row r="41" spans="1:3">
      <c r="A41" s="4" t="s">
        <v>68</v>
      </c>
      <c r="B41" s="5" t="n">
        <v>34575</v>
      </c>
      <c r="C41" s="5" t="n">
        <v>52577</v>
      </c>
    </row>
    <row r="42" spans="1:3">
      <c r="A42" s="4" t="s">
        <v>902</v>
      </c>
      <c r="B42" s="5" t="n">
        <v>0</v>
      </c>
      <c r="C42" s="5" t="n">
        <v>0</v>
      </c>
    </row>
    <row r="43" spans="1:3">
      <c r="A43" s="4" t="s">
        <v>952</v>
      </c>
    </row>
    <row r="44" spans="1:3">
      <c r="A44" s="3" t="s">
        <v>943</v>
      </c>
    </row>
    <row r="45" spans="1:3">
      <c r="A45" s="4" t="s">
        <v>74</v>
      </c>
      <c r="B45" s="5" t="n">
        <v>0</v>
      </c>
      <c r="C45" s="5" t="n">
        <v>0</v>
      </c>
    </row>
    <row r="46" spans="1:3">
      <c r="A46" s="4" t="s">
        <v>953</v>
      </c>
    </row>
    <row r="47" spans="1:3">
      <c r="A47" s="3" t="s">
        <v>943</v>
      </c>
    </row>
    <row r="48" spans="1:3">
      <c r="A48" s="4" t="s">
        <v>945</v>
      </c>
      <c r="B48" s="5" t="n">
        <v>0</v>
      </c>
      <c r="C48" s="5" t="n">
        <v>0</v>
      </c>
    </row>
    <row r="49" spans="1:3">
      <c r="A49" s="4" t="s">
        <v>864</v>
      </c>
    </row>
    <row r="50" spans="1:3">
      <c r="A50" s="3" t="s">
        <v>943</v>
      </c>
    </row>
    <row r="51" spans="1:3">
      <c r="A51" s="4" t="s">
        <v>68</v>
      </c>
      <c r="B51" s="5" t="n">
        <v>0</v>
      </c>
      <c r="C51" s="5" t="n">
        <v>67224</v>
      </c>
    </row>
    <row r="52" spans="1:3">
      <c r="A52" s="4" t="s">
        <v>945</v>
      </c>
      <c r="B52" s="5" t="n">
        <v>0</v>
      </c>
      <c r="C52" s="5" t="n">
        <v>0</v>
      </c>
    </row>
    <row r="53" spans="1:3">
      <c r="A53" s="4" t="s">
        <v>954</v>
      </c>
    </row>
    <row r="54" spans="1:3">
      <c r="A54" s="3" t="s">
        <v>943</v>
      </c>
    </row>
    <row r="55" spans="1:3">
      <c r="A55" s="4" t="s">
        <v>945</v>
      </c>
      <c r="B55" s="5" t="n">
        <v>1072</v>
      </c>
      <c r="C55" s="5" t="n">
        <v>725</v>
      </c>
    </row>
    <row r="56" spans="1:3">
      <c r="A56" s="4" t="s">
        <v>955</v>
      </c>
    </row>
    <row r="57" spans="1:3">
      <c r="A57" s="3" t="s">
        <v>943</v>
      </c>
    </row>
    <row r="58" spans="1:3">
      <c r="A58" s="4" t="s">
        <v>68</v>
      </c>
      <c r="B58" s="5" t="n">
        <v>0</v>
      </c>
      <c r="C58" s="5" t="n">
        <v>67224</v>
      </c>
    </row>
    <row r="59" spans="1:3">
      <c r="A59" s="4" t="s">
        <v>902</v>
      </c>
      <c r="B59" s="5" t="n">
        <v>24880</v>
      </c>
      <c r="C59" s="5" t="n">
        <v>25509</v>
      </c>
    </row>
    <row r="60" spans="1:3">
      <c r="A60" s="4" t="s">
        <v>956</v>
      </c>
    </row>
    <row r="61" spans="1:3">
      <c r="A61" s="3" t="s">
        <v>943</v>
      </c>
    </row>
    <row r="62" spans="1:3">
      <c r="A62" s="4" t="s">
        <v>74</v>
      </c>
      <c r="B62" s="5" t="n">
        <v>3701</v>
      </c>
      <c r="C62" s="5" t="n">
        <v>7258</v>
      </c>
    </row>
    <row r="63" spans="1:3">
      <c r="A63" s="4" t="s">
        <v>957</v>
      </c>
    </row>
    <row r="64" spans="1:3">
      <c r="A64" s="3" t="s">
        <v>943</v>
      </c>
    </row>
    <row r="65" spans="1:3">
      <c r="A65" s="4" t="s">
        <v>68</v>
      </c>
      <c r="C65" s="5" t="n">
        <v>67224</v>
      </c>
    </row>
    <row r="66" spans="1:3">
      <c r="A66" s="4" t="s">
        <v>654</v>
      </c>
      <c r="B66" s="5" t="n">
        <v>5801</v>
      </c>
      <c r="C66" s="5" t="n">
        <v>7143</v>
      </c>
    </row>
    <row r="67" spans="1:3">
      <c r="A67" s="4" t="s">
        <v>958</v>
      </c>
    </row>
    <row r="68" spans="1:3">
      <c r="A68" s="3" t="s">
        <v>943</v>
      </c>
    </row>
    <row r="69" spans="1:3">
      <c r="A69" s="4" t="s">
        <v>900</v>
      </c>
      <c r="B69" s="5" t="n">
        <v>6646</v>
      </c>
      <c r="C69" s="5" t="n">
        <v>6153</v>
      </c>
    </row>
    <row r="70" spans="1:3">
      <c r="A70" s="4" t="s">
        <v>959</v>
      </c>
    </row>
    <row r="71" spans="1:3">
      <c r="A71" s="3" t="s">
        <v>943</v>
      </c>
    </row>
    <row r="72" spans="1:3">
      <c r="A72" s="4" t="s">
        <v>902</v>
      </c>
      <c r="B72" s="5" t="n">
        <v>13337</v>
      </c>
      <c r="C72" s="5" t="n">
        <v>12932</v>
      </c>
    </row>
    <row r="73" spans="1:3">
      <c r="A73" s="4" t="s">
        <v>960</v>
      </c>
    </row>
    <row r="74" spans="1:3">
      <c r="A74" s="3" t="s">
        <v>943</v>
      </c>
    </row>
    <row r="75" spans="1:3">
      <c r="A75" s="4" t="s">
        <v>902</v>
      </c>
      <c r="B75" s="5" t="n">
        <v>808</v>
      </c>
      <c r="C75" s="5" t="n">
        <v>405</v>
      </c>
    </row>
    <row r="76" spans="1:3">
      <c r="A76" s="4" t="s">
        <v>961</v>
      </c>
    </row>
    <row r="77" spans="1:3">
      <c r="A77" s="3" t="s">
        <v>943</v>
      </c>
    </row>
    <row r="78" spans="1:3">
      <c r="A78" s="4" t="s">
        <v>902</v>
      </c>
      <c r="B78" s="5" t="n">
        <v>9032</v>
      </c>
      <c r="C78" s="5" t="n">
        <v>11070</v>
      </c>
    </row>
    <row r="79" spans="1:3">
      <c r="A79" s="4" t="s">
        <v>962</v>
      </c>
    </row>
    <row r="80" spans="1:3">
      <c r="A80" s="3" t="s">
        <v>943</v>
      </c>
    </row>
    <row r="81" spans="1:3">
      <c r="A81" s="4" t="s">
        <v>902</v>
      </c>
      <c r="B81" s="5" t="n">
        <v>1076</v>
      </c>
      <c r="C81" s="5" t="n">
        <v>478</v>
      </c>
    </row>
    <row r="82" spans="1:3">
      <c r="A82" s="4" t="s">
        <v>963</v>
      </c>
    </row>
    <row r="83" spans="1:3">
      <c r="A83" s="3" t="s">
        <v>943</v>
      </c>
    </row>
    <row r="84" spans="1:3">
      <c r="A84" s="4" t="s">
        <v>902</v>
      </c>
      <c r="B84" s="5" t="n">
        <v>627</v>
      </c>
      <c r="C84" s="5" t="n">
        <v>624</v>
      </c>
    </row>
    <row r="85" spans="1:3">
      <c r="A85" s="4" t="s">
        <v>964</v>
      </c>
    </row>
    <row r="86" spans="1:3">
      <c r="A86" s="3" t="s">
        <v>943</v>
      </c>
    </row>
    <row r="87" spans="1:3">
      <c r="A87" s="4" t="s">
        <v>74</v>
      </c>
      <c r="B87" s="5" t="n">
        <v>3701</v>
      </c>
      <c r="C87" s="5" t="n">
        <v>7258</v>
      </c>
    </row>
    <row r="88" spans="1:3">
      <c r="A88" s="4" t="s">
        <v>965</v>
      </c>
    </row>
    <row r="89" spans="1:3">
      <c r="A89" s="3" t="s">
        <v>943</v>
      </c>
    </row>
    <row r="90" spans="1:3">
      <c r="A90" s="4" t="s">
        <v>945</v>
      </c>
      <c r="B90" s="5" t="n">
        <v>1072</v>
      </c>
      <c r="C90" s="5" t="n">
        <v>725</v>
      </c>
    </row>
    <row r="91" spans="1:3">
      <c r="A91" s="4" t="s">
        <v>966</v>
      </c>
    </row>
    <row r="92" spans="1:3">
      <c r="A92" s="3" t="s">
        <v>943</v>
      </c>
    </row>
    <row r="93" spans="1:3">
      <c r="A93" s="4" t="s">
        <v>945</v>
      </c>
      <c r="B93" s="6" t="n">
        <v>1072</v>
      </c>
      <c r="C93" s="6" t="n">
        <v>725</v>
      </c>
    </row>
    <row r="94" spans="1:3">
      <c r="A94" s="4" t="s">
        <v>967</v>
      </c>
    </row>
    <row r="95" spans="1:3">
      <c r="A95" s="3" t="s">
        <v>943</v>
      </c>
    </row>
    <row r="96" spans="1:3">
      <c r="A96" s="4" t="s">
        <v>968</v>
      </c>
      <c r="B96" s="8" t="n">
        <v>0.9</v>
      </c>
    </row>
    <row r="97" spans="1:3">
      <c r="A97" s="4" t="s">
        <v>969</v>
      </c>
    </row>
    <row r="98" spans="1:3">
      <c r="A98" s="3" t="s">
        <v>943</v>
      </c>
    </row>
    <row r="99" spans="1:3">
      <c r="A99" s="4" t="s">
        <v>968</v>
      </c>
      <c r="B99" s="8" t="n">
        <v>0.9</v>
      </c>
      <c r="C99" s="8" t="n">
        <v>0.91</v>
      </c>
    </row>
    <row r="100" spans="1:3">
      <c r="A100" s="4" t="s">
        <v>970</v>
      </c>
    </row>
    <row r="101" spans="1:3">
      <c r="A101" s="3" t="s">
        <v>943</v>
      </c>
    </row>
    <row r="102" spans="1:3">
      <c r="A102" s="4" t="s">
        <v>968</v>
      </c>
      <c r="B102" s="5" t="n">
        <v>0</v>
      </c>
      <c r="C102" s="5" t="n">
        <v>0</v>
      </c>
    </row>
    <row r="103" spans="1:3">
      <c r="A103" s="4" t="s">
        <v>971</v>
      </c>
    </row>
    <row r="104" spans="1:3">
      <c r="A104" s="3" t="s">
        <v>943</v>
      </c>
    </row>
    <row r="105" spans="1:3">
      <c r="A105" s="4" t="s">
        <v>968</v>
      </c>
      <c r="B105" s="8" t="n">
        <v>0.99</v>
      </c>
      <c r="C105" s="8" t="n">
        <v>0.99</v>
      </c>
    </row>
    <row r="106" spans="1:3">
      <c r="A106" s="4" t="s">
        <v>972</v>
      </c>
    </row>
    <row r="107" spans="1:3">
      <c r="A107" s="3" t="s">
        <v>943</v>
      </c>
    </row>
    <row r="108" spans="1:3">
      <c r="A108" s="4" t="s">
        <v>671</v>
      </c>
      <c r="B108" s="4" t="s">
        <v>973</v>
      </c>
      <c r="C108" s="4" t="s">
        <v>973</v>
      </c>
    </row>
    <row r="109" spans="1:3">
      <c r="A109" s="4" t="s">
        <v>974</v>
      </c>
    </row>
    <row r="110" spans="1:3">
      <c r="A110" s="3" t="s">
        <v>943</v>
      </c>
    </row>
    <row r="111" spans="1:3">
      <c r="A111" s="4" t="s">
        <v>671</v>
      </c>
      <c r="B111" s="4" t="s">
        <v>975</v>
      </c>
      <c r="C111" s="4" t="s">
        <v>975</v>
      </c>
    </row>
    <row r="112" spans="1:3">
      <c r="A112" s="4" t="s">
        <v>976</v>
      </c>
    </row>
    <row r="113" spans="1:3">
      <c r="A113" s="3" t="s">
        <v>943</v>
      </c>
    </row>
    <row r="114" spans="1:3">
      <c r="A114" s="4" t="s">
        <v>671</v>
      </c>
      <c r="B114" s="4" t="s">
        <v>973</v>
      </c>
      <c r="C114" s="4" t="s">
        <v>973</v>
      </c>
    </row>
    <row r="115" spans="1:3">
      <c r="A115" s="4" t="s">
        <v>977</v>
      </c>
    </row>
    <row r="116" spans="1:3">
      <c r="A116" s="3" t="s">
        <v>943</v>
      </c>
    </row>
    <row r="117" spans="1:3">
      <c r="A117" s="4" t="s">
        <v>671</v>
      </c>
      <c r="B117" s="4" t="s">
        <v>975</v>
      </c>
      <c r="C117" s="4" t="s">
        <v>975</v>
      </c>
    </row>
    <row r="118" spans="1:3">
      <c r="A118" s="4" t="s">
        <v>932</v>
      </c>
    </row>
    <row r="119" spans="1:3">
      <c r="A119" s="3" t="s">
        <v>943</v>
      </c>
    </row>
    <row r="120" spans="1:3">
      <c r="A120" s="4" t="s">
        <v>902</v>
      </c>
      <c r="B120" s="6" t="n">
        <v>13337</v>
      </c>
      <c r="C120" s="6" t="n">
        <v>12932</v>
      </c>
    </row>
    <row r="121" spans="1:3">
      <c r="A121" s="4" t="s">
        <v>978</v>
      </c>
    </row>
    <row r="122" spans="1:3">
      <c r="A122" s="3" t="s">
        <v>943</v>
      </c>
    </row>
    <row r="123" spans="1:3">
      <c r="A123" s="4" t="s">
        <v>902</v>
      </c>
      <c r="B123" s="5" t="n">
        <v>808</v>
      </c>
      <c r="C123" s="5" t="n">
        <v>405</v>
      </c>
    </row>
    <row r="124" spans="1:3">
      <c r="A124" s="4" t="s">
        <v>979</v>
      </c>
    </row>
    <row r="125" spans="1:3">
      <c r="A125" s="3" t="s">
        <v>943</v>
      </c>
    </row>
    <row r="126" spans="1:3">
      <c r="A126" s="4" t="s">
        <v>902</v>
      </c>
      <c r="B126" s="5" t="n">
        <v>0</v>
      </c>
      <c r="C126" s="5" t="n">
        <v>0</v>
      </c>
    </row>
    <row r="127" spans="1:3">
      <c r="A127" s="4" t="s">
        <v>980</v>
      </c>
    </row>
    <row r="128" spans="1:3">
      <c r="A128" s="3" t="s">
        <v>943</v>
      </c>
    </row>
    <row r="129" spans="1:3">
      <c r="A129" s="4" t="s">
        <v>902</v>
      </c>
      <c r="B129" s="5" t="n">
        <v>0</v>
      </c>
      <c r="C129" s="5" t="n">
        <v>0</v>
      </c>
    </row>
    <row r="130" spans="1:3">
      <c r="A130" s="4" t="s">
        <v>981</v>
      </c>
    </row>
    <row r="131" spans="1:3">
      <c r="A131" s="3" t="s">
        <v>943</v>
      </c>
    </row>
    <row r="132" spans="1:3">
      <c r="A132" s="4" t="s">
        <v>902</v>
      </c>
      <c r="B132" s="5" t="n">
        <v>0</v>
      </c>
      <c r="C132" s="5" t="n">
        <v>0</v>
      </c>
    </row>
    <row r="133" spans="1:3">
      <c r="A133" s="4" t="s">
        <v>982</v>
      </c>
    </row>
    <row r="134" spans="1:3">
      <c r="A134" s="3" t="s">
        <v>943</v>
      </c>
    </row>
    <row r="135" spans="1:3">
      <c r="A135" s="4" t="s">
        <v>902</v>
      </c>
      <c r="B135" s="5" t="n">
        <v>0</v>
      </c>
      <c r="C135" s="5" t="n">
        <v>0</v>
      </c>
    </row>
    <row r="136" spans="1:3">
      <c r="A136" s="4" t="s">
        <v>983</v>
      </c>
    </row>
    <row r="137" spans="1:3">
      <c r="A137" s="3" t="s">
        <v>943</v>
      </c>
    </row>
    <row r="138" spans="1:3">
      <c r="A138" s="4" t="s">
        <v>902</v>
      </c>
      <c r="B138" s="5" t="n">
        <v>13337</v>
      </c>
      <c r="C138" s="5" t="n">
        <v>12932</v>
      </c>
    </row>
    <row r="139" spans="1:3">
      <c r="A139" s="4" t="s">
        <v>984</v>
      </c>
    </row>
    <row r="140" spans="1:3">
      <c r="A140" s="3" t="s">
        <v>943</v>
      </c>
    </row>
    <row r="141" spans="1:3">
      <c r="A141" s="4" t="s">
        <v>902</v>
      </c>
      <c r="B141" s="6" t="n">
        <v>808</v>
      </c>
      <c r="C141" s="6" t="n">
        <v>405</v>
      </c>
    </row>
    <row r="142" spans="1:3">
      <c r="A142" s="4" t="s">
        <v>985</v>
      </c>
    </row>
    <row r="143" spans="1:3">
      <c r="A143" s="3" t="s">
        <v>943</v>
      </c>
    </row>
    <row r="144" spans="1:3">
      <c r="A144" s="4" t="s">
        <v>671</v>
      </c>
      <c r="B144" s="4" t="s">
        <v>973</v>
      </c>
      <c r="C144" s="4" t="s">
        <v>973</v>
      </c>
    </row>
    <row r="145" spans="1:3">
      <c r="A145" s="4" t="s">
        <v>986</v>
      </c>
    </row>
    <row r="146" spans="1:3">
      <c r="A146" s="3" t="s">
        <v>943</v>
      </c>
    </row>
    <row r="147" spans="1:3">
      <c r="A147" s="4" t="s">
        <v>671</v>
      </c>
      <c r="B147" s="4" t="s">
        <v>987</v>
      </c>
      <c r="C147" s="4" t="s">
        <v>988</v>
      </c>
    </row>
    <row r="148" spans="1:3">
      <c r="A148" s="4" t="s">
        <v>989</v>
      </c>
    </row>
    <row r="149" spans="1:3">
      <c r="A149" s="3" t="s">
        <v>943</v>
      </c>
    </row>
    <row r="150" spans="1:3">
      <c r="A150" s="4" t="s">
        <v>671</v>
      </c>
      <c r="B150" s="4" t="s">
        <v>973</v>
      </c>
      <c r="C150" s="4" t="s">
        <v>973</v>
      </c>
    </row>
    <row r="151" spans="1:3">
      <c r="A151" s="4" t="s">
        <v>990</v>
      </c>
    </row>
    <row r="152" spans="1:3">
      <c r="A152" s="3" t="s">
        <v>943</v>
      </c>
    </row>
    <row r="153" spans="1:3">
      <c r="A153" s="4" t="s">
        <v>671</v>
      </c>
      <c r="B153" s="4" t="s">
        <v>987</v>
      </c>
      <c r="C153" s="4" t="s">
        <v>991</v>
      </c>
    </row>
    <row r="154" spans="1:3">
      <c r="A154" s="4" t="s">
        <v>992</v>
      </c>
    </row>
    <row r="155" spans="1:3">
      <c r="A155" s="3" t="s">
        <v>943</v>
      </c>
    </row>
    <row r="156" spans="1:3">
      <c r="A156" s="4" t="s">
        <v>902</v>
      </c>
      <c r="B156" s="6" t="n">
        <v>9032</v>
      </c>
      <c r="C156" s="6" t="n">
        <v>11070</v>
      </c>
    </row>
    <row r="157" spans="1:3">
      <c r="A157" s="4" t="s">
        <v>993</v>
      </c>
    </row>
    <row r="158" spans="1:3">
      <c r="A158" s="3" t="s">
        <v>943</v>
      </c>
    </row>
    <row r="159" spans="1:3">
      <c r="A159" s="4" t="s">
        <v>902</v>
      </c>
      <c r="B159" s="5" t="n">
        <v>0</v>
      </c>
      <c r="C159" s="5" t="n">
        <v>0</v>
      </c>
    </row>
    <row r="160" spans="1:3">
      <c r="A160" s="4" t="s">
        <v>994</v>
      </c>
    </row>
    <row r="161" spans="1:3">
      <c r="A161" s="3" t="s">
        <v>943</v>
      </c>
    </row>
    <row r="162" spans="1:3">
      <c r="A162" s="4" t="s">
        <v>902</v>
      </c>
      <c r="B162" s="5" t="n">
        <v>0</v>
      </c>
      <c r="C162" s="5" t="n">
        <v>0</v>
      </c>
    </row>
    <row r="163" spans="1:3">
      <c r="A163" s="4" t="s">
        <v>995</v>
      </c>
    </row>
    <row r="164" spans="1:3">
      <c r="A164" s="3" t="s">
        <v>943</v>
      </c>
    </row>
    <row r="165" spans="1:3">
      <c r="A165" s="4" t="s">
        <v>902</v>
      </c>
      <c r="B165" s="6" t="n">
        <v>9032</v>
      </c>
      <c r="C165" s="6" t="n">
        <v>11070</v>
      </c>
    </row>
    <row r="166" spans="1:3">
      <c r="A166" s="4" t="s">
        <v>996</v>
      </c>
    </row>
    <row r="167" spans="1:3">
      <c r="A167" s="3" t="s">
        <v>943</v>
      </c>
    </row>
    <row r="168" spans="1:3">
      <c r="A168" s="4" t="s">
        <v>671</v>
      </c>
      <c r="B168" s="4" t="s">
        <v>973</v>
      </c>
      <c r="C168" s="4" t="s">
        <v>973</v>
      </c>
    </row>
    <row r="169" spans="1:3">
      <c r="A169" s="4" t="s">
        <v>997</v>
      </c>
    </row>
    <row r="170" spans="1:3">
      <c r="A170" s="3" t="s">
        <v>943</v>
      </c>
    </row>
    <row r="171" spans="1:3">
      <c r="A171" s="4" t="s">
        <v>671</v>
      </c>
      <c r="B171" s="4" t="s">
        <v>558</v>
      </c>
      <c r="C171" s="4" t="s">
        <v>998</v>
      </c>
    </row>
    <row r="172" spans="1:3">
      <c r="A172" s="4" t="s">
        <v>999</v>
      </c>
    </row>
    <row r="173" spans="1:3">
      <c r="A173" s="3" t="s">
        <v>943</v>
      </c>
    </row>
    <row r="174" spans="1:3">
      <c r="A174" s="4" t="s">
        <v>902</v>
      </c>
      <c r="B174" s="6" t="n">
        <v>1076</v>
      </c>
      <c r="C174" s="6" t="n">
        <v>478</v>
      </c>
    </row>
    <row r="175" spans="1:3">
      <c r="A175" s="4" t="s">
        <v>1000</v>
      </c>
    </row>
    <row r="176" spans="1:3">
      <c r="A176" s="3" t="s">
        <v>943</v>
      </c>
    </row>
    <row r="177" spans="1:3">
      <c r="A177" s="4" t="s">
        <v>902</v>
      </c>
      <c r="B177" s="5" t="n">
        <v>0</v>
      </c>
      <c r="C177" s="5" t="n">
        <v>0</v>
      </c>
    </row>
    <row r="178" spans="1:3">
      <c r="A178" s="4" t="s">
        <v>1001</v>
      </c>
    </row>
    <row r="179" spans="1:3">
      <c r="A179" s="3" t="s">
        <v>943</v>
      </c>
    </row>
    <row r="180" spans="1:3">
      <c r="A180" s="4" t="s">
        <v>902</v>
      </c>
      <c r="B180" s="5" t="n">
        <v>0</v>
      </c>
      <c r="C180" s="5" t="n">
        <v>0</v>
      </c>
    </row>
    <row r="181" spans="1:3">
      <c r="A181" s="4" t="s">
        <v>1002</v>
      </c>
    </row>
    <row r="182" spans="1:3">
      <c r="A182" s="3" t="s">
        <v>943</v>
      </c>
    </row>
    <row r="183" spans="1:3">
      <c r="A183" s="4" t="s">
        <v>902</v>
      </c>
      <c r="B183" s="6" t="n">
        <v>1076</v>
      </c>
      <c r="C183" s="6" t="n">
        <v>478</v>
      </c>
    </row>
    <row r="184" spans="1:3">
      <c r="A184" s="4" t="s">
        <v>1003</v>
      </c>
    </row>
    <row r="185" spans="1:3">
      <c r="A185" s="3" t="s">
        <v>943</v>
      </c>
    </row>
    <row r="186" spans="1:3">
      <c r="A186" s="4" t="s">
        <v>671</v>
      </c>
      <c r="B186" s="4" t="s">
        <v>973</v>
      </c>
      <c r="C186" s="4" t="s">
        <v>973</v>
      </c>
    </row>
    <row r="187" spans="1:3">
      <c r="A187" s="4" t="s">
        <v>1004</v>
      </c>
    </row>
    <row r="188" spans="1:3">
      <c r="A188" s="3" t="s">
        <v>943</v>
      </c>
    </row>
    <row r="189" spans="1:3">
      <c r="A189" s="4" t="s">
        <v>671</v>
      </c>
      <c r="B189" s="4" t="s">
        <v>1005</v>
      </c>
      <c r="C189" s="4" t="s">
        <v>998</v>
      </c>
    </row>
    <row r="190" spans="1:3">
      <c r="A190" s="4" t="s">
        <v>1006</v>
      </c>
    </row>
    <row r="191" spans="1:3">
      <c r="A191" s="3" t="s">
        <v>943</v>
      </c>
    </row>
    <row r="192" spans="1:3">
      <c r="A192" s="4" t="s">
        <v>902</v>
      </c>
      <c r="B192" s="6" t="n">
        <v>627</v>
      </c>
      <c r="C192" s="6" t="n">
        <v>624</v>
      </c>
    </row>
    <row r="193" spans="1:3">
      <c r="A193" s="4" t="s">
        <v>1007</v>
      </c>
    </row>
    <row r="194" spans="1:3">
      <c r="A194" s="3" t="s">
        <v>943</v>
      </c>
    </row>
    <row r="195" spans="1:3">
      <c r="A195" s="4" t="s">
        <v>902</v>
      </c>
      <c r="B195" s="5" t="n">
        <v>0</v>
      </c>
      <c r="C195" s="5" t="n">
        <v>0</v>
      </c>
    </row>
    <row r="196" spans="1:3">
      <c r="A196" s="4" t="s">
        <v>1008</v>
      </c>
    </row>
    <row r="197" spans="1:3">
      <c r="A197" s="3" t="s">
        <v>943</v>
      </c>
    </row>
    <row r="198" spans="1:3">
      <c r="A198" s="4" t="s">
        <v>902</v>
      </c>
      <c r="B198" s="5" t="n">
        <v>0</v>
      </c>
      <c r="C198" s="5" t="n">
        <v>0</v>
      </c>
    </row>
    <row r="199" spans="1:3">
      <c r="A199" s="4" t="s">
        <v>1009</v>
      </c>
    </row>
    <row r="200" spans="1:3">
      <c r="A200" s="3" t="s">
        <v>943</v>
      </c>
    </row>
    <row r="201" spans="1:3">
      <c r="A201" s="4" t="s">
        <v>902</v>
      </c>
      <c r="B201" s="6" t="n">
        <v>627</v>
      </c>
      <c r="C201" s="6" t="n">
        <v>624</v>
      </c>
    </row>
    <row r="202" spans="1:3">
      <c r="A202" s="4" t="s">
        <v>1010</v>
      </c>
    </row>
    <row r="203" spans="1:3">
      <c r="A203" s="3" t="s">
        <v>943</v>
      </c>
    </row>
    <row r="204" spans="1:3">
      <c r="A204" s="4" t="s">
        <v>671</v>
      </c>
      <c r="B204" s="4" t="s">
        <v>973</v>
      </c>
      <c r="C204" s="4" t="s">
        <v>973</v>
      </c>
    </row>
    <row r="205" spans="1:3">
      <c r="A205" s="4" t="s">
        <v>1011</v>
      </c>
    </row>
    <row r="206" spans="1:3">
      <c r="A206" s="3" t="s">
        <v>943</v>
      </c>
    </row>
    <row r="207" spans="1:3">
      <c r="A207" s="4" t="s">
        <v>671</v>
      </c>
      <c r="B207" s="4" t="s">
        <v>1012</v>
      </c>
      <c r="C207" s="4" t="s">
        <v>1013</v>
      </c>
    </row>
    <row r="208" spans="1:3">
      <c r="A208" s="4" t="s">
        <v>1014</v>
      </c>
    </row>
    <row r="209" spans="1:3">
      <c r="A209" s="3" t="s">
        <v>943</v>
      </c>
    </row>
    <row r="210" spans="1:3">
      <c r="A210" s="4" t="s">
        <v>68</v>
      </c>
      <c r="B210" s="6" t="n">
        <v>-1386</v>
      </c>
      <c r="C210" s="6" t="n">
        <v>-1870</v>
      </c>
    </row>
    <row r="211" spans="1:3">
      <c r="A211" s="4" t="s">
        <v>902</v>
      </c>
      <c r="B211" s="5" t="n">
        <v>3523</v>
      </c>
      <c r="C211" s="5" t="n">
        <v>1307</v>
      </c>
    </row>
    <row r="212" spans="1:3">
      <c r="A212" s="4" t="s">
        <v>1015</v>
      </c>
    </row>
    <row r="213" spans="1:3">
      <c r="A213" s="3" t="s">
        <v>943</v>
      </c>
    </row>
    <row r="214" spans="1:3">
      <c r="A214" s="4" t="s">
        <v>74</v>
      </c>
      <c r="B214" s="5" t="n">
        <v>954</v>
      </c>
      <c r="C214" s="5" t="n">
        <v>59</v>
      </c>
    </row>
    <row r="215" spans="1:3">
      <c r="A215" s="4" t="s">
        <v>1016</v>
      </c>
    </row>
    <row r="216" spans="1:3">
      <c r="A216" s="3" t="s">
        <v>943</v>
      </c>
    </row>
    <row r="217" spans="1:3">
      <c r="A217" s="4" t="s">
        <v>902</v>
      </c>
      <c r="B217" s="5" t="n">
        <v>3070</v>
      </c>
      <c r="C217" s="5" t="n">
        <v>660</v>
      </c>
    </row>
    <row r="218" spans="1:3">
      <c r="A218" s="4" t="s">
        <v>1017</v>
      </c>
    </row>
    <row r="219" spans="1:3">
      <c r="A219" s="3" t="s">
        <v>943</v>
      </c>
    </row>
    <row r="220" spans="1:3">
      <c r="A220" s="4" t="s">
        <v>902</v>
      </c>
      <c r="B220" s="5" t="n">
        <v>72</v>
      </c>
      <c r="C220" s="5" t="n">
        <v>72</v>
      </c>
    </row>
    <row r="221" spans="1:3">
      <c r="A221" s="4" t="s">
        <v>1018</v>
      </c>
    </row>
    <row r="222" spans="1:3">
      <c r="A222" s="3" t="s">
        <v>943</v>
      </c>
    </row>
    <row r="223" spans="1:3">
      <c r="A223" s="4" t="s">
        <v>902</v>
      </c>
      <c r="B223" s="5" t="n">
        <v>379</v>
      </c>
      <c r="C223" s="5" t="n">
        <v>575</v>
      </c>
    </row>
    <row r="224" spans="1:3">
      <c r="A224" s="4" t="s">
        <v>1019</v>
      </c>
    </row>
    <row r="225" spans="1:3">
      <c r="A225" s="3" t="s">
        <v>943</v>
      </c>
    </row>
    <row r="226" spans="1:3">
      <c r="A226" s="4" t="s">
        <v>902</v>
      </c>
      <c r="B226" s="5" t="n">
        <v>0</v>
      </c>
      <c r="C226" s="5" t="n">
        <v>0</v>
      </c>
    </row>
    <row r="227" spans="1:3">
      <c r="A227" s="4" t="s">
        <v>1020</v>
      </c>
    </row>
    <row r="228" spans="1:3">
      <c r="A228" s="3" t="s">
        <v>943</v>
      </c>
    </row>
    <row r="229" spans="1:3">
      <c r="A229" s="4" t="s">
        <v>902</v>
      </c>
      <c r="B229" s="6" t="n">
        <v>2</v>
      </c>
      <c r="C229"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6"/>
    <col customWidth="1" max="6" min="6" width="18"/>
    <col customWidth="1" max="7" min="7" width="46"/>
    <col customWidth="1" max="8" min="8" width="15"/>
  </cols>
  <sheetData>
    <row r="1" spans="1:8">
      <c r="A1" s="1" t="s">
        <v>252</v>
      </c>
      <c r="B1" s="2" t="s">
        <v>253</v>
      </c>
      <c r="C1" s="2" t="s">
        <v>110</v>
      </c>
      <c r="D1" s="2" t="s">
        <v>254</v>
      </c>
      <c r="E1" s="2" t="s">
        <v>255</v>
      </c>
      <c r="F1" s="2" t="s">
        <v>256</v>
      </c>
      <c r="G1" s="2" t="s">
        <v>257</v>
      </c>
      <c r="H1" s="2" t="s">
        <v>258</v>
      </c>
    </row>
    <row r="2" spans="1:8">
      <c r="A2" s="3" t="s">
        <v>259</v>
      </c>
    </row>
    <row r="3" spans="1:8">
      <c r="A3" s="4" t="s">
        <v>260</v>
      </c>
      <c r="B3" s="6" t="n">
        <v>0</v>
      </c>
      <c r="F3" s="6" t="n">
        <v>280</v>
      </c>
      <c r="G3" s="6" t="n">
        <v>-280</v>
      </c>
    </row>
    <row r="4" spans="1:8">
      <c r="A4" s="4" t="s">
        <v>261</v>
      </c>
      <c r="B4" s="5" t="n">
        <v>991457</v>
      </c>
      <c r="C4" s="6" t="n">
        <v>938</v>
      </c>
      <c r="D4" s="6" t="n">
        <v>29953</v>
      </c>
      <c r="E4" s="6" t="n">
        <v>503709</v>
      </c>
      <c r="F4" s="5" t="n">
        <v>481331</v>
      </c>
      <c r="G4" s="5" t="n">
        <v>-24474</v>
      </c>
      <c r="H4" s="6" t="n">
        <v>0</v>
      </c>
    </row>
    <row r="5" spans="1:8">
      <c r="A5" s="3" t="s">
        <v>259</v>
      </c>
    </row>
    <row r="6" spans="1:8">
      <c r="A6" s="4" t="s">
        <v>262</v>
      </c>
      <c r="B6" s="5" t="n">
        <v>31358</v>
      </c>
      <c r="F6" s="5" t="n">
        <v>51147</v>
      </c>
      <c r="G6" s="5" t="n">
        <v>-19789</v>
      </c>
    </row>
    <row r="7" spans="1:8">
      <c r="A7" s="3" t="s">
        <v>263</v>
      </c>
    </row>
    <row r="8" spans="1:8">
      <c r="A8" s="4" t="s">
        <v>264</v>
      </c>
      <c r="B8" s="5" t="n">
        <v>-26</v>
      </c>
      <c r="F8" s="5" t="n">
        <v>-26</v>
      </c>
    </row>
    <row r="9" spans="1:8">
      <c r="A9" s="4" t="s">
        <v>265</v>
      </c>
      <c r="B9" s="5" t="n">
        <v>-7946</v>
      </c>
      <c r="F9" s="5" t="n">
        <v>-7946</v>
      </c>
    </row>
    <row r="10" spans="1:8">
      <c r="A10" s="4" t="s">
        <v>266</v>
      </c>
      <c r="B10" s="5" t="n">
        <v>-97</v>
      </c>
      <c r="H10" s="5" t="n">
        <v>-97</v>
      </c>
    </row>
    <row r="11" spans="1:8">
      <c r="A11" s="4" t="s">
        <v>267</v>
      </c>
      <c r="B11" s="5" t="n">
        <v>238231</v>
      </c>
      <c r="D11" s="5" t="n">
        <v>4485</v>
      </c>
      <c r="E11" s="5" t="n">
        <v>233649</v>
      </c>
      <c r="H11" s="5" t="n">
        <v>97</v>
      </c>
    </row>
    <row r="12" spans="1:8">
      <c r="A12" s="4" t="s">
        <v>194</v>
      </c>
      <c r="B12" s="5" t="n">
        <v>2770</v>
      </c>
      <c r="E12" s="5" t="n">
        <v>2770</v>
      </c>
    </row>
    <row r="13" spans="1:8">
      <c r="A13" s="4" t="s">
        <v>268</v>
      </c>
      <c r="B13" s="5" t="n">
        <v>1255747</v>
      </c>
      <c r="C13" s="5" t="n">
        <v>938</v>
      </c>
      <c r="D13" s="5" t="n">
        <v>34438</v>
      </c>
      <c r="E13" s="5" t="n">
        <v>740128</v>
      </c>
      <c r="F13" s="5" t="n">
        <v>524786</v>
      </c>
      <c r="G13" s="5" t="n">
        <v>-44543</v>
      </c>
      <c r="H13" s="5" t="n">
        <v>0</v>
      </c>
    </row>
    <row r="14" spans="1:8">
      <c r="A14" s="4" t="s">
        <v>269</v>
      </c>
      <c r="B14" s="5" t="n">
        <v>1051505</v>
      </c>
      <c r="C14" s="5" t="n">
        <v>938</v>
      </c>
      <c r="D14" s="5" t="n">
        <v>31068</v>
      </c>
      <c r="E14" s="5" t="n">
        <v>557990</v>
      </c>
      <c r="F14" s="5" t="n">
        <v>500959</v>
      </c>
      <c r="G14" s="5" t="n">
        <v>-39450</v>
      </c>
      <c r="H14" s="5" t="n">
        <v>0</v>
      </c>
    </row>
    <row r="15" spans="1:8">
      <c r="A15" s="3" t="s">
        <v>259</v>
      </c>
    </row>
    <row r="16" spans="1:8">
      <c r="A16" s="4" t="s">
        <v>262</v>
      </c>
      <c r="B16" s="5" t="n">
        <v>22786</v>
      </c>
      <c r="F16" s="5" t="n">
        <v>27879</v>
      </c>
      <c r="G16" s="5" t="n">
        <v>-5093</v>
      </c>
    </row>
    <row r="17" spans="1:8">
      <c r="A17" s="3" t="s">
        <v>263</v>
      </c>
    </row>
    <row r="18" spans="1:8">
      <c r="A18" s="4" t="s">
        <v>264</v>
      </c>
      <c r="B18" s="5" t="n">
        <v>-13</v>
      </c>
      <c r="F18" s="5" t="n">
        <v>-13</v>
      </c>
    </row>
    <row r="19" spans="1:8">
      <c r="A19" s="4" t="s">
        <v>265</v>
      </c>
      <c r="B19" s="5" t="n">
        <v>-4039</v>
      </c>
      <c r="F19" s="5" t="n">
        <v>-4039</v>
      </c>
    </row>
    <row r="20" spans="1:8">
      <c r="A20" s="4" t="s">
        <v>267</v>
      </c>
      <c r="B20" s="5" t="n">
        <v>184596</v>
      </c>
      <c r="D20" s="5" t="n">
        <v>3370</v>
      </c>
      <c r="E20" s="5" t="n">
        <v>181226</v>
      </c>
    </row>
    <row r="21" spans="1:8">
      <c r="A21" s="4" t="s">
        <v>194</v>
      </c>
      <c r="B21" s="5" t="n">
        <v>912</v>
      </c>
      <c r="E21" s="5" t="n">
        <v>912</v>
      </c>
    </row>
    <row r="22" spans="1:8">
      <c r="A22" s="4" t="s">
        <v>268</v>
      </c>
      <c r="B22" s="5" t="n">
        <v>1255747</v>
      </c>
      <c r="C22" s="5" t="n">
        <v>938</v>
      </c>
      <c r="D22" s="5" t="n">
        <v>34438</v>
      </c>
      <c r="E22" s="5" t="n">
        <v>740128</v>
      </c>
      <c r="F22" s="5" t="n">
        <v>524786</v>
      </c>
      <c r="G22" s="5" t="n">
        <v>-44543</v>
      </c>
      <c r="H22" s="5" t="n">
        <v>0</v>
      </c>
    </row>
    <row r="23" spans="1:8">
      <c r="A23" s="3" t="s">
        <v>259</v>
      </c>
    </row>
    <row r="24" spans="1:8">
      <c r="A24" s="4" t="s">
        <v>260</v>
      </c>
      <c r="B24" s="5" t="n">
        <v>-1713</v>
      </c>
      <c r="F24" s="5" t="n">
        <v>-1713</v>
      </c>
    </row>
    <row r="25" spans="1:8">
      <c r="A25" s="4" t="s">
        <v>270</v>
      </c>
      <c r="B25" s="5" t="n">
        <v>1325175</v>
      </c>
      <c r="C25" s="5" t="n">
        <v>0</v>
      </c>
      <c r="D25" s="5" t="n">
        <v>34477</v>
      </c>
      <c r="E25" s="5" t="n">
        <v>743095</v>
      </c>
      <c r="F25" s="5" t="n">
        <v>579252</v>
      </c>
      <c r="G25" s="5" t="n">
        <v>-31649</v>
      </c>
      <c r="H25" s="5" t="n">
        <v>0</v>
      </c>
    </row>
    <row r="26" spans="1:8">
      <c r="A26" s="3" t="s">
        <v>259</v>
      </c>
    </row>
    <row r="27" spans="1:8">
      <c r="A27" s="4" t="s">
        <v>262</v>
      </c>
      <c r="B27" s="5" t="n">
        <v>113454</v>
      </c>
      <c r="F27" s="5" t="n">
        <v>76666</v>
      </c>
      <c r="G27" s="5" t="n">
        <v>36788</v>
      </c>
    </row>
    <row r="28" spans="1:8">
      <c r="A28" s="3" t="s">
        <v>263</v>
      </c>
    </row>
    <row r="29" spans="1:8">
      <c r="A29" s="4" t="s">
        <v>265</v>
      </c>
      <c r="B29" s="5" t="n">
        <v>-11397</v>
      </c>
      <c r="F29" s="5" t="n">
        <v>-11397</v>
      </c>
    </row>
    <row r="30" spans="1:8">
      <c r="A30" s="4" t="s">
        <v>267</v>
      </c>
      <c r="B30" s="5" t="n">
        <v>92666</v>
      </c>
      <c r="D30" s="5" t="n">
        <v>2213</v>
      </c>
      <c r="E30" s="5" t="n">
        <v>90453</v>
      </c>
      <c r="H30" s="4" t="s">
        <v>271</v>
      </c>
    </row>
    <row r="31" spans="1:8">
      <c r="A31" s="4" t="s">
        <v>194</v>
      </c>
      <c r="B31" s="5" t="n">
        <v>3602</v>
      </c>
      <c r="E31" s="5" t="n">
        <v>3602</v>
      </c>
    </row>
    <row r="32" spans="1:8">
      <c r="A32" s="4" t="s">
        <v>272</v>
      </c>
      <c r="B32" s="5" t="n">
        <v>1521787</v>
      </c>
      <c r="C32" s="5" t="n">
        <v>0</v>
      </c>
      <c r="D32" s="5" t="n">
        <v>36690</v>
      </c>
      <c r="E32" s="5" t="n">
        <v>837150</v>
      </c>
      <c r="F32" s="5" t="n">
        <v>642808</v>
      </c>
      <c r="G32" s="5" t="n">
        <v>5139</v>
      </c>
      <c r="H32" s="5" t="n">
        <v>0</v>
      </c>
    </row>
    <row r="33" spans="1:8">
      <c r="A33" s="4" t="s">
        <v>273</v>
      </c>
      <c r="B33" s="5" t="n">
        <v>1372102</v>
      </c>
      <c r="C33" s="5" t="n">
        <v>0</v>
      </c>
      <c r="D33" s="5" t="n">
        <v>34604</v>
      </c>
      <c r="E33" s="5" t="n">
        <v>745596</v>
      </c>
      <c r="F33" s="5" t="n">
        <v>603506</v>
      </c>
      <c r="G33" s="5" t="n">
        <v>-11604</v>
      </c>
      <c r="H33" s="5" t="n">
        <v>0</v>
      </c>
    </row>
    <row r="34" spans="1:8">
      <c r="A34" s="3" t="s">
        <v>259</v>
      </c>
    </row>
    <row r="35" spans="1:8">
      <c r="A35" s="4" t="s">
        <v>262</v>
      </c>
      <c r="B35" s="5" t="n">
        <v>61912</v>
      </c>
      <c r="F35" s="5" t="n">
        <v>45169</v>
      </c>
      <c r="G35" s="5" t="n">
        <v>16743</v>
      </c>
    </row>
    <row r="36" spans="1:8">
      <c r="A36" s="3" t="s">
        <v>263</v>
      </c>
    </row>
    <row r="37" spans="1:8">
      <c r="A37" s="4" t="s">
        <v>265</v>
      </c>
      <c r="B37" s="5" t="n">
        <v>-5867</v>
      </c>
      <c r="F37" s="5" t="n">
        <v>-5867</v>
      </c>
    </row>
    <row r="38" spans="1:8">
      <c r="A38" s="4" t="s">
        <v>267</v>
      </c>
      <c r="B38" s="5" t="n">
        <v>92413</v>
      </c>
      <c r="D38" s="5" t="n">
        <v>2086</v>
      </c>
      <c r="E38" s="5" t="n">
        <v>90327</v>
      </c>
    </row>
    <row r="39" spans="1:8">
      <c r="A39" s="4" t="s">
        <v>194</v>
      </c>
      <c r="B39" s="5" t="n">
        <v>1227</v>
      </c>
      <c r="E39" s="5" t="n">
        <v>1227</v>
      </c>
    </row>
    <row r="40" spans="1:8">
      <c r="A40" s="4" t="s">
        <v>272</v>
      </c>
      <c r="B40" s="6" t="n">
        <v>1521787</v>
      </c>
      <c r="C40" s="6" t="n">
        <v>0</v>
      </c>
      <c r="D40" s="6" t="n">
        <v>36690</v>
      </c>
      <c r="E40" s="6" t="n">
        <v>837150</v>
      </c>
      <c r="F40" s="6" t="n">
        <v>642808</v>
      </c>
      <c r="G40" s="6" t="n">
        <v>5139</v>
      </c>
      <c r="H40"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21</v>
      </c>
      <c r="B1" s="2" t="s">
        <v>1</v>
      </c>
      <c r="D1" s="2" t="s">
        <v>187</v>
      </c>
    </row>
    <row r="2" spans="1:4">
      <c r="B2" s="2" t="s">
        <v>2</v>
      </c>
      <c r="C2" s="2" t="s">
        <v>117</v>
      </c>
      <c r="D2" s="2" t="s">
        <v>58</v>
      </c>
    </row>
    <row r="3" spans="1:4">
      <c r="A3" s="3" t="s">
        <v>1022</v>
      </c>
    </row>
    <row r="4" spans="1:4">
      <c r="A4" s="4" t="s">
        <v>1023</v>
      </c>
      <c r="B4" s="6" t="n">
        <v>7177</v>
      </c>
      <c r="C4" s="6" t="n">
        <v>8178</v>
      </c>
    </row>
    <row r="5" spans="1:4">
      <c r="A5" s="4" t="s">
        <v>945</v>
      </c>
    </row>
    <row r="6" spans="1:4">
      <c r="A6" s="3" t="s">
        <v>1022</v>
      </c>
    </row>
    <row r="7" spans="1:4">
      <c r="A7" s="4" t="s">
        <v>616</v>
      </c>
      <c r="B7" s="5" t="n">
        <v>725</v>
      </c>
      <c r="C7" s="6" t="n">
        <v>1738</v>
      </c>
      <c r="D7" s="6" t="n">
        <v>1738</v>
      </c>
    </row>
    <row r="8" spans="1:4">
      <c r="A8" s="4" t="s">
        <v>1024</v>
      </c>
      <c r="B8" s="5" t="n">
        <v>0</v>
      </c>
      <c r="D8" s="5" t="n">
        <v>1383</v>
      </c>
    </row>
    <row r="9" spans="1:4">
      <c r="A9" s="4" t="s">
        <v>1025</v>
      </c>
      <c r="B9" s="5" t="n">
        <v>816</v>
      </c>
      <c r="D9" s="5" t="n">
        <v>-3269</v>
      </c>
    </row>
    <row r="10" spans="1:4">
      <c r="A10" s="4" t="s">
        <v>1026</v>
      </c>
      <c r="B10" s="5" t="n">
        <v>4661</v>
      </c>
      <c r="D10" s="5" t="n">
        <v>2962</v>
      </c>
    </row>
    <row r="11" spans="1:4">
      <c r="A11" s="4" t="s">
        <v>1027</v>
      </c>
      <c r="B11" s="5" t="n">
        <v>-5130</v>
      </c>
      <c r="D11" s="5" t="n">
        <v>-2089</v>
      </c>
    </row>
    <row r="12" spans="1:4">
      <c r="A12" s="4" t="s">
        <v>620</v>
      </c>
      <c r="B12" s="5" t="n">
        <v>1072</v>
      </c>
      <c r="D12" s="5" t="n">
        <v>725</v>
      </c>
    </row>
    <row r="13" spans="1:4">
      <c r="A13" s="4" t="s">
        <v>1023</v>
      </c>
      <c r="B13" s="6" t="n">
        <v>1100</v>
      </c>
      <c r="D13" s="6" t="n">
        <v>7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58</v>
      </c>
    </row>
    <row r="2" spans="1:3">
      <c r="A2" s="3" t="s">
        <v>64</v>
      </c>
    </row>
    <row r="3" spans="1:3">
      <c r="A3" s="4" t="s">
        <v>1029</v>
      </c>
      <c r="B3" s="6" t="n">
        <v>2561887</v>
      </c>
      <c r="C3" s="6" t="n">
        <v>2450709</v>
      </c>
    </row>
    <row r="4" spans="1:3">
      <c r="A4" s="4" t="s">
        <v>70</v>
      </c>
      <c r="B4" s="5" t="n">
        <v>96619</v>
      </c>
      <c r="C4" s="5" t="n">
        <v>245341</v>
      </c>
    </row>
    <row r="5" spans="1:3">
      <c r="A5" s="3" t="s">
        <v>1030</v>
      </c>
    </row>
    <row r="6" spans="1:3">
      <c r="A6" s="4" t="s">
        <v>87</v>
      </c>
      <c r="B6" s="5" t="n">
        <v>0</v>
      </c>
      <c r="C6" s="5" t="n">
        <v>106409</v>
      </c>
    </row>
    <row r="7" spans="1:3">
      <c r="A7" s="4" t="s">
        <v>861</v>
      </c>
    </row>
    <row r="8" spans="1:3">
      <c r="A8" s="3" t="s">
        <v>1031</v>
      </c>
    </row>
    <row r="9" spans="1:3">
      <c r="A9" s="4" t="s">
        <v>62</v>
      </c>
      <c r="B9" s="5" t="n">
        <v>642139</v>
      </c>
      <c r="C9" s="5" t="n">
        <v>273630</v>
      </c>
    </row>
    <row r="10" spans="1:3">
      <c r="A10" s="4" t="s">
        <v>63</v>
      </c>
      <c r="B10" s="5" t="n">
        <v>4430</v>
      </c>
      <c r="C10" s="5" t="n">
        <v>4672</v>
      </c>
    </row>
    <row r="11" spans="1:3">
      <c r="A11" s="3" t="s">
        <v>64</v>
      </c>
    </row>
    <row r="12" spans="1:3">
      <c r="A12" s="4" t="s">
        <v>1029</v>
      </c>
      <c r="B12" s="5" t="n">
        <v>12480</v>
      </c>
      <c r="C12" s="5" t="n">
        <v>25414</v>
      </c>
    </row>
    <row r="13" spans="1:3">
      <c r="A13" s="4" t="s">
        <v>70</v>
      </c>
      <c r="B13" s="5" t="n">
        <v>0</v>
      </c>
      <c r="C13" s="5" t="n">
        <v>0</v>
      </c>
    </row>
    <row r="14" spans="1:3">
      <c r="A14" s="4" t="s">
        <v>1032</v>
      </c>
      <c r="B14" s="5" t="n">
        <v>0</v>
      </c>
      <c r="C14" s="5" t="n">
        <v>0</v>
      </c>
    </row>
    <row r="15" spans="1:3">
      <c r="A15" s="4" t="s">
        <v>68</v>
      </c>
      <c r="B15" s="5" t="n">
        <v>0</v>
      </c>
      <c r="C15" s="5" t="n">
        <v>0</v>
      </c>
    </row>
    <row r="16" spans="1:3">
      <c r="A16" s="4" t="s">
        <v>1033</v>
      </c>
      <c r="B16" s="5" t="n">
        <v>0</v>
      </c>
      <c r="C16" s="5" t="n">
        <v>0</v>
      </c>
    </row>
    <row r="17" spans="1:3">
      <c r="A17" s="4" t="s">
        <v>79</v>
      </c>
      <c r="B17" s="5" t="n">
        <v>0</v>
      </c>
      <c r="C17" s="5" t="n">
        <v>0</v>
      </c>
    </row>
    <row r="18" spans="1:3">
      <c r="A18" s="4" t="s">
        <v>945</v>
      </c>
      <c r="B18" s="5" t="n">
        <v>0</v>
      </c>
      <c r="C18" s="5" t="n">
        <v>0</v>
      </c>
    </row>
    <row r="19" spans="1:3">
      <c r="A19" s="3" t="s">
        <v>1030</v>
      </c>
    </row>
    <row r="20" spans="1:3">
      <c r="A20" s="4" t="s">
        <v>1034</v>
      </c>
      <c r="B20" s="5" t="n">
        <v>0</v>
      </c>
      <c r="C20" s="5" t="n">
        <v>0</v>
      </c>
    </row>
    <row r="21" spans="1:3">
      <c r="A21" s="4" t="s">
        <v>89</v>
      </c>
      <c r="B21" s="5" t="n">
        <v>0</v>
      </c>
      <c r="C21" s="5" t="n">
        <v>0</v>
      </c>
    </row>
    <row r="22" spans="1:3">
      <c r="A22" s="4" t="s">
        <v>480</v>
      </c>
      <c r="B22" s="5" t="n">
        <v>0</v>
      </c>
      <c r="C22" s="5" t="n">
        <v>0</v>
      </c>
    </row>
    <row r="23" spans="1:3">
      <c r="A23" s="4" t="s">
        <v>946</v>
      </c>
    </row>
    <row r="24" spans="1:3">
      <c r="A24" s="3" t="s">
        <v>64</v>
      </c>
    </row>
    <row r="25" spans="1:3">
      <c r="A25" s="4" t="s">
        <v>945</v>
      </c>
      <c r="B25" s="5" t="n">
        <v>0</v>
      </c>
      <c r="C25" s="5" t="n">
        <v>0</v>
      </c>
    </row>
    <row r="26" spans="1:3">
      <c r="A26" s="4" t="s">
        <v>1035</v>
      </c>
    </row>
    <row r="27" spans="1:3">
      <c r="A27" s="3" t="s">
        <v>1030</v>
      </c>
    </row>
    <row r="28" spans="1:3">
      <c r="A28" s="4" t="s">
        <v>1036</v>
      </c>
      <c r="B28" s="5" t="n">
        <v>0</v>
      </c>
      <c r="C28" s="5" t="n">
        <v>0</v>
      </c>
    </row>
    <row r="29" spans="1:3">
      <c r="A29" s="4" t="s">
        <v>1037</v>
      </c>
    </row>
    <row r="30" spans="1:3">
      <c r="A30" s="3" t="s">
        <v>1030</v>
      </c>
    </row>
    <row r="31" spans="1:3">
      <c r="A31" s="4" t="s">
        <v>1036</v>
      </c>
      <c r="B31" s="5" t="n">
        <v>0</v>
      </c>
      <c r="C31" s="5" t="n">
        <v>0</v>
      </c>
    </row>
    <row r="32" spans="1:3">
      <c r="A32" s="4" t="s">
        <v>1038</v>
      </c>
    </row>
    <row r="33" spans="1:3">
      <c r="A33" s="3" t="s">
        <v>1030</v>
      </c>
    </row>
    <row r="34" spans="1:3">
      <c r="A34" s="4" t="s">
        <v>1036</v>
      </c>
      <c r="B34" s="5" t="n">
        <v>0</v>
      </c>
      <c r="C34" s="5" t="n">
        <v>0</v>
      </c>
    </row>
    <row r="35" spans="1:3">
      <c r="A35" s="4" t="s">
        <v>87</v>
      </c>
      <c r="B35" s="5" t="n">
        <v>0</v>
      </c>
      <c r="C35" s="5" t="n">
        <v>0</v>
      </c>
    </row>
    <row r="36" spans="1:3">
      <c r="A36" s="4" t="s">
        <v>1039</v>
      </c>
    </row>
    <row r="37" spans="1:3">
      <c r="A37" s="3" t="s">
        <v>1030</v>
      </c>
    </row>
    <row r="38" spans="1:3">
      <c r="A38" s="4" t="s">
        <v>480</v>
      </c>
      <c r="B38" s="5" t="n">
        <v>0</v>
      </c>
      <c r="C38" s="5" t="n">
        <v>0</v>
      </c>
    </row>
    <row r="39" spans="1:3">
      <c r="A39" s="4" t="s">
        <v>863</v>
      </c>
    </row>
    <row r="40" spans="1:3">
      <c r="A40" s="3" t="s">
        <v>1031</v>
      </c>
    </row>
    <row r="41" spans="1:3">
      <c r="A41" s="4" t="s">
        <v>62</v>
      </c>
      <c r="B41" s="5" t="n">
        <v>0</v>
      </c>
      <c r="C41" s="5" t="n">
        <v>0</v>
      </c>
    </row>
    <row r="42" spans="1:3">
      <c r="A42" s="4" t="s">
        <v>63</v>
      </c>
      <c r="B42" s="5" t="n">
        <v>0</v>
      </c>
      <c r="C42" s="5" t="n">
        <v>0</v>
      </c>
    </row>
    <row r="43" spans="1:3">
      <c r="A43" s="3" t="s">
        <v>64</v>
      </c>
    </row>
    <row r="44" spans="1:3">
      <c r="A44" s="4" t="s">
        <v>1029</v>
      </c>
      <c r="B44" s="5" t="n">
        <v>2549407</v>
      </c>
      <c r="C44" s="5" t="n">
        <v>2425295</v>
      </c>
    </row>
    <row r="45" spans="1:3">
      <c r="A45" s="4" t="s">
        <v>70</v>
      </c>
      <c r="B45" s="5" t="n">
        <v>96619</v>
      </c>
      <c r="C45" s="5" t="n">
        <v>245341</v>
      </c>
    </row>
    <row r="46" spans="1:3">
      <c r="A46" s="4" t="s">
        <v>1032</v>
      </c>
      <c r="B46" s="5" t="n">
        <v>31366</v>
      </c>
      <c r="C46" s="5" t="n">
        <v>28396</v>
      </c>
    </row>
    <row r="47" spans="1:3">
      <c r="A47" s="4" t="s">
        <v>68</v>
      </c>
      <c r="B47" s="5" t="n">
        <v>34575</v>
      </c>
      <c r="C47" s="5" t="n">
        <v>52577</v>
      </c>
    </row>
    <row r="48" spans="1:3">
      <c r="A48" s="4" t="s">
        <v>1033</v>
      </c>
      <c r="B48" s="5" t="n">
        <v>7697443</v>
      </c>
      <c r="C48" s="5" t="n">
        <v>7236960</v>
      </c>
    </row>
    <row r="49" spans="1:3">
      <c r="A49" s="4" t="s">
        <v>79</v>
      </c>
      <c r="B49" s="5" t="n">
        <v>170421</v>
      </c>
      <c r="C49" s="5" t="n">
        <v>162892</v>
      </c>
    </row>
    <row r="50" spans="1:3">
      <c r="A50" s="4" t="s">
        <v>945</v>
      </c>
      <c r="B50" s="5" t="n">
        <v>14413</v>
      </c>
      <c r="C50" s="5" t="n">
        <v>6539</v>
      </c>
    </row>
    <row r="51" spans="1:3">
      <c r="A51" s="3" t="s">
        <v>1030</v>
      </c>
    </row>
    <row r="52" spans="1:3">
      <c r="A52" s="4" t="s">
        <v>1034</v>
      </c>
      <c r="B52" s="5" t="n">
        <v>107260</v>
      </c>
      <c r="C52" s="5" t="n">
        <v>227010</v>
      </c>
    </row>
    <row r="53" spans="1:3">
      <c r="A53" s="4" t="s">
        <v>89</v>
      </c>
      <c r="B53" s="5" t="n">
        <v>283695</v>
      </c>
      <c r="C53" s="5" t="n">
        <v>276966</v>
      </c>
    </row>
    <row r="54" spans="1:3">
      <c r="A54" s="4" t="s">
        <v>480</v>
      </c>
      <c r="B54" s="5" t="n">
        <v>19383</v>
      </c>
      <c r="C54" s="5" t="n">
        <v>6044</v>
      </c>
    </row>
    <row r="55" spans="1:3">
      <c r="A55" s="4" t="s">
        <v>950</v>
      </c>
    </row>
    <row r="56" spans="1:3">
      <c r="A56" s="3" t="s">
        <v>64</v>
      </c>
    </row>
    <row r="57" spans="1:3">
      <c r="A57" s="4" t="s">
        <v>945</v>
      </c>
      <c r="B57" s="5" t="n">
        <v>0</v>
      </c>
      <c r="C57" s="5" t="n">
        <v>0</v>
      </c>
    </row>
    <row r="58" spans="1:3">
      <c r="A58" s="4" t="s">
        <v>1040</v>
      </c>
    </row>
    <row r="59" spans="1:3">
      <c r="A59" s="3" t="s">
        <v>1030</v>
      </c>
    </row>
    <row r="60" spans="1:3">
      <c r="A60" s="4" t="s">
        <v>1036</v>
      </c>
      <c r="B60" s="5" t="n">
        <v>3426758</v>
      </c>
      <c r="C60" s="5" t="n">
        <v>3264737</v>
      </c>
    </row>
    <row r="61" spans="1:3">
      <c r="A61" s="4" t="s">
        <v>1041</v>
      </c>
    </row>
    <row r="62" spans="1:3">
      <c r="A62" s="3" t="s">
        <v>1030</v>
      </c>
    </row>
    <row r="63" spans="1:3">
      <c r="A63" s="4" t="s">
        <v>1036</v>
      </c>
      <c r="B63" s="5" t="n">
        <v>5533503</v>
      </c>
      <c r="C63" s="5" t="n">
        <v>5107962</v>
      </c>
    </row>
    <row r="64" spans="1:3">
      <c r="A64" s="4" t="s">
        <v>1042</v>
      </c>
    </row>
    <row r="65" spans="1:3">
      <c r="A65" s="3" t="s">
        <v>1030</v>
      </c>
    </row>
    <row r="66" spans="1:3">
      <c r="A66" s="4" t="s">
        <v>1036</v>
      </c>
      <c r="B66" s="5" t="n">
        <v>1148296</v>
      </c>
      <c r="C66" s="5" t="n">
        <v>1023730</v>
      </c>
    </row>
    <row r="67" spans="1:3">
      <c r="A67" s="4" t="s">
        <v>87</v>
      </c>
      <c r="B67" s="5" t="n">
        <v>0</v>
      </c>
      <c r="C67" s="5" t="n">
        <v>0</v>
      </c>
    </row>
    <row r="68" spans="1:3">
      <c r="A68" s="4" t="s">
        <v>1043</v>
      </c>
    </row>
    <row r="69" spans="1:3">
      <c r="A69" s="3" t="s">
        <v>1030</v>
      </c>
    </row>
    <row r="70" spans="1:3">
      <c r="A70" s="4" t="s">
        <v>480</v>
      </c>
      <c r="B70" s="5" t="n">
        <v>430</v>
      </c>
      <c r="C70" s="5" t="n">
        <v>399</v>
      </c>
    </row>
    <row r="71" spans="1:3">
      <c r="A71" s="4" t="s">
        <v>864</v>
      </c>
    </row>
    <row r="72" spans="1:3">
      <c r="A72" s="3" t="s">
        <v>1031</v>
      </c>
    </row>
    <row r="73" spans="1:3">
      <c r="A73" s="4" t="s">
        <v>62</v>
      </c>
      <c r="B73" s="5" t="n">
        <v>0</v>
      </c>
      <c r="C73" s="5" t="n">
        <v>0</v>
      </c>
    </row>
    <row r="74" spans="1:3">
      <c r="A74" s="4" t="s">
        <v>63</v>
      </c>
      <c r="B74" s="5" t="n">
        <v>0</v>
      </c>
      <c r="C74" s="5" t="n">
        <v>0</v>
      </c>
    </row>
    <row r="75" spans="1:3">
      <c r="A75" s="3" t="s">
        <v>64</v>
      </c>
    </row>
    <row r="76" spans="1:3">
      <c r="A76" s="4" t="s">
        <v>1029</v>
      </c>
      <c r="B76" s="5" t="n">
        <v>0</v>
      </c>
      <c r="C76" s="5" t="n">
        <v>0</v>
      </c>
    </row>
    <row r="77" spans="1:3">
      <c r="A77" s="4" t="s">
        <v>70</v>
      </c>
      <c r="B77" s="5" t="n">
        <v>0</v>
      </c>
      <c r="C77" s="5" t="n">
        <v>0</v>
      </c>
    </row>
    <row r="78" spans="1:3">
      <c r="A78" s="4" t="s">
        <v>1032</v>
      </c>
      <c r="B78" s="5" t="n">
        <v>0</v>
      </c>
      <c r="C78" s="5" t="n">
        <v>0</v>
      </c>
    </row>
    <row r="79" spans="1:3">
      <c r="A79" s="4" t="s">
        <v>68</v>
      </c>
      <c r="B79" s="5" t="n">
        <v>0</v>
      </c>
      <c r="C79" s="5" t="n">
        <v>67224</v>
      </c>
    </row>
    <row r="80" spans="1:3">
      <c r="A80" s="4" t="s">
        <v>1033</v>
      </c>
      <c r="B80" s="5" t="n">
        <v>24880</v>
      </c>
      <c r="C80" s="5" t="n">
        <v>25509</v>
      </c>
    </row>
    <row r="81" spans="1:3">
      <c r="A81" s="4" t="s">
        <v>79</v>
      </c>
      <c r="B81" s="5" t="n">
        <v>0</v>
      </c>
      <c r="C81" s="5" t="n">
        <v>0</v>
      </c>
    </row>
    <row r="82" spans="1:3">
      <c r="A82" s="4" t="s">
        <v>945</v>
      </c>
      <c r="B82" s="5" t="n">
        <v>0</v>
      </c>
      <c r="C82" s="5" t="n">
        <v>0</v>
      </c>
    </row>
    <row r="83" spans="1:3">
      <c r="A83" s="3" t="s">
        <v>1030</v>
      </c>
    </row>
    <row r="84" spans="1:3">
      <c r="A84" s="4" t="s">
        <v>1034</v>
      </c>
      <c r="B84" s="5" t="n">
        <v>0</v>
      </c>
      <c r="C84" s="5" t="n">
        <v>0</v>
      </c>
    </row>
    <row r="85" spans="1:3">
      <c r="A85" s="4" t="s">
        <v>89</v>
      </c>
      <c r="B85" s="5" t="n">
        <v>0</v>
      </c>
      <c r="C85" s="5" t="n">
        <v>0</v>
      </c>
    </row>
    <row r="86" spans="1:3">
      <c r="A86" s="4" t="s">
        <v>480</v>
      </c>
      <c r="B86" s="5" t="n">
        <v>0</v>
      </c>
      <c r="C86" s="5" t="n">
        <v>0</v>
      </c>
    </row>
    <row r="87" spans="1:3">
      <c r="A87" s="4" t="s">
        <v>954</v>
      </c>
    </row>
    <row r="88" spans="1:3">
      <c r="A88" s="3" t="s">
        <v>64</v>
      </c>
    </row>
    <row r="89" spans="1:3">
      <c r="A89" s="4" t="s">
        <v>945</v>
      </c>
      <c r="B89" s="5" t="n">
        <v>1072</v>
      </c>
      <c r="C89" s="5" t="n">
        <v>725</v>
      </c>
    </row>
    <row r="90" spans="1:3">
      <c r="A90" s="4" t="s">
        <v>1044</v>
      </c>
    </row>
    <row r="91" spans="1:3">
      <c r="A91" s="3" t="s">
        <v>1030</v>
      </c>
    </row>
    <row r="92" spans="1:3">
      <c r="A92" s="4" t="s">
        <v>1036</v>
      </c>
      <c r="B92" s="5" t="n">
        <v>0</v>
      </c>
      <c r="C92" s="5" t="n">
        <v>0</v>
      </c>
    </row>
    <row r="93" spans="1:3">
      <c r="A93" s="4" t="s">
        <v>1045</v>
      </c>
    </row>
    <row r="94" spans="1:3">
      <c r="A94" s="3" t="s">
        <v>1030</v>
      </c>
    </row>
    <row r="95" spans="1:3">
      <c r="A95" s="4" t="s">
        <v>1036</v>
      </c>
      <c r="B95" s="5" t="n">
        <v>0</v>
      </c>
      <c r="C95" s="5" t="n">
        <v>0</v>
      </c>
    </row>
    <row r="96" spans="1:3">
      <c r="A96" s="4" t="s">
        <v>1046</v>
      </c>
    </row>
    <row r="97" spans="1:3">
      <c r="A97" s="3" t="s">
        <v>1030</v>
      </c>
    </row>
    <row r="98" spans="1:3">
      <c r="A98" s="4" t="s">
        <v>1036</v>
      </c>
      <c r="B98" s="5" t="n">
        <v>0</v>
      </c>
      <c r="C98" s="5" t="n">
        <v>0</v>
      </c>
    </row>
    <row r="99" spans="1:3">
      <c r="A99" s="4" t="s">
        <v>87</v>
      </c>
      <c r="B99" s="5" t="n">
        <v>0</v>
      </c>
      <c r="C99" s="5" t="n">
        <v>100241</v>
      </c>
    </row>
    <row r="100" spans="1:3">
      <c r="A100" s="4" t="s">
        <v>1047</v>
      </c>
    </row>
    <row r="101" spans="1:3">
      <c r="A101" s="3" t="s">
        <v>1030</v>
      </c>
    </row>
    <row r="102" spans="1:3">
      <c r="A102" s="4" t="s">
        <v>480</v>
      </c>
      <c r="B102" s="5" t="n">
        <v>0</v>
      </c>
      <c r="C102" s="5" t="n">
        <v>0</v>
      </c>
    </row>
    <row r="103" spans="1:3">
      <c r="A103" s="4" t="s">
        <v>1048</v>
      </c>
    </row>
    <row r="104" spans="1:3">
      <c r="A104" s="3" t="s">
        <v>64</v>
      </c>
    </row>
    <row r="105" spans="1:3">
      <c r="A105" s="4" t="s">
        <v>1033</v>
      </c>
      <c r="B105" s="5" t="n">
        <v>0</v>
      </c>
      <c r="C105" s="5" t="n">
        <v>0</v>
      </c>
    </row>
    <row r="106" spans="1:3">
      <c r="A106" s="4" t="s">
        <v>1049</v>
      </c>
    </row>
    <row r="107" spans="1:3">
      <c r="A107" s="3" t="s">
        <v>64</v>
      </c>
    </row>
    <row r="108" spans="1:3">
      <c r="A108" s="4" t="s">
        <v>1033</v>
      </c>
      <c r="B108" s="5" t="n">
        <v>0</v>
      </c>
      <c r="C108" s="5" t="n">
        <v>0</v>
      </c>
    </row>
    <row r="109" spans="1:3">
      <c r="A109" s="4" t="s">
        <v>1050</v>
      </c>
    </row>
    <row r="110" spans="1:3">
      <c r="A110" s="3" t="s">
        <v>64</v>
      </c>
    </row>
    <row r="111" spans="1:3">
      <c r="A111" s="4" t="s">
        <v>1033</v>
      </c>
      <c r="B111" s="5" t="n">
        <v>2171693</v>
      </c>
      <c r="C111" s="5" t="n">
        <v>1942675</v>
      </c>
    </row>
    <row r="112" spans="1:3">
      <c r="A112" s="4" t="s">
        <v>1051</v>
      </c>
    </row>
    <row r="113" spans="1:3">
      <c r="A113" s="3" t="s">
        <v>64</v>
      </c>
    </row>
    <row r="114" spans="1:3">
      <c r="A114" s="4" t="s">
        <v>1033</v>
      </c>
      <c r="B114" s="5" t="n">
        <v>3947466</v>
      </c>
      <c r="C114" s="5" t="n">
        <v>3666733</v>
      </c>
    </row>
    <row r="115" spans="1:3">
      <c r="A115" s="4" t="s">
        <v>1052</v>
      </c>
    </row>
    <row r="116" spans="1:3">
      <c r="A116" s="3" t="s">
        <v>64</v>
      </c>
    </row>
    <row r="117" spans="1:3">
      <c r="A117" s="4" t="s">
        <v>1033</v>
      </c>
      <c r="B117" s="5" t="n">
        <v>13337</v>
      </c>
      <c r="C117" s="5" t="n">
        <v>12932</v>
      </c>
    </row>
    <row r="118" spans="1:3">
      <c r="A118" s="4" t="s">
        <v>1053</v>
      </c>
    </row>
    <row r="119" spans="1:3">
      <c r="A119" s="3" t="s">
        <v>64</v>
      </c>
    </row>
    <row r="120" spans="1:3">
      <c r="A120" s="4" t="s">
        <v>1033</v>
      </c>
      <c r="B120" s="5" t="n">
        <v>808</v>
      </c>
      <c r="C120" s="5" t="n">
        <v>405</v>
      </c>
    </row>
    <row r="121" spans="1:3">
      <c r="A121" s="4" t="s">
        <v>1054</v>
      </c>
    </row>
    <row r="122" spans="1:3">
      <c r="A122" s="3" t="s">
        <v>64</v>
      </c>
    </row>
    <row r="123" spans="1:3">
      <c r="A123" s="4" t="s">
        <v>1033</v>
      </c>
      <c r="B123" s="5" t="n">
        <v>0</v>
      </c>
      <c r="C123" s="5" t="n">
        <v>0</v>
      </c>
    </row>
    <row r="124" spans="1:3">
      <c r="A124" s="4" t="s">
        <v>1055</v>
      </c>
    </row>
    <row r="125" spans="1:3">
      <c r="A125" s="3" t="s">
        <v>64</v>
      </c>
    </row>
    <row r="126" spans="1:3">
      <c r="A126" s="4" t="s">
        <v>1033</v>
      </c>
      <c r="B126" s="5" t="n">
        <v>526894</v>
      </c>
      <c r="C126" s="5" t="n">
        <v>542042</v>
      </c>
    </row>
    <row r="127" spans="1:3">
      <c r="A127" s="4" t="s">
        <v>1056</v>
      </c>
    </row>
    <row r="128" spans="1:3">
      <c r="A128" s="3" t="s">
        <v>64</v>
      </c>
    </row>
    <row r="129" spans="1:3">
      <c r="A129" s="4" t="s">
        <v>1033</v>
      </c>
      <c r="B129" s="5" t="n">
        <v>9032</v>
      </c>
      <c r="C129" s="5" t="n">
        <v>11070</v>
      </c>
    </row>
    <row r="130" spans="1:3">
      <c r="A130" s="4" t="s">
        <v>1057</v>
      </c>
    </row>
    <row r="131" spans="1:3">
      <c r="A131" s="3" t="s">
        <v>64</v>
      </c>
    </row>
    <row r="132" spans="1:3">
      <c r="A132" s="4" t="s">
        <v>1033</v>
      </c>
      <c r="B132" s="5" t="n">
        <v>0</v>
      </c>
      <c r="C132" s="5" t="n">
        <v>0</v>
      </c>
    </row>
    <row r="133" spans="1:3">
      <c r="A133" s="4" t="s">
        <v>1058</v>
      </c>
    </row>
    <row r="134" spans="1:3">
      <c r="A134" s="3" t="s">
        <v>64</v>
      </c>
    </row>
    <row r="135" spans="1:3">
      <c r="A135" s="4" t="s">
        <v>1033</v>
      </c>
      <c r="B135" s="5" t="n">
        <v>596458</v>
      </c>
      <c r="C135" s="5" t="n">
        <v>654118</v>
      </c>
    </row>
    <row r="136" spans="1:3">
      <c r="A136" s="4" t="s">
        <v>1059</v>
      </c>
    </row>
    <row r="137" spans="1:3">
      <c r="A137" s="3" t="s">
        <v>64</v>
      </c>
    </row>
    <row r="138" spans="1:3">
      <c r="A138" s="4" t="s">
        <v>1033</v>
      </c>
      <c r="B138" s="5" t="n">
        <v>1076</v>
      </c>
      <c r="C138" s="5" t="n">
        <v>478</v>
      </c>
    </row>
    <row r="139" spans="1:3">
      <c r="A139" s="4" t="s">
        <v>1060</v>
      </c>
    </row>
    <row r="140" spans="1:3">
      <c r="A140" s="3" t="s">
        <v>64</v>
      </c>
    </row>
    <row r="141" spans="1:3">
      <c r="A141" s="4" t="s">
        <v>1033</v>
      </c>
      <c r="B141" s="5" t="n">
        <v>0</v>
      </c>
      <c r="C141" s="5" t="n">
        <v>0</v>
      </c>
    </row>
    <row r="142" spans="1:3">
      <c r="A142" s="4" t="s">
        <v>1061</v>
      </c>
    </row>
    <row r="143" spans="1:3">
      <c r="A143" s="3" t="s">
        <v>64</v>
      </c>
    </row>
    <row r="144" spans="1:3">
      <c r="A144" s="4" t="s">
        <v>1033</v>
      </c>
      <c r="B144" s="5" t="n">
        <v>454932</v>
      </c>
      <c r="C144" s="5" t="n">
        <v>431392</v>
      </c>
    </row>
    <row r="145" spans="1:3">
      <c r="A145" s="4" t="s">
        <v>1062</v>
      </c>
    </row>
    <row r="146" spans="1:3">
      <c r="A146" s="3" t="s">
        <v>64</v>
      </c>
    </row>
    <row r="147" spans="1:3">
      <c r="A147" s="4" t="s">
        <v>1033</v>
      </c>
      <c r="B147" s="5" t="n">
        <v>627</v>
      </c>
      <c r="C147" s="5" t="n">
        <v>624</v>
      </c>
    </row>
    <row r="148" spans="1:3">
      <c r="A148" s="4" t="s">
        <v>1063</v>
      </c>
    </row>
    <row r="149" spans="1:3">
      <c r="A149" s="3" t="s">
        <v>1031</v>
      </c>
    </row>
    <row r="150" spans="1:3">
      <c r="A150" s="4" t="s">
        <v>62</v>
      </c>
      <c r="B150" s="5" t="n">
        <v>642139</v>
      </c>
      <c r="C150" s="5" t="n">
        <v>273630</v>
      </c>
    </row>
    <row r="151" spans="1:3">
      <c r="A151" s="4" t="s">
        <v>63</v>
      </c>
      <c r="B151" s="5" t="n">
        <v>4430</v>
      </c>
      <c r="C151" s="5" t="n">
        <v>4672</v>
      </c>
    </row>
    <row r="152" spans="1:3">
      <c r="A152" s="3" t="s">
        <v>64</v>
      </c>
    </row>
    <row r="153" spans="1:3">
      <c r="A153" s="4" t="s">
        <v>1029</v>
      </c>
      <c r="B153" s="5" t="n">
        <v>2561887</v>
      </c>
      <c r="C153" s="5" t="n">
        <v>2450709</v>
      </c>
    </row>
    <row r="154" spans="1:3">
      <c r="A154" s="4" t="s">
        <v>70</v>
      </c>
      <c r="B154" s="5" t="n">
        <v>88166</v>
      </c>
      <c r="C154" s="5" t="n">
        <v>236283</v>
      </c>
    </row>
    <row r="155" spans="1:3">
      <c r="A155" s="4" t="s">
        <v>1032</v>
      </c>
      <c r="B155" s="5" t="n">
        <v>31366</v>
      </c>
      <c r="C155" s="5" t="n">
        <v>28396</v>
      </c>
    </row>
    <row r="156" spans="1:3">
      <c r="A156" s="4" t="s">
        <v>68</v>
      </c>
      <c r="B156" s="5" t="n">
        <v>34575</v>
      </c>
      <c r="C156" s="5" t="n">
        <v>119801</v>
      </c>
    </row>
    <row r="157" spans="1:3">
      <c r="A157" s="4" t="s">
        <v>1033</v>
      </c>
      <c r="B157" s="5" t="n">
        <v>7789201</v>
      </c>
      <c r="C157" s="5" t="n">
        <v>7345734</v>
      </c>
    </row>
    <row r="158" spans="1:3">
      <c r="A158" s="4" t="s">
        <v>79</v>
      </c>
      <c r="B158" s="5" t="n">
        <v>170421</v>
      </c>
      <c r="C158" s="5" t="n">
        <v>162892</v>
      </c>
    </row>
    <row r="159" spans="1:3">
      <c r="A159" s="4" t="s">
        <v>945</v>
      </c>
      <c r="B159" s="5" t="n">
        <v>14413</v>
      </c>
      <c r="C159" s="5" t="n">
        <v>6539</v>
      </c>
    </row>
    <row r="160" spans="1:3">
      <c r="A160" s="3" t="s">
        <v>1030</v>
      </c>
    </row>
    <row r="161" spans="1:3">
      <c r="A161" s="4" t="s">
        <v>1034</v>
      </c>
      <c r="B161" s="5" t="n">
        <v>107260</v>
      </c>
      <c r="C161" s="5" t="n">
        <v>227010</v>
      </c>
    </row>
    <row r="162" spans="1:3">
      <c r="A162" s="4" t="s">
        <v>89</v>
      </c>
      <c r="B162" s="5" t="n">
        <v>282863</v>
      </c>
      <c r="C162" s="5" t="n">
        <v>274905</v>
      </c>
    </row>
    <row r="163" spans="1:3">
      <c r="A163" s="4" t="s">
        <v>480</v>
      </c>
      <c r="B163" s="5" t="n">
        <v>19383</v>
      </c>
      <c r="C163" s="5" t="n">
        <v>6044</v>
      </c>
    </row>
    <row r="164" spans="1:3">
      <c r="A164" s="4" t="s">
        <v>1064</v>
      </c>
    </row>
    <row r="165" spans="1:3">
      <c r="A165" s="3" t="s">
        <v>64</v>
      </c>
    </row>
    <row r="166" spans="1:3">
      <c r="A166" s="4" t="s">
        <v>945</v>
      </c>
      <c r="B166" s="5" t="n">
        <v>1072</v>
      </c>
      <c r="C166" s="5" t="n">
        <v>725</v>
      </c>
    </row>
    <row r="167" spans="1:3">
      <c r="A167" s="4" t="s">
        <v>1065</v>
      </c>
    </row>
    <row r="168" spans="1:3">
      <c r="A168" s="3" t="s">
        <v>1030</v>
      </c>
    </row>
    <row r="169" spans="1:3">
      <c r="A169" s="4" t="s">
        <v>1036</v>
      </c>
      <c r="B169" s="5" t="n">
        <v>3426758</v>
      </c>
      <c r="C169" s="5" t="n">
        <v>3264737</v>
      </c>
    </row>
    <row r="170" spans="1:3">
      <c r="A170" s="4" t="s">
        <v>1066</v>
      </c>
    </row>
    <row r="171" spans="1:3">
      <c r="A171" s="3" t="s">
        <v>1030</v>
      </c>
    </row>
    <row r="172" spans="1:3">
      <c r="A172" s="4" t="s">
        <v>1036</v>
      </c>
      <c r="B172" s="5" t="n">
        <v>5533503</v>
      </c>
      <c r="C172" s="5" t="n">
        <v>5107962</v>
      </c>
    </row>
    <row r="173" spans="1:3">
      <c r="A173" s="4" t="s">
        <v>1067</v>
      </c>
    </row>
    <row r="174" spans="1:3">
      <c r="A174" s="3" t="s">
        <v>1030</v>
      </c>
    </row>
    <row r="175" spans="1:3">
      <c r="A175" s="4" t="s">
        <v>1036</v>
      </c>
      <c r="B175" s="5" t="n">
        <v>1148296</v>
      </c>
      <c r="C175" s="5" t="n">
        <v>1023730</v>
      </c>
    </row>
    <row r="176" spans="1:3">
      <c r="A176" s="4" t="s">
        <v>87</v>
      </c>
      <c r="B176" s="5" t="n">
        <v>0</v>
      </c>
      <c r="C176" s="5" t="n">
        <v>106409</v>
      </c>
    </row>
    <row r="177" spans="1:3">
      <c r="A177" s="4" t="s">
        <v>1068</v>
      </c>
    </row>
    <row r="178" spans="1:3">
      <c r="A178" s="3" t="s">
        <v>1030</v>
      </c>
    </row>
    <row r="179" spans="1:3">
      <c r="A179" s="4" t="s">
        <v>480</v>
      </c>
      <c r="B179" s="5" t="n">
        <v>430</v>
      </c>
      <c r="C179" s="5" t="n">
        <v>399</v>
      </c>
    </row>
    <row r="180" spans="1:3">
      <c r="A180" s="4" t="s">
        <v>1069</v>
      </c>
    </row>
    <row r="181" spans="1:3">
      <c r="A181" s="3" t="s">
        <v>64</v>
      </c>
    </row>
    <row r="182" spans="1:3">
      <c r="A182" s="4" t="s">
        <v>1033</v>
      </c>
      <c r="B182" s="5" t="n">
        <v>2213691</v>
      </c>
      <c r="C182" s="5" t="n">
        <v>1994785</v>
      </c>
    </row>
    <row r="183" spans="1:3">
      <c r="A183" s="4" t="s">
        <v>1070</v>
      </c>
    </row>
    <row r="184" spans="1:3">
      <c r="A184" s="3" t="s">
        <v>64</v>
      </c>
    </row>
    <row r="185" spans="1:3">
      <c r="A185" s="4" t="s">
        <v>1033</v>
      </c>
      <c r="B185" s="5" t="n">
        <v>3963406</v>
      </c>
      <c r="C185" s="5" t="n">
        <v>3684213</v>
      </c>
    </row>
    <row r="186" spans="1:3">
      <c r="A186" s="4" t="s">
        <v>1071</v>
      </c>
    </row>
    <row r="187" spans="1:3">
      <c r="A187" s="3" t="s">
        <v>64</v>
      </c>
    </row>
    <row r="188" spans="1:3">
      <c r="A188" s="4" t="s">
        <v>1033</v>
      </c>
      <c r="B188" s="5" t="n">
        <v>544109</v>
      </c>
      <c r="C188" s="5" t="n">
        <v>561265</v>
      </c>
    </row>
    <row r="189" spans="1:3">
      <c r="A189" s="4" t="s">
        <v>1072</v>
      </c>
    </row>
    <row r="190" spans="1:3">
      <c r="A190" s="3" t="s">
        <v>64</v>
      </c>
    </row>
    <row r="191" spans="1:3">
      <c r="A191" s="4" t="s">
        <v>1033</v>
      </c>
      <c r="B191" s="5" t="n">
        <v>611025</v>
      </c>
      <c r="C191" s="5" t="n">
        <v>670473</v>
      </c>
    </row>
    <row r="192" spans="1:3">
      <c r="A192" s="4" t="s">
        <v>1073</v>
      </c>
    </row>
    <row r="193" spans="1:3">
      <c r="A193" s="3" t="s">
        <v>64</v>
      </c>
    </row>
    <row r="194" spans="1:3">
      <c r="A194" s="4" t="s">
        <v>1033</v>
      </c>
      <c r="B194" s="5" t="n">
        <v>456970</v>
      </c>
      <c r="C194" s="5" t="n">
        <v>434998</v>
      </c>
    </row>
    <row r="195" spans="1:3">
      <c r="A195" s="4" t="s">
        <v>461</v>
      </c>
    </row>
    <row r="196" spans="1:3">
      <c r="A196" s="3" t="s">
        <v>1031</v>
      </c>
    </row>
    <row r="197" spans="1:3">
      <c r="A197" s="4" t="s">
        <v>62</v>
      </c>
      <c r="B197" s="5" t="n">
        <v>642139</v>
      </c>
      <c r="C197" s="5" t="n">
        <v>273630</v>
      </c>
    </row>
    <row r="198" spans="1:3">
      <c r="A198" s="4" t="s">
        <v>63</v>
      </c>
      <c r="B198" s="5" t="n">
        <v>4430</v>
      </c>
      <c r="C198" s="5" t="n">
        <v>4672</v>
      </c>
    </row>
    <row r="199" spans="1:3">
      <c r="A199" s="3" t="s">
        <v>64</v>
      </c>
    </row>
    <row r="200" spans="1:3">
      <c r="A200" s="4" t="s">
        <v>1029</v>
      </c>
      <c r="B200" s="5" t="n">
        <v>2561887</v>
      </c>
      <c r="C200" s="5" t="n">
        <v>2450709</v>
      </c>
    </row>
    <row r="201" spans="1:3">
      <c r="A201" s="4" t="s">
        <v>70</v>
      </c>
      <c r="B201" s="5" t="n">
        <v>96619</v>
      </c>
      <c r="C201" s="5" t="n">
        <v>245341</v>
      </c>
    </row>
    <row r="202" spans="1:3">
      <c r="A202" s="4" t="s">
        <v>1032</v>
      </c>
      <c r="B202" s="5" t="n">
        <v>31366</v>
      </c>
      <c r="C202" s="5" t="n">
        <v>28396</v>
      </c>
    </row>
    <row r="203" spans="1:3">
      <c r="A203" s="4" t="s">
        <v>68</v>
      </c>
      <c r="B203" s="5" t="n">
        <v>34575</v>
      </c>
      <c r="C203" s="5" t="n">
        <v>119801</v>
      </c>
    </row>
    <row r="204" spans="1:3">
      <c r="A204" s="4" t="s">
        <v>1033</v>
      </c>
      <c r="B204" s="5" t="n">
        <v>7722323</v>
      </c>
      <c r="C204" s="5" t="n">
        <v>7262469</v>
      </c>
    </row>
    <row r="205" spans="1:3">
      <c r="A205" s="4" t="s">
        <v>79</v>
      </c>
      <c r="B205" s="5" t="n">
        <v>170421</v>
      </c>
      <c r="C205" s="5" t="n">
        <v>162892</v>
      </c>
    </row>
    <row r="206" spans="1:3">
      <c r="A206" s="4" t="s">
        <v>945</v>
      </c>
      <c r="B206" s="5" t="n">
        <v>14413</v>
      </c>
      <c r="C206" s="5" t="n">
        <v>6539</v>
      </c>
    </row>
    <row r="207" spans="1:3">
      <c r="A207" s="3" t="s">
        <v>1030</v>
      </c>
    </row>
    <row r="208" spans="1:3">
      <c r="A208" s="4" t="s">
        <v>1034</v>
      </c>
      <c r="B208" s="5" t="n">
        <v>107260</v>
      </c>
      <c r="C208" s="5" t="n">
        <v>227010</v>
      </c>
    </row>
    <row r="209" spans="1:3">
      <c r="A209" s="4" t="s">
        <v>89</v>
      </c>
      <c r="B209" s="5" t="n">
        <v>283695</v>
      </c>
      <c r="C209" s="5" t="n">
        <v>276966</v>
      </c>
    </row>
    <row r="210" spans="1:3">
      <c r="A210" s="4" t="s">
        <v>480</v>
      </c>
      <c r="B210" s="5" t="n">
        <v>19383</v>
      </c>
      <c r="C210" s="5" t="n">
        <v>6044</v>
      </c>
    </row>
    <row r="211" spans="1:3">
      <c r="A211" s="4" t="s">
        <v>1074</v>
      </c>
    </row>
    <row r="212" spans="1:3">
      <c r="A212" s="3" t="s">
        <v>64</v>
      </c>
    </row>
    <row r="213" spans="1:3">
      <c r="A213" s="4" t="s">
        <v>945</v>
      </c>
      <c r="B213" s="5" t="n">
        <v>1072</v>
      </c>
      <c r="C213" s="5" t="n">
        <v>725</v>
      </c>
    </row>
    <row r="214" spans="1:3">
      <c r="A214" s="4" t="s">
        <v>1075</v>
      </c>
    </row>
    <row r="215" spans="1:3">
      <c r="A215" s="3" t="s">
        <v>1030</v>
      </c>
    </row>
    <row r="216" spans="1:3">
      <c r="A216" s="4" t="s">
        <v>1036</v>
      </c>
      <c r="B216" s="5" t="n">
        <v>3426758</v>
      </c>
      <c r="C216" s="5" t="n">
        <v>3264737</v>
      </c>
    </row>
    <row r="217" spans="1:3">
      <c r="A217" s="4" t="s">
        <v>1076</v>
      </c>
    </row>
    <row r="218" spans="1:3">
      <c r="A218" s="3" t="s">
        <v>1030</v>
      </c>
    </row>
    <row r="219" spans="1:3">
      <c r="A219" s="4" t="s">
        <v>1036</v>
      </c>
      <c r="B219" s="5" t="n">
        <v>5533503</v>
      </c>
      <c r="C219" s="5" t="n">
        <v>5107962</v>
      </c>
    </row>
    <row r="220" spans="1:3">
      <c r="A220" s="4" t="s">
        <v>1077</v>
      </c>
    </row>
    <row r="221" spans="1:3">
      <c r="A221" s="3" t="s">
        <v>1030</v>
      </c>
    </row>
    <row r="222" spans="1:3">
      <c r="A222" s="4" t="s">
        <v>1036</v>
      </c>
      <c r="B222" s="5" t="n">
        <v>1148296</v>
      </c>
      <c r="C222" s="5" t="n">
        <v>1023730</v>
      </c>
    </row>
    <row r="223" spans="1:3">
      <c r="A223" s="4" t="s">
        <v>87</v>
      </c>
      <c r="B223" s="5" t="n">
        <v>0</v>
      </c>
      <c r="C223" s="5" t="n">
        <v>100241</v>
      </c>
    </row>
    <row r="224" spans="1:3">
      <c r="A224" s="4" t="s">
        <v>1078</v>
      </c>
    </row>
    <row r="225" spans="1:3">
      <c r="A225" s="3" t="s">
        <v>1030</v>
      </c>
    </row>
    <row r="226" spans="1:3">
      <c r="A226" s="4" t="s">
        <v>480</v>
      </c>
      <c r="B226" s="5" t="n">
        <v>430</v>
      </c>
      <c r="C226" s="5" t="n">
        <v>399</v>
      </c>
    </row>
    <row r="227" spans="1:3">
      <c r="A227" s="4" t="s">
        <v>1079</v>
      </c>
    </row>
    <row r="228" spans="1:3">
      <c r="A228" s="3" t="s">
        <v>64</v>
      </c>
    </row>
    <row r="229" spans="1:3">
      <c r="A229" s="4" t="s">
        <v>1033</v>
      </c>
      <c r="B229" s="5" t="n">
        <v>2185030</v>
      </c>
      <c r="C229" s="5" t="n">
        <v>1955607</v>
      </c>
    </row>
    <row r="230" spans="1:3">
      <c r="A230" s="4" t="s">
        <v>1080</v>
      </c>
    </row>
    <row r="231" spans="1:3">
      <c r="A231" s="3" t="s">
        <v>64</v>
      </c>
    </row>
    <row r="232" spans="1:3">
      <c r="A232" s="4" t="s">
        <v>1033</v>
      </c>
      <c r="B232" s="5" t="n">
        <v>3948274</v>
      </c>
      <c r="C232" s="5" t="n">
        <v>3667138</v>
      </c>
    </row>
    <row r="233" spans="1:3">
      <c r="A233" s="4" t="s">
        <v>1081</v>
      </c>
    </row>
    <row r="234" spans="1:3">
      <c r="A234" s="3" t="s">
        <v>64</v>
      </c>
    </row>
    <row r="235" spans="1:3">
      <c r="A235" s="4" t="s">
        <v>1033</v>
      </c>
      <c r="B235" s="5" t="n">
        <v>535926</v>
      </c>
      <c r="C235" s="5" t="n">
        <v>553112</v>
      </c>
    </row>
    <row r="236" spans="1:3">
      <c r="A236" s="4" t="s">
        <v>1082</v>
      </c>
    </row>
    <row r="237" spans="1:3">
      <c r="A237" s="3" t="s">
        <v>64</v>
      </c>
    </row>
    <row r="238" spans="1:3">
      <c r="A238" s="4" t="s">
        <v>1033</v>
      </c>
      <c r="B238" s="5" t="n">
        <v>597534</v>
      </c>
      <c r="C238" s="5" t="n">
        <v>654596</v>
      </c>
    </row>
    <row r="239" spans="1:3">
      <c r="A239" s="4" t="s">
        <v>1083</v>
      </c>
    </row>
    <row r="240" spans="1:3">
      <c r="A240" s="3" t="s">
        <v>64</v>
      </c>
    </row>
    <row r="241" spans="1:3">
      <c r="A241" s="4" t="s">
        <v>1033</v>
      </c>
      <c r="B241" s="5" t="n">
        <v>455559</v>
      </c>
      <c r="C241" s="6" t="n">
        <v>432016</v>
      </c>
    </row>
    <row r="242" spans="1:3">
      <c r="A242" s="4" t="s">
        <v>865</v>
      </c>
    </row>
    <row r="243" spans="1:3">
      <c r="A243" s="3" t="s">
        <v>64</v>
      </c>
    </row>
    <row r="244" spans="1:3">
      <c r="A244" s="4" t="s">
        <v>945</v>
      </c>
      <c r="B244" s="5" t="n">
        <v>0</v>
      </c>
    </row>
    <row r="245" spans="1:3">
      <c r="A245" s="4" t="s">
        <v>866</v>
      </c>
    </row>
    <row r="246" spans="1:3">
      <c r="A246" s="3" t="s">
        <v>64</v>
      </c>
    </row>
    <row r="247" spans="1:3">
      <c r="A247" s="4" t="s">
        <v>945</v>
      </c>
      <c r="B247" s="5" t="n">
        <v>2</v>
      </c>
    </row>
    <row r="248" spans="1:3">
      <c r="A248" s="4" t="s">
        <v>867</v>
      </c>
    </row>
    <row r="249" spans="1:3">
      <c r="A249" s="3" t="s">
        <v>64</v>
      </c>
    </row>
    <row r="250" spans="1:3">
      <c r="A250" s="4" t="s">
        <v>945</v>
      </c>
      <c r="B250" s="5" t="n">
        <v>0</v>
      </c>
    </row>
    <row r="251" spans="1:3">
      <c r="A251" s="4" t="s">
        <v>1084</v>
      </c>
    </row>
    <row r="252" spans="1:3">
      <c r="A252" s="3" t="s">
        <v>64</v>
      </c>
    </row>
    <row r="253" spans="1:3">
      <c r="A253" s="4" t="s">
        <v>945</v>
      </c>
      <c r="B253" s="5" t="n">
        <v>2</v>
      </c>
    </row>
    <row r="254" spans="1:3">
      <c r="A254" s="4" t="s">
        <v>1085</v>
      </c>
    </row>
    <row r="255" spans="1:3">
      <c r="A255" s="3" t="s">
        <v>64</v>
      </c>
    </row>
    <row r="256" spans="1:3">
      <c r="A256" s="4" t="s">
        <v>945</v>
      </c>
      <c r="B256" s="6"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1086</v>
      </c>
      <c r="B1" s="2" t="s">
        <v>187</v>
      </c>
    </row>
    <row r="2" spans="1:3">
      <c r="B2" s="2" t="s">
        <v>1087</v>
      </c>
      <c r="C2" s="2" t="s">
        <v>658</v>
      </c>
    </row>
    <row r="3" spans="1:3">
      <c r="A3" s="3" t="s">
        <v>1088</v>
      </c>
    </row>
    <row r="4" spans="1:3">
      <c r="A4" s="4" t="s">
        <v>87</v>
      </c>
      <c r="B4" s="6" t="n">
        <v>9396429000</v>
      </c>
      <c r="C4" s="6" t="n">
        <v>10108557000</v>
      </c>
    </row>
    <row r="5" spans="1:3">
      <c r="A5" s="4" t="s">
        <v>1089</v>
      </c>
    </row>
    <row r="6" spans="1:3">
      <c r="A6" s="3" t="s">
        <v>1088</v>
      </c>
    </row>
    <row r="7" spans="1:3">
      <c r="A7" s="4" t="s">
        <v>87</v>
      </c>
      <c r="B7" s="6" t="n">
        <v>106400000</v>
      </c>
      <c r="C7" s="6" t="n">
        <v>0</v>
      </c>
    </row>
    <row r="8" spans="1:3">
      <c r="A8" s="4" t="s">
        <v>1090</v>
      </c>
      <c r="B8"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091</v>
      </c>
      <c r="B1" s="2" t="s">
        <v>116</v>
      </c>
      <c r="D1" s="2" t="s">
        <v>1</v>
      </c>
    </row>
    <row r="2" spans="1:5">
      <c r="B2" s="2" t="s">
        <v>2</v>
      </c>
      <c r="C2" s="2" t="s">
        <v>117</v>
      </c>
      <c r="D2" s="2" t="s">
        <v>2</v>
      </c>
      <c r="E2" s="2" t="s">
        <v>117</v>
      </c>
    </row>
    <row r="3" spans="1:5">
      <c r="A3" s="3" t="s">
        <v>1092</v>
      </c>
    </row>
    <row r="4" spans="1:5">
      <c r="A4" s="4" t="s">
        <v>1093</v>
      </c>
      <c r="B4" s="6" t="n">
        <v>20482</v>
      </c>
      <c r="C4" s="6" t="n">
        <v>17564</v>
      </c>
      <c r="D4" s="6" t="n">
        <v>38484</v>
      </c>
      <c r="E4" s="6" t="n">
        <v>33230</v>
      </c>
    </row>
    <row r="5" spans="1:5">
      <c r="A5" s="4" t="s">
        <v>136</v>
      </c>
      <c r="B5" s="5" t="n">
        <v>1338</v>
      </c>
      <c r="C5" s="5" t="n">
        <v>1807</v>
      </c>
      <c r="D5" s="5" t="n">
        <v>3067</v>
      </c>
      <c r="E5" s="5" t="n">
        <v>3561</v>
      </c>
    </row>
    <row r="6" spans="1:5">
      <c r="A6" s="4" t="s">
        <v>1094</v>
      </c>
      <c r="B6" s="5" t="n">
        <v>3580</v>
      </c>
      <c r="C6" s="5" t="n">
        <v>-259</v>
      </c>
      <c r="D6" s="5" t="n">
        <v>5155</v>
      </c>
      <c r="E6" s="5" t="n">
        <v>1182</v>
      </c>
    </row>
    <row r="7" spans="1:5">
      <c r="A7" s="4" t="s">
        <v>138</v>
      </c>
      <c r="B7" s="5" t="n">
        <v>112</v>
      </c>
      <c r="C7" s="5" t="n">
        <v>71</v>
      </c>
      <c r="D7" s="5" t="n">
        <v>370</v>
      </c>
      <c r="E7" s="5" t="n">
        <v>43</v>
      </c>
    </row>
    <row r="8" spans="1:5">
      <c r="A8" s="4" t="s">
        <v>139</v>
      </c>
      <c r="B8" s="5" t="n">
        <v>4343</v>
      </c>
      <c r="C8" s="5" t="n">
        <v>6800</v>
      </c>
      <c r="D8" s="5" t="n">
        <v>7519</v>
      </c>
      <c r="E8" s="5" t="n">
        <v>10851</v>
      </c>
    </row>
    <row r="9" spans="1:5">
      <c r="A9" s="4" t="s">
        <v>1095</v>
      </c>
      <c r="B9" s="5" t="n">
        <v>-364</v>
      </c>
      <c r="C9" s="5" t="n">
        <v>-216</v>
      </c>
      <c r="D9" s="5" t="n">
        <v>-953</v>
      </c>
      <c r="E9" s="5" t="n">
        <v>-218</v>
      </c>
    </row>
    <row r="10" spans="1:5">
      <c r="A10" s="4" t="s">
        <v>141</v>
      </c>
      <c r="B10" s="5" t="n">
        <v>888</v>
      </c>
      <c r="C10" s="5" t="n">
        <v>700</v>
      </c>
      <c r="D10" s="5" t="n">
        <v>1787</v>
      </c>
      <c r="E10" s="5" t="n">
        <v>1314</v>
      </c>
    </row>
    <row r="11" spans="1:5">
      <c r="A11" s="4" t="s">
        <v>142</v>
      </c>
      <c r="B11" s="5" t="n">
        <v>1682</v>
      </c>
      <c r="C11" s="5" t="n">
        <v>1167</v>
      </c>
      <c r="D11" s="5" t="n">
        <v>3349</v>
      </c>
      <c r="E11" s="5" t="n">
        <v>2387</v>
      </c>
    </row>
    <row r="12" spans="1:5">
      <c r="A12" s="4" t="s">
        <v>1096</v>
      </c>
      <c r="B12" s="5" t="n">
        <v>11579</v>
      </c>
      <c r="C12" s="5" t="n">
        <v>10070</v>
      </c>
      <c r="D12" s="5" t="n">
        <v>20294</v>
      </c>
      <c r="E12" s="5" t="n">
        <v>19120</v>
      </c>
    </row>
    <row r="13" spans="1:5">
      <c r="A13" s="4" t="s">
        <v>143</v>
      </c>
      <c r="B13" s="5" t="n">
        <v>32061</v>
      </c>
      <c r="C13" s="5" t="n">
        <v>27634</v>
      </c>
      <c r="D13" s="5" t="n">
        <v>58778</v>
      </c>
      <c r="E13" s="5" t="n">
        <v>52350</v>
      </c>
    </row>
    <row r="14" spans="1:5">
      <c r="A14" s="4" t="s">
        <v>1093</v>
      </c>
    </row>
    <row r="15" spans="1:5">
      <c r="A15" s="3" t="s">
        <v>1092</v>
      </c>
    </row>
    <row r="16" spans="1:5">
      <c r="A16" s="4" t="s">
        <v>1093</v>
      </c>
      <c r="B16" s="5" t="n">
        <v>3186</v>
      </c>
      <c r="C16" s="5" t="n">
        <v>2794</v>
      </c>
      <c r="D16" s="5" t="n">
        <v>6163</v>
      </c>
      <c r="E16" s="5" t="n">
        <v>5412</v>
      </c>
    </row>
    <row r="17" spans="1:5">
      <c r="A17" s="4" t="s">
        <v>1097</v>
      </c>
    </row>
    <row r="18" spans="1:5">
      <c r="A18" s="3" t="s">
        <v>1092</v>
      </c>
    </row>
    <row r="19" spans="1:5">
      <c r="A19" s="4" t="s">
        <v>1093</v>
      </c>
      <c r="B19" s="5" t="n">
        <v>2876</v>
      </c>
      <c r="C19" s="5" t="n">
        <v>2518</v>
      </c>
      <c r="D19" s="5" t="n">
        <v>5619</v>
      </c>
      <c r="E19" s="5" t="n">
        <v>4726</v>
      </c>
    </row>
    <row r="20" spans="1:5">
      <c r="A20" s="4" t="s">
        <v>1098</v>
      </c>
    </row>
    <row r="21" spans="1:5">
      <c r="A21" s="3" t="s">
        <v>1092</v>
      </c>
    </row>
    <row r="22" spans="1:5">
      <c r="A22" s="4" t="s">
        <v>1093</v>
      </c>
      <c r="B22" s="5" t="n">
        <v>84</v>
      </c>
      <c r="C22" s="5" t="n">
        <v>88</v>
      </c>
      <c r="D22" s="5" t="n">
        <v>166</v>
      </c>
      <c r="E22" s="5" t="n">
        <v>166</v>
      </c>
    </row>
    <row r="23" spans="1:5">
      <c r="A23" s="4" t="s">
        <v>1099</v>
      </c>
    </row>
    <row r="24" spans="1:5">
      <c r="A24" s="3" t="s">
        <v>1092</v>
      </c>
    </row>
    <row r="25" spans="1:5">
      <c r="A25" s="4" t="s">
        <v>1093</v>
      </c>
      <c r="B25" s="5" t="n">
        <v>4270</v>
      </c>
      <c r="C25" s="5" t="n">
        <v>3114</v>
      </c>
      <c r="D25" s="5" t="n">
        <v>7619</v>
      </c>
      <c r="E25" s="5" t="n">
        <v>5381</v>
      </c>
    </row>
    <row r="26" spans="1:5">
      <c r="A26" s="4" t="s">
        <v>1100</v>
      </c>
    </row>
    <row r="27" spans="1:5">
      <c r="A27" s="3" t="s">
        <v>1092</v>
      </c>
    </row>
    <row r="28" spans="1:5">
      <c r="A28" s="4" t="s">
        <v>1093</v>
      </c>
      <c r="B28" s="5" t="n">
        <v>4213</v>
      </c>
      <c r="C28" s="5" t="n">
        <v>3558</v>
      </c>
      <c r="D28" s="5" t="n">
        <v>7856</v>
      </c>
      <c r="E28" s="5" t="n">
        <v>6466</v>
      </c>
    </row>
    <row r="29" spans="1:5">
      <c r="A29" s="4" t="s">
        <v>1101</v>
      </c>
    </row>
    <row r="30" spans="1:5">
      <c r="A30" s="3" t="s">
        <v>1092</v>
      </c>
    </row>
    <row r="31" spans="1:5">
      <c r="A31" s="4" t="s">
        <v>1093</v>
      </c>
      <c r="B31" s="5" t="n">
        <v>14629</v>
      </c>
      <c r="C31" s="5" t="n">
        <v>12072</v>
      </c>
      <c r="D31" s="5" t="n">
        <v>27423</v>
      </c>
      <c r="E31" s="5" t="n">
        <v>22151</v>
      </c>
    </row>
    <row r="32" spans="1:5">
      <c r="A32" s="4" t="s">
        <v>165</v>
      </c>
    </row>
    <row r="33" spans="1:5">
      <c r="A33" s="3" t="s">
        <v>1092</v>
      </c>
    </row>
    <row r="34" spans="1:5">
      <c r="A34" s="4" t="s">
        <v>1093</v>
      </c>
      <c r="B34" s="5" t="n">
        <v>4825</v>
      </c>
      <c r="C34" s="5" t="n">
        <v>4615</v>
      </c>
      <c r="D34" s="5" t="n">
        <v>9299</v>
      </c>
      <c r="E34" s="5" t="n">
        <v>9295</v>
      </c>
    </row>
    <row r="35" spans="1:5">
      <c r="A35" s="4" t="s">
        <v>166</v>
      </c>
    </row>
    <row r="36" spans="1:5">
      <c r="A36" s="3" t="s">
        <v>1092</v>
      </c>
    </row>
    <row r="37" spans="1:5">
      <c r="A37" s="4" t="s">
        <v>1093</v>
      </c>
      <c r="B37" s="6" t="n">
        <v>1028</v>
      </c>
      <c r="C37" s="6" t="n">
        <v>877</v>
      </c>
      <c r="D37" s="6" t="n">
        <v>1762</v>
      </c>
      <c r="E37" s="6" t="n">
        <v>178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s>
  <sheetData>
    <row r="1" spans="1:7">
      <c r="A1" s="1" t="s">
        <v>1102</v>
      </c>
      <c r="B1" s="2" t="s">
        <v>116</v>
      </c>
      <c r="F1" s="2" t="s">
        <v>1</v>
      </c>
    </row>
    <row r="2" spans="1:7">
      <c r="B2" s="2" t="s">
        <v>2</v>
      </c>
      <c r="C2" s="2" t="s">
        <v>505</v>
      </c>
      <c r="D2" s="2" t="s">
        <v>117</v>
      </c>
      <c r="E2" s="2" t="s">
        <v>506</v>
      </c>
      <c r="F2" s="2" t="s">
        <v>2</v>
      </c>
      <c r="G2" s="2" t="s">
        <v>117</v>
      </c>
    </row>
    <row r="3" spans="1:7">
      <c r="A3" s="3" t="s">
        <v>1103</v>
      </c>
    </row>
    <row r="4" spans="1:7">
      <c r="A4" s="4" t="s">
        <v>1104</v>
      </c>
      <c r="B4" s="6" t="n">
        <v>272</v>
      </c>
      <c r="D4" s="6" t="n">
        <v>660</v>
      </c>
    </row>
    <row r="5" spans="1:7">
      <c r="A5" s="4" t="s">
        <v>1105</v>
      </c>
      <c r="E5" s="4" t="s">
        <v>1106</v>
      </c>
    </row>
    <row r="6" spans="1:7">
      <c r="A6" s="4" t="s">
        <v>1107</v>
      </c>
    </row>
    <row r="7" spans="1:7">
      <c r="A7" s="3" t="s">
        <v>1103</v>
      </c>
    </row>
    <row r="8" spans="1:7">
      <c r="A8" s="4" t="s">
        <v>1108</v>
      </c>
      <c r="C8" s="4" t="s">
        <v>1109</v>
      </c>
      <c r="E8" s="4" t="s">
        <v>1109</v>
      </c>
    </row>
    <row r="9" spans="1:7">
      <c r="A9" s="4" t="s">
        <v>1110</v>
      </c>
    </row>
    <row r="10" spans="1:7">
      <c r="A10" s="3" t="s">
        <v>1103</v>
      </c>
    </row>
    <row r="11" spans="1:7">
      <c r="A11" s="4" t="s">
        <v>1108</v>
      </c>
      <c r="F11" s="4" t="s">
        <v>1109</v>
      </c>
    </row>
    <row r="12" spans="1:7">
      <c r="A12" s="4" t="s">
        <v>1111</v>
      </c>
    </row>
    <row r="13" spans="1:7">
      <c r="A13" s="3" t="s">
        <v>1103</v>
      </c>
    </row>
    <row r="14" spans="1:7">
      <c r="A14" s="4" t="s">
        <v>1112</v>
      </c>
      <c r="F14" s="6" t="n">
        <v>3600</v>
      </c>
      <c r="G14" s="6" t="n">
        <v>2800</v>
      </c>
    </row>
    <row r="15" spans="1:7">
      <c r="A15" s="4" t="s">
        <v>1113</v>
      </c>
      <c r="B15" s="6" t="n">
        <v>7400</v>
      </c>
      <c r="F15" s="6" t="n">
        <v>7400</v>
      </c>
    </row>
    <row r="16" spans="1:7">
      <c r="A16" s="4" t="s">
        <v>1114</v>
      </c>
    </row>
    <row r="17" spans="1:7">
      <c r="A17" s="3" t="s">
        <v>1103</v>
      </c>
    </row>
    <row r="18" spans="1:7">
      <c r="A18" s="4" t="s">
        <v>1115</v>
      </c>
      <c r="B18" s="5" t="n">
        <v>341552</v>
      </c>
      <c r="F18" s="5" t="n">
        <v>341552</v>
      </c>
    </row>
    <row r="19" spans="1:7">
      <c r="A19" s="4" t="s">
        <v>1116</v>
      </c>
    </row>
    <row r="20" spans="1:7">
      <c r="A20" s="3" t="s">
        <v>1103</v>
      </c>
    </row>
    <row r="21" spans="1:7">
      <c r="A21" s="4" t="s">
        <v>1117</v>
      </c>
      <c r="C21" s="5" t="n">
        <v>90073</v>
      </c>
      <c r="E21" s="5" t="n">
        <v>52153</v>
      </c>
    </row>
    <row r="22" spans="1:7">
      <c r="A22" s="4" t="s">
        <v>1118</v>
      </c>
    </row>
    <row r="23" spans="1:7">
      <c r="A23" s="3" t="s">
        <v>1103</v>
      </c>
    </row>
    <row r="24" spans="1:7">
      <c r="A24" s="4" t="s">
        <v>1117</v>
      </c>
      <c r="C24" s="5" t="n">
        <v>34848</v>
      </c>
      <c r="E24" s="5" t="n">
        <v>16108</v>
      </c>
    </row>
    <row r="25" spans="1:7">
      <c r="A25" s="4" t="s">
        <v>1119</v>
      </c>
      <c r="F25" s="4" t="s">
        <v>1120</v>
      </c>
    </row>
    <row r="26" spans="1:7">
      <c r="A26" s="4" t="s">
        <v>1121</v>
      </c>
      <c r="F26" s="4" t="s">
        <v>1122</v>
      </c>
    </row>
    <row r="27" spans="1:7">
      <c r="A27" s="4" t="s">
        <v>1123</v>
      </c>
    </row>
    <row r="28" spans="1:7">
      <c r="A28" s="3" t="s">
        <v>1103</v>
      </c>
    </row>
    <row r="29" spans="1:7">
      <c r="A29" s="4" t="s">
        <v>1117</v>
      </c>
      <c r="F29" s="5" t="n">
        <v>32662</v>
      </c>
      <c r="G29" s="5" t="n">
        <v>26489</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4</v>
      </c>
      <c r="B1" s="2" t="s">
        <v>1</v>
      </c>
    </row>
    <row r="2" spans="1:3">
      <c r="B2" s="2" t="s">
        <v>2</v>
      </c>
      <c r="C2" s="2" t="s">
        <v>117</v>
      </c>
    </row>
    <row r="3" spans="1:3">
      <c r="A3" s="3" t="s">
        <v>1125</v>
      </c>
    </row>
    <row r="4" spans="1:3">
      <c r="A4" s="4" t="s">
        <v>1126</v>
      </c>
      <c r="B4" s="5" t="n">
        <v>266995</v>
      </c>
      <c r="C4" s="5" t="n">
        <v>301578</v>
      </c>
    </row>
    <row r="5" spans="1:3">
      <c r="A5" s="4" t="s">
        <v>1127</v>
      </c>
      <c r="B5" s="5" t="n">
        <v>157583</v>
      </c>
      <c r="C5" s="5" t="n">
        <v>113738</v>
      </c>
    </row>
    <row r="6" spans="1:3">
      <c r="A6" s="4" t="s">
        <v>1128</v>
      </c>
      <c r="B6" s="5" t="n">
        <v>-139623</v>
      </c>
      <c r="C6" s="5" t="n">
        <v>-124764</v>
      </c>
    </row>
    <row r="7" spans="1:3">
      <c r="A7" s="4" t="s">
        <v>1129</v>
      </c>
      <c r="B7" s="5" t="n">
        <v>-18015</v>
      </c>
      <c r="C7" s="5" t="n">
        <v>-25011</v>
      </c>
    </row>
    <row r="8" spans="1:3">
      <c r="A8" s="4" t="s">
        <v>1130</v>
      </c>
      <c r="B8" s="5" t="n">
        <v>266940</v>
      </c>
      <c r="C8" s="5" t="n">
        <v>265541</v>
      </c>
    </row>
    <row r="9" spans="1:3">
      <c r="A9" s="3" t="s">
        <v>1131</v>
      </c>
    </row>
    <row r="10" spans="1:3">
      <c r="A10" s="4" t="s">
        <v>1132</v>
      </c>
      <c r="B10" s="7" t="n">
        <v>43.89</v>
      </c>
      <c r="C10" s="7" t="n">
        <v>34.74</v>
      </c>
    </row>
    <row r="11" spans="1:3">
      <c r="A11" s="4" t="s">
        <v>1133</v>
      </c>
      <c r="B11" s="5" t="n">
        <v>45</v>
      </c>
      <c r="C11" s="8" t="n">
        <v>55.16</v>
      </c>
    </row>
    <row r="12" spans="1:3">
      <c r="A12" s="4" t="s">
        <v>1134</v>
      </c>
      <c r="B12" s="8" t="n">
        <v>38.82</v>
      </c>
      <c r="C12" s="8" t="n">
        <v>32.64</v>
      </c>
    </row>
    <row r="13" spans="1:3">
      <c r="A13" s="4" t="s">
        <v>1135</v>
      </c>
      <c r="B13" s="8" t="n">
        <v>49.31</v>
      </c>
      <c r="C13" s="8" t="n">
        <v>45.5</v>
      </c>
    </row>
    <row r="14" spans="1:3">
      <c r="A14" s="4" t="s">
        <v>1136</v>
      </c>
      <c r="B14" s="7" t="n">
        <v>46.97</v>
      </c>
      <c r="C14" s="7" t="n">
        <v>43.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37</v>
      </c>
      <c r="B1" s="2" t="s">
        <v>658</v>
      </c>
    </row>
    <row r="2" spans="1:2">
      <c r="A2" s="3" t="s">
        <v>311</v>
      </c>
    </row>
    <row r="3" spans="1:2">
      <c r="A3" s="4" t="s">
        <v>416</v>
      </c>
      <c r="B3" s="6" t="n">
        <v>21076</v>
      </c>
    </row>
    <row r="4" spans="1:2">
      <c r="A4" s="4" t="s">
        <v>417</v>
      </c>
      <c r="B4" s="6" t="n">
        <v>226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38</v>
      </c>
      <c r="B1" s="2" t="s">
        <v>116</v>
      </c>
      <c r="C1" s="2" t="s">
        <v>1</v>
      </c>
    </row>
    <row r="2" spans="1:3">
      <c r="B2" s="2" t="s">
        <v>658</v>
      </c>
      <c r="C2" s="2" t="s">
        <v>658</v>
      </c>
    </row>
    <row r="3" spans="1:3">
      <c r="A3" s="3" t="s">
        <v>311</v>
      </c>
    </row>
    <row r="4" spans="1:3">
      <c r="A4" s="4" t="s">
        <v>1139</v>
      </c>
      <c r="B4" s="6" t="n">
        <v>1462</v>
      </c>
      <c r="C4" s="6" t="n">
        <v>2867</v>
      </c>
    </row>
    <row r="5" spans="1:3">
      <c r="A5" s="4" t="s">
        <v>1140</v>
      </c>
      <c r="B5" s="5" t="n">
        <v>32</v>
      </c>
      <c r="C5" s="5" t="n">
        <v>67</v>
      </c>
    </row>
    <row r="6" spans="1:3">
      <c r="A6" s="4" t="s">
        <v>1141</v>
      </c>
      <c r="B6" s="5" t="n">
        <v>1494</v>
      </c>
      <c r="C6" s="5" t="n">
        <v>2934</v>
      </c>
    </row>
    <row r="7" spans="1:3">
      <c r="A7" s="4" t="s">
        <v>1142</v>
      </c>
      <c r="B7" s="5" t="n">
        <v>2464</v>
      </c>
      <c r="C7" s="5" t="n">
        <v>2464</v>
      </c>
    </row>
    <row r="8" spans="1:3">
      <c r="A8" s="4" t="s">
        <v>1143</v>
      </c>
      <c r="B8" s="6" t="n">
        <v>2487</v>
      </c>
      <c r="C8" s="6" t="n">
        <v>2487</v>
      </c>
    </row>
    <row r="9" spans="1:3">
      <c r="A9" s="4" t="s">
        <v>1144</v>
      </c>
      <c r="B9" s="4" t="s">
        <v>1145</v>
      </c>
      <c r="C9" s="4" t="s">
        <v>1145</v>
      </c>
    </row>
    <row r="10" spans="1:3">
      <c r="A10" s="4" t="s">
        <v>1146</v>
      </c>
      <c r="B10" s="4" t="s">
        <v>1147</v>
      </c>
      <c r="C10" s="4" t="s">
        <v>11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58</v>
      </c>
    </row>
    <row r="2" spans="1:3">
      <c r="A2" s="3" t="s">
        <v>1149</v>
      </c>
    </row>
    <row r="3" spans="1:3">
      <c r="A3" s="4" t="s">
        <v>705</v>
      </c>
      <c r="B3" s="6" t="n">
        <v>2976</v>
      </c>
    </row>
    <row r="4" spans="1:3">
      <c r="A4" s="4" t="s">
        <v>707</v>
      </c>
      <c r="B4" s="5" t="n">
        <v>5793</v>
      </c>
    </row>
    <row r="5" spans="1:3">
      <c r="A5" s="4" t="s">
        <v>708</v>
      </c>
      <c r="B5" s="5" t="n">
        <v>5312</v>
      </c>
    </row>
    <row r="6" spans="1:3">
      <c r="A6" s="4" t="s">
        <v>709</v>
      </c>
      <c r="B6" s="5" t="n">
        <v>3343</v>
      </c>
    </row>
    <row r="7" spans="1:3">
      <c r="A7" s="4" t="s">
        <v>710</v>
      </c>
      <c r="B7" s="5" t="n">
        <v>1883</v>
      </c>
    </row>
    <row r="8" spans="1:3">
      <c r="A8" s="4" t="s">
        <v>712</v>
      </c>
      <c r="B8" s="5" t="n">
        <v>5502</v>
      </c>
    </row>
    <row r="9" spans="1:3">
      <c r="A9" s="4" t="s">
        <v>1150</v>
      </c>
      <c r="B9" s="5" t="n">
        <v>24809</v>
      </c>
    </row>
    <row r="10" spans="1:3">
      <c r="A10" s="4" t="s">
        <v>1151</v>
      </c>
      <c r="B10" s="5" t="n">
        <v>-2136</v>
      </c>
    </row>
    <row r="11" spans="1:3">
      <c r="A11" s="4" t="s">
        <v>1152</v>
      </c>
      <c r="B11" s="6" t="n">
        <v>22673</v>
      </c>
    </row>
    <row r="12" spans="1:3">
      <c r="A12" s="3" t="s">
        <v>1153</v>
      </c>
    </row>
    <row r="13" spans="1:3">
      <c r="A13" s="4" t="s">
        <v>53</v>
      </c>
      <c r="C13" s="6" t="n">
        <v>5776</v>
      </c>
    </row>
    <row r="14" spans="1:3">
      <c r="A14" s="4" t="s">
        <v>707</v>
      </c>
      <c r="C14" s="5" t="n">
        <v>5493</v>
      </c>
    </row>
    <row r="15" spans="1:3">
      <c r="A15" s="4" t="s">
        <v>708</v>
      </c>
      <c r="C15" s="5" t="n">
        <v>5102</v>
      </c>
    </row>
    <row r="16" spans="1:3">
      <c r="A16" s="4" t="s">
        <v>709</v>
      </c>
      <c r="C16" s="5" t="n">
        <v>3241</v>
      </c>
    </row>
    <row r="17" spans="1:3">
      <c r="A17" s="4" t="s">
        <v>710</v>
      </c>
      <c r="C17" s="5" t="n">
        <v>2297</v>
      </c>
    </row>
    <row r="18" spans="1:3">
      <c r="A18" s="4" t="s">
        <v>712</v>
      </c>
      <c r="C18" s="5" t="n">
        <v>12419</v>
      </c>
    </row>
    <row r="19" spans="1:3">
      <c r="A19" s="4" t="s">
        <v>1150</v>
      </c>
      <c r="C19" s="6" t="n">
        <v>343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116</v>
      </c>
      <c r="D1" s="2" t="s">
        <v>1</v>
      </c>
    </row>
    <row r="2" spans="1:5">
      <c r="B2" s="2" t="s">
        <v>2</v>
      </c>
      <c r="C2" s="2" t="s">
        <v>117</v>
      </c>
      <c r="D2" s="2" t="s">
        <v>2</v>
      </c>
      <c r="E2" s="2" t="s">
        <v>117</v>
      </c>
    </row>
    <row r="3" spans="1:5">
      <c r="A3" s="4" t="s">
        <v>275</v>
      </c>
      <c r="B3" s="7" t="n">
        <v>0.16</v>
      </c>
      <c r="C3" s="7" t="n">
        <v>0.13</v>
      </c>
      <c r="D3" s="7" t="n">
        <v>0.32</v>
      </c>
      <c r="E3" s="7" t="n">
        <v>0.26</v>
      </c>
    </row>
    <row r="4" spans="1:5">
      <c r="A4" s="4" t="s">
        <v>276</v>
      </c>
      <c r="E4" s="5" t="n">
        <v>1761</v>
      </c>
    </row>
    <row r="5" spans="1:5">
      <c r="A5" s="4" t="s">
        <v>277</v>
      </c>
      <c r="B5" s="5" t="n">
        <v>2086450</v>
      </c>
      <c r="C5" s="5" t="n">
        <v>3370206</v>
      </c>
      <c r="D5" s="5" t="n">
        <v>2212562</v>
      </c>
      <c r="E5" s="5" t="n">
        <v>4486850</v>
      </c>
    </row>
    <row r="6" spans="1:5">
      <c r="A6" s="4" t="s">
        <v>278</v>
      </c>
    </row>
    <row r="7" spans="1:5">
      <c r="A7" s="4" t="s">
        <v>279</v>
      </c>
      <c r="C7" s="7" t="n">
        <v>17.5</v>
      </c>
      <c r="E7" s="6" t="n">
        <v>3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3:16:37Z</dcterms:created>
  <dcterms:modified xmlns:dcterms="http://purl.org/dc/terms/" xmlns:xsi="http://www.w3.org/2001/XMLSchema-instance" xsi:type="dcterms:W3CDTF">2019-08-07T13:16:37Z</dcterms:modified>
</cp:coreProperties>
</file>